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Other Incom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Properties" sheetId="15" state="visible" r:id="rId15"/>
    <sheet xmlns:r="http://schemas.openxmlformats.org/officeDocument/2006/relationships" name="Intangible and Other Assets" sheetId="16" state="visible" r:id="rId16"/>
    <sheet xmlns:r="http://schemas.openxmlformats.org/officeDocument/2006/relationships" name="Accounts Payable and Other" sheetId="17" state="visible" r:id="rId17"/>
    <sheet xmlns:r="http://schemas.openxmlformats.org/officeDocument/2006/relationships" name="Debt" sheetId="18" state="visible" r:id="rId18"/>
    <sheet xmlns:r="http://schemas.openxmlformats.org/officeDocument/2006/relationships" name="Other Liabilities and Deferred " sheetId="19" state="visible" r:id="rId19"/>
    <sheet xmlns:r="http://schemas.openxmlformats.org/officeDocument/2006/relationships" name="Pensions and Other Postretireme" sheetId="20" state="visible" r:id="rId20"/>
    <sheet xmlns:r="http://schemas.openxmlformats.org/officeDocument/2006/relationships" name="Share Capital"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Major commitments and contingen" sheetId="24" state="visible" r:id="rId24"/>
    <sheet xmlns:r="http://schemas.openxmlformats.org/officeDocument/2006/relationships" name="Financial instruments" sheetId="25" state="visible" r:id="rId25"/>
    <sheet xmlns:r="http://schemas.openxmlformats.org/officeDocument/2006/relationships" name="Segmented inform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Revenues (Tables)" sheetId="29" state="visible" r:id="rId29"/>
    <sheet xmlns:r="http://schemas.openxmlformats.org/officeDocument/2006/relationships" name="Other Income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ccounts Receivable (Tables)" sheetId="33" state="visible" r:id="rId33"/>
    <sheet xmlns:r="http://schemas.openxmlformats.org/officeDocument/2006/relationships" name="Properties (Tables)" sheetId="34" state="visible" r:id="rId34"/>
    <sheet xmlns:r="http://schemas.openxmlformats.org/officeDocument/2006/relationships" name="Intangible and Other Assets (Ta" sheetId="35" state="visible" r:id="rId35"/>
    <sheet xmlns:r="http://schemas.openxmlformats.org/officeDocument/2006/relationships" name="Accounts Payable and Other (Tab" sheetId="36" state="visible" r:id="rId36"/>
    <sheet xmlns:r="http://schemas.openxmlformats.org/officeDocument/2006/relationships" name="Debt (Tables)" sheetId="37" state="visible" r:id="rId37"/>
    <sheet xmlns:r="http://schemas.openxmlformats.org/officeDocument/2006/relationships" name="Other Liabilities and Deferre_2" sheetId="38" state="visible" r:id="rId38"/>
    <sheet xmlns:r="http://schemas.openxmlformats.org/officeDocument/2006/relationships" name="Pensions and Other Postretire_2" sheetId="39" state="visible" r:id="rId39"/>
    <sheet xmlns:r="http://schemas.openxmlformats.org/officeDocument/2006/relationships" name="Share Capital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Major Commitments and Conting_2" sheetId="43" state="visible" r:id="rId43"/>
    <sheet xmlns:r="http://schemas.openxmlformats.org/officeDocument/2006/relationships" name="Segmented Information (Tables)" sheetId="44" state="visible" r:id="rId44"/>
    <sheet xmlns:r="http://schemas.openxmlformats.org/officeDocument/2006/relationships" name="Summary of Significant Accoun_3" sheetId="45" state="visible" r:id="rId45"/>
    <sheet xmlns:r="http://schemas.openxmlformats.org/officeDocument/2006/relationships" name="Recent Accounting Pronounceme_2" sheetId="46" state="visible" r:id="rId46"/>
    <sheet xmlns:r="http://schemas.openxmlformats.org/officeDocument/2006/relationships" name="Revenues (Details)" sheetId="47" state="visible" r:id="rId47"/>
    <sheet xmlns:r="http://schemas.openxmlformats.org/officeDocument/2006/relationships" name="Other Income (Details)" sheetId="48" state="visible" r:id="rId48"/>
    <sheet xmlns:r="http://schemas.openxmlformats.org/officeDocument/2006/relationships" name="Income Taxes (Introduction) (De" sheetId="49" state="visible" r:id="rId49"/>
    <sheet xmlns:r="http://schemas.openxmlformats.org/officeDocument/2006/relationships" name="Income Taxes (Reconciliation of" sheetId="50" state="visible" r:id="rId50"/>
    <sheet xmlns:r="http://schemas.openxmlformats.org/officeDocument/2006/relationships" name="Income Taxes (Tax Information o" sheetId="51" state="visible" r:id="rId51"/>
    <sheet xmlns:r="http://schemas.openxmlformats.org/officeDocument/2006/relationships" name="Income Taxes (Significant Compo" sheetId="52" state="visible" r:id="rId52"/>
    <sheet xmlns:r="http://schemas.openxmlformats.org/officeDocument/2006/relationships" name="Income Taxes (Recognition of De" sheetId="53" state="visible" r:id="rId53"/>
    <sheet xmlns:r="http://schemas.openxmlformats.org/officeDocument/2006/relationships" name="Income Taxes (Reconciliation _2" sheetId="54" state="visible" r:id="rId54"/>
    <sheet xmlns:r="http://schemas.openxmlformats.org/officeDocument/2006/relationships" name="Income Taxes (Unrecognized Tax " sheetId="55" state="visible" r:id="rId55"/>
    <sheet xmlns:r="http://schemas.openxmlformats.org/officeDocument/2006/relationships" name="Earnings per Share (Details)" sheetId="56" state="visible" r:id="rId56"/>
    <sheet xmlns:r="http://schemas.openxmlformats.org/officeDocument/2006/relationships" name="Accounts Receivable (Details)" sheetId="57" state="visible" r:id="rId57"/>
    <sheet xmlns:r="http://schemas.openxmlformats.org/officeDocument/2006/relationships" name="Properties (Details)" sheetId="58" state="visible" r:id="rId58"/>
    <sheet xmlns:r="http://schemas.openxmlformats.org/officeDocument/2006/relationships" name="Intangible and Other Assets (De" sheetId="59" state="visible" r:id="rId59"/>
    <sheet xmlns:r="http://schemas.openxmlformats.org/officeDocument/2006/relationships" name="Accounts Payable and Other (Det" sheetId="60" state="visible" r:id="rId60"/>
    <sheet xmlns:r="http://schemas.openxmlformats.org/officeDocument/2006/relationships" name="Debt (Total LTD) (Details)" sheetId="61" state="visible" r:id="rId61"/>
    <sheet xmlns:r="http://schemas.openxmlformats.org/officeDocument/2006/relationships" name="Debt (Revolving Credit Facility" sheetId="62" state="visible" r:id="rId62"/>
    <sheet xmlns:r="http://schemas.openxmlformats.org/officeDocument/2006/relationships" name="Debt (Commercial Paper) (Detail" sheetId="63" state="visible" r:id="rId63"/>
    <sheet xmlns:r="http://schemas.openxmlformats.org/officeDocument/2006/relationships" name="Debt (AR Securitization) (Detai" sheetId="64" state="visible" r:id="rId64"/>
    <sheet xmlns:r="http://schemas.openxmlformats.org/officeDocument/2006/relationships" name="Debt (Bilateral Letter of Credi" sheetId="65" state="visible" r:id="rId65"/>
    <sheet xmlns:r="http://schemas.openxmlformats.org/officeDocument/2006/relationships" name="Debt (Capital Lease Obligations" sheetId="66" state="visible" r:id="rId66"/>
    <sheet xmlns:r="http://schemas.openxmlformats.org/officeDocument/2006/relationships" name="Debt (Maturities) (Details)" sheetId="67" state="visible" r:id="rId67"/>
    <sheet xmlns:r="http://schemas.openxmlformats.org/officeDocument/2006/relationships" name="Debt (US Dollar-denominated Deb" sheetId="68" state="visible" r:id="rId68"/>
    <sheet xmlns:r="http://schemas.openxmlformats.org/officeDocument/2006/relationships" name="Other Liabilities and Deferre_3" sheetId="69" state="visible" r:id="rId69"/>
    <sheet xmlns:r="http://schemas.openxmlformats.org/officeDocument/2006/relationships" name="Pensions and Other Postretire_3" sheetId="70" state="visible" r:id="rId70"/>
    <sheet xmlns:r="http://schemas.openxmlformats.org/officeDocument/2006/relationships" name="Pensions and Other Postretire_4" sheetId="71" state="visible" r:id="rId71"/>
    <sheet xmlns:r="http://schemas.openxmlformats.org/officeDocument/2006/relationships" name="Pensions and Other Postretire_5" sheetId="72" state="visible" r:id="rId72"/>
    <sheet xmlns:r="http://schemas.openxmlformats.org/officeDocument/2006/relationships" name="Pensions and Other Postretire_6" sheetId="73" state="visible" r:id="rId73"/>
    <sheet xmlns:r="http://schemas.openxmlformats.org/officeDocument/2006/relationships" name="Pensions and Other Postretire_7" sheetId="74" state="visible" r:id="rId74"/>
    <sheet xmlns:r="http://schemas.openxmlformats.org/officeDocument/2006/relationships" name="Pensions and Other Postretire_8" sheetId="75" state="visible" r:id="rId75"/>
    <sheet xmlns:r="http://schemas.openxmlformats.org/officeDocument/2006/relationships" name="Pensions and Other Postretire_9" sheetId="76" state="visible" r:id="rId76"/>
    <sheet xmlns:r="http://schemas.openxmlformats.org/officeDocument/2006/relationships" name="Pensions and Other Postretir_10" sheetId="77" state="visible" r:id="rId77"/>
    <sheet xmlns:r="http://schemas.openxmlformats.org/officeDocument/2006/relationships" name="Pensions and Other Postretir_11" sheetId="78" state="visible" r:id="rId78"/>
    <sheet xmlns:r="http://schemas.openxmlformats.org/officeDocument/2006/relationships" name="Pensions and Other Postretir_12" sheetId="79" state="visible" r:id="rId79"/>
    <sheet xmlns:r="http://schemas.openxmlformats.org/officeDocument/2006/relationships" name="Pensions and Other Postretir_13" sheetId="80" state="visible" r:id="rId80"/>
    <sheet xmlns:r="http://schemas.openxmlformats.org/officeDocument/2006/relationships" name="Pensions and Other Postretir_14" sheetId="81" state="visible" r:id="rId81"/>
    <sheet xmlns:r="http://schemas.openxmlformats.org/officeDocument/2006/relationships" name="Pensions and Other Postretir_15" sheetId="82" state="visible" r:id="rId82"/>
    <sheet xmlns:r="http://schemas.openxmlformats.org/officeDocument/2006/relationships" name="Share Capital (Outstanding Comm" sheetId="83" state="visible" r:id="rId83"/>
    <sheet xmlns:r="http://schemas.openxmlformats.org/officeDocument/2006/relationships" name="Share Capital (Repurchase of Co" sheetId="84" state="visible" r:id="rId84"/>
    <sheet xmlns:r="http://schemas.openxmlformats.org/officeDocument/2006/relationships" name="Share Capital (Share Trusts) (D" sheetId="85" state="visible" r:id="rId85"/>
    <sheet xmlns:r="http://schemas.openxmlformats.org/officeDocument/2006/relationships" name="Share Capital (Additional paid-" sheetId="86" state="visible" r:id="rId86"/>
    <sheet xmlns:r="http://schemas.openxmlformats.org/officeDocument/2006/relationships" name="Stock-based Compensation (Expen" sheetId="87" state="visible" r:id="rId87"/>
    <sheet xmlns:r="http://schemas.openxmlformats.org/officeDocument/2006/relationships" name="Stock-based Compensation (Share" sheetId="88" state="visible" r:id="rId88"/>
    <sheet xmlns:r="http://schemas.openxmlformats.org/officeDocument/2006/relationships" name="Stock-based Compensation (PSU T" sheetId="89" state="visible" r:id="rId89"/>
    <sheet xmlns:r="http://schemas.openxmlformats.org/officeDocument/2006/relationships" name="Stock-based Compensation (PSU A" sheetId="90" state="visible" r:id="rId90"/>
    <sheet xmlns:r="http://schemas.openxmlformats.org/officeDocument/2006/relationships" name="Stock-based Compensation (VIDP)" sheetId="91" state="visible" r:id="rId91"/>
    <sheet xmlns:r="http://schemas.openxmlformats.org/officeDocument/2006/relationships" name="Stock-based Compensation (Optio" sheetId="92" state="visible" r:id="rId92"/>
    <sheet xmlns:r="http://schemas.openxmlformats.org/officeDocument/2006/relationships" name="Stock-based Compensation (Opt_2" sheetId="93" state="visible" r:id="rId93"/>
    <sheet xmlns:r="http://schemas.openxmlformats.org/officeDocument/2006/relationships" name="Stock-based Compensation (Opt_3" sheetId="94" state="visible" r:id="rId94"/>
    <sheet xmlns:r="http://schemas.openxmlformats.org/officeDocument/2006/relationships" name="Stock-based Compensation (Emplo" sheetId="95" state="visible" r:id="rId95"/>
    <sheet xmlns:r="http://schemas.openxmlformats.org/officeDocument/2006/relationships" name="Accumulated other comprehensi_3" sheetId="96" state="visible" r:id="rId96"/>
    <sheet xmlns:r="http://schemas.openxmlformats.org/officeDocument/2006/relationships" name="Major Commitments and Conting_3" sheetId="97" state="visible" r:id="rId97"/>
    <sheet xmlns:r="http://schemas.openxmlformats.org/officeDocument/2006/relationships" name="Major Commitments and Conting_4" sheetId="98" state="visible" r:id="rId98"/>
    <sheet xmlns:r="http://schemas.openxmlformats.org/officeDocument/2006/relationships" name="Major Commitments and Conting_5" sheetId="99" state="visible" r:id="rId99"/>
    <sheet xmlns:r="http://schemas.openxmlformats.org/officeDocument/2006/relationships" name="Major Commitments and Conting_6" sheetId="100" state="visible" r:id="rId100"/>
    <sheet xmlns:r="http://schemas.openxmlformats.org/officeDocument/2006/relationships" name="Major Commitments and Conting_7" sheetId="101" state="visible" r:id="rId101"/>
    <sheet xmlns:r="http://schemas.openxmlformats.org/officeDocument/2006/relationships" name="Financial instruments (Foreign " sheetId="102" state="visible" r:id="rId102"/>
    <sheet xmlns:r="http://schemas.openxmlformats.org/officeDocument/2006/relationships" name="Financial instruments (Fair val" sheetId="103" state="visible" r:id="rId103"/>
    <sheet xmlns:r="http://schemas.openxmlformats.org/officeDocument/2006/relationships" name="Segmented Information (Details)"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283">
  <si>
    <t>Document and Entity Information - CAD ($)</t>
  </si>
  <si>
    <t>12 Months Ended</t>
  </si>
  <si>
    <t>Dec. 31, 2018</t>
  </si>
  <si>
    <t>Jun. 30, 2018</t>
  </si>
  <si>
    <t>Document And Entity Information [Abstract]</t>
  </si>
  <si>
    <t>Document Type</t>
  </si>
  <si>
    <t>6-K</t>
  </si>
  <si>
    <t>Document Period End Date</t>
  </si>
  <si>
    <t>Dec. 31,
		2018</t>
  </si>
  <si>
    <t>Amendment Flag</t>
  </si>
  <si>
    <t>false</t>
  </si>
  <si>
    <t>Entity Registrant Name</t>
  </si>
  <si>
    <t>CANADIAN NATIONAL RAILWAY CO</t>
  </si>
  <si>
    <t>Entity Central Index Key</t>
  </si>
  <si>
    <t>Entity Current Reporting Status</t>
  </si>
  <si>
    <t>Yes</t>
  </si>
  <si>
    <t>Current Fiscal Year End Date</t>
  </si>
  <si>
    <t>--12-31</t>
  </si>
  <si>
    <t>Entity Common Stock, Shares Outstanding</t>
  </si>
  <si>
    <t>Entity Public Float</t>
  </si>
  <si>
    <t>Document Fiscal Year Focus</t>
  </si>
  <si>
    <t>Document Fiscal Period Focus</t>
  </si>
  <si>
    <t>FY</t>
  </si>
  <si>
    <t>Trading Symbol</t>
  </si>
  <si>
    <t>cni</t>
  </si>
  <si>
    <t>Consolidated Statements of Income - CAD ($) shares in Millions, $ in Millions</t>
  </si>
  <si>
    <t>Dec. 31, 2017</t>
  </si>
  <si>
    <t>Dec. 31, 2016</t>
  </si>
  <si>
    <t>Income Statement [Abstract]</t>
  </si>
  <si>
    <t>Revenues</t>
  </si>
  <si>
    <t>Operating expenses</t>
  </si>
  <si>
    <t>Labor and fringe benefits</t>
  </si>
  <si>
    <t>[1]</t>
  </si>
  <si>
    <t>Purchased services and material</t>
  </si>
  <si>
    <t>Fuel</t>
  </si>
  <si>
    <t>Depreciation and amortization</t>
  </si>
  <si>
    <t>Equipment rents</t>
  </si>
  <si>
    <t>Casualty and other</t>
  </si>
  <si>
    <t>Total operating expenses</t>
  </si>
  <si>
    <t>Operating income</t>
  </si>
  <si>
    <t>Interest expense</t>
  </si>
  <si>
    <t>Other components of net periodic benefit income</t>
  </si>
  <si>
    <t>Other income</t>
  </si>
  <si>
    <t>Income before income taxes</t>
  </si>
  <si>
    <t>Income tax recovery (expense)</t>
  </si>
  <si>
    <t>Net income</t>
  </si>
  <si>
    <t>Earnings per share</t>
  </si>
  <si>
    <t>Basic (in dollars per share)</t>
  </si>
  <si>
    <t>Diluted (in dollars per share)</t>
  </si>
  <si>
    <t>Weighted-average number of shares</t>
  </si>
  <si>
    <t>Basic (in shares)</t>
  </si>
  <si>
    <t>Diluted (in shares)</t>
  </si>
  <si>
    <t>The Company adopted Accounting Standards Update (ASU) 2017-07: Improving the Presentation of Net Periodic Pension Cost and Net Periodic Postretirement Benefit Cost in the first quarter of 2018 on a retrospective basis. Comparative figures have been adjusted to conform to the current presentation. See Note 2 - Recent accounting pronouncements for additional information.</t>
  </si>
  <si>
    <t>Consolidated Statements of Comprehensive Income - CAD ($) $ in Millions</t>
  </si>
  <si>
    <t>Statement of Comprehensive Income [Abstract]</t>
  </si>
  <si>
    <t>Other comprehensive income (loss)</t>
  </si>
  <si>
    <t>Net gain (loss) on foreign currency translation</t>
  </si>
  <si>
    <t>Net change in pension and other postretirement benefit plans</t>
  </si>
  <si>
    <t>Other comprehensive loss before income taxes</t>
  </si>
  <si>
    <t>Other comprehensive loss</t>
  </si>
  <si>
    <t>Comprehensive income</t>
  </si>
  <si>
    <t>Consolidated Balance Sheets - CAD ($) $ in Millions</t>
  </si>
  <si>
    <t>Current assets</t>
  </si>
  <si>
    <t>Cash and cash equivalents</t>
  </si>
  <si>
    <t>Restricted cash and cash equivalents</t>
  </si>
  <si>
    <t>Accounts receivable</t>
  </si>
  <si>
    <t>Material and supplies</t>
  </si>
  <si>
    <t>Other current assets</t>
  </si>
  <si>
    <t>Total current assets</t>
  </si>
  <si>
    <t>Properties</t>
  </si>
  <si>
    <t>Pension asset</t>
  </si>
  <si>
    <t>Intangible and other assets</t>
  </si>
  <si>
    <t>Total assets</t>
  </si>
  <si>
    <t>Current liabilities</t>
  </si>
  <si>
    <t>Accounts payable and other</t>
  </si>
  <si>
    <t>Current portion of long-term debt</t>
  </si>
  <si>
    <t>Total current liabilities</t>
  </si>
  <si>
    <t>Deferred income taxes</t>
  </si>
  <si>
    <t>Other liabilities and deferred credits</t>
  </si>
  <si>
    <t>Pension and other postretirement benefits</t>
  </si>
  <si>
    <t>Long-term debt</t>
  </si>
  <si>
    <t>Shareholders' equity</t>
  </si>
  <si>
    <t>Common shares</t>
  </si>
  <si>
    <t>Common shares in Share Trusts</t>
  </si>
  <si>
    <t>Additional paid-in capital</t>
  </si>
  <si>
    <t>Accumulated other comprehensive loss</t>
  </si>
  <si>
    <t>Retained earnings</t>
  </si>
  <si>
    <t>Total shareholders' equity</t>
  </si>
  <si>
    <t>Total liabilities and shareholders' equity</t>
  </si>
  <si>
    <t>Consolidated Statements of Changes in Shareholders' Equity - CAD ($) shares in Millions, $ in Millions</t>
  </si>
  <si>
    <t>Total</t>
  </si>
  <si>
    <t>Common shares [Member]</t>
  </si>
  <si>
    <t>Common shares in Share Trusts [Member]</t>
  </si>
  <si>
    <t>Additional paid-in capital [Member]</t>
  </si>
  <si>
    <t>Accumulated other comprehensive loss [Member]</t>
  </si>
  <si>
    <t>Retained earnings [Member]</t>
  </si>
  <si>
    <t>Shareholders' equity, beginning balance (in shares) at Dec. 31, 2015</t>
  </si>
  <si>
    <t>Shareholders' equity, beginning balance at Dec. 31, 2015</t>
  </si>
  <si>
    <t>Increase (Decrease) in Stockholders' Equity [Roll Forward]</t>
  </si>
  <si>
    <t>Stock options exercised (in shares)</t>
  </si>
  <si>
    <t>Stock options exercised</t>
  </si>
  <si>
    <t>Settlement of equity settled awards (in shares)</t>
  </si>
  <si>
    <t>Settlement of equity settled awards</t>
  </si>
  <si>
    <t>Stock-based compensation expense and other</t>
  </si>
  <si>
    <t>Repurchase of common shares (in shares)</t>
  </si>
  <si>
    <t>Repurchase of common shares</t>
  </si>
  <si>
    <t>Share purchases by Share Trusts (in shares)</t>
  </si>
  <si>
    <t>Share purchases by Share Trusts</t>
  </si>
  <si>
    <t>Dividends</t>
  </si>
  <si>
    <t>Shareholders' equity, ending balance (in shares) at Dec. 31, 2016</t>
  </si>
  <si>
    <t>Shareholders' equity, ending balance at Dec. 31, 2016</t>
  </si>
  <si>
    <t>Shareholders' equity, ending balance (in shares) at Dec. 31, 2017</t>
  </si>
  <si>
    <t>Shareholders' equity, ending balance at Dec. 31, 2017</t>
  </si>
  <si>
    <t>Shareholders' equity, ending balance (in shares) at Dec. 31, 2018</t>
  </si>
  <si>
    <t>Shareholders' equity, ending balance at Dec. 31, 2018</t>
  </si>
  <si>
    <t>Consolidated Statements of Changes in Shareholders' Equity (Parenthetical) - $ / shares</t>
  </si>
  <si>
    <t>Statement of Stockholders' Equity [Abstract]</t>
  </si>
  <si>
    <t>Dividends (in dollars per share)</t>
  </si>
  <si>
    <t>Consolidated Statements of Cash Flows - CAD ($) $ in Millions</t>
  </si>
  <si>
    <t>Operating activities</t>
  </si>
  <si>
    <t>Adjustments to reconcile net income to net cash provided by operating activities:</t>
  </si>
  <si>
    <t>Gain on disposal of property</t>
  </si>
  <si>
    <t>Changes in operating assets and liabilities:</t>
  </si>
  <si>
    <t>Pensions and other, net</t>
  </si>
  <si>
    <t>Net cash provided by operating activities</t>
  </si>
  <si>
    <t>Investing activities</t>
  </si>
  <si>
    <t>Property additions</t>
  </si>
  <si>
    <t>Disposal of property</t>
  </si>
  <si>
    <t>Other, net</t>
  </si>
  <si>
    <t>Net cash used in investing activities</t>
  </si>
  <si>
    <t>Financing activities</t>
  </si>
  <si>
    <t>Issuance of debt</t>
  </si>
  <si>
    <t>Repayment of debt</t>
  </si>
  <si>
    <t>Change in commercial paper, net</t>
  </si>
  <si>
    <t>Settlement of foreign exchange forward contracts on debt</t>
  </si>
  <si>
    <t>Issuance of common shares for stock options exercised</t>
  </si>
  <si>
    <t>Withholding taxes remitted on the net settlement of equity settled awards</t>
  </si>
  <si>
    <t>Purchase of common shares for settlement of equity settled awards</t>
  </si>
  <si>
    <t>Purchase of common shares by Share Trusts</t>
  </si>
  <si>
    <t>Dividends paid</t>
  </si>
  <si>
    <t>Net cash used in financing activities</t>
  </si>
  <si>
    <t>Effect of foreign exchange fluctuations on cash, cash equivalents, restricted cash, and restricted cash equivalents</t>
  </si>
  <si>
    <t>Net increase (decrease) in cash, cash equivalents, restricted cash, and restricted cash equivalents</t>
  </si>
  <si>
    <t>Cash, cash equivalents, restricted cash, and restricted cash equivalents, beginning of year</t>
  </si>
  <si>
    <t>Cash, cash equivalents, restricted cash, and restricted cash equivalents, end of year</t>
  </si>
  <si>
    <t>Cash and cash equivalents, end of year</t>
  </si>
  <si>
    <t>Restricted cash and cash equivalents, end of year</t>
  </si>
  <si>
    <t>Supplemental cash flow information</t>
  </si>
  <si>
    <t>Interest paid</t>
  </si>
  <si>
    <t>Income taxes paid</t>
  </si>
  <si>
    <t>Summary of Significant Accounting Policies</t>
  </si>
  <si>
    <t>Accounting Policies [Abstract]</t>
  </si>
  <si>
    <t>Summary of significant accounting policies 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 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funds the Share Trusts. The Company's investments in which it has significant influence are accounted for using the equity method and all other investments for which fair value is not readily determinable are accounted for at cost minus impairment, plus or minus observable price changes. 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income taxes, depreciation, pensions and other postretirement benefits, personal injury and other claims, and environmental matters, based upon available information. Actual results could differ from these estimates. Revenues Nature of services The Company's revenues consist of rail freight revenues and other revenues. Rail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Rail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Rail freight revenues Rail freight services are arranged through publicly-available tariffs or customer-specific agreements that establish the pricing, terms and conditions for rail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rail freight from origin to destination. The allocation of revenues between periods is based on the relative transit time in each period with expenses recorded as incurred. Revenues related to rail freight contracts that require the involvement of another rail carrier to move freight from origin to destination are reported on a net basis. Rail freight movements are completed over a short period of time and are generally completed before payment is due. The Company has no material contract assets or contract liabilities associated with rail freight revenues. Rail freight receivables are included in Accounts receivable on the Consolidated Balance Sheets. Revenues for optional services are recognized at a point in time or over time as performance obligations are satisfied, depending on the nature of the service. Rail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Other revenues are recognized at a point in time or over time as performance obligations are satisfied, depending on the nature of the service. 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 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 Foreign currency All of the Company's foreign subsidiaries use the US dollar as their functional currency. Accordingly, the foreign subsidiaries' assets and liabilities are translated into Canadian dollars at the rate in effect at the balance sheet date and the revenues and expenses are translated at the average exchange rates during the year. All adjustments resulting from the translation of the foreign operations are recorded in Other comprehensive income (loss). The Company designates the US dollar-denominated debt of the parent company as a foreign currency hedge of its net investment in foreign operations. Accordingly, foreign exchange gains and losses, from the dates of designation, on the translation of the US dollar-denominated debt are included in Other comprehensive income (loss). Cash and cash equivalents Cash and cash equivalents include highly liquid investments purchased three months or less from maturity and are stated at cost, which approximates fair value. 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include highly liquid investments purchased three months or less from maturity and are stated at cost, which approximates fair value. Accounts receivable Accounts receivable are recorded at cost net of billing adjustments and an allowance for doubtful accounts. The allowance for doubtful accounts is based on expected collectability and considers historical experience as well as known trends or uncertainties related to account collectability. When a receivable is deemed uncollectible, it is written off against the allowance for doubtful accounts. Subsequent recoveries of amounts previously written off are credited to bad debt expense in Casualty and other in the Consolidated Statements of Income. Material and supplies Material and supplies, which consist mainly of rail, ties, and other items for construction and maintenance of property and equipment, as well as diesel fuel, are measured at weighted-average cost. Properties Accounting policy for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5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Accounting policy for depreciation Properties are carried at cost less accumulated depreciation including asset impairment write-downs. The cost of properties, including those under capital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nited State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For retirements of depreciable properties that do not occur in the normal course of business, the historical cost, net of salvage proceeds, is recorded as a gain or loss in income. A retirement is considered not to be in the normal course of business if it meets the following criteria: (i) it is unusual, (ii) it is significant in amount, and (iii) it varies significantly from the retirement pattern identified through depreciation studies. A gain or loss is recognized in Other income for the sale of land or disposal of assets that are not part of railroad operations. Intangible assets Intangible assets consist mainly of customer contracts and relationships assumed through past acquisitions and are being amortized on a straight-line basis over 40 to 50 years. The Company reviews the carrying amounts of intangible assets held and used whenever events or changes in circumstances indicate that such carrying amounts may not be recoverable based on future undiscounted cash flows. Assets that are deemed impaired as a result of such review are recorded at the lower of carrying amount or fair value. Accounts receivable securitization Based on the structure of its accounts receivable securitization program, the Company accounts for the proceeds received as secured borrowings. 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he pension plans are funded through contributions determined in accordance with the projected unit credit actuarial cost method. 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of the projected benefit obligation at the beginning of the year, over the expected average remaining service life of the employee group covered by the plan. Stock-based compensation For equity settled awards, stock-based compensation costs are accrued over the requisite service period based on the fair value of the awards at the grant date. The grant date fair value of performance share unit (PSU) awards is dependent on the type of PSU award. The grant date fair value of PSU-ROIC awards is determined using a lattice-based model incorporating a minimum share price condition and the grant date fair value of PSU-TSR awards is determined using a Monte Carlo simulation model. The grant date fair value of equity settled deferred share unit (DSU) awards is determined using the stock price at the grant date. The grant date fair value of stock option awards is determined using the Black-Scholes option-pricing model. For cash settled awards, stock-based compensation costs are accrued over the requisite service period based on the fair value determined at each period-end. The fair value of cash settled DSU awards is determined using their intrinsic value. 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 Environmental expenditures Environmental expenditures that relate to current operations, or to an existing condition caused by past operations, are expensed as incurred. Environmental expenditures that provide a future benefit are capitalized.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 Derivative financial instruments The Company uses derivative financial instruments from time to time in the management of its interest rate and foreign currency exposures. Derivative instruments are recorded on the balance sheet at fair value. The changes in fair value of derivative instruments not designated or not qualified as a hedge are recorded in Net income in the current period.</t>
  </si>
  <si>
    <t>Recent Accounting Pronouncements</t>
  </si>
  <si>
    <t>New Accounting Pronouncements and Changes in Accounting Principles [Abstract]</t>
  </si>
  <si>
    <t>Recent accounting pronouncements The following recent Accounting Standards Updates (ASUs) issued by FASB were adopted by the Company during the current year: ASU 2017-07 Compensation - Retirement Benefits (Topic 715): Improving the Presentation of Net Periodic Pension Cost and Net Periodic Postretirement Benefit Cost The ASU requires employers that sponsor defined benefit pension plans and/or other postretirement benefit plans to report the service cost component in the same line item or items as other compensation costs. The other components of net periodic benefit cost are required to be presented in the statement of income separately from the service cost component and outside a subtotal of income from operations. The new guidance allows only the service cost component to be eligible for capitalization. The guidance must be applied retrospectively for the presentation of the service cost component and other components of net periodic benefit cost in the statement of income and prospectively for the capitalization of the service cost component of net periodic benefit cost. The Company adopted this ASU in the first quarter of 2018 with an effective date of January 1, 2018. As a result, the classification of the components of pension and postretirement benefit costs other than current service cost are now shown outside of Operating income in a separate caption entitled Other components of net periodic benefit income in the Company’s Consolidated Statements of Income. As a result of applying this ASU, for the year ended December 31, 2018, operating income was reduced by $ 302 million (2017 - $315 million; 2016 - $280 million), with a corresponding increase presented in the new caption below Operating income with no impact on Net income. The guidance allowing only the service cost component to be eligible for capitalization did not have a significant impact on the Company’s Consolidated Financial Statements. ASU 2016-01 Financial Instruments - Overall (Subtopic 825-10): Recognition and Measurement of Financial Assets and Financial Liabilities The ASU provides guidance for the recognition, measurement, presentation and disclosure of financial instruments. The guidance requires equity investments, except for those accounted for under the equity method or that result in consolidation, to be measured at fair value with changes in fair value recognized in net income. However, an entity may choose to measure equity investments that do not have readily determinable fair value at cost minus impairment, if any, plus or minus changes resulting from observable price changes in orderly transactions for the identical or similar investment of the same issuer. The guidance must be applied prospectively by means of a cumulative-effect adjustment to the balance sheet as of the beginning of the fiscal year of adoption. The Company adopted this ASU in the first quarter of 2018 on a prospective basis with an effective date of January 1, 2018. As a result of applying this ASU, the Company elected to measure all existing equity investments without readily determinable fair values, other than those accounted for using the equity method or that result in consolidation, at cost minus impairment, if any, plus or minus changes resulting from observable price changes in orderly transactions for the identical or a similar investment of the same issuer. The adoption of the ASU did not have a significant impact on the Company’s Consolidated Financial Statements. ASU 2014-09 Revenue from Contracts with Customers and related amendments (Topic 606) The ASU requires entities to recognize revenue when control of the promised goods or services is transferred to customers at an amount that reflects the consideration to which the entity expects to be entitled to in exchange for those goods or services. Additional disclosures are required to assist users of financial statements to understand the nature, amount, timing and uncertainty of revenues and cash flows arising from an entity's contracts. The guidance can be applied using either the retrospective or modified retrospective transition method. The Company adopted this standard in the first quarter of 2018 with an effective date of January 1, 2018 using the modified retrospective transition method applied to contracts that were not completed as of January 1, 2018. The adoption of this standard did not have an impact on the Company’s Consolidated Financial Statements, other than for the new disclosure requirements. See Note 1 - Summary of significant accounting policies and Note 3 - Revenues for additional information. ASU 2018-02 Income Statement - Reporting Comprehensive Income (Topic 220): Reclassification of Certain Tax Effects from Accumulated Other Comprehensive Income The ASU provides entities the option to reclassify the stranded tax effects resulting from the Tax Cuts and Jobs Act (“U.S. Tax Reform”) from accumulated other comprehensive income to retained earnings. The guidance also requires certain disclosures about stranded tax effects and a description of the accounting policy for releasing income tax effects from accumulated other comprehensive income. The guidance can either be applied prospectively from the beginning of the period of adoption or retrospectively to each period (or periods) in which the effect of the change in the U.S. federal corporate income tax rate in the U.S. Tax Reform is recognized. The Company adopted the amendments of this ASU during the fourth quarter of 2018 with an effective date of October 1, 2018. The Company did not elect to reclassify the income tax effects resulting from the U.S. Tax Reform from Accumulated other comprehensive loss to Retained earnings. The adoption of this standard did not have an impact on the Company’s Consolidated Financial Statements, other than for the new disclosure requirements. See Note 16 - Accumulated other comprehensive loss for additional information. The following recent ASU issued by FASB has an effective date after December 31, 2018 and has not been adopted by the Company: ASU 2016-02 Leases and related amendments (Topic 842) The ASU requires a lessee to recognize a right-of-use asset and a lease liability on the balance sheet for all leases greater than twelve months and requires additional qualitative and quantitative disclosures. The lessor accounting model under the new standard is substantially unchanged. The guidance must be applied using a modified retrospective approach. Entities may elect to apply the guidance to each prior period presented with a cumulative-effect adjustment to retained earnings recognized at the beginning of the earliest period presented or to apply the guidance with a cumulative-effect adjustment to retained earnings recognized at the beginning of the period of adoption. The ASU is effective for annual and interim reporting periods beginning after December 15, 2018. The standard will have a significant impact on the Company's Consolidated Balance Sheets due to the recognition of right-of-use assets and lease liabilities for leases currently classified as operating leases with a term over twelve months. The Company has identified all contracts that contain a lease and has assembled the data necessary to calculate the estimated impact on transition. The Company has implemented a new lease management system and has made changes to processes and internal controls necessary to meet the reporting and disclosure requirements of this standard. The new standard provides a number of practical expedients and accounting policy elections upon transition. The Company will not elect the package of three practical expedients that permits the Company not to reassess prior conclusions about lease identification, lease classification and initial direct costs. The Company will elect: • the use-of-hindsight practical expedient to reassess lease term and the likelihood that a purchase option will be exercised; • the land easement practical expedient to not evaluate land easements that were not previously accounted for as leases under Topic 840; • the short-term lease exemption for all asset classes that permits entities not to recognize right-of-use assets and lease liabilities onto the balance sheet; and • the practical expedient to not separate lease and non-lease components for the freight car asset category. The Company will adopt the requirements of the ASU effective January 1, 2019, using a modified retrospective approach with a cumulative-effect adjustment to Retained earnings recognized on January 1, 2019, with no restatement of the comparative periods' financial information. As at January 1, 2019, the cumulative-effect adjustment required to adopt the new standard will increase the balance of Retained earnings by approximately $30 million. The initial adoption transition adjustment to record right-of-use assets and lease liabilities for leases over twelve months on the Company's Consolidated Balance Sheet will be approximately $750 million. Other recently issued ASUs required to be applied for periods beginning on or after January 1, 2019 have been evaluated by the Company and will not have a significant impact on the Company's Consolidated Financial Statements.</t>
  </si>
  <si>
    <t>Revenue from Contract with Customer [Abstract]</t>
  </si>
  <si>
    <t>Revenues The following table provides disaggregated information for revenues: In millions Year ended December 31, 2018 2017 2016 Rail freight revenues Petroleum and chemicals $ 2,660 $ 2,208 $ 2,174 Metals and minerals 1,689 1,523 1,218 Forest products 1,886 1,788 1,797 Coal 661 535 434 Grain and fertilizers 2,357 2,214 2,098 Intermodal 3,465 3,200 2,846 Automotive 830 825 759 Total rail freight revenues $ 13,548 $ 12,293 $ 11,326 Other revenues 773 748 711 Total revenues (1) (2) $ 14,321 $ 13,041 $ 12,037 (1) As at December 31, 2018 , the Company had remaining performance obligations of $ 94 million related to freight in-transit, for which revenue is expected to be recognized in the next period. (2) See Note 19 - Segmented information for the disaggregation of revenues by geographic area.</t>
  </si>
  <si>
    <t>Other Income</t>
  </si>
  <si>
    <t>Other Income, Nonoperating [Abstract]</t>
  </si>
  <si>
    <t>Other income In millions Year ended December 31, 2018 2017 2016 Gain on disposal of property $ 338 $ — $ 76 Gain on disposal of land 27 22 17 Other (1) 11 (10 ) 2 Total other income $ 376 $ 12 $ 95 (1) Includes foreign exchange gains and losses related to foreign exchange forward contracts and the re-measurement of foreign currency denominated monetary assets and liabilities. See Note 18 – Financial instruments for additional information. Disposal of property 2018 Guelph On November 15, 2018, the Company recorded a gain of $79 million ( $70 million after-tax) in Other income upon transfer of control of a segment of the Guelph subdivision located between Georgetown and Kitchener, Ontario, together with the rail fixtures and certain passenger agreements (the “Guelph”). The gain recognized in 2018 was previously deferred from a 2014 transaction at which time the Company did not transfer control. Doney and St-Francois Spurs On September 5, 2018, the Company completed the sale of property located in Montreal, Quebec (the “Doney and St-Francois Spurs”) for cash proceeds of $ 40 million. The transaction resulted in a gain of $ 36 million ($ 32 million after-tax) that was recorded in Other income on that date. Central Station Railway Lease On April 9, 2018, the Company completed the transfer of its capital lease in the passenger rail facilities in Montreal, Quebec, together with its interests in related railway operating agreements (the “Central Station Railway Lease”), for cash proceeds of $ 115 million. The transaction resulted in a gain of $ 184 million ($ 156 million after-tax) that was recorded in Other income on that date. The gain includes the difference between the net book value of the asset and the cash proceeds, the extinguishment of the capital lease obligation, and the recognition of a gain previously deferred from a sale-leaseback transaction. Calgary Industrial Lead On April 6, 2018, the Company completed the sale of land located in Calgary, Alberta, excluding the rail fixtures (the “Calgary Industrial Lead”), for cash proceeds of $ 39 million. The transaction resulted in a gain of $ 39 million ($ 34 million after-tax) that was recorded in Other income on that date. 2016 Viaduc du Sud On December 1, 2016, the Company completed the sale of track leading into Montreal's Central Station, together with the rail fixtures (collectively the "Viaduc du Sud"), for cash proceeds of $85 million before transaction costs. The transaction resulted in a gain on disposal of $ 76 million ( $66 million after-tax) that was recorded in Other income on that date.</t>
  </si>
  <si>
    <t>Income Taxes</t>
  </si>
  <si>
    <t>Income Tax Disclosure [Abstract]</t>
  </si>
  <si>
    <t>Income taxes</t>
  </si>
  <si>
    <t>Income taxes The Company's consolidated effective income tax rate differs from the Canadian, or domestic, statutory federal tax rate. The effective tax rate is affected by recurring items in provincial, U.S. federal, state and other foreign jurisdictions, such as tax rates and the proportion of income earned in those jurisdictions. The effective tax rate is also affected by discrete items such as income tax rate enactments, and lower corporate income tax rates on capital dispositions that may occur in any given year. On December 22, 2017, the President of the United States signed into law the Tax Cuts and Jobs Act ("U.S. Tax Reform"). The U.S. Tax Reform reduces the U.S. federal corporate income tax rate from 35% to 21% , effective as of January 1, 2018 . The U.S. Tax Reform also allows for immediate capital expensing of new investments in certain qualified depreciable assets made after September 27, 2017, which will be phased down starting in year 2023. As a result of the U.S. Tax Reform, the Company's net deferred income tax liability decreased by $ 1,764 million for the year ended December 31, 2017. The U.S. Tax Reform introduced other important changes to U.S. corporate income tax laws that may significantly affect CN in future years including the creation of a new Base Erosion Anti-abuse Tax (BEAT) that subjects certain payments from U.S. corporations to foreign related parties to additional taxes, and limitations to the deduction for net interest expense incurred by U.S. corporations. Since the enactment of the U.S. Tax Reform, U.S. authorities have issued various proposed regulations and preliminary guidance interpreting its provisions. These interpretations have been taken into account and did not affect the calculation of the Company's current year income tax provision and tax payments. However, the U.S. Tax Reform and these proposed regulations are expected to impact the Company’s income tax provisions and tax payments in future years. The following table provides a reconciliation of income tax expense (recovery): In millions Year ended December 31, 2018 2017 2016 Canadian statutory federal tax rate 15 % 15 % 15 % Income tax expense at the Canadian statutory federal tax rate $ 852 $ 763 $ 739 Income tax expense (recovery) resulting from: Provincial and foreign income taxes (1) 535 536 532 Deferred income tax adjustments due to rate enactments (2) — (1,706 ) 7 Gain on disposals (3) (51 ) (3 ) (12 ) Other (4) 18 15 21 Income tax expense (recovery) $ 1,354 $ (395 ) $ 1,287 Net cash payments for income taxes $ 776 $ 712 $ 653 (1) Includes mainly the impact of Canadian provincial taxes and U.S. federal and state taxes. (2) Includes the net income tax expense (recovery) resulting from the enactment of provincial, U.S. federal, and state corporate income tax laws and/or rates. (3) Relates to the permanent differences arising from lower capital gain tax rates on the gain on disposal of the Company's properties in Canada. (4) Includes adjustments relating to the resolution of matters pertaining to prior years' income taxes, including net recognized tax benefits, and other items. The following table provides tax information on a domestic and foreign basis: In millions Year ended December 31, 2018 2017 2016 Income before income taxes Domestic $ 4,400 $ 3,964 $ 3,726 Foreign 1,282 1,125 1,201 Total income before income taxes $ 5,682 $ 5,089 $ 4,927 Current income tax expense Domestic $ 818 $ 758 $ 568 Foreign 9 42 15 Total current income tax expense $ 827 $ 800 $ 583 Deferred income tax expense (recovery) Domestic $ 419 $ 349 $ 450 Foreign 108 (1,544 ) 254 Total deferred income tax expense (recovery) $ 527 $ (1,195 ) $ 704 The following table provides the significant components of deferred income tax assets and liabilities: In millions December 31, 2018 2017 Deferred income tax assets Pension liability $ 128 $ 121 Personal injury and legal claims 70 50 Compensation reserves (2) 74 75 Other postretirement benefits liability 65 70 Unrealized foreign exchange losses 50 — Net operating losses and tax credit carryforwards (1) 20 32 Other (2) 61 126 Total deferred income tax assets $ 468 $ 474 Deferred income tax liabilities Properties $ 7,672 $ 6,975 Pension asset 120 268 Unrealized foreign exchange gains — 34 Other (2) 156 150 Total deferred income tax liabilities $ 7,948 $ 7,427 Total net deferred income tax liability $ 7,480 $ 6,953 Total net deferred income tax liability Domestic $ 3,808 $ 3,677 Foreign 3,672 3,276 Total net deferred income tax liability $ 7,480 $ 6,953 (1) Net operating losses and tax credit carryforwards will expire between the years 2019 and 2036 . (2) Certain 2017 balances have been reclassified to conform with the 2018 presentation. On an annual basis, the Company assesses the need to establish a valuation allowance for its deferred income tax assets, and if it is deemed more likely than not that its deferred income tax assets will not be realized, a valuation allowance is recorded. The ultimate realization of deferred income tax assets is dependent upon the generation of future taxable income, of the necessary character, during the periods in which those temporary differences become deductible. Management considers the scheduled reversals of deferred income tax liabilities, the available carryback and carryforward periods, and projected future taxable income in making this assessment. As at December 31, 2018 , in order to fully realize all of the deferred income tax assets, the Company will need to generate future taxable income of approximately $ 1.8 billion, and, based upon the level of historical taxable income, projections of future taxable income of the necessary character over the periods in which the deferred income tax assets are deductible, and the reversal of taxable temporary differences, management believes, following an assessment of the current economic environment, it is more likely than not that the Company will realize the benefits of these deductible differences. As at December 31, 2018 , the Company has not recognized a deferred income tax asset of $ 217 million ( 2017 - $ 269 million) on the unrealized foreign exchange loss recorded in Accumulated other comprehensive loss relating to its net investment in U.S. subsidiaries, as the Company does not expect this temporary difference to reverse in the foreseeable future. The following table provides a reconciliation of unrecognized tax benefits on the Company's domestic and foreign tax positions: In millions Year ended December 31, 2018 2017 2016 Gross unrecognized tax benefits at beginning of year $ 74 $ 61 $ 27 Increases for: Tax positions related to the current year 12 13 16 Tax positions related to prior years 2 2 24 Decreases for: Tax positions related to prior years (13 ) — — Settlements (1 ) (1 ) (2 ) Lapse of the applicable statute of limitations — (1 ) (4 ) Gross unrecognized tax benefits at end of year $ 74 $ 74 $ 61 Adjustments to reflect tax treaties and other arrangements (5 ) (5 ) (7 ) Net unrecognized tax benefits at end of year $ 69 $ 69 $ 54 As at December 31, 2018 , the total amount of gross unrecognized tax benefits was $ 74 million, before considering tax treaties and other arrangements between taxation authorities. The amount of net unrecognized tax benefits as at December 31, 2018 was $ 69 million. If recognized, $ 18 million of the net unrecognized tax benefits as at December 31, 2018 would affect the effective tax rate. The Company believes that it is reasonably possible that approximately $ 4 million of the net unrecognized tax benefits as at December 31, 2018 related to various federal, state, and provincial income tax matters, each of which are individually insignificant, may be recognized over the next twelve months as a result of settlements and a lapse of the applicable statute of limitations. The Company recognizes accrued interest and penalties related to gross unrecognized tax benefits in Income tax expense in the Company's Consolidated Statements of Income. For the year ended December 31, 2018 , the Company recognized accrued interest and penalties of approximately $ 3 million ( 2017 - $ 3 million; 2016 - $ 2 million). As at December 31, 2018 , the Company had accrued interest and penalties of approximately $ 10 million ( 2017 - $ 7 million). In Canada, the Company's federal and provincial income tax returns filed for the years 2014 to 2017 remain subject to examination by the taxation authorities. An examination of the Company's federal income tax returns for the years 2014 and 2015 is currently in progress and is expected to be completed during 2019 . In the U.S., the federal income tax returns filed for the years 2015 to 2017 and the state income tax returns filed for the years 2014 to 2017 remain subject to examination by the taxation authorities. During the year, the Company settled certain state tax audits which resulted in recognition of tax benefits. Examination of the Company's U.S. federal income tax return for the year 2015 as well as examinations of certain state income tax returns are currently in progress. The Company does not anticipate any significant impacts to its results of operations or financial position as a result of the final resolutions of such matters.</t>
  </si>
  <si>
    <t>Earnings per Share</t>
  </si>
  <si>
    <t>Earnings Per Share [Abstract]</t>
  </si>
  <si>
    <t>Earnings per share The following table provides a reconciliation between basic and diluted earnings per share: In millions, except per share data Year ended December 31, 2018 2017 2016 Net income $ 4,328 $ 5,484 $ 3,640 Weighted-average basic shares outstanding 734.5 753.6 776.0 Dilutive effect of stock-based compensation 3.2 3.7 3.2 Weighted-average diluted shares outstanding 737.7 757.3 779.2 Basic earnings per share $ 5.89 $ 7.28 $ 4.69 Diluted earnings per share $ 5.87 $ 7.24 $ 4.67 Units excluded from the calculation as their inclusion would not have a dilutive effect Stock options 0.6 0.4 1.2 Performance share units 0.3 0.1 0.2</t>
  </si>
  <si>
    <t>Accounts Receivable</t>
  </si>
  <si>
    <t>Receivables [Abstract]</t>
  </si>
  <si>
    <t>Accounts receivable In millions December 31, 2018 2017 Freight $ 974 $ 828 Non-freight 221 172 Gross accounts receivable 1,195 1,000 Allowance for doubtful accounts (26 ) (16 ) Net accounts receivable $ 1,169 $ 984</t>
  </si>
  <si>
    <t>Property, Plant and Equipment [Abstract]</t>
  </si>
  <si>
    <t>Properties December 31, 2018 December 31, 2017 In millions Depreciation Cost Accumulated Net Cost Accumulated Net Properties including capital leases Track and roadway (1) 2 % $ 38,352 $ 8,276 $ 30,076 $ 35,268 $ 7,924 $ 27,344 Rolling stock 5 % 6,883 2,842 4,041 6,378 2,629 3,749 Buildings 2 % 1,924 668 1,256 1,864 678 1,186 Information technology (2) 9 % 1,795 686 1,109 1,408 644 764 Other 5 % 2,124 833 1,291 1,951 805 1,146 Total properties including capital leases $ 51,078 $ 13,305 $ 37,773 $ 46,869 $ 12,680 $ 34,189 Capital leases included in properties Track and roadway (3) $ 406 $ 80 $ 326 $ 415 $ 75 $ 340 Rolling stock — — — 5 — 5 Buildings 27 9 18 109 30 79 Other 92 18 74 118 15 103 Total capital leases included in properties $ 525 $ 107 $ 418 $ 647 $ 120 $ 527 (1) As at December 31, 2018 , includes land of $ 2,455 million (2017 - $ 2,314 million). (2) During 2018 , the Company capitalized costs for internally developed software and related licenses of $ 283 million (2017 - $ 168 million). (3) As at December 31, 2018 , includes right-of-way access of $ 107 million (2017 - $ 108 million).</t>
  </si>
  <si>
    <t>Intangible and Other Assets</t>
  </si>
  <si>
    <t>Goodwill and Intangible Assets Disclosure [Abstract]</t>
  </si>
  <si>
    <t>Intangible and other assets In millions December 31, 2018 2017 Intangible assets $ 73 $ 62 Investments (1) 70 73 Deferred costs 61 61 Long-term receivables 26 26 Other long-term assets 37 34 Total intangible and other assets $ 267 $ 256 (1) As at December 31, 2018 , the Company had $ 54 million ( 2017 - $ 58 million) of investments accounted for under the equity method and $ 16 million ( 2017 - $ 15 million) of investments for which fair value was not readily determinable accounted for at cost minus impairment, plus or minus observable price changes.</t>
  </si>
  <si>
    <t>Accounts Payable and Other</t>
  </si>
  <si>
    <t>Accounts Payable and Accrued Liabilities [Abstract]</t>
  </si>
  <si>
    <t>Accounts payable and other In millions December 31, 2018 2017 Trade payables $ 982 $ 738 Payroll-related accruals 436 388 Accrued charges 232 144 Income and other taxes 205 201 Accrued interest 142 126 Personal injury and other claims provisions (Note 17) 97 65 Environmental provisions (Note 17) 39 57 Other postretirement benefits liability (Note 13) 17 17 Other 166 167 Total accounts payable and other $ 2,316 $ 1,903</t>
  </si>
  <si>
    <t>Debt</t>
  </si>
  <si>
    <t>Debt Disclosure [Abstract]</t>
  </si>
  <si>
    <t>Debt In millions Maturity US dollar- denominated amount December 31, 2018 2017 Notes and debentures (1) Canadian National series: 5.55% 10-year notes (2) May 15, 2018 US$ 325 $ — $ 409 6.80% 20-year notes (2) Jul 15, 2018 US$ 200 — 251 5.55% 10-year notes (2) Mar 1, 2019 (3) US$ 550 — 692 2.40% 2-year notes (2) Feb 3, 2020 US$ 300 409 — 2.75% 7-year notes (2) Feb 18, 2021 250 250 2.85% 10-year notes (2) Dec 15, 2021 US$ 400 546 503 2.25% 10-year notes (2) Nov 15, 2022 US$ 250 341 314 7.63% 30-year debentures May 15, 2023 US$ 150 205 189 2.95% 10-year notes (2) Nov 21, 2024 US$ 350 477 440 2.80% 10-year notes (2) Sep 22, 2025 350 350 2.75% 10-year notes (2) Mar 1, 2026 US$ 500 682 629 6.90% 30-year notes (2) Jul 15, 2028 US$ 475 648 597 3.20% 10-year notes (2) Jul 31, 2028 350 — 7.38% 30-year debentures (2) Oct 15, 2031 US$ 200 273 251 6.25% 30-year notes (2) Aug 1, 2034 US$ 500 682 629 6.20% 30-year notes (2) Jun 1, 2036 US$ 450 614 566 6.71% Puttable Reset Securities PURS SM (2) Jul 15, 2036 US$ 250 341 314 6.38% 30-year debentures (2) Nov 15, 2037 US$ 300 409 377 3.50% 30-year notes (2) Nov 15, 2042 US$ 250 341 314 4.50% 30-year notes (2) Nov 7, 2043 US$ 250 341 314 3.95% 30-year notes (2) Sep 22, 2045 400 400 3.20% 30-year notes (2) Aug 2, 2046 US$ 650 886 817 3.60% 30-year notes (2) Aug 1, 2047 500 500 3.65% 30-year notes (2) Feb 3, 2048 US$ 600 818 — 3.60% 30-year notes (2) Jul 31, 2048 450 — 4.45% 30-year notes (2) Jan 20, 2049 US$ 650 886 — 4.00% 50-year notes (2) Sep 22, 2065 100 100 Illinois Central series: 7.70% 100-year debentures Sep 15, 2096 US$ 125 170 157 BC Rail series: Non-interest bearing 90-year subordinated notes (4) Jul 14, 2094 842 842 Total notes and debentures $ 12,311 $ 10,205 Other Commercial paper 1,175 955 Accounts receivable securitization — 421 Capital lease obligations 29 158 Total debt, gross 13,515 11,739 Net unamortized discount and debt issuance costs (4) (946 ) (911 ) Total debt (5) 12,569 10,828 Less: Current portion of long-term debt 1,184 2,080 Total long-term debt $ 11,385 $ 8,748 (1) The Company's notes and debentures are unsecured. (2) The fixed rate debt securities are redeemable, in whole or in part, at the option of the Company, at any time, at the greater of par and a formula price based on interest rates prevailing at the time of redemption. (3) On August 30, 2018, the Company redeemed these notes that were due March 1, 2019 for US $558 million ( $720 million ), which resulted in a loss of US $8 million ( $10 million ) that was recorded in Other income. (4) As at December 31, 2018 , these notes were recorded as a discounted debt of $ 12 million ( 2017 - $ 11 million) using an imputed interest rate of 5.75% ( 2017 - 5.75% ). The discount of $ 830 million ( 2017 - $ 831 million) is included in Net unamortized discount and debt issuance costs. (5) See Note 18 - Financial instruments for the fair value of debt. Revolving credit facility The Company has an unsecured revolving credit facility with a consortium of lenders, which is available for general corporate purposes, including backstopping the Company's commercial paper programs. On March 15, 2018, the Company's revolving credit facility agreement was amended, which extended the term of the credit facility by one year and increased the credit facility from $ 1.3 billion to $ 1.8 billion, effective May 5, 2018. The amended credit facility of $ 1.8 billion consists of a $ 900 million tranche maturing on May 5, 2021 and a $ 900 million tranche maturing on May 5, 2023. The accordion feature, which provides for an additional $ 500 million of credit under the facility, as well as the option to extend the term by an additional year at each anniversary date, subject to the consent of individual lenders, remain unchanged. The credit facility agreement contains customary terms and conditions, which were substantially unchanged by the amendment. The credit facility provides for borrowings at various interest rates, including the Canadian prime rate, bankers' acceptance rates, the U.S. federal funds effective rate and the London Interbank Offered Rate (LIBOR), plus applicable margins, based on CN's debt credit ratings. The credit facility agreement has one financial covenant, which limits debt as a percentage of total capitalization, and with which the Company is in compliance. As at December 31, 2018 and 2017 , the Company had no outstanding borrowings under its revolving credit facility and there were no draws during the years ended December 31, 2018 and 2017 . Commercial paper The Company has a commercial paper program in Canada and in the U.S. Both programs are backstopped by the Company's revolving credit facility. As of May 5, 2018, the maximum aggregate principal amount of commercial paper that could be issued increased from $ 1.3 billion to $ 1.8 billion, or the US dollar equivalent, on a combined basis. As at December 31, 2018 and 2017 , the Company had total commercial paper borrowings of US$ 862 million ($ 1,175 million) and US$ 760 million ($ 955 million), respectively, at a weighted-average interest rate of 2.47% and 1.36% , respectively, presented in Current portion of long-term debt on the Consolidated Balance Sheets. The following table provides a summary of cash flows associated with the issuance and repayment of commercial paper: In millions Year ended December 31, 2018 2017 2016 Commercial paper with maturities less than 90 days Issuance of commercial paper $ 8,292 $ 4,539 $ 3,656 Repayment of commercial paper (8,442 ) (4,160 ) (3,519 ) Change in commercial paper with maturities less than 90 days, net $ (150 ) $ 379 $ 137 Commercial paper with maturities of 90 days or greater Issuance of commercial paper $ 1,135 $ — $ — Repayment of commercial paper (886 ) — — Change in commercial paper with maturities of 90 days or greater, net $ 249 $ — $ — Change in commercial paper, net $ 99 $ 379 $ 137 Accounts receivable securitization program The Company has an agreement to sell an undivided co-ownership interest in a revolving pool of accounts receivable to unrelated trusts for maximum cash proceeds of $ 450 million. On April 30, 2018, the Company extended the term of its agreement by two years to February 1, 2021. As at December 31, 2018 , the Company had accounts receivable securitization borrowings of $ nil . As at December 31, 2017 , the Company had accounts receivable securitization borrowings of $ 421 million, consisting of $ 320 million at a weighted-average interest rate of 1.43% and US $80 million ($ 101 million) at a weighted-average interest rate of 2.10% , secured by and limited to $ 476 million of accounts receivable, presented in Current portion of long-term debt on the Consolidated Balance Sheets. Bilateral letter of credit facilities The Company has a series of committed and uncommitted bilateral letter of credit facility agreements. On March 15, 2018, the Company extended the maturity date of the committed bilateral letter of credit facility agreements to April 28, 2021 . The agreements are held with various banks to support the Company's requirements to post letters of credit in the ordinary course of business. Under these agreements, the Company has the option from time to time to pledge collateral in the form of cash or cash equivalents, for a minimum term of one month, equal to at least the face value of the letters of credit issued. As at December 31, 2018 , the Company had outstanding letters of credit of $ 410 million ( 2017 - $ 394 million) under the committed facilities from a total available amount of $ 447 million ( 2017 - $ 437 million) and $ 137 million ( 2017 - $ 136 million) under the uncommitted facilities. As at December 31, 2018 , included in Restricted cash and cash equivalents was $ 408 million ( 2017 - $ 400 million) and $ 80 million ( 2017 - $ 80 million) which were pledged as collateral under the committed and uncommitted bilateral letter of credit facilities, respectively. Capital lease obligations In 2018 , the Company did not enter into any capital leases. In 2017 , the Company recorded $ 30 million in assets it acquired through equipment leases, for which an equivalent amount was recorded in debt. As at December 31, 2018 , the capital lease obligations are secured by properties with a net carrying amount of $ 74 million ( 2017 - $ 176 million). Interest rates for capital lease obligations range from 1.8% to 4.3% with maturity dates in the years 2019 through 2021 . As at December 31, 2018 , the imputed interest on these leases amounted to $ 1 million ( 2017 - $ 83 million). Debt maturities The following table provides the debt maturities, including capital lease repayments on debt outstanding as at December 31, 2018 , for the next five years and thereafter: In millions Capital leases Debt (1) Total 2019 (2) $ 9 $ 1,175 $ 1,184 2020 15 400 415 2021 5 787 792 2022 — 333 333 2023 — 197 197 2024 and thereafter — 9,648 9,648 Total $ 29 $ 12,540 $ 12,569 (1) Presented net of unamortized discounts and debt issuance costs. (2) Current portion of long-term debt. Amount of US dollar-denominated debt In millions December 31, 2018 2017 Notes and debentures US$ 6,650 US$ 6,175 Commercial paper 862 760 Accounts receivable securitization — 80 Capital lease obligations 21 46 Total amount of US dollar-denominated debt in US$ US$ 7,533 US$ 7,061 Total amount of US dollar-denominated debt in C$ $ 10,273 $ 8,876</t>
  </si>
  <si>
    <t>Other Liabilities and Deferred Credits</t>
  </si>
  <si>
    <t>Other Liabilities Disclosure [Abstract]</t>
  </si>
  <si>
    <t>Other liabilities and deferred credits In millions December 31, 2018 2017 Personal injury and other claims provisions (Note 17) (1) $ 249 $ 234 Environmental provisions (Note 17) (1) 22 21 Stock-based compensation liability (Note 15) 19 26 Deferred credits and other 211 309 Total other liabilities and deferred credits $ 501 $ 590 (1) See Note 10 – Accounts payable and other for the related current portion.</t>
  </si>
  <si>
    <t>Pensions and Other Postretirement Benefits</t>
  </si>
  <si>
    <t>Retirement Benefits [Abstract]</t>
  </si>
  <si>
    <t>Pensions and other postretirement benefits</t>
  </si>
  <si>
    <t>Pensions and other postretirement benefits The Company has various retirement benefit plans under which substantially all of its employees are entitled to benefits at retirement age, generally based on compensation and length of service and/or contributions. Senior and executive management employees, subject to certain minimum service and age requirements, are also eligible for an additional retirement benefit under their Special Retirement Stipend Agreements, the Supplemental Executive Retirement Plan or the Defined Contribution Supplemental Executive Retirement Plan. The Company also offers postretirement benefits to certain employees providing life insurance, medical benefits and, for a closed group of employees, free rail travel benefits during retirement. These postretirement benefits are funded as they become due. The information in the tables that follow pertains to all of the Company's defined benefit plans. However, the following descriptions relate solely to the Company's main pension plan, the CN Pension Plan, unless otherwise specified. Description of the CN Pension Plan The CN Pension Plan is a contributory defined benefit pension plan that covers the majority of CN employees. It provides for pensions based mainly on years of service and final average pensionable earnings and is generally applicable from the first day of employment. Indexation of pensions is provided after retirement through a gain/loss sharing mechanism, subject to guaranteed minimum increases. An independent trust company is the Trustee of the Company's pension trust funds (which includes the CN Pension Trust Fund). As Trustee, the trust company performs certain duties, which include holding legal title to the assets of the CN Pension Trust Fund and ensuring that the Company, as Administrator, complies with the provisions of the CN Pension Plan and the related legislation. The Company utilizes a measurement date of December 31 for the CN Pension Plan. Funding policy Employee contributions to the CN Pension Plan are determined by the plan rules. Company contributions are in accordance with the requirements of the Government of Canada legislation, the Pension Benefits Standards Act, 1985 , including amendments and regulations thereto, and such contributions follow minimum and maximum thresholds as determined by actuarial valuations. Actuarial valuations are generally required on an annual basis for all Canadian defined benefit pension plans, or when deemed appropriate by the Office of the Superintendent of Financial Institutions. These actuarial valuations are prepared in accordance with legislative requirements and with the recommendations of the Canadian Institute of Actuaries for the valuation of pension plans. Actuarial valuations are also required annually for the Company's U.S. qualified defined benefit pension plans. The Company's most recently filed actuarial valuations for funding purposes for its Canadian registered defined benefit pension plans conducted as at December 31, 2017 indicated a funding excess on a going concern basis of approximately $ 3.1 billion and a funding excess on a solvency basis of approximately $ 0.5 billion, calculated using the three-year average of the plans' hypothetical wind-up ratio in accordance with the Pension Benefit Standards Regulations, 1985 . The federal pension legislation requires funding deficits, if any, to be paid over a number of years, as calculated under current pension regulations. Alternatively, a letter of credit can be subscribed to fulfill required solvency deficit payments. The Company's next actuarial valuations for funding purposes for its Canadian registered defined benefit pension plans required as at December 31, 2018 will be performed in 2019. These actuarial valuations are expected to identify a funding excess on a going concern basis of approximately $ 3.3 billion, while on a solvency basis a funding excess of approximately $ 0.5 billion is expected. Based on the anticipated results of these valuations, the Company expects to make total cash contributions of approximately $ 140 million for all of the Company's pension plans in 2019. As at February 1, 2019 the Company had contributed $ 71 million to its defined benefit pension plans for 2019. Plan assets The assets of the Company's various Canadian defined benefit pension plans are primarily held in separate trust funds ("Trusts") which are diversified by asset type, country and investment strategy. Each year, the CN Board of Directors reviews and confirms or amends the Statement of Investment Policies and Procedures ("SIPP") which includes the plans' long-term target asset allocation ("Policy") and related benchmark indices. This Policy is based on a long-term forward-looking view of the world economy, the dynamics of the plans' benefit obligations, the market return expectations of each asset class and the current state of financial markets. The CN Investment Division ("Investment Manager"), a division of the Company created to invest and administer the assets of the plan, can also propose an investment strategy ("Strategy") which can lead the Plan's actual asset allocation to deviate from the Policy due to changing market risks and opportunities. The Pension and Investment Committee of the Board of Directors ("Committee") regularly compares the actual plan asset allocation to the Policy and Strategy and compares the actual performance of the Company's pension plan assets to the performance of the benchmark indices. The Company's 2018 Policy and actual asset allocation for the Company's pension plans based on fair value are as follows: Actual plan asset allocation Policy 2018 2017 Cash and short-term investments 3 % 3 % 4 % Bonds and mortgages 42 % 38 % 35 % Equities 40 % 33 % 37 % Real estate 4 % 2 % 2 % Oil and gas 7 % 6 % 6 % Infrastructure and private debt 4 % 6 % 5 % Absolute return — 10 % 9 % Risk-factor allocation — 2 % 2 % Total 100 % 100 % 100 % The Committee's approval is required for all major investments in illiquid securities. The SIPP allows for the use of derivative financial instruments to implement strategies, hedge and adjust existing or anticipated exposures. The SIPP prohibits investments in securities of the Company or its subsidiaries. Investments held in the Company's pension plans consist mainly of the following: • Cash and short-term investments consist of highly liquid securities which ensure adequate cash flows are available to cover near-term benefit payments. Short-term investments are mainly obligations issued by Canadian chartered banks. • Bonds include bond instruments, issued or guaranteed by governments and corporate entities, as well as corporate notes and investments in emerging market debt funds. As at December 31, 2018 , 74% ( 2017 - 67% ) of bonds were issued or guaranteed by Canadian, U.S. or other governments. Mortgages consist of mortgage products which are primarily conventional or participating loans secured by commercial properties. • Equity investments include publicly traded securities diversified by country, issuer and industry sector and investments in mainly energy related private equity funds. As at December 31, 2018 , the most significant allocation to an individual issuer of a publicly traded security was approximately 2% ( 2017 - 2% ) and the most significant allocation to an industry sector was approximately 22% ( 2017 - 22% ). • Real estate is a diversified portfolio of Canadian land and commercial properties and investments in real estate private equity funds. • Oil and gas investments include petroleum and natural gas properties and listed and non-listed securities of oil and gas companies. • Infrastructure investments include participations in private infrastructure funds, term loans and notes of infrastructure companies. Private debt includes participations in private debt funds focused on generating steady yields. • Absolute return investments are primarily a portfolio of units of externally managed hedge funds, which are invested in various long/short strategies within multi-strategy, fixed income, equity and global macro funds. Managers are monitored on a continuous basis through investment and operational due diligence. • Risk-factor allocation investments are a portfolio of units of externally managed funds and internally managed strategies in order to capture alternative risk premiums. The plans' Investment Manager monitors market events and exposures to foreign currencies, interest rates, market risks, commodity prices and credit risks daily. When investing in foreign securities, the plans are exposed to foreign currency risk that may be adjusted or hedged; the effect of which is included in the valuation of the foreign securities. Net of the adjusted or hedged amount, the plans were 68% exposed to the Canadian dollar, 10% to the US dollar, 8% to European currencies, 6% to the Japanese Yen and 8% to various other currencies as at December 31, 2018 . Interest rate risk represents the risk that the fair value of the investments will fluctuate due to changes in market interest rates. Sensitivity to interest rates is a function of the timing and amount of cash flows of the interest-bearing assets and liabilities of the plans. Derivatives are used from time to time to adjust the plan asset allocation or exposures to interest rates, foreign currencies, market risks or commodity prices of the portfolio or anticipated transactions. Derivatives are contractual agreements whose value is derived from interest rates, foreign exchange rates, and equity or commodity prices. They may include forwards, futures, options and swaps and are included in investment categories based on their underlying exposure. When derivatives are used for hedging purposes, the gains or losses on the derivatives are offset by a corresponding change in the value of the hedged assets. To manage credit risk, established policies require dealing with counterparties considered to be of high credit quality. Overall return in the capital markets and the level of interest rates affect the funded status of the Company's pension plans, particularly the Company's main Canadian pension plan. Adverse changes with respect to pension plan returns and the level of interest rates from the date of the last actuarial valuations may have a material adverse effect on the funded status of the plans and on the Company's results of operations. The following tables present the fair value of plan assets by asset class as at December 31, 2018 and 2017 : Fair value measurements at December 31, 2018 In millions Total Level 1 Level 2 Level 3 NAV Cash and short-term investments (1) $ 577 $ 12 $ 565 $ — $ — Bonds (2) Canada, U.S. and supranational 1,801 — 1,801 — — Provinces of Canada and municipalities 2,987 — 2,987 — — Corporate 1,180 — 1,180 — — Emerging market debt 540 — 540 — — Mortgages (3) 90 — 90 — — Private debt (4) 366 — — — 366 Public equities (5) (6) Canadian 1,561 1,561 — — — U.S. 447 447 — — — International 3,338 3,338 — — — Private equities (6) (7) 274 — — — 274 Real estate (8) 421 — — 321 100 Oil and gas (9) 948 202 18 728 — Infrastructure (10) 704 — 64 — 640 Absolute return funds (11) Multi-strategy 898 — — — 898 Fixed income 239 — — — 239 Global macro 480 — — — 480 Risk-factor allocation (12) 286 — — — 286 Total $ 17,137 $ 5,560 $ 7,245 $ 1,049 $ 3,283 Other (13) 107 Total plan assets $ 17,244 Fair value measurements at December 31, 2017 In millions Total Level 1 Level 2 Level 3 NAV Cash and short-term investments (1) $ 836 $ 17 $ 819 $ — $ — Bonds (2) Canada, U.S. and supranational 1,792 — 1,792 — — Provinces of Canada and municipalities 2,459 — 2,459 — — Corporate 1,587 — 1,587 — — Emerging market debt 530 — 530 — — Mortgages (3) 97 — 97 — — Private debt (4) 242 — — — 242 Public equities (5) (6) Canadian 1,848 1,848 — — — U.S. 775 775 — — — International 3,883 3,883 — — — Private equities (6) (7) 297 — — — 297 Real estate (8) 410 — — 332 78 Oil and gas (9) 1,120 333 18 769 — Infrastructure (10) 682 — 84 — 598 Absolute return funds (11) Multi-strategy 897 — — — 897 Fixed income 224 — — — 224 Equity 32 — — — 32 Global macro 444 — — — 444 Risk-factor allocation (12) 345 — — — 345 Total $ 18,500 $ 6,856 $ 7,386 $ 1,101 $ 3,157 Other (13) 64 Total plan assets $ 18,564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 follow on the next page. The following table reconciles the beginning and ending balances of the fair value of investments classified as Level 3: Fair value measurements based on significant unobservable inputs (Level 3) In millions Real estate (8) Oil and gas (9) Total Balance at December 31, 2016 $ 324 $ 722 $ 1,046 Actual return relating to assets still held at the reporting date 19 88 107 Disbursements (11 ) (41 ) (52 ) Balance at December 31, 2017 $ 332 $ 769 $ 1,101 Actual return relating to assets still held at the reporting date (2 ) (11 ) (13 ) Purchases 1 — 1 Sales (1 ) — (1 ) Disbursements (9 ) (30 ) (39 ) Balance at December 31, 2018 $ 321 $ 728 $ 1,049 (1) Cash and short-term investments with related accrued interest are valued at cost, which approximates fair value, and are categorized as Level 1 and Level 2 respectively. (2) Bonds, excluding emerging market debt funds, are valued using mid-market prices obtained from independent pricing data suppliers. When prices are not available from independent sources, the fair value is based on the present value of future cash flows using current market yields for comparable instruments. Emerging market debt funds are valued based on the net asset value which is readily available and published by each fund's independent administrator. (3) Mortgages are valued based on the present value of future net cash flows using current market yields for comparable instruments. (4) Private debt investments are valued based on the net asset value as reported by each fund's manager, generally using a discounted cash flow analysis. (5) The fair value of public equity investments is based on quoted prices in active markets for identical assets. (6) In 2018, the Company presented private equities separately from public equities, as such, the 2017 comparative figures have been adjusted to conform to the current presentation. (7) Private equity investments are valued based on the net asset value as reported by each fund's manager, generally using discounted cash flow analysis. (8) The fair value of real estate investments categorized as Level 3 includes land and buildings. Land is valued based on the fair value of comparable assets, and buildings are valued based on the present value of estimated future net cash flows or the fair value of comparable assets. Independent valuations of land and building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Oil and gas investments categorized as Level 1 are valued based on quoted prices in active markets. Investments in oil and gas equities traded on a secondary market are valued based on the most recent transaction price and are categorized as Level 2. Investments in oil and gas categorized as Level 3 consist of operating oil and gas properties and the fair value is based on estimated future net cash flows that are discounted using prevailing market rates for transactions in similar assets. Estimated future net cash flows are based on forecasted oil and gas prices and projected annual production and costs. (10) The fair value of infrastructure investments categorized as Level 2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12) Risk-factor allocation investments are valued using the net asset value as reported by each fund's independent administrator or fund manager. All funds have contractual redemptions frequencies ranging from daily to annually, and redemption notice periods varying from 5 to 60 days. (13) Other consists of operating assets of $ 120 million ( 2017 - $ 94 million) and liabilities of $ 13 million ( 2017 - $ 30 million) required to administer the Trusts' investment assets and the plans' benefit and funding activities. Such assets are valued at cost and have not been assigned to a fair value category. Obligations and funded status for defined benefit pension and other postretirement benefit plans Pensions Other postretirement benefits In millions Year ended December 31, 2018 2017 2018 2017 Change in benefit obligation Projected benefit obligation at beginning of year $ 18,025 $ 17,366 $ 261 $ 270 Amendments — — $ (6 ) — Interest cost 568 540 9 8 Actuarial (gain) loss on projected benefit obligation (1) (538 ) 979 (10 ) 3 Current service cost 170 130 2 2 Plan participants' contributions 63 56 — — Foreign currency changes 25 (21 ) 8 (5 ) Benefit payments, settlements and transfers (1,038 ) (1,025 ) (17 ) (17 ) Projected benefit obligation at the end of the year (2) $ 17,275 $ 18,025 $ 247 $ 261 Component representing future salary increases (266 ) (306 ) — — Accumulated benefit obligation at end of year $ 17,009 $ 17,719 $ 247 $ 261 Change in plan assets Fair value of plan assets at beginning of year $ 18,564 $ 17,831 $ — $ — Employer contributions 70 96 — — Plan participants' contributions 63 56 — — Foreign currency changes 19 (15 ) — — Actual return on plan assets (434 ) 1,621 — — Benefit payments, settlements and transfers (1,038 ) (1,025 ) — — Fair value of plan assets at end of year (2) $ 17,244 $ 18,564 $ — $ — Funded status - Excess (deficiency) of fair value of plan assets over projected benefit obligation at end of year $ (31 ) $ 539 $ (247 ) $ (261 ) (1) Actuarial gains on the projected benefit obligation for the year ended December 31, 2018 mainly result from an increase of 26 basis points from the discount rate as at December 31, 2017. Actuarial losses on the projected benefit obligation for the year ended December 31, 2017 mainly result from a decrease of 30 basis points from the discount rate as at December 31, 2016. (2) For the CN Pension Plan, as at December 31, 2018 , the projected benefit obligation was $16,004 million ( 2017 - $ 16,721 million) and the fair value of plan assets was $ 16,393 million ( 2017 - $17,654 million). The measurement date of all plans is December 31. Amounts recognized in the Consolidated Balance Sheets Pensions Other postretirement benefits In millions December 31, 2018 2017 2018 2017 Noncurrent assets - Pension asset $ 446 $ 994 $ — $ — Current liabilities (Note 10) — — (17 ) (17 ) Noncurrent liabilities - Pension and other postretirement benefits (477 ) (455 ) (230 ) (244 ) Total amount recognized $ (31 ) $ 539 $ (247 ) $ (261 ) Amounts recognized in Accumulated other comprehensive loss (Note 16) Pensions Other postretirement benefits In millions December 31, 2018 2017 2018 2017 Net actuarial gain (loss) $ (3,887 ) $ (3,111 ) $ 8 $ — Prior service credit (cost) $ (6 ) $ (9 ) $ 4 $ (2 ) Information for defined benefit pension plans with an accumulated benefit obligation in excess of plan assets Pensions In millions December 31, 2018 2017 Accumulated benefit obligation (1) $ 714 $ 601 Fair value of plan assets (1) $ 303 $ 215 (1) All of the Company's other postretirement benefit pension plans have an accumulated benefit obligation in excess of plan assets. Information for defined benefit pension plans with a projected benefit obligation in excess of plan assets Pensions In millions December 31, 2018 2017 Projected benefit obligation $ 780 $ 770 Fair value of plan assets $ 303 $ 315 Components of net periodic benefit cost (income) for defined benefit pension and other postretirement benefit plans Pensions Other postretirement benefits In millions Year ended December 31, 2018 2017 2016 2018 2017 2016 Current service cost $ 170 $ 130 $ 124 $ 2 $ 2 $ 2 Other components of net periodic benefit cost (income) (1) Interest cost 568 540 543 9 8 8 Settlement loss 3 — 10 — — — Expected return on plan assets (1,083 ) (1,047 ) (1,018 ) — — — Amortization of prior service cost 3 5 3 — — 2 Amortization of net actuarial loss (gain) 200 182 177 (2 ) (3 ) (5 ) Total Other components of net periodic benefit cost (income) (1) $ (309 ) $ (320 ) $ (285 ) $ 7 $ 5 $ 5 Net periodic benefit cost (income) $ (139 ) $ (190 ) $ (161 ) $ 9 $ 7 $ 7 (1) The Company adopted ASU 2017-07: Improving the Presentation of Net Periodic Pension Cost and Net Periodic Postretirement Benefit Cost in the first quarter of 2018 on a retrospective basis. Comparative figures on the Company's Consolidated Statements of Income have been adjusted to conform to the current presentation. See Note 2 - Recent accounting pronouncements for additional information. Weighted-average assumptions used in accounting for defined benefit pension and other postretirement benefit plans Pensions Other postretirement benefits December 31, 2018 2017 2016 2018 2017 2016 To determine projected benefit obligation Discount rate (1) 3.77 % 3.51 % 3.81 % 4.00 % 3.59 % 3.96 % Rate of compensation increase (2) 2.75 % 2.75 % 2.75 % 2.75 % 2.75 % 2.75 % To determine net periodic benefit cost (income) Rate to determine current service cost (3) 3.68 % 4.11 % 4.24 % 3.83 % 4.43 % 4.59 % Rate to determine interest cost (3) 3.15 % 3.15 % 3.27 % 3.23 % 3.29 % 3.35 % Rate of compensation increase (2) 2.75 % 2.75 % 2.75 % 2.75 % 2.75 % 2.75 % Expected return on plan assets (4) 7.00 % 7.00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18,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 while investment income is recognized immediately. In 2019, the Company will maintain the expected long-term rate of return on plan assets at 7.00% to reflect management's current view of long-term investment returns. Expected future benefit payments The following table provides the expected benefit payments for pensions and other postretirement benefits for the next five years and the subsequent five-year period: In millions Pensions Other postretirement benefits 2019 $ 1,058 $ 17 2020 $ 1,055 $ 17 2021 $ 1,057 $ 17 2022 $ 1,054 $ 16 2023 $ 1,050 $ 16 Years 2024 to 2028 $ 5,149 $ 72 Defined contribution and other plans The Company maintains defined contribution pension plans for certain salaried employees as well as certain employees covered by collective bargaining agreements. The Company also maintains other plans including a Section 401(k) savings plan for certain U.S. based employees. The Company's contributions under these plans were expensed as incurred and, in 2018 , amounted to $ 22 million ( 2017 - $ 19 million; 2016 - $ 18 million). Contributions to multi-employer plan Under collective bargaining agreements, the Company participates in a multi-employer benefit plan named the Railroad Employees National Early Retirement Major Medical Benefit Plan which provides certain postretirement health care benefits to certain retirees. The Company's contributions under this plan were expensed as incurred and amounted to $ 13 million in 2018 ( 2017 - $ 15 million; 2016 - $ 12 million). The annual contribution rate for the plan was $ 176.16 per month per active employee for 2018 ( 2017 - $ 216.54 ). The plan covered 461 retirees in 2018 ( 2017 - 462 retirees).</t>
  </si>
  <si>
    <t>Share Capital</t>
  </si>
  <si>
    <t>Stockholders' Equity Note [Abstract]</t>
  </si>
  <si>
    <t>Share capital</t>
  </si>
  <si>
    <t>Share capital Authorized capital stock The authorized capital stock of the Company is as follows: • Unlimited number of Common Shares, without par value • Unlimited number of Class A Preferred Shares, without par value, issuable in series • Unlimited number of Class B Preferred Shares, without par value, issuable in series Common shares In millions December 31, 2018 2017 2016 Issued common shares 727.3 744.6 763.8 Common shares in Share Trusts (2.0 ) (2.0 ) (1.8 ) Outstanding common shares 725.3 742.6 762.0 Repurchase of common shares The Company may repurchase its common shares pursuant to a Normal Course Issuer Bid (NCIB) at prevailing market prices plus brokerage fees, or such other prices as may be permitted by the Toronto Stock Exchange. The Company may repurchase up to 5.5 million common shares between October 30, 2018 and January 31, 2019 under its NCIB. As at December 31, 2018 , the Company had repurchased 2.6 million common shares under this NCIB. The following table provides the information related to the share repurchases for the years ended December 31, 2018 , 2017 and 2016 : In millions, except per share data Year ended December 31, 2018 2017 2016 Number of common shares repurchased (1) 19.0 20.4 26.4 Weighted-average price per share $ 104.99 $ 98.27 $ 75.85 Amount of repurchase (2) $ 2,000 $ 2,000 $ 2,000 (1) Includes repurchases in the first and second quarters of 2017 and each quarter of 2016 , pursuant to private agreements between the Company and arm's-length third-party sellers. (2) Includes settlements in subsequent periods. See Note 20 - Subsequent event for information on the Company's new NCIB. Share Trusts The Company's Share Trusts purchase CN's common shares on the open market, which are used to deliver common shares under the Share Units Plan (see Note 15 – Stock-based compensation ). Shares purchased by the Share Trusts are retained until the Company instructs the trustee to transfer shares to participants of the Share Units Plan. Common shares purchased by the Share Trusts are accounted for as treasury stock. The Share Trusts may sell shares on the open market to facilitate the remittance of the Company's employee tax withholding obligations. In 2019 , the Share Trusts could purchase up to 1.2 million common shares on the open market in anticipation of future settlements of equity settled PSU awards. The following table provides the information related to the share purchases and settlements by Share Trusts for the years ended December 31, 2018 , 2017 and 2016 : In millions, except per share data Year ended December 31, 2018 2017 2016 Share purchases by Share Trusts Number of common shares 0.4 0.5 0.7 Weighted-average price per share $ 104.87 $ 102.17 $ 84.99 Amount of purchase $ 38 $ 55 $ 60 Share settlements by Share Trusts Number of common shares 0.4 0.3 0.3 Weighted-average price per share $ 84.53 $ 77.99 $ 73.31 Amount of settlement $ 31 $ 24 $ 23 Additional paid-in capital Additional paid-in capital includes the stock-based compensation expense on equity settled awards and other items relating to equity settled awards. Upon the exercise of stock options, the stock-based compensation expense related to those awards is reclassified from Additional paid-in capital to Common shares. In the fourth quarter of 2018, the Company changed its presentation for the settlement of equity-settled awards when purchasing shares on the open market, on a retrospective basis. Whereas previously upon settlement, the stock-based compensation expense was reclassified from Additional paid-in capital to Common shares and the settlement cost was recorded in Additional paid-in capital, now upon settlement, the Company records in Retained earnings the excess, if any, of the settlement cost of the awards over the related stock-based compensation expense, with no adjustment to Common shares. The Company reclassified prior year balances for Common shares, Additional paid-in capital, and Retained earnings in the Consolidated Balance Sheets to conform with the new presentation. For the years ended December 31, 2017, 2016 and 2015, the impact of this reclassification increased Additional paid-in capital by $192 million , $86 million and $4 million , respectively, decreased Common shares by $167 million , $83 million and $4 million , respectively, and decreased Retained earnings by $25 million , $3 million and $ nil , respectively.</t>
  </si>
  <si>
    <t>Stock-based compensation</t>
  </si>
  <si>
    <t>Disclosure of Compensation Related Costs, Share-based Payments [Abstract]</t>
  </si>
  <si>
    <t>Stock-based compensation The Company has various stock-based compensation plans for eligible employees. A description of the major plans is provided herein. The following table provides the stock-based compensation expense for awards under all plans, as well as the related tax benefit and excess tax benefit recognized in income, for the years ended December 31, 2018 , 2017 and 2016 : In millions Year ended December 31, 2018 2017 2016 Share Units Plan $ 38 $ 55 $ 58 Voluntary Incentive Deferral Plan (VIDP) — 7 6 Stock option awards 12 13 12 Employee share investment plan (ESIP) 40 36 37 Total stock-based compensation expense $ 90 $ 111 $ 113 Income tax impacts of stock-based compensation Tax benefit recognized in income $ 21 $ 29 $ 28 Excess tax benefit recognized in income $ 13 $ 13 $ 5 Share Units Plan The objective of the Share Units Plan is to enhance the Company's ability to attract and retain talented employees and to provide alignment of interests between such employees and the shareholders of the Company. Under the Share Units Plan, the Company grants performance share unit (PSU) awards. PSU-ROIC awards vest dependent upon the attainment of a target level of return on invested capital (ROIC), as defined by the award agreement, over the plan period of three years . Such performance vesting criteria results in a performance vesting factor that ranges from 0% to 200% depending on the level of ROIC attained. Payout is conditional upon the attainment of a minimum share price, calculated using the average of the last three months of the plan period. PSU-TSR awards vest dependent upon the attainment of a total shareholder return (TSR) market condition over the plan period of three years . Such performance vesting criteria result in a performance vesting factor that ranges from 0% to 200% depending on the Company's TSR relative to a Class I Railways peer group and components of the S&amp;P/TSX 60 Index. PSUs are settled in common shares of the Company, subject to the attainment of their respective vesting conditions, by way of disbursement from the Share Trusts (see Note 14 – Share capital ). The number of shares remitted to the participant upon settlement is equal to the number of PSUs awarded multiplied by the performance vesting factor less shares withheld to satisfy the participant's withholding tax requirement. For the 2016 grant, the level of ROIC attained resulted in a performance vesting factor of 200% , and the level of TSR attained resulted in a performance vesting factor of 100% for the plan period ended December 31, 2018 . The total fair value of the equity settled PSU awards that vested in 2018 was $ 42 million ( 2017 - $ 43 million; 2016 - $ 41 million). As the respective vesting conditions under each plan and the minimum share price condition for the PSU-ROIC awards were met at December 31, 2018 , settlement of approximately 0.5 million shares, net of withholding taxes, is expected to occur in the first quarter of 2019. The following table provides a summary of the activity related to PSU awards: PSUs-ROIC (1) PSUs-TSR (2) Units Weighted-average grant date fair value Units Weighted-average grant date fair value In millions In millions Outstanding at December 31, 2017 1.2 $ 46.35 0.4 $ 104.32 Granted 0.4 $ 50.77 0.1 $ 104.58 Settled (3) (0.4 ) $ 50.87 (0.1 ) $ 114.86 Forfeited (0.1 ) $ 49.50 — $ 102.32 Outstanding at December 31, 2018 1.1 $ 46.10 0.4 $ 100.93 Nonvested at December 31, 2017 0.8 $ 44.18 0.3 $ 99.34 Granted 0.4 $ 50.77 0.1 $ 104.58 Vested (4) (0.4 ) $ 35.53 (0.1 ) $ 95.36 Forfeited (0.1 ) $ 49.50 — $ 102.32 Nonvested at December 31, 2018 0.7 $ 52.18 0.3 $ 104.14 (1) The grant date fair value of equity settled PSUs-ROIC granted in 2018 of $ 21 million is calculated using a lattice-based valuation model. As at December 31, 2018 , total unrecognized compensation cost related to all outstanding awards was $ 21 million and is expected to be recognized over a weighted-average period of 1.6 years (2) The grant date fair value of equity settled PSUs-TSR granted in 2018 of $ 14 million is calculated using a Monte Carlo simulation model. As at December 31, 2018 , total unrecognized compensation cost related to all outstanding awards was $ 8 million and is expected to be recognized over a weighted-average period of 1.6 years (3) Equity settled PSUs-ROIC granted in 2015 met the minimum share price condition for settlement and attained a performance vesting factor of 135% . Equity settled PSUs-TSR granted in 2015 attained a performance vesting factor of 142% . In the first quarter of 2018 , these awards were settled, net of the remittance of the participants' withholding tax obligation of $ 34 million, by way of disbursement from the Share Trusts of 0.4 million common shares. (4) These awards are expected to be settled in the first quarter of 2019. The following table provides the assumptions used in the valuation of PSU-ROIC awards: PSUs-ROIC (1) Year of grant 2018 2017 2016 Assumptions Stock price ($) (2) 97.77 91.91 74.17 Expected stock price volatility (3) 18 % 19 % 19 % Expected term (years) (4) 3.0 3.0 3.0 Risk-free interest rate (5) 1.92 % 0.98 % 0.43 % Dividend rate ($) (6) 1.82 1.65 1.50 Weighted-average grant date fair value ($) 50.77 53.19 35.11 (1) Assumptions used to determine fair value of the equity settled PSU-ROIC awards are on the grant date. (2) Represents the closing share price on the grant date. (3) Based on the historical volatility of the Company's stock over a period commensurate with the expected term of the award. (4) Represents the period of time that awards are expected to be outstanding. (5) Based on the implied yield available on zero-coupon government issues with an equivalent term commensurate with the expected term of the awards. (6) Based on the annualized dividend rate. Voluntary Incentive Deferral Plan The Company's Voluntary Incentive Deferral Plan (VIDP) provides eligible senior management employees the opportunity to elect to receive their annual incentive bonus payment in deferred share units (DSU) up to specific deferral limits. A DSU is equivalent to a common share of the Company and also earns dividends when normal cash dividends are paid on common shares. The number of DSUs received by each participant is established at the time of deferral. For each participant, the Company will grant a further 25% of the amount elected in DSUs, which will vest over a period of four years. The election to receive eligible incentive payments in DSUs is no longer available to a participant when the value of the participant's vested DSUs is sufficient to meet the Company's stock ownership guidelines. Equity settled awards DSUs are settled in common shares of the Company at the time of cessation of employment by way of an open market purchase by the Company. The number of shares remitted to the participant is equal to the number of DSUs awarded less shares withheld to satisfy the participant's withholding tax requirement. Cash settled awards The value of each participant's DSUs is payable in cash at the time of cessation of employment. The following table provides a summary of the activity related to DSU awards: Equity settled Cash settled DSUs (1) DSUs (2) Units Weighted-average grant date fair value Units In millions In millions Outstanding at December 31, 2017 1.1 $ 77.81 0.2 Granted 0.1 $ 95.64 — Settled (3) (0.4 ) $ 78.84 — Outstanding at December 31, 2018 (4) 0.8 $ 79.23 0.2 (1) The grant date fair value of equity settled DSUs granted in 2018 of $ 4 million is calculated using the Company's stock price on the grant date. As at December 31, 2018 , the aggregate intrinsic value of all equity settled DSUs outstanding amounted to $ 78 million. (2) The fair value of cash settled DSUs as at December 31, 2018 is based on the intrinsic value. As at December 31, 2018 , the liability for all cash settled DSUs was $ 19 million ( 2017 - $ 30 million). The closing stock price used to determine the liability was $ 101.11 . The total fair value of cash settled DSU awards vested in 2018 , 2017 and 2016 was $ nil . (3) For the year ended December 31, 2018 the Company purchased 0.2 million common shares for the settlement of equity settled DSUs, net of the remittance of the participants' withholding tax obligation of $ 17 million. (4) The total fair value of equity settled DSU awards vested, the number of units outstanding that were nonvested, unrecognized compensation cost and the remaining recognition period for cash and equity settled DSUs have not been quantified as they relate to a minimal number of units. Stock option awards The Company's stock option plan allows for eligible employees to acquire common shares of the Company upon vesting at a price equal to the market value of the common shares at the grant date. The options issued by the Company are conventional options that vest over a period of time. The right to exercise options generally accrues over a period of four years of continuous employment. Options are not generally exercisable during the first 12 months after the date of grant and expire after 10 years . As at December 31, 2018 , 15.6 million common shares remained authorized for future issuances under these plans. During the year ended December 31, 2018 , the Company granted 1.1 million ( 2017 - 1.0 million; 2016 - 1.2 million) stock options. The following table provides the activity of stock option awards during 2018 , and for options outstanding and exercisable at December 31, 2018 , the weighted-average exercise price: Options outstanding Nonvested options Number of options Weighted-average exercise price Number of options Weighted-average grant date fair value In millions In millions Outstanding at December 31, 2017 (1) 5.1 $ 66.78 2.4 $ 12.62 Granted (2) 1.1 $ 98.05 1.1 $ 15.34 Forfeited/Cancelled (0.3 ) $ 101.04 (0.3 ) $ 14.62 Exercised (3) (1.7 ) $ 61.83 N/A N/A Vested (4) N/A N/A (0.9 ) $ 12.27 Outstanding at December 31, 2018 (1) 4.2 $ 79.73 2.3 $ 13.84 Exercisable at December 31, 2018 (1) 1.9 $ 63.91 N/A N/A (1) Stock options with a US dollar exercise price have been translated to Canadian dollars using the foreign exchange rate in effect at the balance sheet date. (2) The grant date fair value of options awarded in 2018 of $ 17 million ($ 15.34 per option) is calculated using the Black-Scholes option-pricing model. As at December 31, 2018 , total unrecognized compensation cost related to all outstanding awards was $ 9 million and is expected to be recognized over a weighted-average period of 2.6 years. (3) The total intrinsic value of options exercised in 2018 was $ 78 million ( 2017 - $ 62 million; 2016 - $ 73 million). The cash received upon exercise of options in 2018 was $ 103 million ( 2017 - $ 58 million; 2016 - $ 61 million) and the related excess tax benefit realized in 2018 was $ 3 million ( 2017 and 2016 - $ 5 million). (4) The grant date fair value of options vested in 2018 was $ 12 million ( 2017 and 2016 - $ 10 million). The following table provides the number of stock options outstanding and exercisable as at December 31, 2018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18 at the Company's closing stock price of $ 101.11 .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20.96 - $ 45.00 0.4 1.9 $ 32.98 $ 26 0.4 $ 32.98 $ 26 $ 45.01 - $ 65.00 0.5 4.2 $ 55.85 26 0.5 $ 55.85 26 $ 65.01 - $ 85.00 1.2 6.6 $ 75.20 31 0.7 $ 75.82 17 $ 85.01 - $ 105.00 1.6 8.0 $ 94.44 11 0.3 $ 92.40 2 $ 105.01 - $ 122.96 0.5 9.1 $ 109.21 — — $ 108.22 — Balance at December 31, 2018 (1) 4.2 6.7 $ 79.73 $ 94 1.9 $ 63.91 $ 71 (1) Stock options with a US dollar exercise price have been translated to Canadian dollars using the foreign exchange rate in effect at the balance sheet date. The weighted-average years to expiration of exercisable stock options was 5 years. The following table provides the assumptions used in the valuation of stock option awards: Year of grant 2018 2017 2016 Assumptions Grant price ($) 98.05 92.16 75.16 Expected stock price volatility (1) 18 % 20 % 20 % Expected term (years) (2) 5.5 5.5 5.5 Risk-free interest rate (3) 2.08 % 1.24 % 0.76 % Dividend rate ($) (4) 1.82 1.65 1.50 Weighted-average grant date fair value ($) 15.34 14.44 10.57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Stock price volatility The Company's liability for the cash settled VIDP is marked-to-market at each period-end and varies with the Company's share price. Fluctuations in the Company's share price cause volatility to stock-based compensation expense as recorded in Net income. The Company does not currently hold any derivative financial instruments to manage this exposure. Employee Share Investment Plan The Company has an Employee Share Investment Plan (ESIP) giving eligible employees the opportunity to subscribe for up to 10% of their gross salaries to purchase shares of the Company's common stock on the open market and to have the Company invest, on the employees' behalf, a further 35% of the amount invested by the employees, up to 6% of their gross salaries. The following table provides the number of participants holding shares, the total number of ESIP shares purchased on behalf of employees, including the Company's contributions for the years ended December 31, 2018 , 2017 and 2016 : Year ended December 31, 2018 2017 2016 Number of participants holding shares 22,185 19,642 19,108 Total number of ESIP shares purchased on behalf of employees (millions) 1.8 1.7 1.9</t>
  </si>
  <si>
    <t>Accumulated Other Comprehensive Income (Loss), Net of Tax [Abstract]</t>
  </si>
  <si>
    <t>Accumulated other comprehensive loss In millions Foreign currency translation adjustments Pension and other postretirement benefit plans Total before tax Income tax recovery (expense) (1) Total net of tax Balance at December 31, 2015 $ (202 ) $ (2,204 ) $ (2,406 ) $ 639 $ (1,767 ) Other comprehensive income (loss) before reclassifications: Foreign exchange loss on translation of net investment in foreign operations (310 ) (310 ) — (310 ) Foreign exchange gain on translation of 265 265 (35 ) 230 Actuarial loss arising during the year (881 ) (881 ) 235 (646 ) Amounts reclassified from Accumulated other comprehensive loss: Amortization of net actuarial loss 172 172 (2 ) (47 ) (3 ) 125 Amortization of prior service costs 5 5 (2 ) (1 ) (3 ) 4 Settlement loss arising during the year 10 10 (2 ) (4 ) (3 ) 6 Other comprehensive income (loss) (45 ) (694 ) (739 ) 148 (591 ) Balance at December 31, 2016 (247 ) (2,898 ) (3,145 ) 787 (2,358 ) Other comprehensive income (loss) before reclassifications: Foreign exchange loss on translation of net investment in foreign operations (701 ) (701 ) — (701 ) Foreign exchange gain on translation of 504 504 (67 ) 437 Actuarial loss arising during the year (408 ) (408 ) 110 (298 ) Amounts reclassified from Accumulated other comprehensive loss: Amortization of net actuarial loss 179 179 (2 ) (47 ) (3 ) 132 Amortization of prior service costs 5 5 (2 ) (1 ) (3 ) 4 Other comprehensive loss (197 ) (224 ) (421 ) (5 ) (426 ) Balance at December 31, 2017 (444 ) (3,122 ) (3,566 ) 782 (2,784 ) Other comprehensive income (loss) before reclassifications: Foreign exchange gain on translation of net investment in foreign operations 1,038 1,038 — 1,038 Foreign exchange loss on translation of (635 ) (635 ) 86 (549 ) Actuarial loss arising during the year (969 ) (969 ) 262 (707 ) Prior service credit arising during the year 6 6 (2 ) 4 Amounts reclassified from Accumulated other comprehensive loss: Amortization of net actuarial loss 198 198 (2 ) (54 ) (3 ) 144 Amortization of prior service costs 3 3 (2 ) — (3 ) 3 Settlement loss arising during the year 3 3 (2 ) (1 ) (3 ) 2 Other comprehensive income (loss) 403 (759 ) (356 ) 291 (65 ) Balance at December 31, 2018 $ (41 ) $ (3,881 ) (3,922 ) 1,073 $ (2,849 ) (1) The Company releases stranded tax effects from Accumulated other comprehensive loss to Net income upon the liquidation or termination of the related item. (2) Reclassified to Other components of net periodic benefit income in the Consolidated Statements of Income and included in net periodic benefit cost. See Note 13 - Pensions and other postretirement benefits. (3) Included in Income tax recovery (expense) in the Consolidated Statements of Income.</t>
  </si>
  <si>
    <t>Major commitments and contingencies</t>
  </si>
  <si>
    <t>Commitments and Contingencies Disclosure [Abstract]</t>
  </si>
  <si>
    <t>Major commitments and contingencies Lease commitments The Company has operating and capital leases, mainly for freight cars, real estate properties, engineering equipment, locomotives and other equipment. All of the capital leases provide the option to purchase the leased assets at fixed values at the end of the lease term. Some of the operating leases provide the option to purchase the leased assets during or at the end of the term. As at December 31, 2018 , the Company's commitments under these operating and capital leases were $ 663 million and $ 30 million, respectively. Future minimum rental payments for operating leases having initial non-cancelable lease terms of more than one year and minimum lease payments for capital leases for the next five years and thereafter, are as follows: In millions Operating Capital 2019 $ 190 $ 10 2020 136 15 2021 103 5 2022 64 — 2023 45 — 2024 &amp; thereafter 125 — Total $ 663 $ 30 Less: Imputed interest on capital leases at rates ranging from approximately 1.8% to 4.3% 1 Present value of minimum lease payments included in debt (Note 11) $ 29 Rental expense for operating leases for the year ended December 31, 2018 was $ 218 million ( 2017 - $ 191 million; 2016 - $ 197 million). Purchase commitments As at December 31, 2018 , the Company had fixed and variable commitments to purchase locomotives, rail, wheels, engineering services, information technology services and licenses, railroad ties, rail cars, as well as other equipment and services with a total estimated cost of $ 2,592 million. Costs of variable commitments were estimated using forecasted prices and volumes. Contingencies In the normal course of business, the Company becomes involved in various legal actions seeking compensatory and occasionally punitive damages, including actions brought on behalf of various purported classes of claimants and claims relating to employee and third-party personal injuries, occupational disease and property damage, arising out of harm to individuals or property allegedly caused by, but not limited to, derailments or other accidents. Canada Employee injuries are governed by the workers' compensation legislation in each province whereby employees may be awarded either a lump sum or a future stream of payments depending on the nature and severity of the injury. As such, the provision for employee injury claims is discounted. In the provinces where the Company is self-insured, costs related to employee work-related injuries are accounted for based on actuarially developed estimates of the ultimate cost associated with such injuries, including compensation, health care and third-party administration costs. An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 In 2018 , 2017 and 2016 the Company recorded an increase of $ 4 million, an increase of $ 2 million and a decrease of $ 11 million, respectively, to its provision for personal injuries and other claims in Canada as a result of actuarial valuations for employee injury claims as well as various other legal claims. As at December 31, 2018 , 2017 and 2016 , the Company's provision for personal injury and other claims in Canada was as follows: In millions 2018 2017 2016 Beginning of year $ 183 $ 183 $ 191 Accruals and other 52 38 24 Payments (28 ) (38 ) (32 ) End of year $ 207 $ 183 $ 183 Current portion - End of year $ 60 $ 40 $ 39 United States 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arial-based approach and accrues the expected cost for personal injury, including asserted and unasserted occupational disease claims, and property damage claims, based on actuarial estimates of their ultimate cost. An actuarial study is performed annually. For employee work-related injuries, including asserted occupational disease claims, and third-party claims, including grade crossing, trespasser and property damage claims, the actuarial valuation considers, among other factors, the Company's historical patterns of claims filings and payments. For unasserted occupational disease claims, the actuarial valuation includes the projection of the Company's experience into the future considering the potentially exposed population. The Company adjusts its liability based upon management's assessment and the results of the study. On an ongoing basis, management reviews and compares the assumptions inherent in the latest actuarial valuation with the current claim experience and, if required, adjustments to the liability are recorded. Due to the inherent uncertainty involved in projecting future events, including events related to occupational diseases, which include but are not limited to, the timing and number of actual claims, the average cost per claim and the legislative and judicial environment, the Company's future payments may differ from current amounts recorded. In 2018 , the Company recorded an increase of $ 13 million to its provision for U.S. personal injury and other claims attributable to non-occupational disease claims, third-party claims and occupational disease claims pursuant to the 2018 actuarial valuation. In 2017 and 2016 , actuarial valuations resulted in an increase of $ 15 million and $ 21 million, respectively. The prior years' adjustments from the actuarial valuations were mainly attributable to occupational disease claims, non-occupational disease claims and third-party claims reflecting changes in the Company's estimates of unasserted claims and costs related to asserted claims. The Company has an ongoing risk mitigation strategy focused on reducing the frequency and severity of claims through injury prevention and containment; mitigation of claims; and lower settlements of existing claims. As at December 31, 2018 , 2017 and 2016 , the Company's provision for personal injury and other claims in the U.S. was as follows: In millions 2018 2017 2016 Beginning of year $ 116 $ 118 $ 105 Accruals and other 41 46 51 Payments (28 ) (41 ) (34 ) Foreign exchange 10 (7 ) (4 ) End of year $ 139 $ 116 $ 118 Current portion - End of year $ 37 $ 25 $ 37 Although the Company considers such provisions to be adequate for all its outstanding and pending claims, the final outcome with respect to actions outstanding or pending at December 31, 2018 , or with respect to future claims, cannot be reasonably determined. When establishing provisions for contingent liabilities the Company considers, where a probable loss estimate cannot be made with reasonable certainty, a range of potential probable losses for each such matter, and records the amount it considers the most reasonable estimate within the range. However, when no amount within the range is a better estimate than any other amount, the minimum amount in the range is accrued.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Based on information currently available, the Company believes that the eventual outcome of the actions against the Company will not, individually or in the aggregate, have a material adverse effect on the Company's financial position. However, due to the inherent inability to predict with certainty unforeseeable future developments, there can be no assurance that the ultimate resolution of these actions will not have a material adverse effect on the Company's results of operations, financial position or liquidity. Environmental matters The Company's operations are subject to numerous federal, provincial, state, municipal and local environmental laws and regulations in Canada and the U.S. concerning, among other things, emissions into the air; discharges into waters; the generation, handling, storage, transportation, treatment and disposal of waste, hazardous substances, and other materials; decommissioning of underground and aboveground storage tanks; and soil and groundwater contamination. A risk of environmental liability is inherent in railroad and related transportation operations; real estate ownership, operation or control; and other commercial activities of the Company with respect to both current and past operations. Known existing environmental concerns The Company has identified approximately 145 sites at which it is or may be liable for remediation costs, in some cases along with other potentially responsible parties, associated with alleged contamination and is subject to environmental clean-up and enforcement actions, including those imposed by the U.S. federal Comprehensive Environmental Response, Compensation and Liability Act of 1980 (CERCLA), also known as the Superfund law, or analogous state laws. CERCLA and similar state laws, in addition to other similar Canadian and U.S. laws, generally impose joint and several liability for clean-up and enforcement costs on current and former owners and operators of a site, as well as those whose waste is disposed of at the site, without regard to fault or the legality of the original conduct. The Company has been notified that it is a potentially responsible party for study and clean-up costs at 6 sites governed by the Superfund law (and analogous state laws) for which investigation and remediation payments are or will be made or are yet to be determined and, in many instances, is one of several potentially responsible parties. The ultimate cost of addressing these known contaminated sites cannot be definitively established given that the estimated environmental liability for any given site may vary depending on the nature and extent of the contamination; the nature of anticipated response actions, taking into account the available clean-up techniques; evolving regulatory standards governing environmental liability; and the number of potentially responsible parties and their financial viability. As a result, liabilities are recorded based on the results of a four-phase assessment conducted on a site-by-site basis. A liability is initially recorded when environmental assessments occur, remedial efforts are probable, and when the costs, based on a specific plan of action in terms of the technology to be used and the extent of the corrective action required, can be reasonably estimated. The Company estimates the costs related to a particular site using cost scenarios established by external consultants based on the extent of contamination and expected costs for remedial efforts. In the case of multiple parties, the Company accrues its allocable share of liability taking into account the Company's alleged responsibility, the number of potentially responsible parties and their ability to pay their respective share of the liability. Adjustments to initial estimates are recorded as additional information becomes available. The Company's provision for specific environmental sites is undiscounted and includes costs for remediation and restoration of sites, as well as monitoring costs. Environmental expenses, which are classified as Casualty and other in the Consolidated Statements of Income, include amounts for newly identified sites or contaminants as well as adjustments to initial estimates. Recoveries of environmental remediation costs from other parties are recorded as assets when their receipt is deemed probable. As at December 31, 2018 , 2017 and 2016 , the Company's provision for specific environmental sites was as follows: In millions 2018 2017 2016 Beginning of year $ 78 $ 86 $ 110 Accruals and other 16 16 6 Payments (34 ) (23 ) (29 ) Foreign exchange 1 (1 ) (1 ) End of year $ 61 $ 78 $ 86 Current portion - End of year $ 39 $ 57 $ 50 The Company anticipates that the majority of the liability at December 31, 2018 will be paid out over the next five years. Based on the information currently available, the Company considers its provisions to be adequate. Unknown existing environmental concerns While the Company believes that it has identified the costs likely to be incurred for environmental matters based on known information, the discovery of new facts, future changes in laws, the possibility of releases of hazardous materials into the environment and the Company's ongoing efforts to identify potential environmental liabilities that may be associated with its properties may result in the identification of additional environmental liabilities and related costs. The magnitude of such additional liabilities and the costs of complying with future environmental laws and containing or remediating contamination cannot be reasonably estimated due to many factors, including: • the lack of specific technical information available with respect to many sites; • the absence of any government authority, third-party orders, or claims with respect to particular sites; • the potential for new or changed laws and regulations and for development of new remediation technologies and uncertainty regarding the timing of the work with respect to particular sites; and • the determination of the Company's liability in proportion to other potentially responsible parties and the ability to recover costs from any third parties with respect to particular sites. Therefore, the likelihood of any such costs being incurred or whether such costs would be material to the Company cannot be determined at this time. There can thus be no assurance that liabilities or costs related to environmental matters will not be incurred in the future, or will not have a material adverse effect on the Company's financial position or results of operations in a particular quarter or fiscal year, or that the Company's liquidity will not be adversely impacted by such liabilities or costs, although management believes, based on current information, that the costs to address environmental matters will not have a material adverse effect on the Company's financial position or liquidity. Costs related to any unknown existing or future contamination will be accrued in the period in which they become probable and reasonably estimable. Future occurrences In railroad and related transportation operations, it is possible that derailments or other accidents, including spills and releases of hazardous materials, may occur that could cause harm to human health or to the environment. As a result, the Company may incur costs in the future, which may be material, to address any such harm, compliance with laws and other risks, including costs relating to the performance of clean-ups, payment of environmental penalties and remediation obligations, and damages relating to harm to individuals or property. Regulatory compliance The Company may incur significant capital and operating costs associated with environmental regulatory compliance and clean-up requirements, in its railroad operations and relating to its past and present ownership, operation or control of real property. Operating expenses related to regulatory compliance activities for environmental matters for the year ended December 31, 2018 amounted to $ 22 million ( 2017 - $ 20 million; 2016 - $ 19 million). In addition, based on the results of its operations and maintenance programs, as well as ongoing environmental audits and other factors, the Company plans for specific capital improvements on an annual basis. Certain of these improvements help ensure facilities, such as fueling stations and waste water and storm water treatment systems, comply with environmental standards and include new construction and the updating of existing systems and/or processes. Other capital expenditures relate to assessing and remediating certain impaired properties. The Company's environmental capital expenditures for the year ended December 31, 2018 amounted to $ 19 million ( 2017 - $ 21 million; 2016 - $ 15 million). Guarantees and indemnifications In the normal course of business, the Company enters into agreements that may involve providing guarantees or indemnifications to third parties and others, which may extend beyond the term of the agreements. These include, but are not limited to, residual value guarantees of operating leases, standby letters of credit, surety and other bonds, and indemnifications that are customary for the type of transaction or for the railway business. Guarantee of residual values of operating leases The Company has guaranteed a portion of the residual values of certain of its assets under operating leases with expiry dates between 2019 and 2024 , for the benefit of the lessor. If the fair value of the assets at the end of their respective lease term is less than the fair value, as estimated at the inception of the lease, then the Company must, under certain conditions, compensate the lessor for the shortfall. As at December 31, 2018 , the maximum exposure in respect of these guarantees was $ 130 million ( 2017 - $ 141 million). There are no recourse provisions to recover any amounts from third parties. Other guarantees As at December 31, 2018 , the Company had outstanding letters of credit of $ 410 million ( 2017 - $ 394 million) under the committed bilateral letter of credit facilities and $ 137 million ( 2017 - $ 136 million) under the uncommitted bilateral letter of credit facilities, and surety and other bonds of $ 160 million ( 2017 - $ 167 million), all issued by financial institutions with investment grade credit ratings to third parties to indemnify them in the event the Company does not perform its contractual obligations. As at December 31, 2018 , the maximum potential liability under these guarantee instruments was $ 707 million ( 2017 - $ 697 million), of which $ 659 million ( 2017 - $ 648 million) related to other employee benefit liabilities and workers' compensation and $ 48 million ( 2017 - $ 49 million) related to other liabilities. The guarantee instruments expire at various dates between 2019 and 2020 . As at December 31, 2018 , the Company had not recorded a liability with respect to guarantees as the Company did not expect to make any payments under its guarantees. General indemnifications In the normal course of business, the Company provides indemnifications, customary for the type of transaction or for the railway business, in various agreements with third parties, including indemnification provisions where the Company would be required to indemnify third parties and others. During the year, the Company entered into various contracts with third parties for which an indemnification was provided. Due to the nature of the indemnification clauses, the maximum exposure for future payments cannot be reasonably determined. To the extent of any actual claims under these agreements, the Company maintains provisions for such items, which it considers to be adequate. As at December 31, 2018 , the Company had not recorded a liability with respect to any indemnifications.</t>
  </si>
  <si>
    <t>Financial instruments</t>
  </si>
  <si>
    <t>Fair Value Disclosures [Abstract]</t>
  </si>
  <si>
    <t>Financial instruments Risk management In the normal course of business, the Company is exposed to various risks from its use of financial instruments. To manage these risks, the Company follows a financial risk management framework, which is monitored and approved by the Company's Finance Committee, with a goal of maintaining a strong balance sheet, optimizing earnings per share and free cash flow, financing its operations at an optimal cost of capital and preserving its liquidity. The Company has limited involvement with derivative financial instruments in the management of its risks and does not hold or issue them for trading or speculative purposes. Foreign currency risk The Company conducts its business in both Canada and the U.S. and as a result, is affected by currency fluctuations. Changes in the exchange rate between the Canadian dollar and the US dollar affect the Company's revenues and expenses. To manage foreign currency risk, the Company designates US dollar-denominated debt of the parent company as a foreign currency hedge of its net investment in foreign operations. As a result, from the dates of designation, foreign exchange gains and losses on translation of the Company's US dollar-denominated debt are recorded in Accumulated other comprehensive loss, which minimizes volatility of earnings resulting from the conversion of US dollar-denominated debt into the Canadian dollar. The Company also enters into foreign exchange forward contracts to manage its exposure to foreign currency risk. As at December 31, 2018 , the Company had outstanding foreign exchange forward contracts with a notional value of US$ 1,465 million ( 2017 - US$ 887 million). Changes in the fair value of foreign exchange forward contracts, resulting from changes in foreign exchange rates, are recognized in Other income in the Consolidated Statement of Income as they occur. For the year ended December 31, 2018 , the Company recorded a gain of $ 157 million ( 2017 - loss of $ 72 million; 2016 - loss of $ 1 million) related to foreign exchange forward contracts. These gains or losses were largely offset by the re-measurement of US dollar-denominated monetary assets and liabilities recognized in Other income. As at December 31, 2018 , the fair value of outstanding foreign exchange forward contracts included in Other current assets and Accounts payable and other was $ 67 million and $ nil , respectively ( 2017 - $ nil and $ 19 million, respectively). Interest rate risk The Company is exposed to interest rate risk, which is the risk that the fair value or future cash flows of a financial instrument will vary as a result of changes in market interest rates. Such risk exists in relation to the Company's debt. The Company mainly issues fixed-rate debt, which exposes the Company to variability in the fair value of the debt. The Company also issues debt with variable interest rates, which exposes the Company to variability in interest expense. To manage interest rate risk, the Company manages its borrowings in line with liquidity needs, maturity schedule, and currency and interest rate profile. In anticipation of future debt issuances, the Company may use derivative instruments such as forward rate agreements. The Company does not currently hold any significant derivative instruments to manage its interest rate risk. Fair value of financial instruments The financial instruments that the Company measures at fair value on a recurring basis in periods subsequent to initial recognition are categorized into the following levels of the fair value hierarchy based on the degree to which inputs are observable: • Level 1: Inputs are quoted prices for identical instruments in active markets • Level 2: Significant inputs (other than quoted prices included in Level 1) are observable • Level 3: Significant inputs are unobservable The carrying amounts of Cash and cash equivalents and Restricted cash and cash equivalents approximate fair value. These financial instruments include highly liquid investments purchased three months or less from maturity, for which the fair value is determined by reference to quoted prices in active markets. The carrying amounts of Accounts receivable, Other current assets, and Accounts payable and other approximate fair value. The fair value of these financial instruments is not determined using quoted prices, but rather from market observable information. The fair value of derivative financial instruments, classified as Level 2, used to manage the Company's exposure to foreign currency risk and included in Other current assets and Accounts payable and other is measured by discounting future cash flows using a discount rate derived from market data for financial instruments subject to similar risks and maturities. The carrying amount of the Company's debt does not approximate fair value. The fair value is estimated based on quoted market prices for the same or similar debt instruments, as well as discounted cash flows using current interest rates for debt with similar terms, company rating, and remaining maturity. The Company classifies debt as Level 2. As at December 31, 2018, the Company's debt had a carrying amount of $ 12,569 million (2017 - $ 10,828 million) and a fair value of $ 13,316 million (2017 - $ 12,164 million).</t>
  </si>
  <si>
    <t>Segmented information</t>
  </si>
  <si>
    <t>Segment Reporting [Abstract]</t>
  </si>
  <si>
    <t>Segmented information The Company manages its operations as one business segment over a single network that spans vast geographic distances and territories, with operations in Canada and the U.S. Financial information reported at this level, such as revenues, operating income, and cash flow from operations, is used by the Company's management, including its chief operating decision-maker, in evaluating financial and operational performance and allocating resources across CN's network. The Company's strategic initiatives, which drive its operational direction, are developed and managed centrally by management and are communicated to its regional activity centers (the Western Region, Eastern Region and Southern Region). The Company's management is responsible for, among others, CN's marketing strategy, the management of large customer accounts, overall planning and control of infrastructure and rolling stock, the allocation of resources, and other functions such as financial planning, accounting and treasury. The role of each region is to manage the day-to-day service requirements within their respective territories and control direct costs incurred locally. Such cost control is required to ensure that pre-established efficiency standards set at the corporate level are met. The regions execute the overall corporate strategy and operating plan established by the Company's management, as the regions' management of throughput and control of direct costs does not serve as the platform for the Company's decision-making process. Approximately 95% of the Company's freight revenues are from national accounts for which freight traffic spans North America and touches various commodity groups. As a result, the Company does not manage revenues on a regional basis since a large number of the movements originate in one region and pass through and/or terminate in another region. The regions also demonstrate common characteristics in each of the following areas: • each region's sole business activity is the transportation of freight over the Company's extensive rail network; • the regions service national accounts that extend over the Company's various commodity groups and across its rail network; • the services offered by the Company stem predominantly from the transportation of freight by rail with the goal of optimizing the rail network as a whole; and • the Company and its subsidiaries, not its regions, are subject to regulatory regimes in both Canada and the U.S. For the years ended December 31, 2018 , 2017 , and 2016 , no major customer accounted for more than 10% of total revenues and the largest rail freight customer represented approximately 3% of total annual rail freight revenues. The following tables provide information by geographic area: In millions Year ended December 31, 2018 2017 2016 Revenues Canada $ 9,610 $ 8,794 $ 7,971 U.S. 4,711 4,247 4,066 Total revenues $ 14,321 $ 13,041 $ 12,037 Net income Canada $ 3,163 $ 2,857 $ 2,708 U.S. 1,165 2,627 932 Total net income $ 4,328 $ 5,484 $ 3,640 In millions December 31, 2018 2017 Properties Canada $ 19,737 $ 18,305 U.S. 18,036 15,884 Total properties $ 37,773 $ 34,189</t>
  </si>
  <si>
    <t>Subsequent event</t>
  </si>
  <si>
    <t>Subsequent Events [Abstract]</t>
  </si>
  <si>
    <t>Subsequent event Normal course issuer bid On January 29, 2019 , the Board of Directors of the Company approved a new NCIB, which allows for the repurchase of up to 22 million common shares between February 1, 2019 and January 31, 2020 , at prevailing market prices plus brokerage fees, or such other prices as may be permitted by the Toronto Stock Exchange.</t>
  </si>
  <si>
    <t>Summary of Significant Accounting Policies (Policies)</t>
  </si>
  <si>
    <t>Basis of presentation</t>
  </si>
  <si>
    <t>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t>
  </si>
  <si>
    <t>Principles of consolidation</t>
  </si>
  <si>
    <t>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funds the Share Trusts. The Company's investments in which it has significant influence are accounted for using the equity method and all other investments for which fair value is not readily determinable are accounted for at cost minus impairment, plus or minus observable price changes.</t>
  </si>
  <si>
    <t>Use of estimates</t>
  </si>
  <si>
    <t xml:space="preserve">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income taxes, depreciation, pensions and other postretirement benefits, personal injury and other claims, and environmental matters, based upon available information. Actual results could differ from these estimates. </t>
  </si>
  <si>
    <t>Nature of services The Company's revenues consist of rail freight revenues and other revenues. Rail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Rail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Rail freight revenues Rail freight services are arranged through publicly-available tariffs or customer-specific agreements that establish the pricing, terms and conditions for rail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rail freight from origin to destination. The allocation of revenues between periods is based on the relative transit time in each period with expenses recorded as incurred. Revenues related to rail freight contracts that require the involvement of another rail carrier to move freight from origin to destination are reported on a net basis. Rail freight movements are completed over a short period of time and are generally completed before payment is due. The Company has no material contract assets or contract liabilities associated with rail freight revenues. Rail freight receivables are included in Accounts receivable on the Consolidated Balance Sheets. Revenues for optional services are recognized at a point in time or over time as performance obligations are satisfied, depending on the nature of the service. Rail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Other revenues are recognized at a point in time or over time as performance obligations are satisfied, depending on the nature of the service.</t>
  </si>
  <si>
    <t>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t>
  </si>
  <si>
    <t>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t>
  </si>
  <si>
    <t>Foreign currency</t>
  </si>
  <si>
    <t>Foreign currency All of the Company's foreign subsidiaries use the US dollar as their functional currency. Accordingly, the foreign subsidiaries' assets and liabilities are translated into Canadian dollars at the rate in effect at the balance sheet date and the revenues and expenses are translated at the average exchange rates during the year. All adjustments resulting from the translation of the foreign operations are recorded in Other comprehensive income (loss). The Company designates the US dollar-denominated debt of the parent company as a foreign currency hedge of its net investment in foreign operations. Accordingly, foreign exchange gains and losses, from the dates of designation, on the translation of the US dollar-denominated debt are included in Other comprehensive income (loss).</t>
  </si>
  <si>
    <t>Cash and cash equivalents Cash and cash equivalents include highly liquid investments purchased three months or less from maturity and are stated at cost, which approximates fair value.</t>
  </si>
  <si>
    <t>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include highly liquid investments purchased three months or less from maturity and are stated at cost, which approximates fair value.</t>
  </si>
  <si>
    <t>Accounts receivable Accounts receivable are recorded at cost net of billing adjustments and an allowance for doubtful accounts. The allowance for doubtful accounts is based on expected collectability and considers historical experience as well as known trends or uncertainties related to account collectability. When a receivable is deemed uncollectible, it is written off against the allowance for doubtful accounts. Subsequent recoveries of amounts previously written off are credited to bad debt expense in Casualty and other in the Consolidated Statements of Income.</t>
  </si>
  <si>
    <t>Material and supplies Material and supplies, which consist mainly of rail, ties, and other items for construction and maintenance of property and equipment, as well as diesel fuel, are measured at weighted-average cost.</t>
  </si>
  <si>
    <t xml:space="preserve">Properties Accounting policy for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5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Accounting policy for depreciation Properties are carried at cost less accumulated depreciation including asset impairment write-downs. The cost of properties, including those under capital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nited State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For retirements of depreciable properties that do not occur in the normal course of business, the historical cost, net of salvage proceeds, is recorded as a gain or loss in income. A retirement is considered not to be in the normal course of business if it meets the following criteria: (i) it is unusual, (ii) it is significant in amount, and (iii) it varies significantly from the retirement pattern identified through depreciation studies. A gain or loss is recognized in Other income for the sale of land or disposal of assets that are not part of railroad operations. </t>
  </si>
  <si>
    <t>Intangible assets</t>
  </si>
  <si>
    <t>Intangible assets Intangible assets consist mainly of customer contracts and relationships assumed through past acquisitions and are being amortized on a straight-line basis over 40 to 50 years. The Company reviews the carrying amounts of intangible assets held and used whenever events or changes in circumstances indicate that such carrying amounts may not be recoverable based on future undiscounted cash flows. Assets that are deemed impaired as a result of such review are recorded at the lower of carrying amount or fair value.</t>
  </si>
  <si>
    <t>Accounts receivable securitization</t>
  </si>
  <si>
    <t>Accounts receivable securitization Based on the structure of its accounts receivable securitization program, the Company accounts for the proceeds received as secured borrowings.</t>
  </si>
  <si>
    <t>Pensions</t>
  </si>
  <si>
    <t xml:space="preserve">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he pension plans are funded through contributions determined in accordance with the projected unit credit actuarial cost method. </t>
  </si>
  <si>
    <t>Postretirement benifits other than pensions</t>
  </si>
  <si>
    <t>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of the projected benefit obligation at the beginning of the year, over the expected average remaining service life of the employee group covered by the plan.</t>
  </si>
  <si>
    <t>Stock-based compensation For equity settled awards, stock-based compensation costs are accrued over the requisite service period based on the fair value of the awards at the grant date. The grant date fair value of performance share unit (PSU) awards is dependent on the type of PSU award. The grant date fair value of PSU-ROIC awards is determined using a lattice-based model incorporating a minimum share price condition and the grant date fair value of PSU-TSR awards is determined using a Monte Carlo simulation model. The grant date fair value of equity settled deferred share unit (DSU) awards is determined using the stock price at the grant date. The grant date fair value of stock option awards is determined using the Black-Scholes option-pricing model. For cash settled awards, stock-based compensation costs are accrued over the requisite service period based on the fair value determined at each period-end. The fair value of cash settled DSU awards is determined using their intrinsic value.</t>
  </si>
  <si>
    <t>Personal injury and other claims</t>
  </si>
  <si>
    <t>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t>
  </si>
  <si>
    <t>Environmental expenditures</t>
  </si>
  <si>
    <t>Environmental expenditures Environmental expenditures that relate to current operations, or to an existing condition caused by past operations, are expensed as incurred. Environmental expenditures that provide a future benefit are capitalized.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t>
  </si>
  <si>
    <t>Derivative financial instruments</t>
  </si>
  <si>
    <t>Derivative financial instruments The Company uses derivative financial instruments from time to time in the management of its interest rate and foreign currency exposures. Derivative instruments are recorded on the balance sheet at fair value. The changes in fair value of derivative instruments not designated or not qualified as a hedge are recorded in Net income in the current period.</t>
  </si>
  <si>
    <t>Recent accounting pronouncements</t>
  </si>
  <si>
    <t>ASU 2017-07 Compensation - Retirement Benefits (Topic 715): Improving the Presentation of Net Periodic Pension Cost and Net Periodic Postretirement Benefit Cost The ASU requires employers that sponsor defined benefit pension plans and/or other postretirement benefit plans to report the service cost component in the same line item or items as other compensation costs. The other components of net periodic benefit cost are required to be presented in the statement of income separately from the service cost component and outside a subtotal of income from operations. The new guidance allows only the service cost component to be eligible for capitalization. The guidance must be applied retrospectively for the presentation of the service cost component and other components of net periodic benefit cost in the statement of income and prospectively for the capitalization of the service cost component of net periodic benefit cost. The Company adopted this ASU in the first quarter of 2018 with an effective date of January 1, 2018. As a result, the classification of the components of pension and postretirement benefit costs other than current service cost are now shown outside of Operating income in a separate caption entitled Other components of net periodic benefit income in the Company’s Consolidated Statements of Income. As a result of applying this ASU, for the year ended December 31, 2018, operating income was reduced by $ 302 million (2017 - $315 million; 2016 - $280 million), with a corresponding increase presented in the new caption below Operating income with no impact on Net income. The guidance allowing only the service cost component to be eligible for capitalization did not have a significant impact on the Company’s Consolidated Financial Statements. ASU 2016-01 Financial Instruments - Overall (Subtopic 825-10): Recognition and Measurement of Financial Assets and Financial Liabilities The ASU provides guidance for the recognition, measurement, presentation and disclosure of financial instruments. The guidance requires equity investments, except for those accounted for under the equity method or that result in consolidation, to be measured at fair value with changes in fair value recognized in net income. However, an entity may choose to measure equity investments that do not have readily determinable fair value at cost minus impairment, if any, plus or minus changes resulting from observable price changes in orderly transactions for the identical or similar investment of the same issuer. The guidance must be applied prospectively by means of a cumulative-effect adjustment to the balance sheet as of the beginning of the fiscal year of adoption. The Company adopted this ASU in the first quarter of 2018 on a prospective basis with an effective date of January 1, 2018. As a result of applying this ASU, the Company elected to measure all existing equity investments without readily determinable fair values, other than those accounted for using the equity method or that result in consolidation, at cost minus impairment, if any, plus or minus changes resulting from observable price changes in orderly transactions for the identical or a similar investment of the same issuer. The adoption of the ASU did not have a significant impact on the Company’s Consolidated Financial Statements. ASU 2014-09 Revenue from Contracts with Customers and related amendments (Topic 606) The ASU requires entities to recognize revenue when control of the promised goods or services is transferred to customers at an amount that reflects the consideration to which the entity expects to be entitled to in exchange for those goods or services. Additional disclosures are required to assist users of financial statements to understand the nature, amount, timing and uncertainty of revenues and cash flows arising from an entity's contracts. The guidance can be applied using either the retrospective or modified retrospective transition method. The Company adopted this standard in the first quarter of 2018 with an effective date of January 1, 2018 using the modified retrospective transition method applied to contracts that were not completed as of January 1, 2018. The adoption of this standard did not have an impact on the Company’s Consolidated Financial Statements, other than for the new disclosure requirements. See Note 1 - Summary of significant accounting policies and Note 3 - Revenues for additional information. ASU 2018-02 Income Statement - Reporting Comprehensive Income (Topic 220): Reclassification of Certain Tax Effects from Accumulated Other Comprehensive Income The ASU provides entities the option to reclassify the stranded tax effects resulting from the Tax Cuts and Jobs Act (“U.S. Tax Reform”) from accumulated other comprehensive income to retained earnings. The guidance also requires certain disclosures about stranded tax effects and a description of the accounting policy for releasing income tax effects from accumulated other comprehensive income. The guidance can either be applied prospectively from the beginning of the period of adoption or retrospectively to each period (or periods) in which the effect of the change in the U.S. federal corporate income tax rate in the U.S. Tax Reform is recognized. The Company adopted the amendments of this ASU during the fourth quarter of 2018 with an effective date of October 1, 2018. The Company did not elect to reclassify the income tax effects resulting from the U.S. Tax Reform from Accumulated other comprehensive loss to Retained earnings. The adoption of this standard did not have an impact on the Company’s Consolidated Financial Statements, other than for the new disclosure requirements. See Note 16 - Accumulated other comprehensive loss for additional information. The following recent ASU issued by FASB has an effective date after December 31, 2018 and has not been adopted by the Company: ASU 2016-02 Leases and related amendments (Topic 842) The ASU requires a lessee to recognize a right-of-use asset and a lease liability on the balance sheet for all leases greater than twelve months and requires additional qualitative and quantitative disclosures. The lessor accounting model under the new standard is substantially unchanged. The guidance must be applied using a modified retrospective approach. Entities may elect to apply the guidance to each prior period presented with a cumulative-effect adjustment to retained earnings recognized at the beginning of the earliest period presented or to apply the guidance with a cumulative-effect adjustment to retained earnings recognized at the beginning of the period of adoption. The ASU is effective for annual and interim reporting periods beginning after December 15, 2018. The standard will have a significant impact on the Company's Consolidated Balance Sheets due to the recognition of right-of-use assets and lease liabilities for leases currently classified as operating leases with a term over twelve months. The Company has identified all contracts that contain a lease and has assembled the data necessary to calculate the estimated impact on transition. The Company has implemented a new lease management system and has made changes to processes and internal controls necessary to meet the reporting and disclosure requirements of this standard. The new standard provides a number of practical expedients and accounting policy elections upon transition. The Company will not elect the package of three practical expedients that permits the Company not to reassess prior conclusions about lease identification, lease classification and initial direct costs. The Company will elect: • the use-of-hindsight practical expedient to reassess lease term and the likelihood that a purchase option will be exercised; • the land easement practical expedient to not evaluate land easements that were not previously accounted for as leases under Topic 840; • the short-term lease exemption for all asset classes that permits entities not to recognize right-of-use assets and lease liabilities onto the balance sheet; and • the practical expedient to not separate lease and non-lease components for the freight car asset category. The Company will adopt the requirements of the ASU effective January 1, 2019, using a modified retrospective approach with a cumulative-effect adjustment to Retained earnings recognized on January 1, 2019, with no restatement of the comparative periods' financial information. As at January 1, 2019, the cumulative-effect adjustment required to adopt the new standard will increase the balance of Retained earnings by approximately $30 million. The initial adoption transition adjustment to record right-of-use assets and lease liabilities for leases over twelve months on the Company's Consolidated Balance Sheet will be approximately $750 million. Other recently issued ASUs required to be applied for periods beginning on or after January 1, 2019 have been evaluated by the Company and will not have a significant impact on the Company's Consolidated Financial Statements.</t>
  </si>
  <si>
    <t>Revenues (Tables)</t>
  </si>
  <si>
    <t>Disaggregation of Revenue</t>
  </si>
  <si>
    <t>The following table provides disaggregated information for revenues: In millions Year ended December 31, 2018 2017 2016 Rail freight revenues Petroleum and chemicals $ 2,660 $ 2,208 $ 2,174 Metals and minerals 1,689 1,523 1,218 Forest products 1,886 1,788 1,797 Coal 661 535 434 Grain and fertilizers 2,357 2,214 2,098 Intermodal 3,465 3,200 2,846 Automotive 830 825 759 Total rail freight revenues $ 13,548 $ 12,293 $ 11,326 Other revenues 773 748 711 Total revenues (1) (2) $ 14,321 $ 13,041 $ 12,037 (1) As at December 31, 2018 , the Company had remaining performance obligations of $ 94 million related to freight in-transit, for which revenue is expected to be recognized in the next period. (2) See Note 19 - Segmented information for the disaggregation of revenues by geographic area.</t>
  </si>
  <si>
    <t>Other Income (Tables)</t>
  </si>
  <si>
    <t>In millions Year ended December 31, 2018 2017 2016 Gain on disposal of property $ 338 $ — $ 76 Gain on disposal of land 27 22 17 Other (1) 11 (10 ) 2 Total other income $ 376 $ 12 $ 95 (1) Includes foreign exchange gains and losses related to foreign exchange forward contracts and the re-measurement of foreign currency denominated monetary assets and liabilities. See Note 18 – Financial instruments for additional information.</t>
  </si>
  <si>
    <t>Income Taxes (Tables)</t>
  </si>
  <si>
    <t>Reconciliation of income tax expense</t>
  </si>
  <si>
    <t>The following table provides a reconciliation of income tax expense (recovery): In millions Year ended December 31, 2018 2017 2016 Canadian statutory federal tax rate 15 % 15 % 15 % Income tax expense at the Canadian statutory federal tax rate $ 852 $ 763 $ 739 Income tax expense (recovery) resulting from: Provincial and foreign income taxes (1) 535 536 532 Deferred income tax adjustments due to rate enactments (2) — (1,706 ) 7 Gain on disposals (3) (51 ) (3 ) (12 ) Other (4) 18 15 21 Income tax expense (recovery) $ 1,354 $ (395 ) $ 1,287 Net cash payments for income taxes $ 776 $ 712 $ 653 (1) Includes mainly the impact of Canadian provincial taxes and U.S. federal and state taxes. (2) Includes the net income tax expense (recovery) resulting from the enactment of provincial, U.S. federal, and state corporate income tax laws and/or rates. (3) Relates to the permanent differences arising from lower capital gain tax rates on the gain on disposal of the Company's properties in Canada. (4) Includes adjustments relating to the resolution of matters pertaining to prior years' income taxes, including net recognized tax benefits, and other items.</t>
  </si>
  <si>
    <t>Tax information on a domestic and foreign basis</t>
  </si>
  <si>
    <t>The following table provides tax information on a domestic and foreign basis: In millions Year ended December 31, 2018 2017 2016 Income before income taxes Domestic $ 4,400 $ 3,964 $ 3,726 Foreign 1,282 1,125 1,201 Total income before income taxes $ 5,682 $ 5,089 $ 4,927 Current income tax expense Domestic $ 818 $ 758 $ 568 Foreign 9 42 15 Total current income tax expense $ 827 $ 800 $ 583 Deferred income tax expense (recovery) Domestic $ 419 $ 349 $ 450 Foreign 108 (1,544 ) 254 Total deferred income tax expense (recovery) $ 527 $ (1,195 ) $ 704</t>
  </si>
  <si>
    <t>Significant components of deferred income tax assets and liabilities</t>
  </si>
  <si>
    <t>The following table provides the significant components of deferred income tax assets and liabilities: In millions December 31, 2018 2017 Deferred income tax assets Pension liability $ 128 $ 121 Personal injury and legal claims 70 50 Compensation reserves (2) 74 75 Other postretirement benefits liability 65 70 Unrealized foreign exchange losses 50 — Net operating losses and tax credit carryforwards (1) 20 32 Other (2) 61 126 Total deferred income tax assets $ 468 $ 474 Deferred income tax liabilities Properties $ 7,672 $ 6,975 Pension asset 120 268 Unrealized foreign exchange gains — 34 Other (2) 156 150 Total deferred income tax liabilities $ 7,948 $ 7,427 Total net deferred income tax liability $ 7,480 $ 6,953 Total net deferred income tax liability Domestic $ 3,808 $ 3,677 Foreign 3,672 3,276 Total net deferred income tax liability $ 7,480 $ 6,953 (1) Net operating losses and tax credit carryforwards will expire between the years 2019 and 2036 . (2) Certain 2017 balances have been reclassified to conform with the 2018 presentation.</t>
  </si>
  <si>
    <t>Reconciliation for unrecognized tax benefits for domestic and foreign tax positions</t>
  </si>
  <si>
    <t>The following table provides a reconciliation of unrecognized tax benefits on the Company's domestic and foreign tax positions: In millions Year ended December 31, 2018 2017 2016 Gross unrecognized tax benefits at beginning of year $ 74 $ 61 $ 27 Increases for: Tax positions related to the current year 12 13 16 Tax positions related to prior years 2 2 24 Decreases for: Tax positions related to prior years (13 ) — — Settlements (1 ) (1 ) (2 ) Lapse of the applicable statute of limitations — (1 ) (4 ) Gross unrecognized tax benefits at end of year $ 74 $ 74 $ 61 Adjustments to reflect tax treaties and other arrangements (5 ) (5 ) (7 ) Net unrecognized tax benefits at end of year $ 69 $ 69 $ 54</t>
  </si>
  <si>
    <t>Earnings per Share (Tables)</t>
  </si>
  <si>
    <t>Earnings per share reconciliation</t>
  </si>
  <si>
    <t>The following table provides a reconciliation between basic and diluted earnings per share: In millions, except per share data Year ended December 31, 2018 2017 2016 Net income $ 4,328 $ 5,484 $ 3,640 Weighted-average basic shares outstanding 734.5 753.6 776.0 Dilutive effect of stock-based compensation 3.2 3.7 3.2 Weighted-average diluted shares outstanding 737.7 757.3 779.2 Basic earnings per share $ 5.89 $ 7.28 $ 4.69 Diluted earnings per share $ 5.87 $ 7.24 $ 4.67 Units excluded from the calculation as their inclusion would not have a dilutive effect Stock options 0.6 0.4 1.2 Performance share units 0.3 0.1 0.2</t>
  </si>
  <si>
    <t>Accounts Receivable (Tables)</t>
  </si>
  <si>
    <t>In millions December 31, 2018 2017 Freight $ 974 $ 828 Non-freight 221 172 Gross accounts receivable 1,195 1,000 Allowance for doubtful accounts (26 ) (16 ) Net accounts receivable $ 1,169 $ 984</t>
  </si>
  <si>
    <t>Properties (Tables)</t>
  </si>
  <si>
    <t>Properties including capital leases</t>
  </si>
  <si>
    <t xml:space="preserve"> December 31, 2018 December 31, 2017 In millions Depreciation Cost Accumulated Net Cost Accumulated Net Properties including capital leases Track and roadway (1) 2 % $ 38,352 $ 8,276 $ 30,076 $ 35,268 $ 7,924 $ 27,344 Rolling stock 5 % 6,883 2,842 4,041 6,378 2,629 3,749 Buildings 2 % 1,924 668 1,256 1,864 678 1,186 Information technology (2) 9 % 1,795 686 1,109 1,408 644 764 Other 5 % 2,124 833 1,291 1,951 805 1,146 Total properties including capital leases $ 51,078 $ 13,305 $ 37,773 $ 46,869 $ 12,680 $ 34,189</t>
  </si>
  <si>
    <t>Capital leases included in properties</t>
  </si>
  <si>
    <t>Capital leases included in properties Track and roadway (3) $ 406 $ 80 $ 326 $ 415 $ 75 $ 340 Rolling stock — — — 5 — 5 Buildings 27 9 18 109 30 79 Other 92 18 74 118 15 103 Total capital leases included in properties $ 525 $ 107 $ 418 $ 647 $ 120 $ 527 (1) As at December 31, 2018 , includes land of $ 2,455 million (2017 - $ 2,314 million). (2) During 2018 , the Company capitalized costs for internally developed software and related licenses of $ 283 million (2017 - $ 168 million). (3) As at December 31, 2018 , includes right-of-way access of $ 107 million (2017 - $ 108 million).</t>
  </si>
  <si>
    <t>Intangible and Other Assets (Tables)</t>
  </si>
  <si>
    <t>Schedule of Intangible and other assets by major class</t>
  </si>
  <si>
    <t>In millions December 31, 2018 2017 Intangible assets $ 73 $ 62 Investments (1) 70 73 Deferred costs 61 61 Long-term receivables 26 26 Other long-term assets 37 34 Total intangible and other assets $ 267 $ 256 (1) As at December 31, 2018 , the Company had $ 54 million ( 2017 - $ 58 million) of investments accounted for under the equity method and $ 16 million ( 2017 - $ 15 million) of investments for which fair value was not readily determinable accounted for at cost minus impairment, plus or minus observable price changes.</t>
  </si>
  <si>
    <t>Accounts Payable and Other (Tables)</t>
  </si>
  <si>
    <t>In millions December 31, 2018 2017 Trade payables $ 982 $ 738 Payroll-related accruals 436 388 Accrued charges 232 144 Income and other taxes 205 201 Accrued interest 142 126 Personal injury and other claims provisions (Note 17) 97 65 Environmental provisions (Note 17) 39 57 Other postretirement benefits liability (Note 13) 17 17 Other 166 167 Total accounts payable and other $ 2,316 $ 1,903</t>
  </si>
  <si>
    <t>Debt (Tables)</t>
  </si>
  <si>
    <t>Schedule of Debt</t>
  </si>
  <si>
    <t>In millions Maturity US dollar- denominated amount December 31, 2018 2017 Notes and debentures (1) Canadian National series: 5.55% 10-year notes (2) May 15, 2018 US$ 325 $ — $ 409 6.80% 20-year notes (2) Jul 15, 2018 US$ 200 — 251 5.55% 10-year notes (2) Mar 1, 2019 (3) US$ 550 — 692 2.40% 2-year notes (2) Feb 3, 2020 US$ 300 409 — 2.75% 7-year notes (2) Feb 18, 2021 250 250 2.85% 10-year notes (2) Dec 15, 2021 US$ 400 546 503 2.25% 10-year notes (2) Nov 15, 2022 US$ 250 341 314 7.63% 30-year debentures May 15, 2023 US$ 150 205 189 2.95% 10-year notes (2) Nov 21, 2024 US$ 350 477 440 2.80% 10-year notes (2) Sep 22, 2025 350 350 2.75% 10-year notes (2) Mar 1, 2026 US$ 500 682 629 6.90% 30-year notes (2) Jul 15, 2028 US$ 475 648 597 3.20% 10-year notes (2) Jul 31, 2028 350 — 7.38% 30-year debentures (2) Oct 15, 2031 US$ 200 273 251 6.25% 30-year notes (2) Aug 1, 2034 US$ 500 682 629 6.20% 30-year notes (2) Jun 1, 2036 US$ 450 614 566 6.71% Puttable Reset Securities PURS SM (2) Jul 15, 2036 US$ 250 341 314 6.38% 30-year debentures (2) Nov 15, 2037 US$ 300 409 377 3.50% 30-year notes (2) Nov 15, 2042 US$ 250 341 314 4.50% 30-year notes (2) Nov 7, 2043 US$ 250 341 314 3.95% 30-year notes (2) Sep 22, 2045 400 400 3.20% 30-year notes (2) Aug 2, 2046 US$ 650 886 817 3.60% 30-year notes (2) Aug 1, 2047 500 500 3.65% 30-year notes (2) Feb 3, 2048 US$ 600 818 — 3.60% 30-year notes (2) Jul 31, 2048 450 — 4.45% 30-year notes (2) Jan 20, 2049 US$ 650 886 — 4.00% 50-year notes (2) Sep 22, 2065 100 100 Illinois Central series: 7.70% 100-year debentures Sep 15, 2096 US$ 125 170 157 BC Rail series: Non-interest bearing 90-year subordinated notes (4) Jul 14, 2094 842 842 Total notes and debentures $ 12,311 $ 10,205 Other Commercial paper 1,175 955 Accounts receivable securitization — 421 Capital lease obligations 29 158 Total debt, gross 13,515 11,739 Net unamortized discount and debt issuance costs (4) (946 ) (911 ) Total debt (5) 12,569 10,828 Less: Current portion of long-term debt 1,184 2,080 Total long-term debt $ 11,385 $ 8,748 (1) The Company's notes and debentures are unsecured. (2) The fixed rate debt securities are redeemable, in whole or in part, at the option of the Company, at any time, at the greater of par and a formula price based on interest rates prevailing at the time of redemption. (3) On August 30, 2018, the Company redeemed these notes that were due March 1, 2019 for US $558 million ( $720 million ), which resulted in a loss of US $8 million ( $10 million ) that was recorded in Other income. (4) As at December 31, 2018 , these notes were recorded as a discounted debt of $ 12 million ( 2017 - $ 11 million) using an imputed interest rate of 5.75% ( 2017 - 5.75% ). The discount of $ 830 million ( 2017 - $ 831 million) is included in Net unamortized discount and debt issuance costs. (5) See Note 18 - Financial instruments for the fair value of debt.</t>
  </si>
  <si>
    <t>Schedule of Issuances and Repayments of Commercial Paper</t>
  </si>
  <si>
    <t>The following table provides a summary of cash flows associated with the issuance and repayment of commercial paper: In millions Year ended December 31, 2018 2017 2016 Commercial paper with maturities less than 90 days Issuance of commercial paper $ 8,292 $ 4,539 $ 3,656 Repayment of commercial paper (8,442 ) (4,160 ) (3,519 ) Change in commercial paper with maturities less than 90 days, net $ (150 ) $ 379 $ 137 Commercial paper with maturities of 90 days or greater Issuance of commercial paper $ 1,135 $ — $ — Repayment of commercial paper (886 ) — — Change in commercial paper with maturities of 90 days or greater, net $ 249 $ — $ — Change in commercial paper, net $ 99 $ 379 $ 137</t>
  </si>
  <si>
    <t>Schedule of Debt Maturities</t>
  </si>
  <si>
    <t>The following table provides the debt maturities, including capital lease repayments on debt outstanding as at December 31, 2018 , for the next five years and thereafter: In millions Capital leases Debt (1) Total 2019 (2) $ 9 $ 1,175 $ 1,184 2020 15 400 415 2021 5 787 792 2022 — 333 333 2023 — 197 197 2024 and thereafter — 9,648 9,648 Total $ 29 $ 12,540 $ 12,569 (1) Presented net of unamortized discounts and debt issuance costs. (2) Current portion of long-term debt.</t>
  </si>
  <si>
    <t>Schedule of US Dollar-Denominated Debt</t>
  </si>
  <si>
    <t>In millions December 31, 2018 2017 Notes and debentures US$ 6,650 US$ 6,175 Commercial paper 862 760 Accounts receivable securitization — 80 Capital lease obligations 21 46 Total amount of US dollar-denominated debt in US$ US$ 7,533 US$ 7,061 Total amount of US dollar-denominated debt in C$ $ 10,273 $ 8,876</t>
  </si>
  <si>
    <t>Other Liabilities and Deferred Credits (Tables)</t>
  </si>
  <si>
    <t>In millions December 31, 2018 2017 Personal injury and other claims provisions (Note 17) (1) $ 249 $ 234 Environmental provisions (Note 17) (1) 22 21 Stock-based compensation liability (Note 15) 19 26 Deferred credits and other 211 309 Total other liabilities and deferred credits $ 501 $ 590 (1) See Note 10 – Accounts payable and other for the related current portion.</t>
  </si>
  <si>
    <t>Pensions and Other Postretirement Benefits (Tables)</t>
  </si>
  <si>
    <t>Schedule of allocation of plan assets</t>
  </si>
  <si>
    <t>The Company's 2018 Policy and actual asset allocation for the Company's pension plans based on fair value are as follows: Actual plan asset allocation Policy 2018 2017 Cash and short-term investments 3 % 3 % 4 % Bonds and mortgages 42 % 38 % 35 % Equities 40 % 33 % 37 % Real estate 4 % 2 % 2 % Oil and gas 7 % 6 % 6 % Infrastructure and private debt 4 % 6 % 5 % Absolute return — 10 % 9 % Risk-factor allocation — 2 % 2 % Total 100 % 100 % 100 %</t>
  </si>
  <si>
    <t>Fair value of plan assets by class</t>
  </si>
  <si>
    <t>The following tables present the fair value of plan assets by asset class as at December 31, 2018 and 2017 : Fair value measurements at December 31, 2018 In millions Total Level 1 Level 2 Level 3 NAV Cash and short-term investments (1) $ 577 $ 12 $ 565 $ — $ — Bonds (2) Canada, U.S. and supranational 1,801 — 1,801 — — Provinces of Canada and municipalities 2,987 — 2,987 — — Corporate 1,180 — 1,180 — — Emerging market debt 540 — 540 — — Mortgages (3) 90 — 90 — — Private debt (4) 366 — — — 366 Public equities (5) (6) Canadian 1,561 1,561 — — — U.S. 447 447 — — — International 3,338 3,338 — — — Private equities (6) (7) 274 — — — 274 Real estate (8) 421 — — 321 100 Oil and gas (9) 948 202 18 728 — Infrastructure (10) 704 — 64 — 640 Absolute return funds (11) Multi-strategy 898 — — — 898 Fixed income 239 — — — 239 Global macro 480 — — — 480 Risk-factor allocation (12) 286 — — — 286 Total $ 17,137 $ 5,560 $ 7,245 $ 1,049 $ 3,283 Other (13) 107 Total plan assets $ 17,244 Fair value measurements at December 31, 2017 In millions Total Level 1 Level 2 Level 3 NAV Cash and short-term investments (1) $ 836 $ 17 $ 819 $ — $ — Bonds (2) Canada, U.S. and supranational 1,792 — 1,792 — — Provinces of Canada and municipalities 2,459 — 2,459 — — Corporate 1,587 — 1,587 — — Emerging market debt 530 — 530 — — Mortgages (3) 97 — 97 — — Private debt (4) 242 — — — 242 Public equities (5) (6) Canadian 1,848 1,848 — — — U.S. 775 775 — — — International 3,883 3,883 — — — Private equities (6) (7) 297 — — — 297 Real estate (8) 410 — — 332 78 Oil and gas (9) 1,120 333 18 769 — Infrastructure (10) 682 — 84 — 598 Absolute return funds (11) Multi-strategy 897 — — — 897 Fixed income 224 — — — 224 Equity 32 — — — 32 Global macro 444 — — — 444 Risk-factor allocation (12) 345 — — — 345 Total $ 18,500 $ 6,856 $ 7,386 $ 1,101 $ 3,157 Other (13) 64 Total plan assets $ 18,564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 follow on the next page.</t>
  </si>
  <si>
    <t>Reconciliation of the fair value of investments categorized as Level 3</t>
  </si>
  <si>
    <t>The following table reconciles the beginning and ending balances of the fair value of investments classified as Level 3: Fair value measurements based on significant unobservable inputs (Level 3) In millions Real estate (8) Oil and gas (9) Total Balance at December 31, 2016 $ 324 $ 722 $ 1,046 Actual return relating to assets still held at the reporting date 19 88 107 Disbursements (11 ) (41 ) (52 ) Balance at December 31, 2017 $ 332 $ 769 $ 1,101 Actual return relating to assets still held at the reporting date (2 ) (11 ) (13 ) Purchases 1 — 1 Sales (1 ) — (1 ) Disbursements (9 ) (30 ) (39 ) Balance at December 31, 2018 $ 321 $ 728 $ 1,049 (1) Cash and short-term investments with related accrued interest are valued at cost, which approximates fair value, and are categorized as Level 1 and Level 2 respectively. (2) Bonds, excluding emerging market debt funds, are valued using mid-market prices obtained from independent pricing data suppliers. When prices are not available from independent sources, the fair value is based on the present value of future cash flows using current market yields for comparable instruments. Emerging market debt funds are valued based on the net asset value which is readily available and published by each fund's independent administrator. (3) Mortgages are valued based on the present value of future net cash flows using current market yields for comparable instruments. (4) Private debt investments are valued based on the net asset value as reported by each fund's manager, generally using a discounted cash flow analysis. (5) The fair value of public equity investments is based on quoted prices in active markets for identical assets. (6) In 2018, the Company presented private equities separately from public equities, as such, the 2017 comparative figures have been adjusted to conform to the current presentation. (7) Private equity investments are valued based on the net asset value as reported by each fund's manager, generally using discounted cash flow analysis. (8) The fair value of real estate investments categorized as Level 3 includes land and buildings. Land is valued based on the fair value of comparable assets, and buildings are valued based on the present value of estimated future net cash flows or the fair value of comparable assets. Independent valuations of land and building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Oil and gas investments categorized as Level 1 are valued based on quoted prices in active markets. Investments in oil and gas equities traded on a secondary market are valued based on the most recent transaction price and are categorized as Level 2. Investments in oil and gas categorized as Level 3 consist of operating oil and gas properties and the fair value is based on estimated future net cash flows that are discounted using prevailing market rates for transactions in similar assets. Estimated future net cash flows are based on forecasted oil and gas prices and projected annual production and costs. (10) The fair value of infrastructure investments categorized as Level 2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12) Risk-factor allocation investments are valued using the net asset value as reported by each fund's independent administrator or fund manager. All funds have contractual redemptions frequencies ranging from daily to annually, and redemption notice periods varying from 5 to 60 days. (13) Other consists of operating assets of $ 120 million ( 2017 - $ 94 million) and liabilities of $ 13 million ( 2017 - $ 30 million) required to administer the Trusts' investment assets and the plans' benefit and funding activities. Such assets are valued at cost and have not been assigned to a fair value category.</t>
  </si>
  <si>
    <t>Schedule of obligations and funded status</t>
  </si>
  <si>
    <t>Obligations and funded status for defined benefit pension and other postretirement benefit plans Pensions Other postretirement benefits In millions Year ended December 31, 2018 2017 2018 2017 Change in benefit obligation Projected benefit obligation at beginning of year $ 18,025 $ 17,366 $ 261 $ 270 Amendments — — $ (6 ) — Interest cost 568 540 9 8 Actuarial (gain) loss on projected benefit obligation (1) (538 ) 979 (10 ) 3 Current service cost 170 130 2 2 Plan participants' contributions 63 56 — — Foreign currency changes 25 (21 ) 8 (5 ) Benefit payments, settlements and transfers (1,038 ) (1,025 ) (17 ) (17 ) Projected benefit obligation at the end of the year (2) $ 17,275 $ 18,025 $ 247 $ 261 Component representing future salary increases (266 ) (306 ) — — Accumulated benefit obligation at end of year $ 17,009 $ 17,719 $ 247 $ 261 Change in plan assets Fair value of plan assets at beginning of year $ 18,564 $ 17,831 $ — $ — Employer contributions 70 96 — — Plan participants' contributions 63 56 — — Foreign currency changes 19 (15 ) — — Actual return on plan assets (434 ) 1,621 — — Benefit payments, settlements and transfers (1,038 ) (1,025 ) — — Fair value of plan assets at end of year (2) $ 17,244 $ 18,564 $ — $ — Funded status - Excess (deficiency) of fair value of plan assets over projected benefit obligation at end of year $ (31 ) $ 539 $ (247 ) $ (261 ) (1) Actuarial gains on the projected benefit obligation for the year ended December 31, 2018 mainly result from an increase of 26 basis points from the discount rate as at December 31, 2017. Actuarial losses on the projected benefit obligation for the year ended December 31, 2017 mainly result from a decrease of 30 basis points from the discount rate as at December 31, 2016. (2) For the CN Pension Plan, as at December 31, 2018 , the projected benefit obligation was $16,004 million ( 2017 - $ 16,721 million) and the fair value of plan assets was $ 16,393 million ( 2017 - $17,654 million). The measurement date of all plans is December 31.</t>
  </si>
  <si>
    <t>Amounts recognized in the Consolidated Balance Sheet</t>
  </si>
  <si>
    <t>Amounts recognized in the Consolidated Balance Sheets Pensions Other postretirement benefits In millions December 31, 2018 2017 2018 2017 Noncurrent assets - Pension asset $ 446 $ 994 $ — $ — Current liabilities (Note 10) — — (17 ) (17 ) Noncurrent liabilities - Pension and other postretirement benefits (477 ) (455 ) (230 ) (244 ) Total amount recognized $ (31 ) $ 539 $ (247 ) $ (261 )</t>
  </si>
  <si>
    <t>Amounts recognized in Accumulated other comprehensive loss</t>
  </si>
  <si>
    <t>Amounts recognized in Accumulated other comprehensive loss (Note 16) Pensions Other postretirement benefits In millions December 31, 2018 2017 2018 2017 Net actuarial gain (loss) $ (3,887 ) $ (3,111 ) $ 8 $ — Prior service credit (cost) $ (6 ) $ (9 ) $ 4 $ (2 )</t>
  </si>
  <si>
    <t>Information for the pension plans with an accumulated benefit obligation in excess of plan assets</t>
  </si>
  <si>
    <t>Information for defined benefit pension plans with an accumulated benefit obligation in excess of plan assets Pensions In millions December 31, 2018 2017 Accumulated benefit obligation (1) $ 714 $ 601 Fair value of plan assets (1) $ 303 $ 215 (1) All of the Company's other postretirement benefit pension plans have an accumulated benefit obligation in excess of plan assets.</t>
  </si>
  <si>
    <t>Information for the pension plans with a projected benefit obligation in excess of plan assets</t>
  </si>
  <si>
    <t>Information for defined benefit pension plans with a projected benefit obligation in excess of plan assets Pensions In millions December 31, 2018 2017 Projected benefit obligation $ 780 $ 770 Fair value of plan assets $ 303 $ 315</t>
  </si>
  <si>
    <t>Components of net periodic benefit cost (income)</t>
  </si>
  <si>
    <t>Components of net periodic benefit cost (income) for defined benefit pension and other postretirement benefit plans Pensions Other postretirement benefits In millions Year ended December 31, 2018 2017 2016 2018 2017 2016 Current service cost $ 170 $ 130 $ 124 $ 2 $ 2 $ 2 Other components of net periodic benefit cost (income) (1) Interest cost 568 540 543 9 8 8 Settlement loss 3 — 10 — — — Expected return on plan assets (1,083 ) (1,047 ) (1,018 ) — — — Amortization of prior service cost 3 5 3 — — 2 Amortization of net actuarial loss (gain) 200 182 177 (2 ) (3 ) (5 ) Total Other components of net periodic benefit cost (income) (1) $ (309 ) $ (320 ) $ (285 ) $ 7 $ 5 $ 5 Net periodic benefit cost (income) $ (139 ) $ (190 ) $ (161 ) $ 9 $ 7 $ 7 (1) The Company adopted ASU 2017-07: Improving the Presentation of Net Periodic Pension Cost and Net Periodic Postretirement Benefit Cost in the first quarter of 2018 on a retrospective basis. Comparative figures on the Company's Consolidated Statements of Income have been adjusted to conform to the current presentation. See Note 2 - Recent accounting pronouncements for additional information.</t>
  </si>
  <si>
    <t>Weighted-average assumptions used in accounting for pensions and other postretirement benefits</t>
  </si>
  <si>
    <t>Weighted-average assumptions used in accounting for defined benefit pension and other postretirement benefit plans Pensions Other postretirement benefits December 31, 2018 2017 2016 2018 2017 2016 To determine projected benefit obligation Discount rate (1) 3.77 % 3.51 % 3.81 % 4.00 % 3.59 % 3.96 % Rate of compensation increase (2) 2.75 % 2.75 % 2.75 % 2.75 % 2.75 % 2.75 % To determine net periodic benefit cost (income) Rate to determine current service cost (3) 3.68 % 4.11 % 4.24 % 3.83 % 4.43 % 4.59 % Rate to determine interest cost (3) 3.15 % 3.15 % 3.27 % 3.23 % 3.29 % 3.35 % Rate of compensation increase (2) 2.75 % 2.75 % 2.75 % 2.75 % 2.75 % 2.75 % Expected return on plan assets (4) 7.00 % 7.00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18,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 while investment income is recognized immediately. In 2019, the Company will maintain the expected long-term rate of return on plan assets at 7.00% to reflect management's current view of long-term investment returns.</t>
  </si>
  <si>
    <t>Estimated future benefit payments</t>
  </si>
  <si>
    <t>Expected future benefit payments The following table provides the expected benefit payments for pensions and other postretirement benefits for the next five years and the subsequent five-year period: In millions Pensions Other postretirement benefits 2019 $ 1,058 $ 17 2020 $ 1,055 $ 17 2021 $ 1,057 $ 17 2022 $ 1,054 $ 16 2023 $ 1,050 $ 16 Years 2024 to 2028 $ 5,149 $ 72</t>
  </si>
  <si>
    <t>Share Capital (Tables)</t>
  </si>
  <si>
    <t>Schedule of common stock outstanding roll forward</t>
  </si>
  <si>
    <t>In millions December 31, 2018 2017 2016 Issued common shares 727.3 744.6 763.8 Common shares in Share Trusts (2.0 ) (2.0 ) (1.8 ) Outstanding common shares 725.3 742.6 762.0</t>
  </si>
  <si>
    <t>Schedule of activity under share repurchase programs</t>
  </si>
  <si>
    <t>The following table provides the information related to the share repurchases for the years ended December 31, 2018 , 2017 and 2016 : In millions, except per share data Year ended December 31, 2018 2017 2016 Number of common shares repurchased (1) 19.0 20.4 26.4 Weighted-average price per share $ 104.99 $ 98.27 $ 75.85 Amount of repurchase (2) $ 2,000 $ 2,000 $ 2,000 (1) Includes repurchases in the first and second quarters of 2017 and each quarter of 2016 , pursuant to private agreements between the Company and arm's-length third-party sellers. (2) Includes settlements in subsequent periods.</t>
  </si>
  <si>
    <t>Schedule of activity of purchases and settlements by Share Trusts</t>
  </si>
  <si>
    <t>The following table provides the information related to the share purchases and settlements by Share Trusts for the years ended December 31, 2018 , 2017 and 2016 : In millions, except per share data Year ended December 31, 2018 2017 2016 Share purchases by Share Trusts Number of common shares 0.4 0.5 0.7 Weighted-average price per share $ 104.87 $ 102.17 $ 84.99 Amount of purchase $ 38 $ 55 $ 60 Share settlements by Share Trusts Number of common shares 0.4 0.3 0.3 Weighted-average price per share $ 84.53 $ 77.99 $ 73.31 Amount of settlement $ 31 $ 24 $ 23</t>
  </si>
  <si>
    <t>Stock-based Compensation (Tables)</t>
  </si>
  <si>
    <t>Share-based Compensation Arrangement by Share-based Payment Award [Line Items]</t>
  </si>
  <si>
    <t>Disclosures of stock-based compensation expense and related tax benefit recognized in income</t>
  </si>
  <si>
    <t>The following table provides the stock-based compensation expense for awards under all plans, as well as the related tax benefit and excess tax benefit recognized in income, for the years ended December 31, 2018 , 2017 and 2016 : In millions Year ended December 31, 2018 2017 2016 Share Units Plan $ 38 $ 55 $ 58 Voluntary Incentive Deferral Plan (VIDP) — 7 6 Stock option awards 12 13 12 Employee share investment plan (ESIP) 40 36 37 Total stock-based compensation expense $ 90 $ 111 $ 113 Income tax impacts of stock-based compensation Tax benefit recognized in income $ 21 $ 29 $ 28 Excess tax benefit recognized in income $ 13 $ 13 $ 5</t>
  </si>
  <si>
    <t>Assumptions used in valuation of stock-based compensation awards, other than stock options</t>
  </si>
  <si>
    <t>The following table provides the assumptions used in the valuation of PSU-ROIC awards: PSUs-ROIC (1) Year of grant 2018 2017 2016 Assumptions Stock price ($) (2) 97.77 91.91 74.17 Expected stock price volatility (3) 18 % 19 % 19 % Expected term (years) (4) 3.0 3.0 3.0 Risk-free interest rate (5) 1.92 % 0.98 % 0.43 % Dividend rate ($) (6) 1.82 1.65 1.50 Weighted-average grant date fair value ($) 50.77 53.19 35.11 (1) Assumptions used to determine fair value of the equity settled PSU-ROIC awards are on the grant date. (2) Represents the closing share price on the grant date. (3) Based on the historical volatility of the Company's stock over a period commensurate with the expected term of the award. (4) Represents the period of time that awards are expected to be outstanding. (5) Based on the implied yield available on zero-coupon government issues with an equivalent term commensurate with the expected term of the awards. (6) Based on the annualized dividend rate.</t>
  </si>
  <si>
    <t>Activity of stock option awards</t>
  </si>
  <si>
    <t>The following table provides the activity of stock option awards during 2018 , and for options outstanding and exercisable at December 31, 2018 , the weighted-average exercise price: Options outstanding Nonvested options Number of options Weighted-average exercise price Number of options Weighted-average grant date fair value In millions In millions Outstanding at December 31, 2017 (1) 5.1 $ 66.78 2.4 $ 12.62 Granted (2) 1.1 $ 98.05 1.1 $ 15.34 Forfeited/Cancelled (0.3 ) $ 101.04 (0.3 ) $ 14.62 Exercised (3) (1.7 ) $ 61.83 N/A N/A Vested (4) N/A N/A (0.9 ) $ 12.27 Outstanding at December 31, 2018 (1) 4.2 $ 79.73 2.3 $ 13.84 Exercisable at December 31, 2018 (1) 1.9 $ 63.91 N/A N/A (1) Stock options with a US dollar exercise price have been translated to Canadian dollars using the foreign exchange rate in effect at the balance sheet date. (2) The grant date fair value of options awarded in 2018 of $ 17 million ($ 15.34 per option) is calculated using the Black-Scholes option-pricing model. As at December 31, 2018 , total unrecognized compensation cost related to all outstanding awards was $ 9 million and is expected to be recognized over a weighted-average period of 2.6 years. (3) The total intrinsic value of options exercised in 2018 was $ 78 million ( 2017 - $ 62 million; 2016 - $ 73 million). The cash received upon exercise of options in 2018 was $ 103 million ( 2017 - $ 58 million; 2016 - $ 61 million) and the related excess tax benefit realized in 2018 was $ 3 million ( 2017 and 2016 - $ 5 million). (4) The grant date fair value of options vested in 2018 was $ 12 million ( 2017 and 2016 - $ 10 million).</t>
  </si>
  <si>
    <t>Number of stock options outstanding and exercisable by range of exercise price and their related intrinsic value, and for options outstanding, the weighted-average years to expiration</t>
  </si>
  <si>
    <t>The following table provides the number of stock options outstanding and exercisable as at December 31, 2018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18 at the Company's closing stock price of $ 101.11 .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20.96 - $ 45.00 0.4 1.9 $ 32.98 $ 26 0.4 $ 32.98 $ 26 $ 45.01 - $ 65.00 0.5 4.2 $ 55.85 26 0.5 $ 55.85 26 $ 65.01 - $ 85.00 1.2 6.6 $ 75.20 31 0.7 $ 75.82 17 $ 85.01 - $ 105.00 1.6 8.0 $ 94.44 11 0.3 $ 92.40 2 $ 105.01 - $ 122.96 0.5 9.1 $ 109.21 — — $ 108.22 — Balance at December 31, 2018 (1) 4.2 6.7 $ 79.73 $ 94 1.9 $ 63.91 $ 71 (1) Stock options with a US dollar exercise price have been translated to Canadian dollars using the foreign exchange rate in effect at the balance sheet date. The weighted-average years to expiration of exercisable stock options was 5 years.</t>
  </si>
  <si>
    <t>Assumptions used in valuation of stock option awards</t>
  </si>
  <si>
    <t>The following table provides the assumptions used in the valuation of stock option awards: Year of grant 2018 2017 2016 Assumptions Grant price ($) 98.05 92.16 75.16 Expected stock price volatility (1) 18 % 20 % 20 % Expected term (years) (2) 5.5 5.5 5.5 Risk-free interest rate (3) 2.08 % 1.24 % 0.76 % Dividend rate ($) (4) 1.82 1.65 1.50 Weighted-average grant date fair value ($) 15.34 14.44 10.57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t>
  </si>
  <si>
    <t>Disclosures regarding the employee share investment plan</t>
  </si>
  <si>
    <t>The following table provides the number of participants holding shares, the total number of ESIP shares purchased on behalf of employees, including the Company's contributions for the years ended December 31, 2018 , 2017 and 2016 : Year ended December 31, 2018 2017 2016 Number of participants holding shares 22,185 19,642 19,108 Total number of ESIP shares purchased on behalf of employees (millions) 1.8 1.7 1.9</t>
  </si>
  <si>
    <t>Share Units Plan [Member]</t>
  </si>
  <si>
    <t>Stock-based compensation awards activity, other than stock options</t>
  </si>
  <si>
    <t>The following table provides a summary of the activity related to PSU awards: PSUs-ROIC (1) PSUs-TSR (2) Units Weighted-average grant date fair value Units Weighted-average grant date fair value In millions In millions Outstanding at December 31, 2017 1.2 $ 46.35 0.4 $ 104.32 Granted 0.4 $ 50.77 0.1 $ 104.58 Settled (3) (0.4 ) $ 50.87 (0.1 ) $ 114.86 Forfeited (0.1 ) $ 49.50 — $ 102.32 Outstanding at December 31, 2018 1.1 $ 46.10 0.4 $ 100.93 Nonvested at December 31, 2017 0.8 $ 44.18 0.3 $ 99.34 Granted 0.4 $ 50.77 0.1 $ 104.58 Vested (4) (0.4 ) $ 35.53 (0.1 ) $ 95.36 Forfeited (0.1 ) $ 49.50 — $ 102.32 Nonvested at December 31, 2018 0.7 $ 52.18 0.3 $ 104.14 (1) The grant date fair value of equity settled PSUs-ROIC granted in 2018 of $ 21 million is calculated using a lattice-based valuation model. As at December 31, 2018 , total unrecognized compensation cost related to all outstanding awards was $ 21 million and is expected to be recognized over a weighted-average period of 1.6 years (2) The grant date fair value of equity settled PSUs-TSR granted in 2018 of $ 14 million is calculated using a Monte Carlo simulation model. As at December 31, 2018 , total unrecognized compensation cost related to all outstanding awards was $ 8 million and is expected to be recognized over a weighted-average period of 1.6 years (3) Equity settled PSUs-ROIC granted in 2015 met the minimum share price condition for settlement and attained a performance vesting factor of 135% . Equity settled PSUs-TSR granted in 2015 attained a performance vesting factor of 142% . In the first quarter of 2018 , these awards were settled, net of the remittance of the participants' withholding tax obligation of $ 34 million, by way of disbursement from the Share Trusts of 0.4 million common shares. (4) These awards are expected to be settled in the first quarter of 2019.</t>
  </si>
  <si>
    <t>Voluntary Incentive Deferral Plan (VIDP) [Member]</t>
  </si>
  <si>
    <t>The following table provides a summary of the activity related to DSU awards: Equity settled Cash settled DSUs (1) DSUs (2) Units Weighted-average grant date fair value Units In millions In millions Outstanding at December 31, 2017 1.1 $ 77.81 0.2 Granted 0.1 $ 95.64 — Settled (3) (0.4 ) $ 78.84 — Outstanding at December 31, 2018 (4) 0.8 $ 79.23 0.2 (1) The grant date fair value of equity settled DSUs granted in 2018 of $ 4 million is calculated using the Company's stock price on the grant date. As at December 31, 2018 , the aggregate intrinsic value of all equity settled DSUs outstanding amounted to $ 78 million. (2) The fair value of cash settled DSUs as at December 31, 2018 is based on the intrinsic value. As at December 31, 2018 , the liability for all cash settled DSUs was $ 19 million ( 2017 - $ 30 million). The closing stock price used to determine the liability was $ 101.11 . The total fair value of cash settled DSU awards vested in 2018 , 2017 and 2016 was $ nil . (3) For the year ended December 31, 2018 the Company purchased 0.2 million common shares for the settlement of equity settled DSUs, net of the remittance of the participants' withholding tax obligation of $ 17 million. (4) The total fair value of equity settled DSU awards vested, the number of units outstanding that were nonvested, unrecognized compensation cost and the remaining recognition period for cash and equity settled DSUs have not been quantified as they relate to a minimal number of units.</t>
  </si>
  <si>
    <t>Accumulated other comprehensive loss (Tables)</t>
  </si>
  <si>
    <t>Components of Accumulated other comprehensive loss</t>
  </si>
  <si>
    <t>In millions Foreign currency translation adjustments Pension and other postretirement benefit plans Total before tax Income tax recovery (expense) (1) Total net of tax Balance at December 31, 2015 $ (202 ) $ (2,204 ) $ (2,406 ) $ 639 $ (1,767 ) Other comprehensive income (loss) before reclassifications: Foreign exchange loss on translation of net investment in foreign operations (310 ) (310 ) — (310 ) Foreign exchange gain on translation of 265 265 (35 ) 230 Actuarial loss arising during the year (881 ) (881 ) 235 (646 ) Amounts reclassified from Accumulated other comprehensive loss: Amortization of net actuarial loss 172 172 (2 ) (47 ) (3 ) 125 Amortization of prior service costs 5 5 (2 ) (1 ) (3 ) 4 Settlement loss arising during the year 10 10 (2 ) (4 ) (3 ) 6 Other comprehensive income (loss) (45 ) (694 ) (739 ) 148 (591 ) Balance at December 31, 2016 (247 ) (2,898 ) (3,145 ) 787 (2,358 ) Other comprehensive income (loss) before reclassifications: Foreign exchange loss on translation of net investment in foreign operations (701 ) (701 ) — (701 ) Foreign exchange gain on translation of 504 504 (67 ) 437 Actuarial loss arising during the year (408 ) (408 ) 110 (298 ) Amounts reclassified from Accumulated other comprehensive loss: Amortization of net actuarial loss 179 179 (2 ) (47 ) (3 ) 132 Amortization of prior service costs 5 5 (2 ) (1 ) (3 ) 4 Other comprehensive loss (197 ) (224 ) (421 ) (5 ) (426 ) Balance at December 31, 2017 (444 ) (3,122 ) (3,566 ) 782 (2,784 ) Other comprehensive income (loss) before reclassifications: Foreign exchange gain on translation of net investment in foreign operations 1,038 1,038 — 1,038 Foreign exchange loss on translation of (635 ) (635 ) 86 (549 ) Actuarial loss arising during the year (969 ) (969 ) 262 (707 ) Prior service credit arising during the year 6 6 (2 ) 4 Amounts reclassified from Accumulated other comprehensive loss: Amortization of net actuarial loss 198 198 (2 ) (54 ) (3 ) 144 Amortization of prior service costs 3 3 (2 ) — (3 ) 3 Settlement loss arising during the year 3 3 (2 ) (1 ) (3 ) 2 Other comprehensive income (loss) 403 (759 ) (356 ) 291 (65 ) Balance at December 31, 2018 $ (41 ) $ (3,881 ) (3,922 ) 1,073 $ (2,849 ) (1) The Company releases stranded tax effects from Accumulated other comprehensive loss to Net income upon the liquidation or termination of the related item. (2) Reclassified to Other components of net periodic benefit income in the Consolidated Statements of Income and included in net periodic benefit cost. See Note 13 - Pensions and other postretirement benefits. (3) Included in Income tax recovery (expense) in the Consolidated Statements of Income</t>
  </si>
  <si>
    <t>Major Commitments and Contingencies (Tables)</t>
  </si>
  <si>
    <t>Loss Contingencies [Line Items]</t>
  </si>
  <si>
    <t>Minimum rental payments for operating leases and minimum lease payments for capital leases in each of the next five years and thereafter</t>
  </si>
  <si>
    <t>Future minimum rental payments for operating leases having initial non-cancelable lease terms of more than one year and minimum lease payments for capital leases for the next five years and thereafter, are as follows: In millions Operating Capital 2019 $ 190 $ 10 2020 136 15 2021 103 5 2022 64 — 2023 45 — 2024 &amp; thereafter 125 — Total $ 663 $ 30 Less: Imputed interest on capital leases at rates ranging from approximately 1.8% to 4.3% 1 Present value of minimum lease payments included in debt (Note 11) $ 29</t>
  </si>
  <si>
    <t>Provision for specific environmental sites</t>
  </si>
  <si>
    <t>As at December 31, 2018 , 2017 and 2016 , the Company's provision for specific environmental sites was as follows: In millions 2018 2017 2016 Beginning of year $ 78 $ 86 $ 110 Accruals and other 16 16 6 Payments (34 ) (23 ) (29 ) Foreign exchange 1 (1 ) (1 ) End of year $ 61 $ 78 $ 86 Current portion - End of year $ 39 $ 57 $ 50</t>
  </si>
  <si>
    <t>Employee injuries, Canada [Member]</t>
  </si>
  <si>
    <t>Provision for personal injury and other claims</t>
  </si>
  <si>
    <t>As at December 31, 2018 , 2017 and 2016 , the Company's provision for personal injury and other claims in Canada was as follows: In millions 2018 2017 2016 Beginning of year $ 183 $ 183 $ 191 Accruals and other 52 38 24 Payments (28 ) (38 ) (32 ) End of year $ 207 $ 183 $ 183 Current portion - End of year $ 60 $ 40 $ 39</t>
  </si>
  <si>
    <t>Employee injuries, United States [Member]</t>
  </si>
  <si>
    <t>As at December 31, 2018 , 2017 and 2016 , the Company's provision for personal injury and other claims in the U.S. was as follows: In millions 2018 2017 2016 Beginning of year $ 116 $ 118 $ 105 Accruals and other 41 46 51 Payments (28 ) (41 ) (34 ) Foreign exchange 10 (7 ) (4 ) End of year $ 139 $ 116 $ 118 Current portion - End of year $ 37 $ 25 $ 37</t>
  </si>
  <si>
    <t>Segmented Information (Tables)</t>
  </si>
  <si>
    <t>Revenue by Geographic Areas</t>
  </si>
  <si>
    <t>The following tables provide information by geographic area: In millions Year ended December 31, 2018 2017 2016 Revenues Canada $ 9,610 $ 8,794 $ 7,971 U.S. 4,711 4,247 4,066 Total revenues $ 14,321 $ 13,041 $ 12,037</t>
  </si>
  <si>
    <t>Net income by Geographic Areas</t>
  </si>
  <si>
    <t>Net income Canada $ 3,163 $ 2,857 $ 2,708 U.S. 1,165 2,627 932 Total net income $ 4,328 $ 5,484 $ 3,640</t>
  </si>
  <si>
    <t>Long-lived Assets by Geographic Areas</t>
  </si>
  <si>
    <t>In millions December 31, 2018 2017 Properties Canada $ 19,737 $ 18,305 U.S. 18,036 15,884 Total properties $ 37,773 $ 34,189</t>
  </si>
  <si>
    <t>Summary of Significant Accounting Policies (Details)</t>
  </si>
  <si>
    <t>Dec. 31, 2018commodity_groupCubicYard / miNumberOfDepreciableAssetClassties / ftft</t>
  </si>
  <si>
    <t>Finite-Lived Intangible Assets [Line Items]</t>
  </si>
  <si>
    <t>Number of commodity groups | commodity_group</t>
  </si>
  <si>
    <t>Rail and related track material, minimum level of activity to be capitalized | ft</t>
  </si>
  <si>
    <t>Ties installation, minimum level of activity to be capitalized | ties / ft</t>
  </si>
  <si>
    <t>Ballast installation, minimum level of activity to be capitalized | CubicYard / mi</t>
  </si>
  <si>
    <t>Number of depreciable asset classes | NumberOfDepreciableAssetClass</t>
  </si>
  <si>
    <t>Intangible Assets</t>
  </si>
  <si>
    <t>Intangible assets amortization method</t>
  </si>
  <si>
    <t>straight-line basis</t>
  </si>
  <si>
    <t>Pension Plan amortization of cumulative net actuarial gains and losses excess threshold</t>
  </si>
  <si>
    <t>10.00%</t>
  </si>
  <si>
    <t>Postretirement benefits amortization of cumulative net actuarial gains and losses excess threshold</t>
  </si>
  <si>
    <t>Minimum [Member]</t>
  </si>
  <si>
    <t>Intangible asset useful life</t>
  </si>
  <si>
    <t>40 years</t>
  </si>
  <si>
    <t>Maximum [Member]</t>
  </si>
  <si>
    <t>50 years</t>
  </si>
  <si>
    <t>Recent Accounting Pronouncements (Details) - CAD ($) $ in Millions</t>
  </si>
  <si>
    <t>Jan. 01, 2019</t>
  </si>
  <si>
    <t>Accounting Standards Update 2017-07 [Member]</t>
  </si>
  <si>
    <t>New Accounting Pronouncements or Change in Accounting Principle [Line Items]</t>
  </si>
  <si>
    <t>Decrease in operating income had the change in accounting principle been adopted</t>
  </si>
  <si>
    <t>Subsequent Event [Member] | Accounting Standards Update 2016-02 [Member]</t>
  </si>
  <si>
    <t>Right-of-use assets</t>
  </si>
  <si>
    <t>Lease liabilities</t>
  </si>
  <si>
    <t>Subsequent Event [Member] | Retained earnings [Member] | Accounting Standards Update 2016-02 [Member]</t>
  </si>
  <si>
    <t>Revenues (Details) - CAD ($) $ in Millions</t>
  </si>
  <si>
    <t>Disaggregation of Revenue [Line Items]</t>
  </si>
  <si>
    <t>Remaining performance obligation</t>
  </si>
  <si>
    <t>Rail Freight [Member]</t>
  </si>
  <si>
    <t>Petroleum And Chemicals [Member]</t>
  </si>
  <si>
    <t>Metals And Minerals [Member]</t>
  </si>
  <si>
    <t>Forest Products [Member]</t>
  </si>
  <si>
    <t>Coal [Member]</t>
  </si>
  <si>
    <t>Grain And Fertilizers [Member]</t>
  </si>
  <si>
    <t>Intermodal [Member]</t>
  </si>
  <si>
    <t>Automotive [Member]</t>
  </si>
  <si>
    <t>Other Revenues [Member]</t>
  </si>
  <si>
    <t>Other Income (Details) - CAD ($) $ in Millions</t>
  </si>
  <si>
    <t>Nov. 15, 2018</t>
  </si>
  <si>
    <t>Sep. 05, 2018</t>
  </si>
  <si>
    <t>Apr. 09, 2018</t>
  </si>
  <si>
    <t>Apr. 06, 2018</t>
  </si>
  <si>
    <t>Dec. 01, 2016</t>
  </si>
  <si>
    <t>Component of Other Income, Nonoperating [Abstract]</t>
  </si>
  <si>
    <t>Other</t>
  </si>
  <si>
    <t>Total other income</t>
  </si>
  <si>
    <t>Proceeds from Sale of Property, Plant, and Equipment [Abstract]</t>
  </si>
  <si>
    <t>Disposal of property, cash proceeds</t>
  </si>
  <si>
    <t>Property [Member]</t>
  </si>
  <si>
    <t>Land [Member]</t>
  </si>
  <si>
    <t>Guelph [Member]</t>
  </si>
  <si>
    <t>Gain (loss) on sale of property</t>
  </si>
  <si>
    <t>Gain (loss) on disposal of property after-tax</t>
  </si>
  <si>
    <t>Doney And St-Francois Spurs [Member]</t>
  </si>
  <si>
    <t>Central Station Railway [Member]</t>
  </si>
  <si>
    <t>Calgary Industrial Lead [Member]</t>
  </si>
  <si>
    <t>Viaduc du Sud [Member]</t>
  </si>
  <si>
    <t>Income Taxes (Introduction) (Details) - U.S. Tax Reform [Member] $ in Millions</t>
  </si>
  <si>
    <t>Dec. 31, 2017CAD ($)</t>
  </si>
  <si>
    <t>Tax Reform [Line Items]</t>
  </si>
  <si>
    <t>Current corporate income tax rate</t>
  </si>
  <si>
    <t>35.00%</t>
  </si>
  <si>
    <t>Corporate income tax rate when reform is in effect</t>
  </si>
  <si>
    <t>21.00%</t>
  </si>
  <si>
    <t>Effective date of tax reform</t>
  </si>
  <si>
    <t>Jan. 1,
		2018</t>
  </si>
  <si>
    <t>Decrease of net deferred income tax liability</t>
  </si>
  <si>
    <t>Income Taxes (Reconciliation of Income Tax Expense) (Details) - CAD ($) $ in Millions</t>
  </si>
  <si>
    <t>Income tax expense reconciliation</t>
  </si>
  <si>
    <t>Canadian statutory federal tax rate</t>
  </si>
  <si>
    <t>15.00%</t>
  </si>
  <si>
    <t>Income tax expense at the Canadian statutory federal tax rate</t>
  </si>
  <si>
    <t>Income tax expense (recovery) resulting from:</t>
  </si>
  <si>
    <t>Provincial and foreign taxes</t>
  </si>
  <si>
    <t>Deferred income tax adjustments due to rate enactments</t>
  </si>
  <si>
    <t>Gain on disposals</t>
  </si>
  <si>
    <t>Income tax expense (recovery)</t>
  </si>
  <si>
    <t>Net cash payments for income taxes</t>
  </si>
  <si>
    <t>Income Taxes (Tax Information on a Domestic and Foreign Basis) (Details) - CAD ($) $ in Millions</t>
  </si>
  <si>
    <t>Domestic</t>
  </si>
  <si>
    <t>Foreign</t>
  </si>
  <si>
    <t>Current income tax expense</t>
  </si>
  <si>
    <t>Total current income tax expense</t>
  </si>
  <si>
    <t>Deferred income tax expense (recovery)</t>
  </si>
  <si>
    <t>Total deferred income tax expense (recovery)</t>
  </si>
  <si>
    <t>Income Taxes (Significant Components of Deferred Income Tax Assets and Liabilities) (Details) - CAD ($) $ in Millions</t>
  </si>
  <si>
    <t>Deferred income tax assets</t>
  </si>
  <si>
    <t>Pension liability</t>
  </si>
  <si>
    <t>Personal injury and legal claims</t>
  </si>
  <si>
    <t>Compensation reserves</t>
  </si>
  <si>
    <t>Other postretirement benefits liability</t>
  </si>
  <si>
    <t>Unrealized foreign exchange losses</t>
  </si>
  <si>
    <t>Net operating losses and tax credit carryforwards</t>
  </si>
  <si>
    <t>Total deferred income tax assets</t>
  </si>
  <si>
    <t>Deferred income tax liabilities</t>
  </si>
  <si>
    <t>Unrealized foreign exchange gains</t>
  </si>
  <si>
    <t>Total deferred income tax liabilities</t>
  </si>
  <si>
    <t>Total net deferred income tax liability</t>
  </si>
  <si>
    <t>Tax credit carryforward expiration year</t>
  </si>
  <si>
    <t>Income Taxes (Recognition of Deferred Income Tax Asset) (Details) - CAD ($) $ in Millions</t>
  </si>
  <si>
    <t>Dec. 31, 2015</t>
  </si>
  <si>
    <t>Future taxable income to realize deferred income tax assets</t>
  </si>
  <si>
    <t>Unrecognized deferred income tax asset on unrealized foreign exchange loss recorded in AOCI</t>
  </si>
  <si>
    <t>Gross unrecognized tax benefits</t>
  </si>
  <si>
    <t>Net unrecognized tax benefits at end of year</t>
  </si>
  <si>
    <t>Unrecognized tax benefits that would impact effective tax rate</t>
  </si>
  <si>
    <t>Approximate amount of unrecognized tax benefits that may be recognised over the next 12 months as a result of settlements and a lapse of the applicable statute of limitations</t>
  </si>
  <si>
    <t>Recognized accrued interest and penalties</t>
  </si>
  <si>
    <t>Accrued interest and penalties</t>
  </si>
  <si>
    <t>Income Taxes (Reconciliation of Unrecognized Tax Benefits on Domestic and Foreign Tax Positions) (Details) - CAD ($) $ in Millions</t>
  </si>
  <si>
    <t>Reconciliation for unrecognized tax benefits on the Company's domestic and foreign tax positions</t>
  </si>
  <si>
    <t>Gross unrecognized tax benefits at beginning of year</t>
  </si>
  <si>
    <t>Increases for:</t>
  </si>
  <si>
    <t>Tax positions related to the current year</t>
  </si>
  <si>
    <t>Tax positions related to prior years</t>
  </si>
  <si>
    <t>Decreases for:</t>
  </si>
  <si>
    <t>Settlements</t>
  </si>
  <si>
    <t>Lapse of the applicable statute of limitations</t>
  </si>
  <si>
    <t>Gross unrecognized tax benefits at end of year</t>
  </si>
  <si>
    <t>Adjustments to reflect tax treaties and other arrangements</t>
  </si>
  <si>
    <t>Income Taxes (Unrecognized Tax Benefits) (Details)</t>
  </si>
  <si>
    <t>Canada Federal and Provincial [Member]</t>
  </si>
  <si>
    <t>Income Tax Examination [Line Items]</t>
  </si>
  <si>
    <t>Year in which tax years currently under examination are expected to be completed</t>
  </si>
  <si>
    <t>Canada Federal and Provincial [Member] | Earliest Tax Year [Member]</t>
  </si>
  <si>
    <t>Tax years subject to examination by tax authorities</t>
  </si>
  <si>
    <t>Tax years currently under examination</t>
  </si>
  <si>
    <t>Canada Federal and Provincial [Member] | Latest Tax Year [Member]</t>
  </si>
  <si>
    <t>U.S. Federal [Member] | Earliest Tax Year [Member]</t>
  </si>
  <si>
    <t>U.S. Federal [Member] | Latest Tax Year [Member]</t>
  </si>
  <si>
    <t>U.S. State [Member]</t>
  </si>
  <si>
    <t>U.S. State [Member] | Earliest Tax Year [Member]</t>
  </si>
  <si>
    <t>U.S. State [Member] | Latest Tax Year [Member]</t>
  </si>
  <si>
    <t>Earnings per Share (Details) - CAD ($) $ / shares in Units, shares in Millions, $ in Millions</t>
  </si>
  <si>
    <t>Reconciliation between basic and diluted earnings per share:</t>
  </si>
  <si>
    <t>Weighted-average basic shares outstanding (in shares)</t>
  </si>
  <si>
    <t>Dilutive effect of stock-based compensation (in shares)</t>
  </si>
  <si>
    <t>Weighted-average diluted shares outstanding (in shares)</t>
  </si>
  <si>
    <t>Basic earnings per share (in dollars per share)</t>
  </si>
  <si>
    <t>Diluted earnings per share (in dollars per share)</t>
  </si>
  <si>
    <t>Stock Options [Member]</t>
  </si>
  <si>
    <t>Units excluded from the calculation as their inclusion would not have a dilutive effect (in shares)</t>
  </si>
  <si>
    <t>Performance Share Units [Member]</t>
  </si>
  <si>
    <t>Accounts Receivable (Details) - CAD ($) $ in Millions</t>
  </si>
  <si>
    <t>Gross accounts receivable</t>
  </si>
  <si>
    <t>Allowance for doubtful accounts</t>
  </si>
  <si>
    <t>Net accounts receivable</t>
  </si>
  <si>
    <t>Freight [Member]</t>
  </si>
  <si>
    <t>Non-freight [Member]</t>
  </si>
  <si>
    <t>Properties (Details) - CAD ($) $ in Millions</t>
  </si>
  <si>
    <t>Cost</t>
  </si>
  <si>
    <t>Accumulated Depreciation</t>
  </si>
  <si>
    <t>Net</t>
  </si>
  <si>
    <t>Accumulated depreciation</t>
  </si>
  <si>
    <t>Capital Leases, Balance Sheet, Assets by Major Class, Net</t>
  </si>
  <si>
    <t>Track and Roadway [Member]</t>
  </si>
  <si>
    <t>Depreciation rate (in hundredths)</t>
  </si>
  <si>
    <t>2.00%</t>
  </si>
  <si>
    <t>Right-of-Way Access [Member]</t>
  </si>
  <si>
    <t>Rolling stock [Member]</t>
  </si>
  <si>
    <t>5.00%</t>
  </si>
  <si>
    <t>Buildings [Member]</t>
  </si>
  <si>
    <t>Information Technology [Member]</t>
  </si>
  <si>
    <t>9.00%</t>
  </si>
  <si>
    <t>Software Development [Member]</t>
  </si>
  <si>
    <t>Other [Member]</t>
  </si>
  <si>
    <t>Intangible and Other Assets (Details) - CAD ($) $ in Millions</t>
  </si>
  <si>
    <t>Investments</t>
  </si>
  <si>
    <t>Deferred costs</t>
  </si>
  <si>
    <t>Long-term receivables</t>
  </si>
  <si>
    <t>Other long-term assets</t>
  </si>
  <si>
    <t>Total intangible and other assets</t>
  </si>
  <si>
    <t>Investments accounted for under the equity method</t>
  </si>
  <si>
    <t>Cost Method Investments</t>
  </si>
  <si>
    <t>Accounts Payable and Other (Details) - CAD ($) $ in Millions</t>
  </si>
  <si>
    <t>Trade payables</t>
  </si>
  <si>
    <t>Payroll-related accruals</t>
  </si>
  <si>
    <t>Accrued charges</t>
  </si>
  <si>
    <t>Income and other taxes</t>
  </si>
  <si>
    <t>Accrued interest</t>
  </si>
  <si>
    <t>Personal injury and other claims provisions</t>
  </si>
  <si>
    <t>Environmental provisions</t>
  </si>
  <si>
    <t>Total accounts payable and other</t>
  </si>
  <si>
    <t>Debt (Total LTD) (Details) $ in Millions, $ in Millions</t>
  </si>
  <si>
    <t>Aug. 30, 2018CAD ($)</t>
  </si>
  <si>
    <t>Aug. 30, 2018USD ($)</t>
  </si>
  <si>
    <t>Dec. 31, 2018CAD ($)</t>
  </si>
  <si>
    <t>Dec. 31, 2018USD ($)</t>
  </si>
  <si>
    <t>Dec. 31, 2017USD ($)</t>
  </si>
  <si>
    <t>Debt Instrument [Line Items]</t>
  </si>
  <si>
    <t>Maturity</t>
  </si>
  <si>
    <t>Feb. 1,
		2021</t>
  </si>
  <si>
    <t>Commercial paper</t>
  </si>
  <si>
    <t>Total debt, gross</t>
  </si>
  <si>
    <t>Net unamortized discount and debt issuance costs</t>
  </si>
  <si>
    <t>Less: Current portion of long-term debt</t>
  </si>
  <si>
    <t>Total long-term debt</t>
  </si>
  <si>
    <t>LTD other disclosures</t>
  </si>
  <si>
    <t>Loss on debt repayment</t>
  </si>
  <si>
    <t>Accounts receivable securitization [Member]</t>
  </si>
  <si>
    <t>Capital lease obligations [Member]</t>
  </si>
  <si>
    <t>Notes and debentures [Member]</t>
  </si>
  <si>
    <t>Canadian National series, 5.55% 10-year notes [Member]</t>
  </si>
  <si>
    <t>Interest rate</t>
  </si>
  <si>
    <t>5.55%</t>
  </si>
  <si>
    <t>Term of Issuance</t>
  </si>
  <si>
    <t>10 years</t>
  </si>
  <si>
    <t>May 15,
		2018</t>
  </si>
  <si>
    <t>Canadian National series, 6.80% 20-year notes [Member]</t>
  </si>
  <si>
    <t>6.80%</t>
  </si>
  <si>
    <t>20 years</t>
  </si>
  <si>
    <t>Jul. 15,
		2018</t>
  </si>
  <si>
    <t>Mar. 1,
		2019</t>
  </si>
  <si>
    <t>Repayments of debt</t>
  </si>
  <si>
    <t>Canadian National series, 2.40% 2-year notes [Member]</t>
  </si>
  <si>
    <t>2.40%</t>
  </si>
  <si>
    <t>2 years</t>
  </si>
  <si>
    <t>Feb. 3,
		2020</t>
  </si>
  <si>
    <t>Canadian National series, 2.75% 7-year notes [Member]</t>
  </si>
  <si>
    <t>2.75%</t>
  </si>
  <si>
    <t>7 years</t>
  </si>
  <si>
    <t>Feb. 18,
		2021</t>
  </si>
  <si>
    <t>Canadian National series, 2.85% 10-year notes [Member]</t>
  </si>
  <si>
    <t>2.85%</t>
  </si>
  <si>
    <t>Dec. 15,
		2021</t>
  </si>
  <si>
    <t>Canadian National series, 2.25% 10-year notes [Member]</t>
  </si>
  <si>
    <t>2.25%</t>
  </si>
  <si>
    <t>Nov. 15,
		2022</t>
  </si>
  <si>
    <t>Canadian National series, 7.63% 30-year debentures [Member]</t>
  </si>
  <si>
    <t>7.63%</t>
  </si>
  <si>
    <t>30 years</t>
  </si>
  <si>
    <t>May 15,
		2023</t>
  </si>
  <si>
    <t>Canadian National series, 2.95% 10-year notes [Member]</t>
  </si>
  <si>
    <t>2.95%</t>
  </si>
  <si>
    <t>Nov. 21,
		2024</t>
  </si>
  <si>
    <t>Canadian National series, 2.80% 10-year notes [Member]</t>
  </si>
  <si>
    <t>2.80%</t>
  </si>
  <si>
    <t>Sep. 22,
		2025</t>
  </si>
  <si>
    <t>Canadian National series, 2.75% 10-year notes [Member]</t>
  </si>
  <si>
    <t>Mar. 1,
		2026</t>
  </si>
  <si>
    <t>Canadian National series, 6.90% 30-year notes [Member]</t>
  </si>
  <si>
    <t>6.90%</t>
  </si>
  <si>
    <t>Jul. 15,
		2028</t>
  </si>
  <si>
    <t>Canadian National series, 3.20% 10-year notes [Member]</t>
  </si>
  <si>
    <t>3.20%</t>
  </si>
  <si>
    <t>Jul. 31,
		2028</t>
  </si>
  <si>
    <t>Canadian National series, 7.38% 30-year debentures [Member]</t>
  </si>
  <si>
    <t>7.38%</t>
  </si>
  <si>
    <t>Oct. 15,
		2031</t>
  </si>
  <si>
    <t>Canadian National series, 6.25% 30-year notes [Member]</t>
  </si>
  <si>
    <t>6.25%</t>
  </si>
  <si>
    <t>Aug. 1,
		2034</t>
  </si>
  <si>
    <t>Canadian National series, 6.20% 30-year notes [Member]</t>
  </si>
  <si>
    <t>6.20%</t>
  </si>
  <si>
    <t>Jun. 1,
		2036</t>
  </si>
  <si>
    <t>Canadian National series, 6.71% Puttable Reset Securities PURS [Member]</t>
  </si>
  <si>
    <t>6.71%</t>
  </si>
  <si>
    <t>Jul. 15,
		2036</t>
  </si>
  <si>
    <t>Canadian National series, 6.38% 30-year debentures [Member]</t>
  </si>
  <si>
    <t>6.38%</t>
  </si>
  <si>
    <t>Nov. 15,
		2037</t>
  </si>
  <si>
    <t>Canadian National series, 3.50% 30-year notes [Member]</t>
  </si>
  <si>
    <t>3.50%</t>
  </si>
  <si>
    <t>Nov. 15,
		2042</t>
  </si>
  <si>
    <t>Canadian National series, 4.50% 30-year notes [Member]</t>
  </si>
  <si>
    <t>4.50%</t>
  </si>
  <si>
    <t>Nov. 7,
		2043</t>
  </si>
  <si>
    <t>Canadian National series, 3.95% 30-year notes [Member]</t>
  </si>
  <si>
    <t>3.95%</t>
  </si>
  <si>
    <t>Sep. 22,
		2045</t>
  </si>
  <si>
    <t>Canadian National series, 3.20% 30-year notes [Member]</t>
  </si>
  <si>
    <t>Aug. 2,
		2046</t>
  </si>
  <si>
    <t>Canadian National series, 3.60% 30-year notes [Member]</t>
  </si>
  <si>
    <t>3.60%</t>
  </si>
  <si>
    <t>Aug. 1,
		2047</t>
  </si>
  <si>
    <t>Canadian National series, 3.65% 30-year notes [Member]</t>
  </si>
  <si>
    <t>3.65%</t>
  </si>
  <si>
    <t>Feb. 3,
		2048</t>
  </si>
  <si>
    <t>Jul. 31,
		2048</t>
  </si>
  <si>
    <t>Canadian National series, 4.45% 30-year notes [Member]</t>
  </si>
  <si>
    <t>4.45%</t>
  </si>
  <si>
    <t>Jan. 20,
		2049</t>
  </si>
  <si>
    <t>Canadian National series, 4.00% 50-year notes [Member]</t>
  </si>
  <si>
    <t>4.00%</t>
  </si>
  <si>
    <t>Sep. 22,
		2065</t>
  </si>
  <si>
    <t>llinois Central series, 7.70% 100-year debentures [Member]</t>
  </si>
  <si>
    <t>7.70%</t>
  </si>
  <si>
    <t>100 years</t>
  </si>
  <si>
    <t>Sep. 15,
		2096</t>
  </si>
  <si>
    <t>BC Rail series, non-interest bearing 90-year subordinated notes [Member]</t>
  </si>
  <si>
    <t>90 years</t>
  </si>
  <si>
    <t>Jul. 14,
		2094</t>
  </si>
  <si>
    <t>Discounted debt</t>
  </si>
  <si>
    <t>Imputed interest rate</t>
  </si>
  <si>
    <t>5.75%</t>
  </si>
  <si>
    <t>Debt (Revolving Credit Facility) (Details) - CAD ($)</t>
  </si>
  <si>
    <t>May 05, 2018</t>
  </si>
  <si>
    <t>Revolving Credit Facility [Member]</t>
  </si>
  <si>
    <t>Line of Credit Facility [Line Items]</t>
  </si>
  <si>
    <t>Revolving credit facility, current borrowing capacity</t>
  </si>
  <si>
    <t>Revolving credit facility, maximum borrowing capacity</t>
  </si>
  <si>
    <t>Outstanding borrowings under the revolving credit facility</t>
  </si>
  <si>
    <t>Line of credit facility, draws during period</t>
  </si>
  <si>
    <t>Revolving Credit Facility, Tranche One [Member]</t>
  </si>
  <si>
    <t>Revolving credit facility, expiration date</t>
  </si>
  <si>
    <t>May 5,
		2021</t>
  </si>
  <si>
    <t>Revolving Credit Facility, Tranche Two [Member]</t>
  </si>
  <si>
    <t>May 5,
		2023</t>
  </si>
  <si>
    <t>Revolving Credit Facility, Accordion Feature [Member]</t>
  </si>
  <si>
    <t>Debt (Commercial Paper) (Details) $ in Millions, $ in Millions</t>
  </si>
  <si>
    <t>Dec. 31, 2016CAD ($)</t>
  </si>
  <si>
    <t>May 05, 2018CAD ($)</t>
  </si>
  <si>
    <t>Commercial Paper</t>
  </si>
  <si>
    <t>Commercial paper, maximum borrowing capacity</t>
  </si>
  <si>
    <t>Commercial paper, outstanding</t>
  </si>
  <si>
    <t>Commercial paper, weighted average interest rate</t>
  </si>
  <si>
    <t>2.47%</t>
  </si>
  <si>
    <t>1.36%</t>
  </si>
  <si>
    <t>Commercial paper, maturity</t>
  </si>
  <si>
    <t>90 days</t>
  </si>
  <si>
    <t>Issuances and repayments of commercial paper</t>
  </si>
  <si>
    <t>Maturity Less Than Ninety Days [Member]</t>
  </si>
  <si>
    <t>Issuance of commercial paper</t>
  </si>
  <si>
    <t>Repayment of commercial paper</t>
  </si>
  <si>
    <t>Maturity Greater than 90 Days [Member]</t>
  </si>
  <si>
    <t>Debt (AR Securitization) (Details) $ in Millions</t>
  </si>
  <si>
    <t>Maximum cash proceeds from sale of accounts receivable to unrelated trust</t>
  </si>
  <si>
    <t>AR securitization agreement expiration date</t>
  </si>
  <si>
    <t>Accounts receivable securitization borrowings</t>
  </si>
  <si>
    <t>Secured amount of accounts receivable</t>
  </si>
  <si>
    <t>Borrowings Tranche A [Member]</t>
  </si>
  <si>
    <t>Weighted average interest rate</t>
  </si>
  <si>
    <t>1.43%</t>
  </si>
  <si>
    <t>Borrowings Tranche B [Member]</t>
  </si>
  <si>
    <t>2.10%</t>
  </si>
  <si>
    <t>Debt (Bilateral Letter of Credit Facilities) (Details) - CAD ($) $ in Millions</t>
  </si>
  <si>
    <t>Committed Bilateral Letter of Credit Facilites [Member]</t>
  </si>
  <si>
    <t>Bilateral letter of credit facility, expiration date</t>
  </si>
  <si>
    <t>Apr. 28,
		2021</t>
  </si>
  <si>
    <t>Outstanding letters of credit</t>
  </si>
  <si>
    <t>Bilateral letter of credit facilities, total available amount</t>
  </si>
  <si>
    <t>Bilateral letter of credit facilities, collateral</t>
  </si>
  <si>
    <t>Bilateral Letter Of Credit Facilities [Member]</t>
  </si>
  <si>
    <t>Minimum term for which collateral in the form of cash and cash equivalents is pledged for</t>
  </si>
  <si>
    <t>1 month</t>
  </si>
  <si>
    <t>Uncommitted Bilateral Letter of Credit Facilities [Member]</t>
  </si>
  <si>
    <t>Debt (Capital Lease Obligations) (Details) - CAD ($) $ in Millions</t>
  </si>
  <si>
    <t>Leases, Capital [Abstract]</t>
  </si>
  <si>
    <t>Interest imputed on capital leases</t>
  </si>
  <si>
    <t>Net carrying amount of properties which secures the capital lease obligations</t>
  </si>
  <si>
    <t>Capital lease obligations maturity start year</t>
  </si>
  <si>
    <t>Capital lease obligations maturity end year</t>
  </si>
  <si>
    <t>Capital lease obligations [Member] | Minimum [Member]</t>
  </si>
  <si>
    <t>Interest rate for capital lease obligations</t>
  </si>
  <si>
    <t>1.80%</t>
  </si>
  <si>
    <t>Capital lease obligations [Member] | Maximum [Member]</t>
  </si>
  <si>
    <t>4.30%</t>
  </si>
  <si>
    <t>Equipment Leases [Member]</t>
  </si>
  <si>
    <t>Capital lease assets acquired in period</t>
  </si>
  <si>
    <t>Debt (Maturities) (Details) - CAD ($) $ in Millions</t>
  </si>
  <si>
    <t>Capital leases</t>
  </si>
  <si>
    <t>2024 and thereafter</t>
  </si>
  <si>
    <t>Debt (US Dollar-denominated Debt) (Details) $ in Millions, $ in Millions</t>
  </si>
  <si>
    <t>Debt outstanding</t>
  </si>
  <si>
    <t>US Dollar-Denominated [Member]</t>
  </si>
  <si>
    <t>US Dollar-Denominated [Member] | Notes and debentures [Member]</t>
  </si>
  <si>
    <t>US Dollar-Denominated [Member] | Commercial paper [Member]</t>
  </si>
  <si>
    <t>US Dollar-Denominated [Member] | Accounts receivable securitization [Member]</t>
  </si>
  <si>
    <t>US Dollar-Denominated [Member] | Capital lease obligations [Member]</t>
  </si>
  <si>
    <t>Other Liabilities and Deferred Credits (Details) - CAD ($) $ in Millions</t>
  </si>
  <si>
    <t>Stock-based compensation liability</t>
  </si>
  <si>
    <t>Deferred credits and other</t>
  </si>
  <si>
    <t>Total other liabilities and deferred credits</t>
  </si>
  <si>
    <t>Pensions and Other Postretirement Benefits (Funding Policy and Plan Asset Allocation) (Details) - CAD ($) $ in Millions</t>
  </si>
  <si>
    <t>Defined Benefit Plan Disclosure [Line Items]</t>
  </si>
  <si>
    <t>Going concern basis excess (deficit) funded status</t>
  </si>
  <si>
    <t>Solvency basis excesss (deficit) funded status</t>
  </si>
  <si>
    <t>Expected going concern basis excess (deficit) funded status</t>
  </si>
  <si>
    <t>Expected solvency basis excesss (deficit) funded status</t>
  </si>
  <si>
    <t>Cash contribution to pension plan, expected to be</t>
  </si>
  <si>
    <t>Actual contributions for all pension plans contributed in next fiscal year</t>
  </si>
  <si>
    <t>Policy</t>
  </si>
  <si>
    <t>100.00%</t>
  </si>
  <si>
    <t>Actual plan asset allocation</t>
  </si>
  <si>
    <t>Cash and short-term investments [Member]</t>
  </si>
  <si>
    <t>3.00%</t>
  </si>
  <si>
    <t>Bonds and mortgages [Member]</t>
  </si>
  <si>
    <t>Percentage of bonds guaranteed by governments and corporate entities (in hundredths)</t>
  </si>
  <si>
    <t>74.00%</t>
  </si>
  <si>
    <t>67.00%</t>
  </si>
  <si>
    <t>42.00%</t>
  </si>
  <si>
    <t>38.00%</t>
  </si>
  <si>
    <t>Equities [Member]</t>
  </si>
  <si>
    <t>Maximum percentage of equity investments allocated to an individual issuer (in hundredths)</t>
  </si>
  <si>
    <t>Maximum percentage of equity investments allocated to an industry sector (in hundredths)</t>
  </si>
  <si>
    <t>22.00%</t>
  </si>
  <si>
    <t>40.00%</t>
  </si>
  <si>
    <t>33.00%</t>
  </si>
  <si>
    <t>37.00%</t>
  </si>
  <si>
    <t>Real Estate [Member]</t>
  </si>
  <si>
    <t>Oil and Gas [Member]</t>
  </si>
  <si>
    <t>7.00%</t>
  </si>
  <si>
    <t>6.00%</t>
  </si>
  <si>
    <t>Infrastructure and private debt [Member]</t>
  </si>
  <si>
    <t>Absolute return [Member]</t>
  </si>
  <si>
    <t>0.00%</t>
  </si>
  <si>
    <t>Risk-factor allocation [Member]</t>
  </si>
  <si>
    <t>Pensions and Other Postretirement Benefits (Foreign Currency Risk Exposure) (Details)</t>
  </si>
  <si>
    <t>Canadian Dollar [Member]</t>
  </si>
  <si>
    <t>Currency risk percentage exposure</t>
  </si>
  <si>
    <t>68.00%</t>
  </si>
  <si>
    <t>U.S. Dollar [Member]</t>
  </si>
  <si>
    <t>European Currencies [Member]</t>
  </si>
  <si>
    <t>8.00%</t>
  </si>
  <si>
    <t>Japanese Yen [Member]</t>
  </si>
  <si>
    <t>Various Other Currencies [Member]</t>
  </si>
  <si>
    <t>Pensions and Other Postretirement Benefits (Fair Value of Plan Assets by Asset Class) (Details) - CAD ($) $ in Millions</t>
  </si>
  <si>
    <t>Total plan assets</t>
  </si>
  <si>
    <t>Fair Value, Inputs, Level 3 [Member]</t>
  </si>
  <si>
    <t>Total Investment Assets [Member]</t>
  </si>
  <si>
    <t>Total Investment Assets [Member] | Fair Value, Inputs, Level 1 [Member]</t>
  </si>
  <si>
    <t>Total Investment Assets [Member] | Fair Value, Inputs, Level 2 [Member]</t>
  </si>
  <si>
    <t>Total Investment Assets [Member] | Fair Value, Inputs, Level 3 [Member]</t>
  </si>
  <si>
    <t>Total Investment Assets [Member] | Fair Value Measured at Net Asset Value Per Share [Member]</t>
  </si>
  <si>
    <t>Cash and short-term investments [Member] | Fair Value, Inputs, Level 1 [Member]</t>
  </si>
  <si>
    <t>Cash and short-term investments [Member] | Fair Value, Inputs, Level 2 [Member]</t>
  </si>
  <si>
    <t>Cash and short-term investments [Member] | Fair Value, Inputs, Level 3 [Member]</t>
  </si>
  <si>
    <t>Cash and short-term investments [Member] | Fair Value Measured at Net Asset Value Per Share [Member]</t>
  </si>
  <si>
    <t>Canada, U.S. and supranational [Member]</t>
  </si>
  <si>
    <t>Canada, U.S. and supranational [Member] | Fair Value, Inputs, Level 1 [Member]</t>
  </si>
  <si>
    <t>Canada, U.S. and supranational [Member] | Fair Value, Inputs, Level 2 [Member]</t>
  </si>
  <si>
    <t>Canada, U.S. and supranational [Member] | Fair Value, Inputs, Level 3 [Member]</t>
  </si>
  <si>
    <t>Canada, U.S. and supranational [Member] | Fair Value Measured at Net Asset Value Per Share [Member]</t>
  </si>
  <si>
    <t>Provinces of Canada and Municipalities [Member]</t>
  </si>
  <si>
    <t>Provinces of Canada and Municipalities [Member] | Fair Value, Inputs, Level 1 [Member]</t>
  </si>
  <si>
    <t>Provinces of Canada and Municipalities [Member] | Fair Value, Inputs, Level 2 [Member]</t>
  </si>
  <si>
    <t>Provinces of Canada and Municipalities [Member] | Fair Value, Inputs, Level 3 [Member]</t>
  </si>
  <si>
    <t>Provinces of Canada and Municipalities [Member] | Fair Value Measured at Net Asset Value Per Share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orporate Bond Securities [Member] | Fair Value Measured at Net Asset Value Per Share [Member]</t>
  </si>
  <si>
    <t>Emerging Market Debt [Member]</t>
  </si>
  <si>
    <t>Emerging Market Debt [Member] | Fair Value, Inputs, Level 1 [Member]</t>
  </si>
  <si>
    <t>Emerging Market Debt [Member] | Fair Value, Inputs, Level 2 [Member]</t>
  </si>
  <si>
    <t>Emerging Market Debt [Member] | Fair Value, Inputs, Level 3 [Member]</t>
  </si>
  <si>
    <t>Emerging Market Debt [Member] | Fair Value Measured at Net Asset Value Per Share [Member]</t>
  </si>
  <si>
    <t>Mortgages [Member]</t>
  </si>
  <si>
    <t>Mortgages [Member] | Fair Value, Inputs, Level 1 [Member]</t>
  </si>
  <si>
    <t>Mortgages [Member] | Fair Value, Inputs, Level 2 [Member]</t>
  </si>
  <si>
    <t>Mortgages [Member] | Fair Value, Inputs, Level 3 [Member]</t>
  </si>
  <si>
    <t>Mortgages [Member] | Fair Value Measured at Net Asset Value Per Share [Member]</t>
  </si>
  <si>
    <t>Private Debt [Member]</t>
  </si>
  <si>
    <t>Private Debt [Member] | Fair Value, Inputs, Level 1 [Member]</t>
  </si>
  <si>
    <t>Private Debt [Member] | Fair Value, Inputs, Level 2 [Member]</t>
  </si>
  <si>
    <t>Private Debt [Member] | Fair Value, Inputs, Level 3 [Member]</t>
  </si>
  <si>
    <t>Private Debt [Member] | Fair Value Measured at Net Asset Value Per Share [Member]</t>
  </si>
  <si>
    <t>Canadian Equities [Member]</t>
  </si>
  <si>
    <t>Canadian Equities [Member] | Fair Value, Inputs, Level 1 [Member]</t>
  </si>
  <si>
    <t>Canadian Equities [Member] | Fair Value, Inputs, Level 2 [Member]</t>
  </si>
  <si>
    <t>Canadian Equities [Member] | Fair Value, Inputs, Level 3 [Member]</t>
  </si>
  <si>
    <t>Canadian Equities [Member] | Fair Value Measured at Net Asset Value Per Share [Member]</t>
  </si>
  <si>
    <t>U.S. Equities [Member]</t>
  </si>
  <si>
    <t>U.S. Equities [Member] | Fair Value, Inputs, Level 1 [Member]</t>
  </si>
  <si>
    <t>U.S. Equities [Member] | Fair Value, Inputs, Level 2 [Member]</t>
  </si>
  <si>
    <t>U.S. Equities [Member] | Fair Value, Inputs, Level 3 [Member]</t>
  </si>
  <si>
    <t>U.S. Equities [Member] | Fair Value Measured at Net Asset Value Per Share [Member]</t>
  </si>
  <si>
    <t>International Equities [Member]</t>
  </si>
  <si>
    <t>International Equities [Member] | Fair Value, Inputs, Level 1 [Member]</t>
  </si>
  <si>
    <t>International Equities [Member] | Fair Value, Inputs, Level 2 [Member]</t>
  </si>
  <si>
    <t>International Equities [Member] | Fair Value, Inputs, Level 3 [Member]</t>
  </si>
  <si>
    <t>International Equities [Member] | Fair Value Measured at Net Asset Value Per Share [Member]</t>
  </si>
  <si>
    <t>Private Equities [Member]</t>
  </si>
  <si>
    <t>Private Equities [Member] | Fair Value, Inputs, Level 1 [Member]</t>
  </si>
  <si>
    <t>Private Equities [Member] | Fair Value, Inputs, Level 2 [Member]</t>
  </si>
  <si>
    <t>Private Equities [Member] | Fair Value, Inputs, Level 3 [Member]</t>
  </si>
  <si>
    <t>Private Equities [Member] | Fair Value Measured at Net Asset Value Per Share [Member]</t>
  </si>
  <si>
    <t>Real Estate [Member] | Fair Value, Inputs, Level 1 [Member]</t>
  </si>
  <si>
    <t>Real Estate [Member] | Fair Value, Inputs, Level 2 [Member]</t>
  </si>
  <si>
    <t>Real Estate [Member] | Fair Value, Inputs, Level 3 [Member]</t>
  </si>
  <si>
    <t>Real Estate [Member] | Fair Value Measured at Net Asset Value Per Share [Member]</t>
  </si>
  <si>
    <t>Oil and Gas [Member] | Fair Value, Inputs, Level 1 [Member]</t>
  </si>
  <si>
    <t>Oil and Gas [Member] | Fair Value, Inputs, Level 2 [Member]</t>
  </si>
  <si>
    <t>Oil and Gas [Member] | Fair Value, Inputs, Level 3 [Member]</t>
  </si>
  <si>
    <t>Oil and Gas [Member] | Fair Value Measured at Net Asset Value Per Share [Member]</t>
  </si>
  <si>
    <t>Infrastructure [Member]</t>
  </si>
  <si>
    <t>Infrastructure [Member] | Fair Value, Inputs, Level 1 [Member]</t>
  </si>
  <si>
    <t>Infrastructure [Member] | Fair Value, Inputs, Level 2 [Member]</t>
  </si>
  <si>
    <t>Infrastructure [Member] | Fair Value, Inputs, Level 3 [Member]</t>
  </si>
  <si>
    <t>Infrastructure [Member] | Fair Value Measured at Net Asset Value Per Share [Member]</t>
  </si>
  <si>
    <t>Absolute Return Funds [Member] | Minimum [Member]</t>
  </si>
  <si>
    <t>Investment redemption, notice period</t>
  </si>
  <si>
    <t>5 days</t>
  </si>
  <si>
    <t>Absolute Return Funds [Member] | Maximum [Member]</t>
  </si>
  <si>
    <t>Multi Strategy Funds [Member]</t>
  </si>
  <si>
    <t>Multi Strategy Funds [Member] | Fair Value, Inputs, Level 1 [Member]</t>
  </si>
  <si>
    <t>Multi Strategy Funds [Member] | Fair Value, Inputs, Level 2 [Member]</t>
  </si>
  <si>
    <t>Multi Strategy Funds [Member] | Fair Value, Inputs, Level 3 [Member]</t>
  </si>
  <si>
    <t>Multi Strategy Funds [Member] | Fair Value Measured at Net Asset Value Per Share [Member]</t>
  </si>
  <si>
    <t>Fixed Income Fund [Member]</t>
  </si>
  <si>
    <t>Fixed Income Fund [Member] | Fair Value, Inputs, Level 1 [Member]</t>
  </si>
  <si>
    <t>Fixed Income Fund [Member] | Fair Value, Inputs, Level 2 [Member]</t>
  </si>
  <si>
    <t>Fixed Income Fund [Member] | Fair Value, Inputs, Level 3 [Member]</t>
  </si>
  <si>
    <t>Fixed Income Fund [Member] | Fair Value Measured at Net Asset Value Per Share [Member]</t>
  </si>
  <si>
    <t>Hedge Funds, Equity [Member]</t>
  </si>
  <si>
    <t>Hedge Funds, Equity [Member] | Fair Value, Inputs, Level 1 [Member]</t>
  </si>
  <si>
    <t>Hedge Funds, Equity [Member] | Fair Value, Inputs, Level 2 [Member]</t>
  </si>
  <si>
    <t>Hedge Funds, Equity [Member] | Fair Value, Inputs, Level 3 [Member]</t>
  </si>
  <si>
    <t>Hedge Funds, Equity [Member] | Fair Value Measured at Net Asset Value Per Share [Member]</t>
  </si>
  <si>
    <t>Global Macro Funds [Member]</t>
  </si>
  <si>
    <t>Global Macro Funds [Member] | Fair Value, Inputs, Level 1 [Member]</t>
  </si>
  <si>
    <t>Global Macro Funds [Member] | Fair Value, Inputs, Level 2 [Member]</t>
  </si>
  <si>
    <t>Global Macro Funds [Member] | Fair Value, Inputs, Level 3 [Member]</t>
  </si>
  <si>
    <t>Global Macro Funds [Member] | Fair Value Measured at Net Asset Value Per Share [Member]</t>
  </si>
  <si>
    <t>Other - Operating assets, at cost [Member]</t>
  </si>
  <si>
    <t>Other - Operating liabilities, at cost [Member]</t>
  </si>
  <si>
    <t>Risk Factor Allocation [Member]</t>
  </si>
  <si>
    <t>Risk Factor Allocation [Member] | Minimum [Member]</t>
  </si>
  <si>
    <t>Risk Factor Allocation [Member] | Maximum [Member]</t>
  </si>
  <si>
    <t>60 days</t>
  </si>
  <si>
    <t>Risk Factor Allocation [Member] | Fair Value, Inputs, Level 1 [Member]</t>
  </si>
  <si>
    <t>Risk Factor Allocation [Member] | Fair Value, Inputs, Level 2 [Member]</t>
  </si>
  <si>
    <t>Risk Factor Allocation [Member] | Fair Value, Inputs, Level 3 [Member]</t>
  </si>
  <si>
    <t>Risk Factor Allocation [Member] | Fair Value Measured at Net Asset Value Per Share [Member]</t>
  </si>
  <si>
    <t>Pensions and Other Postretirement Benefits (Rollforward of Fair Value of Investments Classified as Level 3) (Details) - CAD ($) $ in Millions</t>
  </si>
  <si>
    <t>Fair value of plan assets at beginning of year</t>
  </si>
  <si>
    <t>Fair value of plan assets at end of year</t>
  </si>
  <si>
    <t>Actual return relating to assets still held at the reporting date</t>
  </si>
  <si>
    <t>Purchases</t>
  </si>
  <si>
    <t>Sales</t>
  </si>
  <si>
    <t>Disbursements</t>
  </si>
  <si>
    <t>Fair Value, Inputs, Level 3 [Member] | Real Estate [Member]</t>
  </si>
  <si>
    <t>Fair Value, Inputs, Level 3 [Member] | Oil and Gas [Member]</t>
  </si>
  <si>
    <t>Pensions and Other Postretirement Benefits (Obligations and Funded Status) (Details) - CAD ($) $ in Millions</t>
  </si>
  <si>
    <t>Defined Benefit Plan, Change in Fair Value of Plan Assets [Roll Forward]</t>
  </si>
  <si>
    <t>Change in discount rate</t>
  </si>
  <si>
    <t>0.26%</t>
  </si>
  <si>
    <t>(0.30%)</t>
  </si>
  <si>
    <t>CN Pension Plan [Member]</t>
  </si>
  <si>
    <t>Defined Benefit Plan, Change in Benefit Obligation [Roll Forward]</t>
  </si>
  <si>
    <t>Defined Benefit Plan, Benefit Obligation</t>
  </si>
  <si>
    <t>Projected benefit obligation at end of year</t>
  </si>
  <si>
    <t>Pension Plan [Member]</t>
  </si>
  <si>
    <t>Amendments</t>
  </si>
  <si>
    <t>Interest cost</t>
  </si>
  <si>
    <t>Actuarial (gain) loss on projected benefit obligation</t>
  </si>
  <si>
    <t>Current service cost</t>
  </si>
  <si>
    <t>Plan participants' contributions</t>
  </si>
  <si>
    <t>Foreign currency changes</t>
  </si>
  <si>
    <t>Benefit payments, settlements and transfers</t>
  </si>
  <si>
    <t>Component representing future salary increases</t>
  </si>
  <si>
    <t>Accumulated benefit obligation at end of year</t>
  </si>
  <si>
    <t>Employer contributions</t>
  </si>
  <si>
    <t>Actual return on plan assets</t>
  </si>
  <si>
    <t>Funded status - Excess (deficiency) of fair value of plan assets over projected benefit obligation at end of year.</t>
  </si>
  <si>
    <t>Other postretirement benefits [Member]</t>
  </si>
  <si>
    <t>Pensions and Other Postretirement Benefits (Amounts Recognized in the Consolidated Balance Sheet) (Details) - CAD ($) $ in Millions</t>
  </si>
  <si>
    <t>Defined Benefit Plan, Amounts for Asset (Liability) Recognized in Statement of Financial Position [Abstract]</t>
  </si>
  <si>
    <t>Noncurrent assets - Pension asset</t>
  </si>
  <si>
    <t>Noncurrent liabilities - Pension and other postretirement benefits</t>
  </si>
  <si>
    <t>Total amount recognized</t>
  </si>
  <si>
    <t>Pensions and Other Postretirement Benefits (Amounts Recognized in AOCI) (Details) - CAD ($) $ in Millions</t>
  </si>
  <si>
    <t>Amounts recognized in Accumulated Other Comprehensive Loss Before Tax [Line Items]</t>
  </si>
  <si>
    <t>Net actuarial gain (loss)</t>
  </si>
  <si>
    <t>Prior service cost</t>
  </si>
  <si>
    <t>Pensions and Other Postretirement Benefits (Pension Plans with ABO and PBO in Excess of Plan Assets) (Details) - Pension Plan [Member] - CAD ($) $ in Millions</t>
  </si>
  <si>
    <t>Information for the pension plans with an accumulated benefit obligation in excess of plan assets [Abstract]</t>
  </si>
  <si>
    <t>Accumulated benefit obligation</t>
  </si>
  <si>
    <t>Fair value of plan assets</t>
  </si>
  <si>
    <t>Projected benefit obligation</t>
  </si>
  <si>
    <t>Pensions and Other Postretirement Benefits (Components of Net Periodic Benefit Cost Income) (Details) - CAD ($) $ in Millions</t>
  </si>
  <si>
    <t>Defined Benefit Plan, Net Periodic Benefit Cost (Credit) [Abstract]</t>
  </si>
  <si>
    <t>Total Other components of net periodic benefit cost (income)</t>
  </si>
  <si>
    <t>Settlement loss</t>
  </si>
  <si>
    <t>Expected return on plan assets</t>
  </si>
  <si>
    <t>Amortization of prior service cost</t>
  </si>
  <si>
    <t>Amortization of net actuarial loss (gain)</t>
  </si>
  <si>
    <t>Net periodic benefit cost (income)</t>
  </si>
  <si>
    <t>Pensions and Other Postretirement Benefits (Weighted-average Assumptions Used) (Details)</t>
  </si>
  <si>
    <t>Defined Benefit Plan, Weighted Average Assumptions Used in Calculating Benefit Obligation [Abstract]</t>
  </si>
  <si>
    <t>Discount rate</t>
  </si>
  <si>
    <t>3.77%</t>
  </si>
  <si>
    <t>3.51%</t>
  </si>
  <si>
    <t>3.81%</t>
  </si>
  <si>
    <t>Rate of compensation increase</t>
  </si>
  <si>
    <t>To determine net periodic benefit cost (income)</t>
  </si>
  <si>
    <t>Rate to determine current service cost</t>
  </si>
  <si>
    <t>3.68%</t>
  </si>
  <si>
    <t>4.11%</t>
  </si>
  <si>
    <t>4.24%</t>
  </si>
  <si>
    <t>Rate to determine interest cost</t>
  </si>
  <si>
    <t>3.15%</t>
  </si>
  <si>
    <t>3.27%</t>
  </si>
  <si>
    <t>Expected return on plan asset assumption to be used in future year (in hundredths)</t>
  </si>
  <si>
    <t>Period in years over which realized and unrealized gains/losses and appreciation/depreciation in the value of the investments are recognized based on the companies election to use market related value</t>
  </si>
  <si>
    <t>5 years</t>
  </si>
  <si>
    <t>3.59%</t>
  </si>
  <si>
    <t>3.96%</t>
  </si>
  <si>
    <t>3.83%</t>
  </si>
  <si>
    <t>4.43%</t>
  </si>
  <si>
    <t>4.59%</t>
  </si>
  <si>
    <t>3.23%</t>
  </si>
  <si>
    <t>3.29%</t>
  </si>
  <si>
    <t>3.35%</t>
  </si>
  <si>
    <t>Pensions and Other Postretirement Benefits (Expected Future Benefit Payments) (Details) $ in Millions</t>
  </si>
  <si>
    <t>Years 2024 to 2028</t>
  </si>
  <si>
    <t>Pensions and Other Postretirement Benefits (Defined Contribution and Other Plans) (Details) - CAD ($) $ in Millions</t>
  </si>
  <si>
    <t>Defined Contribution Plan Disclosure [Line Items]</t>
  </si>
  <si>
    <t>Employer's contributions</t>
  </si>
  <si>
    <t>Pensions and Other Postretirement Benefits (Contributions to Multi-employer Plan) (Details) - Railroad Employees National Early Retirement Major Medical Benefit Plan [Member] $ in Millions</t>
  </si>
  <si>
    <t>Dec. 31, 2018CAD ($)$ / PerMonthPerEmployee</t>
  </si>
  <si>
    <t>Dec. 31, 2017CAD ($)$ / PerMonthPerEmployee</t>
  </si>
  <si>
    <t>Multiemployer Plans [Line Items]</t>
  </si>
  <si>
    <t>Contributions to multi-employer plan | $</t>
  </si>
  <si>
    <t>Multiemployer plan employer contribution rate per month | $ / PerMonthPerEmployee</t>
  </si>
  <si>
    <t>Number of retirees covered</t>
  </si>
  <si>
    <t>Share Capital (Outstanding Common Shares) (Details) - shares shares in Millions</t>
  </si>
  <si>
    <t>Issued and outstanding common shares</t>
  </si>
  <si>
    <t>Issued common shares (in shares)</t>
  </si>
  <si>
    <t>Common shares in Share Trusts (in shares)</t>
  </si>
  <si>
    <t>Outstanding common shares (in shares)</t>
  </si>
  <si>
    <t>Share Capital (Repurchase of Common Shares) (Details) - CAD ($) $ / shares in Units, shares in Millions, $ in Millions</t>
  </si>
  <si>
    <t>Number of common shares repurchased (in shares)</t>
  </si>
  <si>
    <t>Weighted-average price per share (in dollars per share)</t>
  </si>
  <si>
    <t>Amount of repurchase</t>
  </si>
  <si>
    <t>Share Repurchase Program (10/30/2018 - 01/31/2019) [Member]</t>
  </si>
  <si>
    <t>Common shares approved for repurchase (in shares)</t>
  </si>
  <si>
    <t>Share Capital (Share Trusts) (Details) - CAD ($) $ / shares in Units, shares in Millions, $ in Millions</t>
  </si>
  <si>
    <t>Share Trusts</t>
  </si>
  <si>
    <t>Maximum number of common shares available for purchase in next fiscal year (in shares)</t>
  </si>
  <si>
    <t>Amount of purchase</t>
  </si>
  <si>
    <t>Share settlements by Share Trusts</t>
  </si>
  <si>
    <t>Number of common shares (in shares)</t>
  </si>
  <si>
    <t>Share Capital (Additional paid-in capital) (Details) - CAD ($)</t>
  </si>
  <si>
    <t>Change in Presentation for Settlement of Equity-Settled Awards [Line Items]</t>
  </si>
  <si>
    <t>Reclassification of stock-based compensation expense</t>
  </si>
  <si>
    <t>Stock-based Compensation (Expense and Tax Benefits) (Details) - CAD ($) $ in Millions</t>
  </si>
  <si>
    <t>Employee Service Share-based Compensation, Aggregate Disclosures [Abstract]</t>
  </si>
  <si>
    <t>Stock-based compensation expense</t>
  </si>
  <si>
    <t>Tax benefit recognized in income</t>
  </si>
  <si>
    <t>Excess tax benefit recognized in income</t>
  </si>
  <si>
    <t>Stock Option Awards [Member]</t>
  </si>
  <si>
    <t>Employee Share Investment Plan [Member]</t>
  </si>
  <si>
    <t>Stock-based Compensation (Share Units Plan) (Details) - Share Units Plan [Member] - CAD ($) shares in Millions, $ in Millions</t>
  </si>
  <si>
    <t>PSU-ROIC [Member]</t>
  </si>
  <si>
    <t>Number of years in the plan period over which the units will vest</t>
  </si>
  <si>
    <t>3 years</t>
  </si>
  <si>
    <t>PSU-ROIC [Member] | Minimum [Member]</t>
  </si>
  <si>
    <t>Performance vesting factor</t>
  </si>
  <si>
    <t>PSU-ROIC [Member] | Maximum [Member]</t>
  </si>
  <si>
    <t>200.00%</t>
  </si>
  <si>
    <t>PSU-TSR [Member]</t>
  </si>
  <si>
    <t>PSU-TSR [Member] | Minimum [Member]</t>
  </si>
  <si>
    <t>PSU-TSR [Member] | Maximum [Member]</t>
  </si>
  <si>
    <t>Equity Settled Awards [Member] | PSU-ROIC [Member]</t>
  </si>
  <si>
    <t>Fair value of awards vested during the period</t>
  </si>
  <si>
    <t>Settlement from the Share Trusts in next fiscal year (in shares)</t>
  </si>
  <si>
    <t>Equity Settled Awards [Member] | PSU-ROIC [Member] | 2016 Grant [Member]</t>
  </si>
  <si>
    <t>Equity Settled Awards [Member] | PSU-TSR [Member] | 2016 Grant [Member]</t>
  </si>
  <si>
    <t>Stock-based Compensation (PSU Table) (Details) - CAD ($) $ / shares in Units, shares in Millions, $ in Millions</t>
  </si>
  <si>
    <t>Share-based Compensation Arrangement by Share-based Payment Award, Additional General Disclosures [Abstract]</t>
  </si>
  <si>
    <t>Remittance of stock-based award participants' withholding tax obligation</t>
  </si>
  <si>
    <t>Share Units Plan [Member] | Equity Settled Awards [Member] | PSU-ROIC [Member]</t>
  </si>
  <si>
    <t>Roll forward of outstanding PSUs</t>
  </si>
  <si>
    <t>Units outstanding at beginning of period (in shares)</t>
  </si>
  <si>
    <t>Units granted (in shares)</t>
  </si>
  <si>
    <t>Units settled (in shares)</t>
  </si>
  <si>
    <t>Units forfeited (in shares)</t>
  </si>
  <si>
    <t>Units outstanding at end of period (in shares)</t>
  </si>
  <si>
    <t>Weighted-average grant date fair value at beginning of period (in dollars per share)</t>
  </si>
  <si>
    <t>Weighted-average grant date fair value of units granted in period (in dollars per share)</t>
  </si>
  <si>
    <t>Weighted-average grant date fair value of units settled in period (in dollars per share)</t>
  </si>
  <si>
    <t>Weighted-average grant date fair value of units forfeited in period (in dollars per share)</t>
  </si>
  <si>
    <t>Weighted-average grant date fair value at end of period (in dollars per share)</t>
  </si>
  <si>
    <t>Roll forward of nonvested PSUs</t>
  </si>
  <si>
    <t>Units nonvested at beginning of period (in shares)</t>
  </si>
  <si>
    <t>Units granted in period (in shares)</t>
  </si>
  <si>
    <t>Units vested during the year (in shares)</t>
  </si>
  <si>
    <t>Units forfeited in period (in shares)</t>
  </si>
  <si>
    <t>Units nonvested at end of period (in shares)</t>
  </si>
  <si>
    <t>Weighted-average grant date fair value of nonvested awards at beginning of period (in dollars per share)</t>
  </si>
  <si>
    <t>Weighted-average grant date fair value of units vested in period (in dollars per share)</t>
  </si>
  <si>
    <t>Weighted-average grant date fair value of nonvested awards at end of period (in dollars per share)</t>
  </si>
  <si>
    <t>Grant date fair value</t>
  </si>
  <si>
    <t>Valuation method used in calculating the fair value of PSUs</t>
  </si>
  <si>
    <t>lattice-based</t>
  </si>
  <si>
    <t>Unrecognized compensation costs, awards other than options</t>
  </si>
  <si>
    <t>Unrecognized compensation cost</t>
  </si>
  <si>
    <t>1 year 7 months 6 days</t>
  </si>
  <si>
    <t>Share Units Plan [Member] | Equity Settled Awards [Member] | PSU-TSR [Member]</t>
  </si>
  <si>
    <t>Monte Carlo</t>
  </si>
  <si>
    <t>Grant Year 2015 [Member] | Share Units Plan [Member] | Equity Settled Awards [Member] | PSU-ROIC [Member]</t>
  </si>
  <si>
    <t>135.00%</t>
  </si>
  <si>
    <t>Grant Year 2015 [Member] | Share Units Plan [Member] | Equity Settled Awards [Member] | PSU-TSR [Member]</t>
  </si>
  <si>
    <t>142.00%</t>
  </si>
  <si>
    <t>Grant Year 2015 [Member] | Share Units Plan [Member] | Equity Settled Awards [Member] | PSU-ROIC and PSU-TSR [Member]</t>
  </si>
  <si>
    <t>Stock-based Compensation (PSU Assumptions and Fair Value) (Details) - Share Units Plan [Member] - Equity Settled Awards [Member] - PSU-ROIC [Member] - $ / shares</t>
  </si>
  <si>
    <t>Assumptions</t>
  </si>
  <si>
    <t>Stock price at grant date</t>
  </si>
  <si>
    <t>Expected stock price volatility</t>
  </si>
  <si>
    <t>18.00%</t>
  </si>
  <si>
    <t>19.00%</t>
  </si>
  <si>
    <t>Expected term (years)</t>
  </si>
  <si>
    <t>Risk-free interest rate</t>
  </si>
  <si>
    <t>1.92%</t>
  </si>
  <si>
    <t>0.98%</t>
  </si>
  <si>
    <t>0.43%</t>
  </si>
  <si>
    <t>Dividend rate (in dollars per share)</t>
  </si>
  <si>
    <t>Stock-based Compensation (VIDP) (Details) - CAD ($) $ / shares in Units, shares in Millions</t>
  </si>
  <si>
    <t>Weighted-average grant date fair value</t>
  </si>
  <si>
    <t>Closing stock price (in dollars per share)</t>
  </si>
  <si>
    <t>Voluntary Incentive Deferral Plan (VIDP) [Member] | DSU [Member]</t>
  </si>
  <si>
    <t>Company's additional grant percentage of elected amount</t>
  </si>
  <si>
    <t>25.00%</t>
  </si>
  <si>
    <t>The number of years in the plan period over which the additional units will vest</t>
  </si>
  <si>
    <t>4 years</t>
  </si>
  <si>
    <t>Voluntary Incentive Deferral Plan (VIDP) [Member] | Equity Settled Awards [Member] | DSU [Member]</t>
  </si>
  <si>
    <t>Roll forward of outstanding DSUs</t>
  </si>
  <si>
    <t>Granted (in shares)</t>
  </si>
  <si>
    <t>Settled (in shares)</t>
  </si>
  <si>
    <t>Aggregate intrinsic value of share units outstanding</t>
  </si>
  <si>
    <t>Stock-based compensation liability outstanding</t>
  </si>
  <si>
    <t>Voluntary Incentive Deferral Plan (VIDP) [Member] | Cash Settled Awards [Member] | DSU [Member]</t>
  </si>
  <si>
    <t>Stock-based Compensation (Options Activity) (Details) - CAD ($) $ / shares in Units, shares in Millions, $ in Millions</t>
  </si>
  <si>
    <t>Stock options additional disclosures</t>
  </si>
  <si>
    <t>Proceeds from stock options exercised</t>
  </si>
  <si>
    <t>Stock option awards general disclosure</t>
  </si>
  <si>
    <t>Period of continuance employment to be eligible to exercise stock options</t>
  </si>
  <si>
    <t>Period of time options are generally not exercisable</t>
  </si>
  <si>
    <t>12 months</t>
  </si>
  <si>
    <t>Stock option award expiration term</t>
  </si>
  <si>
    <t>Remaining common stock authorized for future issuances under plan (in shares)</t>
  </si>
  <si>
    <t>Stock options granted (in shares)</t>
  </si>
  <si>
    <t>Roll forward of outstanding stock options</t>
  </si>
  <si>
    <t>Options outstanding at beginning of period (in shares)</t>
  </si>
  <si>
    <t>Forfeited/Cancelled (in shares)</t>
  </si>
  <si>
    <t>Exercised (in shares)</t>
  </si>
  <si>
    <t>Options outstanding at end of period (in shares)</t>
  </si>
  <si>
    <t>Options exercisable at end of period (in shares)</t>
  </si>
  <si>
    <t>Roll forward of outstanding nonvested stock options</t>
  </si>
  <si>
    <t>Nonvested options outstanding at beginning of period (in shares)</t>
  </si>
  <si>
    <t>Vested (in shares)</t>
  </si>
  <si>
    <t>Nonvested options outstanding at end of period (in shares)</t>
  </si>
  <si>
    <t>Share-based Compensation Arrangement by Share-based Payment Award, Options, Outstanding, Weighted Average Exercise Price [Abstract]</t>
  </si>
  <si>
    <t>Weighted average exercise price per share of options outstanding at beginning of period (in dollars per share)</t>
  </si>
  <si>
    <t>Weighted average exercise price of options granted (in dollars per share)</t>
  </si>
  <si>
    <t>Weighted average exercise price of options forfeited/cancelled (in dollars per share)</t>
  </si>
  <si>
    <t>Weighted average exercise price of options exercised (in dollars per share)</t>
  </si>
  <si>
    <t>Weighted average exercise price per share of options outstanding at end of period (in dollars per share)</t>
  </si>
  <si>
    <t>Weighted average exercise price of options exercisable at end of period (in dollars per share)</t>
  </si>
  <si>
    <t>Share-based Compensation Arrangement by Share-based Payment Award, Options, Nonvested, Weighted Average Grant Date Fair Value [Abstract]</t>
  </si>
  <si>
    <t>Weighted average grant date fair value per share of nonvested options outstanding at beginning of period (in dollars per share)</t>
  </si>
  <si>
    <t>Weighted average grant date fair value per share of nonvested options granted during the period (in dollars per share)</t>
  </si>
  <si>
    <t>Weighted average grant date fair value per share of nonvested options forfeited/cancelled (in dollars per share)</t>
  </si>
  <si>
    <t>Weighted average grant date fair value per share of nonvested options that vested during the period (in dollars per share)</t>
  </si>
  <si>
    <t>Weighted average grant date fair value per share of options outstanding at end of period (in dollars per share)</t>
  </si>
  <si>
    <t>Grant date fair value of option awards in period</t>
  </si>
  <si>
    <t>Grant date fair value (in dollars per share)</t>
  </si>
  <si>
    <t>Unrecognized compensation cost related to nonvested options outstanding</t>
  </si>
  <si>
    <t>2 years 7 months 6 days</t>
  </si>
  <si>
    <t>Intrinsic value of options exercised</t>
  </si>
  <si>
    <t>Related excess tax benefit realized</t>
  </si>
  <si>
    <t>Grant date fair value of options vested</t>
  </si>
  <si>
    <t>Stock-based Compensation (Options Outstanding and Exercisable) (Details) $ / shares in Units, shares in Millions, $ in Millions</t>
  </si>
  <si>
    <t>Dec. 31, 2018CAD ($)$ / sharesshares</t>
  </si>
  <si>
    <t>Share-based Compensation, Shares Authorized under Stock Option Plans, Exercise Price Range [Line Items]</t>
  </si>
  <si>
    <t>Options Outstanding</t>
  </si>
  <si>
    <t>Number of options outstanding (in shares) | shares</t>
  </si>
  <si>
    <t>Weighted-average years to expiration of options outstanding</t>
  </si>
  <si>
    <t>6 years 8 months 12 days</t>
  </si>
  <si>
    <t>Weighted average exercise price of options outstanding (in dollars per share)</t>
  </si>
  <si>
    <t>Aggregate intrinsic value of options outstanding | $</t>
  </si>
  <si>
    <t>Options Exercisable</t>
  </si>
  <si>
    <t>Number of options exercisable (in shares) | shares</t>
  </si>
  <si>
    <t>Weighted average exercise price of options exercisable (in dollars per share)</t>
  </si>
  <si>
    <t>Aggregate intrinsic value of options exercisable | $</t>
  </si>
  <si>
    <t>Weighted-average years to expiration of options exercisable</t>
  </si>
  <si>
    <t>Range of Exercise Prices 1 [Member]</t>
  </si>
  <si>
    <t>Floor of exercise price range (in dollars per share)</t>
  </si>
  <si>
    <t>Ceiling of exercise price range (in dollars per share)</t>
  </si>
  <si>
    <t>1 year 10 months 24 days</t>
  </si>
  <si>
    <t>Range of Exercise Prices 2 [Member]</t>
  </si>
  <si>
    <t>4 years 2 months 12 days</t>
  </si>
  <si>
    <t>Range of Exercise Prices 3 [Member]</t>
  </si>
  <si>
    <t>6 years 7 months 6 days</t>
  </si>
  <si>
    <t>Range of Exercise Prices 4 [Member]</t>
  </si>
  <si>
    <t>8 years</t>
  </si>
  <si>
    <t>Range of Exercise Prices 5 [Member]</t>
  </si>
  <si>
    <t>9 years 1 month 6 days</t>
  </si>
  <si>
    <t>Stock-based Compensation (Options Assumptions) (Details) - Stock Option Awards [Member] - $ / shares</t>
  </si>
  <si>
    <t>Grant price (in dollars per share)</t>
  </si>
  <si>
    <t>20.00%</t>
  </si>
  <si>
    <t>5 years 6 months</t>
  </si>
  <si>
    <t>2.08%</t>
  </si>
  <si>
    <t>1.24%</t>
  </si>
  <si>
    <t>0.76%</t>
  </si>
  <si>
    <t>Weighted-average grant date fair value (in dollars per share)</t>
  </si>
  <si>
    <t>Stock-based Compensation (Employee Share Investment Plan) (Details) shares in Millions</t>
  </si>
  <si>
    <t>Dec. 31, 2018participantsshares</t>
  </si>
  <si>
    <t>Dec. 31, 2017participantsshares</t>
  </si>
  <si>
    <t>Dec. 31, 2016participantsshares</t>
  </si>
  <si>
    <t>Number of shares purchased on behalf of employees (in shares)</t>
  </si>
  <si>
    <t>Maximum percentage of gross salary eligible employees can subscribe to purchase shares of Company's common stock on the open market</t>
  </si>
  <si>
    <t>Maximum percentage of additional contribution made by the Company of amount invested by employee</t>
  </si>
  <si>
    <t>Maximum percentage of gross salary employer can contribute toward purchase of Company's common stock</t>
  </si>
  <si>
    <t>Number of participants holding shares | participants</t>
  </si>
  <si>
    <t>Accumulated other comprehensive loss (Details) - CAD ($) $ in Millions</t>
  </si>
  <si>
    <t>Accumulated Other Comprehensive Income (Loss) [Line Items]</t>
  </si>
  <si>
    <t>Accumulated other comprehensive income (loss), before tax, beginning balance</t>
  </si>
  <si>
    <t>Income tax recovery (expense), beginning balance</t>
  </si>
  <si>
    <t>Accumulated other comprehensive loss, net of tax, beginning balance</t>
  </si>
  <si>
    <t>Other Comprehensive Income (Loss) Before Reclassifications [Abstract]</t>
  </si>
  <si>
    <t>Foreign exchange gain (loss) on translation of net investment in foreign operations, before tax</t>
  </si>
  <si>
    <t>Foreign exchange gain (loss) on translation of net investment in foreign operations, income tax recovery (expense)</t>
  </si>
  <si>
    <t>Foreign exchange gain (loss) on translation of net investment in foreign operations, net of tax</t>
  </si>
  <si>
    <t>Foreign exchange gain (loss) on translation of US dollar-denominated debt designated as a hedge of the net investment in foreign operations, before tax</t>
  </si>
  <si>
    <t>Foreign exchange gain (loss) on translation of US dollar-denominated debt designated as a hedge of the net investment in foreign operations, income tax recovery (expense)</t>
  </si>
  <si>
    <t>Foreign exchange gain (loss) on translation of US dollar-denominated debt designated as a hedge of the net investment in foreign operations, net of tax</t>
  </si>
  <si>
    <t>Actuarial gain (loss) arising during the year, before tax</t>
  </si>
  <si>
    <t>Actuarial gain (loss) arising during the year, income tax recovery (expense)</t>
  </si>
  <si>
    <t>Actuarial gain (loss) arising during the year, net of tax</t>
  </si>
  <si>
    <t>Prior service credit arising during the year, before tax</t>
  </si>
  <si>
    <t>Prior service credit arising during the year, income tax recovery (expense)</t>
  </si>
  <si>
    <t>Prior service credit arising during the year, net of tax</t>
  </si>
  <si>
    <t>Amounts Reclassified from Accumulated Other Comprehensive Income (Loss) [Abstract]</t>
  </si>
  <si>
    <t>Amortization of net actuarial loss, before tax</t>
  </si>
  <si>
    <t>Amortization of net actuarial loss, income tax recovery (expense)</t>
  </si>
  <si>
    <t>Amortization of net actuarial loss, net of tax</t>
  </si>
  <si>
    <t>Amortization of prior service cost - pre-tax</t>
  </si>
  <si>
    <t>Amortization of prior service cost, income tax recovery (expense)</t>
  </si>
  <si>
    <t>Amortization of prior service cost, net of tax</t>
  </si>
  <si>
    <t>Settlement loss arising during the year, before tax</t>
  </si>
  <si>
    <t>Settlement loss arising during the year, income tax recovery (expense)</t>
  </si>
  <si>
    <t>Settlement loss arising during the year, net of tax</t>
  </si>
  <si>
    <t>Other comprehensive income (loss), before tax</t>
  </si>
  <si>
    <t>Other comprehensive income (loss), net of tax</t>
  </si>
  <si>
    <t>Accumulated other comprehensive income (loss), before tax, ending balance</t>
  </si>
  <si>
    <t>Income tax recovery (expense), ending balance</t>
  </si>
  <si>
    <t>Accumulated other comprehensive loss, net of tax, ending balance</t>
  </si>
  <si>
    <t>Foreign Currency Translation Adjustments [Member]</t>
  </si>
  <si>
    <t>Pension and other postretirement benefit plans [Member]</t>
  </si>
  <si>
    <t>Major Commitments and Contingencies (Lease Commitments) (Details) - CAD ($) $ in Millions</t>
  </si>
  <si>
    <t>Operating Leases, Future Minimum Payments Due, Fiscal Year Maturity [Abstract]</t>
  </si>
  <si>
    <t>2024 &amp; thereafter</t>
  </si>
  <si>
    <t>Total Operating Leases</t>
  </si>
  <si>
    <t>Capital Leases Future Minimum Payments Due, Before Interest [Abstract]</t>
  </si>
  <si>
    <t>Total Capital Leases</t>
  </si>
  <si>
    <t>Less: Imputed interest on capital leases at rates ranging from approximately 1.8% to 4.3%</t>
  </si>
  <si>
    <t>Present value of minimum lease payments included in debt (Note 11)</t>
  </si>
  <si>
    <t>Rent expense for operating leases</t>
  </si>
  <si>
    <t>Imputed interest rate on capital leases</t>
  </si>
  <si>
    <t>Major Commitments and Contingencies (Purchase Commitments) (Details) $ in Millions</t>
  </si>
  <si>
    <t>Other Commitments [Member]</t>
  </si>
  <si>
    <t>Long-term Purchase Commitment [Line Items]</t>
  </si>
  <si>
    <t>Long-term purchase commitment</t>
  </si>
  <si>
    <t>Major Commitments and Contingencies (Contingencies) (Details) - Personal Injury and Other Claims Provision [Member] - CAD ($) $ in Millions</t>
  </si>
  <si>
    <t>CANADA [Member]</t>
  </si>
  <si>
    <t>Loss Contingency [Abstract]</t>
  </si>
  <si>
    <t>Increase (decrease) to personal injury and other claims provision persuant to the results of external actuarial studies</t>
  </si>
  <si>
    <t>Loss Contingency Accrual [Roll Forward]</t>
  </si>
  <si>
    <t>Beginning of year</t>
  </si>
  <si>
    <t>Accruals and other</t>
  </si>
  <si>
    <t>Payments</t>
  </si>
  <si>
    <t>End of year</t>
  </si>
  <si>
    <t>Current portion - End of year</t>
  </si>
  <si>
    <t>UNITED STATES [Member]</t>
  </si>
  <si>
    <t>Foreign exchange</t>
  </si>
  <si>
    <t>Major Commitments and Contingencies (Environmental Matters) (Details) $ in Millions</t>
  </si>
  <si>
    <t>Dec. 31, 2018CAD ($)Site</t>
  </si>
  <si>
    <t>Environmental matters</t>
  </si>
  <si>
    <t>Number of identified sites for which the Company is or may be liable for remediation costs | Site</t>
  </si>
  <si>
    <t>Number of sites for which the Company has been notified that it is a potentially responsible party for study and cleanup costs | Site</t>
  </si>
  <si>
    <t>Accrual for Environmental Loss Contingencies [Roll Forward]</t>
  </si>
  <si>
    <t>Anticipated environmental liability disbursement time frame (in years)</t>
  </si>
  <si>
    <t>Anticipated environmental liability disbursement time frame</t>
  </si>
  <si>
    <t>the next five years</t>
  </si>
  <si>
    <t>Regulatory Compliance [Abstract]</t>
  </si>
  <si>
    <t>Environmental operating expenses</t>
  </si>
  <si>
    <t>Environmental capital expenditures</t>
  </si>
  <si>
    <t>Major Commitments and Contingencies (Guarantees and Indemnifications) (Details) - CAD ($) $ in Millions</t>
  </si>
  <si>
    <t>Guarantee Obligations [Member]</t>
  </si>
  <si>
    <t>Guarantees and indemnifications</t>
  </si>
  <si>
    <t>Liability current carrying value</t>
  </si>
  <si>
    <t>Indemnification Agreement [Member]</t>
  </si>
  <si>
    <t>Fair Value Guarantee [Member]</t>
  </si>
  <si>
    <t>Maturity of guarantee instruments</t>
  </si>
  <si>
    <t>between 2019 and 2024</t>
  </si>
  <si>
    <t>Maximum potential liability under guarantees</t>
  </si>
  <si>
    <t>Guarantee obligations, recourse provisions</t>
  </si>
  <si>
    <t>There are no recourse provisions to recover any amounts from third parties</t>
  </si>
  <si>
    <t>Performance Guarantee [Member]</t>
  </si>
  <si>
    <t>between 2019 and 2020</t>
  </si>
  <si>
    <t>Performance Guarantee [Member] | Committed Bilateral Letter of Credit Facilites [Member]</t>
  </si>
  <si>
    <t>Performance Guarantee [Member] | Uncommitted Bilateral Letter of Credit Facilities [Member]</t>
  </si>
  <si>
    <t>Performance Guarantee [Member] | Surety and Other Bond [Member]</t>
  </si>
  <si>
    <t>Other Employee Benefit Liabilities and Workers' Compensation [Member]</t>
  </si>
  <si>
    <t>Other Liabilities [Member]</t>
  </si>
  <si>
    <t>Financial instruments (Foreign Exchange Forward Contracts) (Details) - Foreign Exchange Forward [Member] $ in Millions</t>
  </si>
  <si>
    <t>Foreign Currency Derivatives [Abstract]</t>
  </si>
  <si>
    <t>Derivative, Notional Amount</t>
  </si>
  <si>
    <t>Gain (loss) on derivative instruments, net, pretax</t>
  </si>
  <si>
    <t>Other Current Assets [Member]</t>
  </si>
  <si>
    <t>Fair value of outstanding foreign exchange forward contracts</t>
  </si>
  <si>
    <t>Accounts Payable and Other [Member]</t>
  </si>
  <si>
    <t>Financial instruments (Fair value of financial instruments) (Details) - CAD ($) $ in Millions</t>
  </si>
  <si>
    <t>Fair Value, Assets and Liabilities Measured on Recurring and Nonrecurring Basis [Line Items]</t>
  </si>
  <si>
    <t>Debt, carrying amount</t>
  </si>
  <si>
    <t>Fair Value, Inputs, Level 2 [Member]</t>
  </si>
  <si>
    <t>Debt, fair value</t>
  </si>
  <si>
    <t>Segmented Information (Details) $ in Millions</t>
  </si>
  <si>
    <t>Dec. 31, 2018CAD ($)segment</t>
  </si>
  <si>
    <t>Revenues from External Customers and Long-Lived Assets [Line Items]</t>
  </si>
  <si>
    <t>Number of operating segments | segment</t>
  </si>
  <si>
    <t>Approximate percentage of the Company's freight revenues from national accounts</t>
  </si>
  <si>
    <t>95.00%</t>
  </si>
  <si>
    <t>Customer Concentration Risk [Member]</t>
  </si>
  <si>
    <t>Concentration of risk</t>
  </si>
  <si>
    <t>Subsequent events (Details) - shares shares in Millions</t>
  </si>
  <si>
    <t>Jan. 29, 2019</t>
  </si>
  <si>
    <t>Subsequent events</t>
  </si>
  <si>
    <t>Subsequent event, description</t>
  </si>
  <si>
    <t>On January 29, 2019, the Board of Directors of the Company approved a new NCIB, which allows for the repurchase of up to 22 million common shares between February 1, 2019 and January 31, 2020, at prevailing market prices plus brokerage fees, or such other prices may be permitted by the Toronto Stock Exchange.</t>
  </si>
  <si>
    <t>Subsequent Event [Member]</t>
  </si>
  <si>
    <t>Subsequent event, date</t>
  </si>
  <si>
    <t>Jan. 29,
		2019</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68</v>
      </c>
    </row>
    <row r="9" spans="1:3">
      <c r="A9" s="4" t="s">
        <v>14</v>
      </c>
      <c r="B9" s="4" t="s">
        <v>15</v>
      </c>
    </row>
    <row r="10" spans="1:3">
      <c r="A10" s="4" t="s">
        <v>16</v>
      </c>
      <c r="B10" s="4" t="s">
        <v>17</v>
      </c>
    </row>
    <row r="11" spans="1:3">
      <c r="A11" s="4" t="s">
        <v>18</v>
      </c>
      <c r="B11" s="5" t="n">
        <v>725289444</v>
      </c>
    </row>
    <row r="12" spans="1:3">
      <c r="A12" s="4" t="s">
        <v>19</v>
      </c>
      <c r="C12" s="6" t="n">
        <v>59881527562</v>
      </c>
    </row>
    <row r="13" spans="1:3">
      <c r="A13" s="4" t="s">
        <v>20</v>
      </c>
      <c r="B13" s="5" t="n">
        <v>2018</v>
      </c>
    </row>
    <row r="14" spans="1:3">
      <c r="A14" s="4" t="s">
        <v>21</v>
      </c>
      <c r="B14" s="4" t="s">
        <v>22</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56</v>
      </c>
    </row>
    <row r="4" spans="1:2">
      <c r="A4" s="4" t="s">
        <v>29</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25</v>
      </c>
      <c r="B1" s="2" t="s">
        <v>1</v>
      </c>
    </row>
    <row r="2" spans="1:4">
      <c r="B2" s="2" t="s">
        <v>1226</v>
      </c>
      <c r="C2" s="2" t="s">
        <v>415</v>
      </c>
      <c r="D2" s="2" t="s">
        <v>667</v>
      </c>
    </row>
    <row r="3" spans="1:4">
      <c r="A3" s="3" t="s">
        <v>1227</v>
      </c>
    </row>
    <row r="4" spans="1:4">
      <c r="A4" s="4" t="s">
        <v>1228</v>
      </c>
      <c r="B4" s="5" t="n">
        <v>145</v>
      </c>
    </row>
    <row r="5" spans="1:4">
      <c r="A5" s="4" t="s">
        <v>1229</v>
      </c>
      <c r="B5" s="5" t="n">
        <v>6</v>
      </c>
    </row>
    <row r="6" spans="1:4">
      <c r="A6" s="3" t="s">
        <v>1230</v>
      </c>
    </row>
    <row r="7" spans="1:4">
      <c r="A7" s="4" t="s">
        <v>1218</v>
      </c>
      <c r="B7" s="6" t="n">
        <v>78</v>
      </c>
      <c r="C7" s="6" t="n">
        <v>86</v>
      </c>
      <c r="D7" s="6" t="n">
        <v>110</v>
      </c>
    </row>
    <row r="8" spans="1:4">
      <c r="A8" s="4" t="s">
        <v>1219</v>
      </c>
      <c r="B8" s="5" t="n">
        <v>16</v>
      </c>
      <c r="C8" s="5" t="n">
        <v>16</v>
      </c>
      <c r="D8" s="5" t="n">
        <v>6</v>
      </c>
    </row>
    <row r="9" spans="1:4">
      <c r="A9" s="4" t="s">
        <v>1220</v>
      </c>
      <c r="B9" s="5" t="n">
        <v>-34</v>
      </c>
      <c r="C9" s="5" t="n">
        <v>-23</v>
      </c>
      <c r="D9" s="5" t="n">
        <v>-29</v>
      </c>
    </row>
    <row r="10" spans="1:4">
      <c r="A10" s="4" t="s">
        <v>1224</v>
      </c>
      <c r="B10" s="5" t="n">
        <v>1</v>
      </c>
      <c r="C10" s="5" t="n">
        <v>-1</v>
      </c>
      <c r="D10" s="5" t="n">
        <v>-1</v>
      </c>
    </row>
    <row r="11" spans="1:4">
      <c r="A11" s="4" t="s">
        <v>1221</v>
      </c>
      <c r="B11" s="5" t="n">
        <v>61</v>
      </c>
      <c r="C11" s="5" t="n">
        <v>78</v>
      </c>
      <c r="D11" s="5" t="n">
        <v>86</v>
      </c>
    </row>
    <row r="12" spans="1:4">
      <c r="A12" s="4" t="s">
        <v>1222</v>
      </c>
      <c r="B12" s="6" t="n">
        <v>39</v>
      </c>
      <c r="C12" s="5" t="n">
        <v>57</v>
      </c>
      <c r="D12" s="5" t="n">
        <v>50</v>
      </c>
    </row>
    <row r="13" spans="1:4">
      <c r="A13" s="4" t="s">
        <v>1231</v>
      </c>
      <c r="B13" s="4" t="s">
        <v>953</v>
      </c>
    </row>
    <row r="14" spans="1:4">
      <c r="A14" s="4" t="s">
        <v>1232</v>
      </c>
      <c r="B14" s="4" t="s">
        <v>1233</v>
      </c>
    </row>
    <row r="15" spans="1:4">
      <c r="A15" s="3" t="s">
        <v>1234</v>
      </c>
    </row>
    <row r="16" spans="1:4">
      <c r="A16" s="4" t="s">
        <v>1235</v>
      </c>
      <c r="B16" s="6" t="n">
        <v>22</v>
      </c>
      <c r="C16" s="5" t="n">
        <v>20</v>
      </c>
      <c r="D16" s="5" t="n">
        <v>19</v>
      </c>
    </row>
    <row r="17" spans="1:4">
      <c r="A17" s="4" t="s">
        <v>1236</v>
      </c>
      <c r="B17" s="6" t="n">
        <v>19</v>
      </c>
      <c r="C17" s="6" t="n">
        <v>21</v>
      </c>
      <c r="D17" s="6" t="n">
        <v>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1237</v>
      </c>
      <c r="B1" s="2" t="s">
        <v>1</v>
      </c>
    </row>
    <row r="2" spans="1:3">
      <c r="B2" s="2" t="s">
        <v>2</v>
      </c>
      <c r="C2" s="2" t="s">
        <v>26</v>
      </c>
    </row>
    <row r="3" spans="1:3">
      <c r="A3" s="4" t="s">
        <v>1238</v>
      </c>
    </row>
    <row r="4" spans="1:3">
      <c r="A4" s="3" t="s">
        <v>1239</v>
      </c>
    </row>
    <row r="5" spans="1:3">
      <c r="A5" s="4" t="s">
        <v>1240</v>
      </c>
      <c r="B5" s="6" t="n">
        <v>0</v>
      </c>
    </row>
    <row r="6" spans="1:3">
      <c r="A6" s="4" t="s">
        <v>1241</v>
      </c>
    </row>
    <row r="7" spans="1:3">
      <c r="A7" s="3" t="s">
        <v>1239</v>
      </c>
    </row>
    <row r="8" spans="1:3">
      <c r="A8" s="4" t="s">
        <v>1240</v>
      </c>
      <c r="B8" s="6" t="n">
        <v>0</v>
      </c>
    </row>
    <row r="9" spans="1:3">
      <c r="A9" s="4" t="s">
        <v>1242</v>
      </c>
    </row>
    <row r="10" spans="1:3">
      <c r="A10" s="3" t="s">
        <v>1239</v>
      </c>
    </row>
    <row r="11" spans="1:3">
      <c r="A11" s="4" t="s">
        <v>1243</v>
      </c>
      <c r="B11" s="4" t="s">
        <v>1244</v>
      </c>
    </row>
    <row r="12" spans="1:3">
      <c r="A12" s="4" t="s">
        <v>1245</v>
      </c>
      <c r="B12" s="6" t="n">
        <v>130</v>
      </c>
      <c r="C12" s="6" t="n">
        <v>141</v>
      </c>
    </row>
    <row r="13" spans="1:3">
      <c r="A13" s="4" t="s">
        <v>1246</v>
      </c>
      <c r="B13" s="4" t="s">
        <v>1247</v>
      </c>
    </row>
    <row r="14" spans="1:3">
      <c r="A14" s="4" t="s">
        <v>1248</v>
      </c>
    </row>
    <row r="15" spans="1:3">
      <c r="A15" s="3" t="s">
        <v>1239</v>
      </c>
    </row>
    <row r="16" spans="1:3">
      <c r="A16" s="4" t="s">
        <v>1243</v>
      </c>
      <c r="B16" s="4" t="s">
        <v>1249</v>
      </c>
    </row>
    <row r="17" spans="1:3">
      <c r="A17" s="4" t="s">
        <v>1250</v>
      </c>
    </row>
    <row r="18" spans="1:3">
      <c r="A18" s="3" t="s">
        <v>1239</v>
      </c>
    </row>
    <row r="19" spans="1:3">
      <c r="A19" s="4" t="s">
        <v>1245</v>
      </c>
      <c r="B19" s="6" t="n">
        <v>707</v>
      </c>
      <c r="C19" s="5" t="n">
        <v>697</v>
      </c>
    </row>
    <row r="20" spans="1:3">
      <c r="A20" s="4" t="s">
        <v>696</v>
      </c>
      <c r="B20" s="5" t="n">
        <v>410</v>
      </c>
      <c r="C20" s="5" t="n">
        <v>394</v>
      </c>
    </row>
    <row r="21" spans="1:3">
      <c r="A21" s="4" t="s">
        <v>1251</v>
      </c>
    </row>
    <row r="22" spans="1:3">
      <c r="A22" s="3" t="s">
        <v>1239</v>
      </c>
    </row>
    <row r="23" spans="1:3">
      <c r="A23" s="4" t="s">
        <v>696</v>
      </c>
      <c r="B23" s="5" t="n">
        <v>137</v>
      </c>
      <c r="C23" s="5" t="n">
        <v>136</v>
      </c>
    </row>
    <row r="24" spans="1:3">
      <c r="A24" s="4" t="s">
        <v>1252</v>
      </c>
    </row>
    <row r="25" spans="1:3">
      <c r="A25" s="3" t="s">
        <v>1239</v>
      </c>
    </row>
    <row r="26" spans="1:3">
      <c r="A26" s="4" t="s">
        <v>1240</v>
      </c>
      <c r="B26" s="5" t="n">
        <v>160</v>
      </c>
      <c r="C26" s="5" t="n">
        <v>167</v>
      </c>
    </row>
    <row r="27" spans="1:3">
      <c r="A27" s="4" t="s">
        <v>1253</v>
      </c>
    </row>
    <row r="28" spans="1:3">
      <c r="A28" s="3" t="s">
        <v>1239</v>
      </c>
    </row>
    <row r="29" spans="1:3">
      <c r="A29" s="4" t="s">
        <v>1245</v>
      </c>
      <c r="B29" s="5" t="n">
        <v>659</v>
      </c>
      <c r="C29" s="5" t="n">
        <v>648</v>
      </c>
    </row>
    <row r="30" spans="1:3">
      <c r="A30" s="4" t="s">
        <v>1254</v>
      </c>
    </row>
    <row r="31" spans="1:3">
      <c r="A31" s="3" t="s">
        <v>1239</v>
      </c>
    </row>
    <row r="32" spans="1:3">
      <c r="A32" s="4" t="s">
        <v>1245</v>
      </c>
      <c r="B32" s="6" t="n">
        <v>48</v>
      </c>
      <c r="C32" s="6" t="n">
        <v>4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55</v>
      </c>
      <c r="B1" s="2" t="s">
        <v>1</v>
      </c>
    </row>
    <row r="2" spans="1:6">
      <c r="B2" s="2" t="s">
        <v>543</v>
      </c>
      <c r="C2" s="2" t="s">
        <v>415</v>
      </c>
      <c r="D2" s="2" t="s">
        <v>667</v>
      </c>
      <c r="E2" s="2" t="s">
        <v>544</v>
      </c>
      <c r="F2" s="2" t="s">
        <v>545</v>
      </c>
    </row>
    <row r="3" spans="1:6">
      <c r="A3" s="3" t="s">
        <v>1256</v>
      </c>
    </row>
    <row r="4" spans="1:6">
      <c r="A4" s="4" t="s">
        <v>1257</v>
      </c>
      <c r="E4" s="6" t="n">
        <v>1465</v>
      </c>
      <c r="F4" s="6" t="n">
        <v>887</v>
      </c>
    </row>
    <row r="5" spans="1:6">
      <c r="A5" s="4" t="s">
        <v>1258</v>
      </c>
      <c r="B5" s="6" t="n">
        <v>157000000</v>
      </c>
      <c r="C5" s="6" t="n">
        <v>-72000000</v>
      </c>
      <c r="D5" s="6" t="n">
        <v>-1000000</v>
      </c>
    </row>
    <row r="6" spans="1:6">
      <c r="A6" s="4" t="s">
        <v>1259</v>
      </c>
    </row>
    <row r="7" spans="1:6">
      <c r="A7" s="3" t="s">
        <v>1256</v>
      </c>
    </row>
    <row r="8" spans="1:6">
      <c r="A8" s="4" t="s">
        <v>1260</v>
      </c>
      <c r="B8" s="5" t="n">
        <v>67000000</v>
      </c>
      <c r="C8" s="5" t="n">
        <v>0</v>
      </c>
    </row>
    <row r="9" spans="1:6">
      <c r="A9" s="4" t="s">
        <v>1261</v>
      </c>
    </row>
    <row r="10" spans="1:6">
      <c r="A10" s="3" t="s">
        <v>1256</v>
      </c>
    </row>
    <row r="11" spans="1:6">
      <c r="A11" s="4" t="s">
        <v>1260</v>
      </c>
      <c r="B11" s="6" t="n">
        <v>0</v>
      </c>
      <c r="C11" s="6" t="n">
        <v>19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26</v>
      </c>
    </row>
    <row r="2" spans="1:3">
      <c r="A2" s="3" t="s">
        <v>1263</v>
      </c>
    </row>
    <row r="3" spans="1:3">
      <c r="A3" s="4" t="s">
        <v>1264</v>
      </c>
      <c r="B3" s="6" t="n">
        <v>12569</v>
      </c>
      <c r="C3" s="6" t="n">
        <v>10828</v>
      </c>
    </row>
    <row r="4" spans="1:3">
      <c r="A4" s="4" t="s">
        <v>1265</v>
      </c>
    </row>
    <row r="5" spans="1:3">
      <c r="A5" s="3" t="s">
        <v>1263</v>
      </c>
    </row>
    <row r="6" spans="1:3">
      <c r="A6" s="4" t="s">
        <v>1266</v>
      </c>
      <c r="B6" s="6" t="n">
        <v>13316</v>
      </c>
      <c r="C6" s="6" t="n">
        <v>121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67</v>
      </c>
      <c r="B1" s="2" t="s">
        <v>1</v>
      </c>
    </row>
    <row r="2" spans="1:4">
      <c r="B2" s="2" t="s">
        <v>1268</v>
      </c>
      <c r="C2" s="2" t="s">
        <v>415</v>
      </c>
      <c r="D2" s="2" t="s">
        <v>667</v>
      </c>
    </row>
    <row r="3" spans="1:4">
      <c r="A3" s="3" t="s">
        <v>1269</v>
      </c>
    </row>
    <row r="4" spans="1:4">
      <c r="A4" s="4" t="s">
        <v>1270</v>
      </c>
      <c r="B4" s="5" t="n">
        <v>1</v>
      </c>
    </row>
    <row r="5" spans="1:4">
      <c r="A5" s="4" t="s">
        <v>1271</v>
      </c>
      <c r="B5" s="4" t="s">
        <v>1272</v>
      </c>
    </row>
    <row r="6" spans="1:4">
      <c r="A6" s="4" t="s">
        <v>29</v>
      </c>
      <c r="B6" s="6" t="n">
        <v>14321</v>
      </c>
      <c r="C6" s="6" t="n">
        <v>13041</v>
      </c>
      <c r="D6" s="6" t="n">
        <v>12037</v>
      </c>
    </row>
    <row r="7" spans="1:4">
      <c r="A7" s="4" t="s">
        <v>45</v>
      </c>
      <c r="B7" s="5" t="n">
        <v>4328</v>
      </c>
      <c r="C7" s="5" t="n">
        <v>5484</v>
      </c>
      <c r="D7" s="5" t="n">
        <v>3640</v>
      </c>
    </row>
    <row r="8" spans="1:4">
      <c r="A8" s="4" t="s">
        <v>69</v>
      </c>
      <c r="B8" s="5" t="n">
        <v>37773</v>
      </c>
      <c r="C8" s="5" t="n">
        <v>34189</v>
      </c>
    </row>
    <row r="9" spans="1:4">
      <c r="A9" s="4" t="s">
        <v>1214</v>
      </c>
    </row>
    <row r="10" spans="1:4">
      <c r="A10" s="3" t="s">
        <v>1269</v>
      </c>
    </row>
    <row r="11" spans="1:4">
      <c r="A11" s="4" t="s">
        <v>29</v>
      </c>
      <c r="B11" s="5" t="n">
        <v>9610</v>
      </c>
      <c r="C11" s="5" t="n">
        <v>8794</v>
      </c>
      <c r="D11" s="5" t="n">
        <v>7971</v>
      </c>
    </row>
    <row r="12" spans="1:4">
      <c r="A12" s="4" t="s">
        <v>45</v>
      </c>
      <c r="B12" s="5" t="n">
        <v>3163</v>
      </c>
      <c r="C12" s="5" t="n">
        <v>2857</v>
      </c>
      <c r="D12" s="5" t="n">
        <v>2708</v>
      </c>
    </row>
    <row r="13" spans="1:4">
      <c r="A13" s="4" t="s">
        <v>69</v>
      </c>
      <c r="B13" s="5" t="n">
        <v>19737</v>
      </c>
      <c r="C13" s="5" t="n">
        <v>18305</v>
      </c>
    </row>
    <row r="14" spans="1:4">
      <c r="A14" s="4" t="s">
        <v>1223</v>
      </c>
    </row>
    <row r="15" spans="1:4">
      <c r="A15" s="3" t="s">
        <v>1269</v>
      </c>
    </row>
    <row r="16" spans="1:4">
      <c r="A16" s="4" t="s">
        <v>29</v>
      </c>
      <c r="B16" s="5" t="n">
        <v>4711</v>
      </c>
      <c r="C16" s="5" t="n">
        <v>4247</v>
      </c>
      <c r="D16" s="5" t="n">
        <v>4066</v>
      </c>
    </row>
    <row r="17" spans="1:4">
      <c r="A17" s="4" t="s">
        <v>45</v>
      </c>
      <c r="B17" s="5" t="n">
        <v>1165</v>
      </c>
      <c r="C17" s="5" t="n">
        <v>2627</v>
      </c>
      <c r="D17" s="6" t="n">
        <v>932</v>
      </c>
    </row>
    <row r="18" spans="1:4">
      <c r="A18" s="4" t="s">
        <v>69</v>
      </c>
      <c r="B18" s="6" t="n">
        <v>18036</v>
      </c>
      <c r="C18" s="6" t="n">
        <v>15884</v>
      </c>
    </row>
    <row r="19" spans="1:4">
      <c r="A19" s="4" t="s">
        <v>1273</v>
      </c>
    </row>
    <row r="20" spans="1:4">
      <c r="A20" s="3" t="s">
        <v>1269</v>
      </c>
    </row>
    <row r="21" spans="1:4">
      <c r="A21" s="4" t="s">
        <v>1274</v>
      </c>
      <c r="B21" s="4" t="s">
        <v>7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80"/>
  </cols>
  <sheetData>
    <row r="1" spans="1:3">
      <c r="A1" s="1" t="s">
        <v>1275</v>
      </c>
      <c r="B1" s="2" t="s">
        <v>1276</v>
      </c>
      <c r="C1" s="2" t="s">
        <v>2</v>
      </c>
    </row>
    <row r="2" spans="1:3">
      <c r="A2" s="3" t="s">
        <v>1277</v>
      </c>
    </row>
    <row r="3" spans="1:3">
      <c r="A3" s="4" t="s">
        <v>1278</v>
      </c>
      <c r="C3" s="4" t="s">
        <v>1279</v>
      </c>
    </row>
    <row r="4" spans="1:3">
      <c r="A4" s="4" t="s">
        <v>1280</v>
      </c>
    </row>
    <row r="5" spans="1:3">
      <c r="A5" s="3" t="s">
        <v>1277</v>
      </c>
    </row>
    <row r="6" spans="1:3">
      <c r="A6" s="4" t="s">
        <v>1281</v>
      </c>
      <c r="B6" s="4" t="s">
        <v>1282</v>
      </c>
    </row>
    <row r="7" spans="1:3">
      <c r="A7" s="4" t="s">
        <v>984</v>
      </c>
      <c r="B7" s="5" t="n">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42</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4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65</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v>
      </c>
    </row>
    <row r="3" spans="1:2">
      <c r="A3" s="3" t="s">
        <v>171</v>
      </c>
    </row>
    <row r="4" spans="1:2">
      <c r="A4" s="4" t="s">
        <v>69</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71</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74</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78</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5</v>
      </c>
      <c r="C1" s="2" t="s">
        <v>1</v>
      </c>
    </row>
    <row r="2" spans="1:5">
      <c r="C2" s="2" t="s">
        <v>2</v>
      </c>
      <c r="D2" s="2" t="s">
        <v>26</v>
      </c>
      <c r="E2" s="2" t="s">
        <v>27</v>
      </c>
    </row>
    <row r="3" spans="1:5">
      <c r="A3" s="3" t="s">
        <v>28</v>
      </c>
    </row>
    <row r="4" spans="1:5">
      <c r="A4" s="4" t="s">
        <v>29</v>
      </c>
      <c r="C4" s="6" t="n">
        <v>14321</v>
      </c>
      <c r="D4" s="6" t="n">
        <v>13041</v>
      </c>
      <c r="E4" s="6" t="n">
        <v>12037</v>
      </c>
    </row>
    <row r="5" spans="1:5">
      <c r="A5" s="3" t="s">
        <v>30</v>
      </c>
    </row>
    <row r="6" spans="1:5">
      <c r="A6" s="4" t="s">
        <v>31</v>
      </c>
      <c r="B6" s="4" t="s">
        <v>32</v>
      </c>
      <c r="C6" s="5" t="n">
        <v>2860</v>
      </c>
      <c r="D6" s="5" t="n">
        <v>2536</v>
      </c>
      <c r="E6" s="5" t="n">
        <v>2399</v>
      </c>
    </row>
    <row r="7" spans="1:5">
      <c r="A7" s="4" t="s">
        <v>33</v>
      </c>
      <c r="C7" s="5" t="n">
        <v>1971</v>
      </c>
      <c r="D7" s="5" t="n">
        <v>1769</v>
      </c>
      <c r="E7" s="5" t="n">
        <v>1592</v>
      </c>
    </row>
    <row r="8" spans="1:5">
      <c r="A8" s="4" t="s">
        <v>34</v>
      </c>
      <c r="C8" s="5" t="n">
        <v>1732</v>
      </c>
      <c r="D8" s="5" t="n">
        <v>1362</v>
      </c>
      <c r="E8" s="5" t="n">
        <v>1051</v>
      </c>
    </row>
    <row r="9" spans="1:5">
      <c r="A9" s="4" t="s">
        <v>35</v>
      </c>
      <c r="C9" s="5" t="n">
        <v>1329</v>
      </c>
      <c r="D9" s="5" t="n">
        <v>1281</v>
      </c>
      <c r="E9" s="5" t="n">
        <v>1225</v>
      </c>
    </row>
    <row r="10" spans="1:5">
      <c r="A10" s="4" t="s">
        <v>36</v>
      </c>
      <c r="C10" s="5" t="n">
        <v>467</v>
      </c>
      <c r="D10" s="5" t="n">
        <v>418</v>
      </c>
      <c r="E10" s="5" t="n">
        <v>375</v>
      </c>
    </row>
    <row r="11" spans="1:5">
      <c r="A11" s="4" t="s">
        <v>37</v>
      </c>
      <c r="C11" s="5" t="n">
        <v>469</v>
      </c>
      <c r="D11" s="5" t="n">
        <v>432</v>
      </c>
      <c r="E11" s="5" t="n">
        <v>363</v>
      </c>
    </row>
    <row r="12" spans="1:5">
      <c r="A12" s="4" t="s">
        <v>38</v>
      </c>
      <c r="B12" s="4" t="s">
        <v>32</v>
      </c>
      <c r="C12" s="5" t="n">
        <v>8828</v>
      </c>
      <c r="D12" s="5" t="n">
        <v>7798</v>
      </c>
      <c r="E12" s="5" t="n">
        <v>7005</v>
      </c>
    </row>
    <row r="13" spans="1:5">
      <c r="A13" s="4" t="s">
        <v>39</v>
      </c>
      <c r="B13" s="4" t="s">
        <v>32</v>
      </c>
      <c r="C13" s="5" t="n">
        <v>5493</v>
      </c>
      <c r="D13" s="5" t="n">
        <v>5243</v>
      </c>
      <c r="E13" s="5" t="n">
        <v>5032</v>
      </c>
    </row>
    <row r="14" spans="1:5">
      <c r="A14" s="4" t="s">
        <v>40</v>
      </c>
      <c r="C14" s="5" t="n">
        <v>-489</v>
      </c>
      <c r="D14" s="5" t="n">
        <v>-481</v>
      </c>
      <c r="E14" s="5" t="n">
        <v>-480</v>
      </c>
    </row>
    <row r="15" spans="1:5">
      <c r="A15" s="4" t="s">
        <v>41</v>
      </c>
      <c r="B15" s="4" t="s">
        <v>32</v>
      </c>
      <c r="C15" s="5" t="n">
        <v>302</v>
      </c>
      <c r="D15" s="5" t="n">
        <v>315</v>
      </c>
      <c r="E15" s="5" t="n">
        <v>280</v>
      </c>
    </row>
    <row r="16" spans="1:5">
      <c r="A16" s="4" t="s">
        <v>42</v>
      </c>
      <c r="C16" s="5" t="n">
        <v>376</v>
      </c>
      <c r="D16" s="5" t="n">
        <v>12</v>
      </c>
      <c r="E16" s="5" t="n">
        <v>95</v>
      </c>
    </row>
    <row r="17" spans="1:5">
      <c r="A17" s="4" t="s">
        <v>43</v>
      </c>
      <c r="C17" s="5" t="n">
        <v>5682</v>
      </c>
      <c r="D17" s="5" t="n">
        <v>5089</v>
      </c>
      <c r="E17" s="5" t="n">
        <v>4927</v>
      </c>
    </row>
    <row r="18" spans="1:5">
      <c r="A18" s="4" t="s">
        <v>44</v>
      </c>
      <c r="C18" s="5" t="n">
        <v>-1354</v>
      </c>
      <c r="D18" s="5" t="n">
        <v>395</v>
      </c>
      <c r="E18" s="5" t="n">
        <v>-1287</v>
      </c>
    </row>
    <row r="19" spans="1:5">
      <c r="A19" s="4" t="s">
        <v>45</v>
      </c>
      <c r="C19" s="6" t="n">
        <v>4328</v>
      </c>
      <c r="D19" s="6" t="n">
        <v>5484</v>
      </c>
      <c r="E19" s="6" t="n">
        <v>3640</v>
      </c>
    </row>
    <row r="20" spans="1:5">
      <c r="A20" s="3" t="s">
        <v>46</v>
      </c>
    </row>
    <row r="21" spans="1:5">
      <c r="A21" s="4" t="s">
        <v>47</v>
      </c>
      <c r="C21" s="7" t="n">
        <v>5.89</v>
      </c>
      <c r="D21" s="7" t="n">
        <v>7.28</v>
      </c>
      <c r="E21" s="7" t="n">
        <v>4.69</v>
      </c>
    </row>
    <row r="22" spans="1:5">
      <c r="A22" s="4" t="s">
        <v>48</v>
      </c>
      <c r="C22" s="7" t="n">
        <v>5.87</v>
      </c>
      <c r="D22" s="7" t="n">
        <v>7.24</v>
      </c>
      <c r="E22" s="7" t="n">
        <v>4.67</v>
      </c>
    </row>
    <row r="23" spans="1:5">
      <c r="A23" s="3" t="s">
        <v>49</v>
      </c>
    </row>
    <row r="24" spans="1:5">
      <c r="A24" s="4" t="s">
        <v>50</v>
      </c>
      <c r="C24" s="8" t="n">
        <v>734.5</v>
      </c>
      <c r="D24" s="8" t="n">
        <v>753.6</v>
      </c>
      <c r="E24" s="5" t="n">
        <v>776</v>
      </c>
    </row>
    <row r="25" spans="1:5">
      <c r="A25" s="4" t="s">
        <v>51</v>
      </c>
      <c r="C25" s="8" t="n">
        <v>737.7</v>
      </c>
      <c r="D25" s="8" t="n">
        <v>757.3</v>
      </c>
      <c r="E25" s="8" t="n">
        <v>779.2</v>
      </c>
    </row>
    <row r="26" spans="1:5"/>
    <row r="27" spans="1:5">
      <c r="A27" s="4" t="s">
        <v>32</v>
      </c>
      <c r="B27" s="4" t="s">
        <v>52</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5</v>
      </c>
      <c r="B1" s="2" t="s">
        <v>1</v>
      </c>
    </row>
    <row r="2" spans="1:2">
      <c r="B2" s="2" t="s">
        <v>2</v>
      </c>
    </row>
    <row r="3" spans="1:2">
      <c r="A3" s="3" t="s">
        <v>196</v>
      </c>
    </row>
    <row r="4" spans="1:2">
      <c r="A4" s="4" t="s">
        <v>8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row r="6" spans="1:2">
      <c r="A6" s="4" t="s">
        <v>215</v>
      </c>
      <c r="B6" s="4" t="s">
        <v>216</v>
      </c>
    </row>
    <row r="7" spans="1:2">
      <c r="A7" s="4" t="s">
        <v>29</v>
      </c>
      <c r="B7" s="4" t="s">
        <v>217</v>
      </c>
    </row>
    <row r="8" spans="1:2">
      <c r="A8" s="4" t="s">
        <v>163</v>
      </c>
      <c r="B8" s="4" t="s">
        <v>218</v>
      </c>
    </row>
    <row r="9" spans="1:2">
      <c r="A9" s="4" t="s">
        <v>46</v>
      </c>
      <c r="B9" s="4" t="s">
        <v>219</v>
      </c>
    </row>
    <row r="10" spans="1:2">
      <c r="A10" s="4" t="s">
        <v>220</v>
      </c>
      <c r="B10" s="4" t="s">
        <v>221</v>
      </c>
    </row>
    <row r="11" spans="1:2">
      <c r="A11" s="4" t="s">
        <v>63</v>
      </c>
      <c r="B11" s="4" t="s">
        <v>222</v>
      </c>
    </row>
    <row r="12" spans="1:2">
      <c r="A12" s="4" t="s">
        <v>64</v>
      </c>
      <c r="B12" s="4" t="s">
        <v>223</v>
      </c>
    </row>
    <row r="13" spans="1:2">
      <c r="A13" s="4" t="s">
        <v>65</v>
      </c>
      <c r="B13" s="4" t="s">
        <v>224</v>
      </c>
    </row>
    <row r="14" spans="1:2">
      <c r="A14" s="4" t="s">
        <v>66</v>
      </c>
      <c r="B14" s="4" t="s">
        <v>225</v>
      </c>
    </row>
    <row r="15" spans="1:2">
      <c r="A15" s="4" t="s">
        <v>69</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193</v>
      </c>
      <c r="B20" s="4" t="s">
        <v>235</v>
      </c>
    </row>
    <row r="21" spans="1:2">
      <c r="A21" s="4" t="s">
        <v>236</v>
      </c>
      <c r="B21" s="4" t="s">
        <v>237</v>
      </c>
    </row>
    <row r="22" spans="1:2">
      <c r="A22" s="4" t="s">
        <v>238</v>
      </c>
      <c r="B22" s="4" t="s">
        <v>239</v>
      </c>
    </row>
    <row r="23" spans="1:2">
      <c r="A23" s="4" t="s">
        <v>240</v>
      </c>
      <c r="B23" s="4" t="s">
        <v>241</v>
      </c>
    </row>
    <row r="24" spans="1:2">
      <c r="A24" s="4" t="s">
        <v>242</v>
      </c>
      <c r="B2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5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v>
      </c>
      <c r="B1" s="2" t="s">
        <v>1</v>
      </c>
    </row>
    <row r="2" spans="1:4">
      <c r="B2" s="2" t="s">
        <v>2</v>
      </c>
      <c r="C2" s="2" t="s">
        <v>26</v>
      </c>
      <c r="D2" s="2" t="s">
        <v>27</v>
      </c>
    </row>
    <row r="3" spans="1:4">
      <c r="A3" s="3" t="s">
        <v>54</v>
      </c>
    </row>
    <row r="4" spans="1:4">
      <c r="A4" s="4" t="s">
        <v>45</v>
      </c>
      <c r="B4" s="6" t="n">
        <v>4328</v>
      </c>
      <c r="C4" s="6" t="n">
        <v>5484</v>
      </c>
      <c r="D4" s="6" t="n">
        <v>3640</v>
      </c>
    </row>
    <row r="5" spans="1:4">
      <c r="A5" s="3" t="s">
        <v>55</v>
      </c>
    </row>
    <row r="6" spans="1:4">
      <c r="A6" s="4" t="s">
        <v>56</v>
      </c>
      <c r="B6" s="5" t="n">
        <v>403</v>
      </c>
      <c r="C6" s="5" t="n">
        <v>-197</v>
      </c>
      <c r="D6" s="5" t="n">
        <v>-45</v>
      </c>
    </row>
    <row r="7" spans="1:4">
      <c r="A7" s="4" t="s">
        <v>57</v>
      </c>
      <c r="B7" s="5" t="n">
        <v>-759</v>
      </c>
      <c r="C7" s="5" t="n">
        <v>-224</v>
      </c>
      <c r="D7" s="5" t="n">
        <v>-694</v>
      </c>
    </row>
    <row r="8" spans="1:4">
      <c r="A8" s="4" t="s">
        <v>58</v>
      </c>
      <c r="B8" s="5" t="n">
        <v>-356</v>
      </c>
      <c r="C8" s="5" t="n">
        <v>-421</v>
      </c>
      <c r="D8" s="5" t="n">
        <v>-739</v>
      </c>
    </row>
    <row r="9" spans="1:4">
      <c r="A9" s="4" t="s">
        <v>44</v>
      </c>
      <c r="B9" s="5" t="n">
        <v>291</v>
      </c>
      <c r="C9" s="5" t="n">
        <v>-5</v>
      </c>
      <c r="D9" s="5" t="n">
        <v>148</v>
      </c>
    </row>
    <row r="10" spans="1:4">
      <c r="A10" s="4" t="s">
        <v>59</v>
      </c>
      <c r="B10" s="5" t="n">
        <v>-65</v>
      </c>
      <c r="C10" s="5" t="n">
        <v>-426</v>
      </c>
      <c r="D10" s="5" t="n">
        <v>-591</v>
      </c>
    </row>
    <row r="11" spans="1:4">
      <c r="A11" s="4" t="s">
        <v>60</v>
      </c>
      <c r="B11" s="6" t="n">
        <v>4263</v>
      </c>
      <c r="C11" s="6" t="n">
        <v>5058</v>
      </c>
      <c r="D11" s="6" t="n">
        <v>30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59</v>
      </c>
    </row>
    <row r="4" spans="1:2">
      <c r="A4" s="4" t="s">
        <v>42</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66</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69</v>
      </c>
    </row>
    <row r="4" spans="1:2">
      <c r="A4" s="4" t="s">
        <v>65</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77</v>
      </c>
    </row>
    <row r="4" spans="1:2">
      <c r="A4" s="4" t="s">
        <v>74</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3</v>
      </c>
    </row>
    <row r="4" spans="1:2">
      <c r="A4" s="4" t="s">
        <v>78</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v>
      </c>
      <c r="B1" s="2" t="s">
        <v>2</v>
      </c>
      <c r="C1" s="2" t="s">
        <v>26</v>
      </c>
    </row>
    <row r="2" spans="1:3">
      <c r="A2" s="3" t="s">
        <v>62</v>
      </c>
    </row>
    <row r="3" spans="1:3">
      <c r="A3" s="4" t="s">
        <v>63</v>
      </c>
      <c r="B3" s="6" t="n">
        <v>266</v>
      </c>
      <c r="C3" s="6" t="n">
        <v>70</v>
      </c>
    </row>
    <row r="4" spans="1:3">
      <c r="A4" s="4" t="s">
        <v>64</v>
      </c>
      <c r="B4" s="5" t="n">
        <v>493</v>
      </c>
      <c r="C4" s="5" t="n">
        <v>483</v>
      </c>
    </row>
    <row r="5" spans="1:3">
      <c r="A5" s="4" t="s">
        <v>65</v>
      </c>
      <c r="B5" s="5" t="n">
        <v>1169</v>
      </c>
      <c r="C5" s="5" t="n">
        <v>984</v>
      </c>
    </row>
    <row r="6" spans="1:3">
      <c r="A6" s="4" t="s">
        <v>66</v>
      </c>
      <c r="B6" s="5" t="n">
        <v>557</v>
      </c>
      <c r="C6" s="5" t="n">
        <v>424</v>
      </c>
    </row>
    <row r="7" spans="1:3">
      <c r="A7" s="4" t="s">
        <v>67</v>
      </c>
      <c r="B7" s="5" t="n">
        <v>243</v>
      </c>
      <c r="C7" s="5" t="n">
        <v>229</v>
      </c>
    </row>
    <row r="8" spans="1:3">
      <c r="A8" s="4" t="s">
        <v>68</v>
      </c>
      <c r="B8" s="5" t="n">
        <v>2728</v>
      </c>
      <c r="C8" s="5" t="n">
        <v>2190</v>
      </c>
    </row>
    <row r="9" spans="1:3">
      <c r="A9" s="4" t="s">
        <v>69</v>
      </c>
      <c r="B9" s="5" t="n">
        <v>37773</v>
      </c>
      <c r="C9" s="5" t="n">
        <v>34189</v>
      </c>
    </row>
    <row r="10" spans="1:3">
      <c r="A10" s="4" t="s">
        <v>70</v>
      </c>
      <c r="B10" s="5" t="n">
        <v>446</v>
      </c>
      <c r="C10" s="5" t="n">
        <v>994</v>
      </c>
    </row>
    <row r="11" spans="1:3">
      <c r="A11" s="4" t="s">
        <v>71</v>
      </c>
      <c r="B11" s="5" t="n">
        <v>267</v>
      </c>
      <c r="C11" s="5" t="n">
        <v>256</v>
      </c>
    </row>
    <row r="12" spans="1:3">
      <c r="A12" s="4" t="s">
        <v>72</v>
      </c>
      <c r="B12" s="5" t="n">
        <v>41214</v>
      </c>
      <c r="C12" s="5" t="n">
        <v>37629</v>
      </c>
    </row>
    <row r="13" spans="1:3">
      <c r="A13" s="3" t="s">
        <v>73</v>
      </c>
    </row>
    <row r="14" spans="1:3">
      <c r="A14" s="4" t="s">
        <v>74</v>
      </c>
      <c r="B14" s="5" t="n">
        <v>2316</v>
      </c>
      <c r="C14" s="5" t="n">
        <v>1903</v>
      </c>
    </row>
    <row r="15" spans="1:3">
      <c r="A15" s="4" t="s">
        <v>75</v>
      </c>
      <c r="B15" s="5" t="n">
        <v>1184</v>
      </c>
      <c r="C15" s="5" t="n">
        <v>2080</v>
      </c>
    </row>
    <row r="16" spans="1:3">
      <c r="A16" s="4" t="s">
        <v>76</v>
      </c>
      <c r="B16" s="5" t="n">
        <v>3500</v>
      </c>
      <c r="C16" s="5" t="n">
        <v>3983</v>
      </c>
    </row>
    <row r="17" spans="1:3">
      <c r="A17" s="4" t="s">
        <v>77</v>
      </c>
      <c r="B17" s="5" t="n">
        <v>7480</v>
      </c>
      <c r="C17" s="5" t="n">
        <v>6953</v>
      </c>
    </row>
    <row r="18" spans="1:3">
      <c r="A18" s="4" t="s">
        <v>78</v>
      </c>
      <c r="B18" s="5" t="n">
        <v>501</v>
      </c>
      <c r="C18" s="5" t="n">
        <v>590</v>
      </c>
    </row>
    <row r="19" spans="1:3">
      <c r="A19" s="4" t="s">
        <v>79</v>
      </c>
      <c r="B19" s="5" t="n">
        <v>707</v>
      </c>
      <c r="C19" s="5" t="n">
        <v>699</v>
      </c>
    </row>
    <row r="20" spans="1:3">
      <c r="A20" s="4" t="s">
        <v>80</v>
      </c>
      <c r="B20" s="5" t="n">
        <v>11385</v>
      </c>
      <c r="C20" s="5" t="n">
        <v>8748</v>
      </c>
    </row>
    <row r="21" spans="1:3">
      <c r="A21" s="3" t="s">
        <v>81</v>
      </c>
    </row>
    <row r="22" spans="1:3">
      <c r="A22" s="4" t="s">
        <v>82</v>
      </c>
      <c r="B22" s="5" t="n">
        <v>3634</v>
      </c>
      <c r="C22" s="5" t="n">
        <v>3613</v>
      </c>
    </row>
    <row r="23" spans="1:3">
      <c r="A23" s="4" t="s">
        <v>83</v>
      </c>
      <c r="B23" s="5" t="n">
        <v>-175</v>
      </c>
      <c r="C23" s="5" t="n">
        <v>-168</v>
      </c>
    </row>
    <row r="24" spans="1:3">
      <c r="A24" s="4" t="s">
        <v>84</v>
      </c>
      <c r="B24" s="5" t="n">
        <v>408</v>
      </c>
      <c r="C24" s="5" t="n">
        <v>434</v>
      </c>
    </row>
    <row r="25" spans="1:3">
      <c r="A25" s="4" t="s">
        <v>85</v>
      </c>
      <c r="B25" s="5" t="n">
        <v>-2849</v>
      </c>
      <c r="C25" s="5" t="n">
        <v>-2784</v>
      </c>
    </row>
    <row r="26" spans="1:3">
      <c r="A26" s="4" t="s">
        <v>86</v>
      </c>
      <c r="B26" s="5" t="n">
        <v>16623</v>
      </c>
      <c r="C26" s="5" t="n">
        <v>15561</v>
      </c>
    </row>
    <row r="27" spans="1:3">
      <c r="A27" s="4" t="s">
        <v>87</v>
      </c>
      <c r="B27" s="5" t="n">
        <v>17641</v>
      </c>
      <c r="C27" s="5" t="n">
        <v>16656</v>
      </c>
    </row>
    <row r="28" spans="1:3">
      <c r="A28" s="4" t="s">
        <v>88</v>
      </c>
      <c r="B28" s="6" t="n">
        <v>41214</v>
      </c>
      <c r="C28" s="6" t="n">
        <v>376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row>
    <row r="11" spans="1:2">
      <c r="A11" s="3" t="s">
        <v>315</v>
      </c>
    </row>
    <row r="12" spans="1:2">
      <c r="A12" s="4" t="s">
        <v>329</v>
      </c>
      <c r="B12" s="4" t="s">
        <v>330</v>
      </c>
    </row>
    <row r="13" spans="1:2">
      <c r="A13" s="4" t="s">
        <v>331</v>
      </c>
    </row>
    <row r="14" spans="1:2">
      <c r="A14" s="3" t="s">
        <v>315</v>
      </c>
    </row>
    <row r="15" spans="1:2">
      <c r="A15" s="4" t="s">
        <v>329</v>
      </c>
      <c r="B1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196</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row>
    <row r="7" spans="1:2">
      <c r="A7" s="3" t="s">
        <v>337</v>
      </c>
    </row>
    <row r="8" spans="1:2">
      <c r="A8" s="4" t="s">
        <v>343</v>
      </c>
      <c r="B8" s="4" t="s">
        <v>344</v>
      </c>
    </row>
    <row r="9" spans="1:2">
      <c r="A9" s="4" t="s">
        <v>345</v>
      </c>
    </row>
    <row r="10" spans="1:2">
      <c r="A10" s="3" t="s">
        <v>337</v>
      </c>
    </row>
    <row r="11" spans="1:2">
      <c r="A11" s="4" t="s">
        <v>343</v>
      </c>
      <c r="B11"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0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55</v>
      </c>
    </row>
    <row r="3" spans="1:2">
      <c r="A3" s="3" t="s">
        <v>356</v>
      </c>
    </row>
    <row r="4" spans="1:2">
      <c r="A4" s="4" t="s">
        <v>357</v>
      </c>
      <c r="B4" s="5" t="n">
        <v>7</v>
      </c>
    </row>
    <row r="5" spans="1:2">
      <c r="A5" s="3" t="s">
        <v>171</v>
      </c>
    </row>
    <row r="6" spans="1:2">
      <c r="A6" s="4" t="s">
        <v>358</v>
      </c>
      <c r="B6" s="5" t="n">
        <v>39</v>
      </c>
    </row>
    <row r="7" spans="1:2">
      <c r="A7" s="4" t="s">
        <v>359</v>
      </c>
      <c r="B7" s="5" t="n">
        <v>5</v>
      </c>
    </row>
    <row r="8" spans="1:2">
      <c r="A8" s="4" t="s">
        <v>360</v>
      </c>
      <c r="B8" s="5" t="n">
        <v>171</v>
      </c>
    </row>
    <row r="9" spans="1:2">
      <c r="A9" s="4" t="s">
        <v>361</v>
      </c>
      <c r="B9" s="5" t="n">
        <v>40</v>
      </c>
    </row>
    <row r="10" spans="1:2">
      <c r="A10" s="3" t="s">
        <v>362</v>
      </c>
    </row>
    <row r="11" spans="1:2">
      <c r="A11" s="4" t="s">
        <v>363</v>
      </c>
      <c r="B11" s="4" t="s">
        <v>364</v>
      </c>
    </row>
    <row r="12" spans="1:2">
      <c r="A12" s="3" t="s">
        <v>231</v>
      </c>
    </row>
    <row r="13" spans="1:2">
      <c r="A13" s="4" t="s">
        <v>365</v>
      </c>
      <c r="B13" s="4" t="s">
        <v>366</v>
      </c>
    </row>
    <row r="14" spans="1:2">
      <c r="A14" s="4" t="s">
        <v>367</v>
      </c>
      <c r="B14" s="4" t="s">
        <v>366</v>
      </c>
    </row>
    <row r="15" spans="1:2">
      <c r="A15" s="4" t="s">
        <v>368</v>
      </c>
    </row>
    <row r="16" spans="1:2">
      <c r="A16" s="3" t="s">
        <v>362</v>
      </c>
    </row>
    <row r="17" spans="1:2">
      <c r="A17" s="4" t="s">
        <v>369</v>
      </c>
      <c r="B17" s="4" t="s">
        <v>370</v>
      </c>
    </row>
    <row r="18" spans="1:2">
      <c r="A18" s="4" t="s">
        <v>371</v>
      </c>
    </row>
    <row r="19" spans="1:2">
      <c r="A19" s="3" t="s">
        <v>362</v>
      </c>
    </row>
    <row r="20" spans="1:2">
      <c r="A20" s="4" t="s">
        <v>369</v>
      </c>
      <c r="B20"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26</v>
      </c>
      <c r="D2" s="2" t="s">
        <v>27</v>
      </c>
      <c r="E2" s="2" t="s">
        <v>374</v>
      </c>
    </row>
    <row r="3" spans="1:5">
      <c r="A3" s="4" t="s">
        <v>375</v>
      </c>
    </row>
    <row r="4" spans="1:5">
      <c r="A4" s="3" t="s">
        <v>376</v>
      </c>
    </row>
    <row r="5" spans="1:5">
      <c r="A5" s="4" t="s">
        <v>377</v>
      </c>
      <c r="B5" s="6" t="n">
        <v>302</v>
      </c>
      <c r="C5" s="6" t="n">
        <v>315</v>
      </c>
      <c r="D5" s="6" t="n">
        <v>280</v>
      </c>
    </row>
    <row r="6" spans="1:5">
      <c r="A6" s="4" t="s">
        <v>378</v>
      </c>
    </row>
    <row r="7" spans="1:5">
      <c r="A7" s="3" t="s">
        <v>376</v>
      </c>
    </row>
    <row r="8" spans="1:5">
      <c r="A8" s="4" t="s">
        <v>379</v>
      </c>
      <c r="E8" s="6" t="n">
        <v>750</v>
      </c>
    </row>
    <row r="9" spans="1:5">
      <c r="A9" s="4" t="s">
        <v>380</v>
      </c>
      <c r="E9" s="5" t="n">
        <v>750</v>
      </c>
    </row>
    <row r="10" spans="1:5">
      <c r="A10" s="4" t="s">
        <v>381</v>
      </c>
    </row>
    <row r="11" spans="1:5">
      <c r="A11" s="3" t="s">
        <v>376</v>
      </c>
    </row>
    <row r="12" spans="1:5">
      <c r="A12" s="4" t="s">
        <v>86</v>
      </c>
      <c r="E12" s="6" t="n">
        <v>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82</v>
      </c>
      <c r="B1" s="2" t="s">
        <v>1</v>
      </c>
    </row>
    <row r="2" spans="1:4">
      <c r="B2" s="2" t="s">
        <v>2</v>
      </c>
      <c r="C2" s="2" t="s">
        <v>26</v>
      </c>
      <c r="D2" s="2" t="s">
        <v>27</v>
      </c>
    </row>
    <row r="3" spans="1:4">
      <c r="A3" s="3" t="s">
        <v>383</v>
      </c>
    </row>
    <row r="4" spans="1:4">
      <c r="A4" s="4" t="s">
        <v>29</v>
      </c>
      <c r="B4" s="6" t="n">
        <v>14321</v>
      </c>
      <c r="C4" s="6" t="n">
        <v>13041</v>
      </c>
      <c r="D4" s="6" t="n">
        <v>12037</v>
      </c>
    </row>
    <row r="5" spans="1:4">
      <c r="A5" s="4" t="s">
        <v>384</v>
      </c>
      <c r="B5" s="5" t="n">
        <v>94</v>
      </c>
    </row>
    <row r="6" spans="1:4">
      <c r="A6" s="4" t="s">
        <v>385</v>
      </c>
    </row>
    <row r="7" spans="1:4">
      <c r="A7" s="3" t="s">
        <v>383</v>
      </c>
    </row>
    <row r="8" spans="1:4">
      <c r="A8" s="4" t="s">
        <v>29</v>
      </c>
      <c r="B8" s="5" t="n">
        <v>13548</v>
      </c>
      <c r="C8" s="5" t="n">
        <v>12293</v>
      </c>
      <c r="D8" s="5" t="n">
        <v>11326</v>
      </c>
    </row>
    <row r="9" spans="1:4">
      <c r="A9" s="4" t="s">
        <v>386</v>
      </c>
    </row>
    <row r="10" spans="1:4">
      <c r="A10" s="3" t="s">
        <v>383</v>
      </c>
    </row>
    <row r="11" spans="1:4">
      <c r="A11" s="4" t="s">
        <v>29</v>
      </c>
      <c r="B11" s="5" t="n">
        <v>2660</v>
      </c>
      <c r="C11" s="5" t="n">
        <v>2208</v>
      </c>
      <c r="D11" s="5" t="n">
        <v>2174</v>
      </c>
    </row>
    <row r="12" spans="1:4">
      <c r="A12" s="4" t="s">
        <v>387</v>
      </c>
    </row>
    <row r="13" spans="1:4">
      <c r="A13" s="3" t="s">
        <v>383</v>
      </c>
    </row>
    <row r="14" spans="1:4">
      <c r="A14" s="4" t="s">
        <v>29</v>
      </c>
      <c r="B14" s="5" t="n">
        <v>1689</v>
      </c>
      <c r="C14" s="5" t="n">
        <v>1523</v>
      </c>
      <c r="D14" s="5" t="n">
        <v>1218</v>
      </c>
    </row>
    <row r="15" spans="1:4">
      <c r="A15" s="4" t="s">
        <v>388</v>
      </c>
    </row>
    <row r="16" spans="1:4">
      <c r="A16" s="3" t="s">
        <v>383</v>
      </c>
    </row>
    <row r="17" spans="1:4">
      <c r="A17" s="4" t="s">
        <v>29</v>
      </c>
      <c r="B17" s="5" t="n">
        <v>1886</v>
      </c>
      <c r="C17" s="5" t="n">
        <v>1788</v>
      </c>
      <c r="D17" s="5" t="n">
        <v>1797</v>
      </c>
    </row>
    <row r="18" spans="1:4">
      <c r="A18" s="4" t="s">
        <v>389</v>
      </c>
    </row>
    <row r="19" spans="1:4">
      <c r="A19" s="3" t="s">
        <v>383</v>
      </c>
    </row>
    <row r="20" spans="1:4">
      <c r="A20" s="4" t="s">
        <v>29</v>
      </c>
      <c r="B20" s="5" t="n">
        <v>661</v>
      </c>
      <c r="C20" s="5" t="n">
        <v>535</v>
      </c>
      <c r="D20" s="5" t="n">
        <v>434</v>
      </c>
    </row>
    <row r="21" spans="1:4">
      <c r="A21" s="4" t="s">
        <v>390</v>
      </c>
    </row>
    <row r="22" spans="1:4">
      <c r="A22" s="3" t="s">
        <v>383</v>
      </c>
    </row>
    <row r="23" spans="1:4">
      <c r="A23" s="4" t="s">
        <v>29</v>
      </c>
      <c r="B23" s="5" t="n">
        <v>2357</v>
      </c>
      <c r="C23" s="5" t="n">
        <v>2214</v>
      </c>
      <c r="D23" s="5" t="n">
        <v>2098</v>
      </c>
    </row>
    <row r="24" spans="1:4">
      <c r="A24" s="4" t="s">
        <v>391</v>
      </c>
    </row>
    <row r="25" spans="1:4">
      <c r="A25" s="3" t="s">
        <v>383</v>
      </c>
    </row>
    <row r="26" spans="1:4">
      <c r="A26" s="4" t="s">
        <v>29</v>
      </c>
      <c r="B26" s="5" t="n">
        <v>3465</v>
      </c>
      <c r="C26" s="5" t="n">
        <v>3200</v>
      </c>
      <c r="D26" s="5" t="n">
        <v>2846</v>
      </c>
    </row>
    <row r="27" spans="1:4">
      <c r="A27" s="4" t="s">
        <v>392</v>
      </c>
    </row>
    <row r="28" spans="1:4">
      <c r="A28" s="3" t="s">
        <v>383</v>
      </c>
    </row>
    <row r="29" spans="1:4">
      <c r="A29" s="4" t="s">
        <v>29</v>
      </c>
      <c r="B29" s="5" t="n">
        <v>830</v>
      </c>
      <c r="C29" s="5" t="n">
        <v>825</v>
      </c>
      <c r="D29" s="5" t="n">
        <v>759</v>
      </c>
    </row>
    <row r="30" spans="1:4">
      <c r="A30" s="4" t="s">
        <v>393</v>
      </c>
    </row>
    <row r="31" spans="1:4">
      <c r="A31" s="3" t="s">
        <v>383</v>
      </c>
    </row>
    <row r="32" spans="1:4">
      <c r="A32" s="4" t="s">
        <v>29</v>
      </c>
      <c r="B32" s="6" t="n">
        <v>773</v>
      </c>
      <c r="C32" s="6" t="n">
        <v>748</v>
      </c>
      <c r="D32" s="6" t="n">
        <v>7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4</v>
      </c>
      <c r="B1" s="2" t="s">
        <v>395</v>
      </c>
      <c r="C1" s="2" t="s">
        <v>396</v>
      </c>
      <c r="D1" s="2" t="s">
        <v>397</v>
      </c>
      <c r="E1" s="2" t="s">
        <v>398</v>
      </c>
      <c r="F1" s="2" t="s">
        <v>399</v>
      </c>
      <c r="G1" s="2" t="s">
        <v>2</v>
      </c>
      <c r="H1" s="2" t="s">
        <v>26</v>
      </c>
      <c r="I1" s="2" t="s">
        <v>27</v>
      </c>
    </row>
    <row r="2" spans="1:9">
      <c r="A2" s="3" t="s">
        <v>400</v>
      </c>
    </row>
    <row r="3" spans="1:9">
      <c r="A3" s="4" t="s">
        <v>121</v>
      </c>
      <c r="G3" s="6" t="n">
        <v>338</v>
      </c>
      <c r="H3" s="6" t="n">
        <v>0</v>
      </c>
      <c r="I3" s="6" t="n">
        <v>76</v>
      </c>
    </row>
    <row r="4" spans="1:9">
      <c r="A4" s="4" t="s">
        <v>401</v>
      </c>
      <c r="G4" s="5" t="n">
        <v>11</v>
      </c>
      <c r="H4" s="5" t="n">
        <v>-10</v>
      </c>
      <c r="I4" s="5" t="n">
        <v>2</v>
      </c>
    </row>
    <row r="5" spans="1:9">
      <c r="A5" s="4" t="s">
        <v>402</v>
      </c>
      <c r="G5" s="5" t="n">
        <v>376</v>
      </c>
      <c r="H5" s="5" t="n">
        <v>12</v>
      </c>
      <c r="I5" s="5" t="n">
        <v>95</v>
      </c>
    </row>
    <row r="6" spans="1:9">
      <c r="A6" s="3" t="s">
        <v>403</v>
      </c>
    </row>
    <row r="7" spans="1:9">
      <c r="A7" s="4" t="s">
        <v>404</v>
      </c>
      <c r="G7" s="5" t="n">
        <v>194</v>
      </c>
      <c r="H7" s="5" t="n">
        <v>0</v>
      </c>
      <c r="I7" s="5" t="n">
        <v>85</v>
      </c>
    </row>
    <row r="8" spans="1:9">
      <c r="A8" s="4" t="s">
        <v>405</v>
      </c>
    </row>
    <row r="9" spans="1:9">
      <c r="A9" s="3" t="s">
        <v>400</v>
      </c>
    </row>
    <row r="10" spans="1:9">
      <c r="A10" s="4" t="s">
        <v>121</v>
      </c>
      <c r="G10" s="5" t="n">
        <v>338</v>
      </c>
      <c r="H10" s="5" t="n">
        <v>0</v>
      </c>
      <c r="I10" s="5" t="n">
        <v>76</v>
      </c>
    </row>
    <row r="11" spans="1:9">
      <c r="A11" s="4" t="s">
        <v>406</v>
      </c>
    </row>
    <row r="12" spans="1:9">
      <c r="A12" s="3" t="s">
        <v>400</v>
      </c>
    </row>
    <row r="13" spans="1:9">
      <c r="A13" s="4" t="s">
        <v>121</v>
      </c>
      <c r="G13" s="6" t="n">
        <v>27</v>
      </c>
      <c r="H13" s="6" t="n">
        <v>22</v>
      </c>
      <c r="I13" s="6" t="n">
        <v>17</v>
      </c>
    </row>
    <row r="14" spans="1:9">
      <c r="A14" s="4" t="s">
        <v>407</v>
      </c>
    </row>
    <row r="15" spans="1:9">
      <c r="A15" s="3" t="s">
        <v>403</v>
      </c>
    </row>
    <row r="16" spans="1:9">
      <c r="A16" s="4" t="s">
        <v>408</v>
      </c>
      <c r="B16" s="6" t="n">
        <v>79</v>
      </c>
    </row>
    <row r="17" spans="1:9">
      <c r="A17" s="4" t="s">
        <v>409</v>
      </c>
      <c r="B17" s="6" t="n">
        <v>70</v>
      </c>
    </row>
    <row r="18" spans="1:9">
      <c r="A18" s="4" t="s">
        <v>410</v>
      </c>
    </row>
    <row r="19" spans="1:9">
      <c r="A19" s="3" t="s">
        <v>403</v>
      </c>
    </row>
    <row r="20" spans="1:9">
      <c r="A20" s="4" t="s">
        <v>404</v>
      </c>
      <c r="C20" s="6" t="n">
        <v>40</v>
      </c>
    </row>
    <row r="21" spans="1:9">
      <c r="A21" s="4" t="s">
        <v>408</v>
      </c>
      <c r="C21" s="5" t="n">
        <v>36</v>
      </c>
    </row>
    <row r="22" spans="1:9">
      <c r="A22" s="4" t="s">
        <v>409</v>
      </c>
      <c r="C22" s="6" t="n">
        <v>32</v>
      </c>
    </row>
    <row r="23" spans="1:9">
      <c r="A23" s="4" t="s">
        <v>411</v>
      </c>
    </row>
    <row r="24" spans="1:9">
      <c r="A24" s="3" t="s">
        <v>403</v>
      </c>
    </row>
    <row r="25" spans="1:9">
      <c r="A25" s="4" t="s">
        <v>404</v>
      </c>
      <c r="D25" s="6" t="n">
        <v>115</v>
      </c>
    </row>
    <row r="26" spans="1:9">
      <c r="A26" s="4" t="s">
        <v>408</v>
      </c>
      <c r="D26" s="5" t="n">
        <v>184</v>
      </c>
    </row>
    <row r="27" spans="1:9">
      <c r="A27" s="4" t="s">
        <v>409</v>
      </c>
      <c r="D27" s="6" t="n">
        <v>156</v>
      </c>
    </row>
    <row r="28" spans="1:9">
      <c r="A28" s="4" t="s">
        <v>412</v>
      </c>
    </row>
    <row r="29" spans="1:9">
      <c r="A29" s="3" t="s">
        <v>403</v>
      </c>
    </row>
    <row r="30" spans="1:9">
      <c r="A30" s="4" t="s">
        <v>404</v>
      </c>
      <c r="E30" s="6" t="n">
        <v>39</v>
      </c>
    </row>
    <row r="31" spans="1:9">
      <c r="A31" s="4" t="s">
        <v>408</v>
      </c>
      <c r="E31" s="5" t="n">
        <v>39</v>
      </c>
    </row>
    <row r="32" spans="1:9">
      <c r="A32" s="4" t="s">
        <v>409</v>
      </c>
      <c r="E32" s="6" t="n">
        <v>34</v>
      </c>
    </row>
    <row r="33" spans="1:9">
      <c r="A33" s="4" t="s">
        <v>413</v>
      </c>
    </row>
    <row r="34" spans="1:9">
      <c r="A34" s="3" t="s">
        <v>403</v>
      </c>
    </row>
    <row r="35" spans="1:9">
      <c r="A35" s="4" t="s">
        <v>404</v>
      </c>
      <c r="F35" s="6" t="n">
        <v>85</v>
      </c>
    </row>
    <row r="36" spans="1:9">
      <c r="A36" s="4" t="s">
        <v>408</v>
      </c>
      <c r="F36" s="5" t="n">
        <v>76</v>
      </c>
    </row>
    <row r="37" spans="1:9">
      <c r="A37" s="4" t="s">
        <v>409</v>
      </c>
      <c r="F37" s="6" t="n">
        <v>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14</v>
      </c>
      <c r="B1" s="2" t="s">
        <v>1</v>
      </c>
    </row>
    <row r="2" spans="1:2">
      <c r="B2" s="2" t="s">
        <v>415</v>
      </c>
    </row>
    <row r="3" spans="1:2">
      <c r="A3" s="3" t="s">
        <v>416</v>
      </c>
    </row>
    <row r="4" spans="1:2">
      <c r="A4" s="4" t="s">
        <v>417</v>
      </c>
      <c r="B4" s="4" t="s">
        <v>418</v>
      </c>
    </row>
    <row r="5" spans="1:2">
      <c r="A5" s="4" t="s">
        <v>419</v>
      </c>
      <c r="B5" s="4" t="s">
        <v>420</v>
      </c>
    </row>
    <row r="6" spans="1:2">
      <c r="A6" s="4" t="s">
        <v>421</v>
      </c>
      <c r="B6" s="4" t="s">
        <v>422</v>
      </c>
    </row>
    <row r="7" spans="1:2">
      <c r="A7" s="4" t="s">
        <v>423</v>
      </c>
      <c r="B7" s="6" t="n">
        <v>17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9"/>
    <col customWidth="1" max="5" min="5" width="36"/>
    <col customWidth="1" max="6" min="6" width="46"/>
    <col customWidth="1" max="7" min="7" width="27"/>
  </cols>
  <sheetData>
    <row r="1" spans="1:7">
      <c r="A1" s="1" t="s">
        <v>89</v>
      </c>
      <c r="B1" s="2" t="s">
        <v>90</v>
      </c>
      <c r="C1" s="2" t="s">
        <v>91</v>
      </c>
      <c r="D1" s="2" t="s">
        <v>92</v>
      </c>
      <c r="E1" s="2" t="s">
        <v>93</v>
      </c>
      <c r="F1" s="2" t="s">
        <v>94</v>
      </c>
      <c r="G1" s="2" t="s">
        <v>95</v>
      </c>
    </row>
    <row r="2" spans="1:7">
      <c r="A2" s="4" t="s">
        <v>96</v>
      </c>
      <c r="C2" s="8" t="n">
        <v>787.2</v>
      </c>
      <c r="D2" s="8" t="n">
        <v>1.4</v>
      </c>
    </row>
    <row r="3" spans="1:7">
      <c r="A3" s="4" t="s">
        <v>97</v>
      </c>
      <c r="B3" s="6" t="n">
        <v>14950</v>
      </c>
      <c r="C3" s="6" t="n">
        <v>3701</v>
      </c>
      <c r="D3" s="6" t="n">
        <v>-100</v>
      </c>
      <c r="E3" s="6" t="n">
        <v>479</v>
      </c>
      <c r="F3" s="6" t="n">
        <v>-1767</v>
      </c>
      <c r="G3" s="6" t="n">
        <v>12637</v>
      </c>
    </row>
    <row r="4" spans="1:7">
      <c r="A4" s="3" t="s">
        <v>98</v>
      </c>
    </row>
    <row r="5" spans="1:7">
      <c r="A5" s="4" t="s">
        <v>45</v>
      </c>
      <c r="B5" s="5" t="n">
        <v>3640</v>
      </c>
      <c r="G5" s="5" t="n">
        <v>3640</v>
      </c>
    </row>
    <row r="6" spans="1:7">
      <c r="A6" s="4" t="s">
        <v>99</v>
      </c>
      <c r="C6" s="8" t="n">
        <v>1.6</v>
      </c>
    </row>
    <row r="7" spans="1:7">
      <c r="A7" s="4" t="s">
        <v>100</v>
      </c>
      <c r="B7" s="6" t="n">
        <v>61</v>
      </c>
      <c r="C7" s="6" t="n">
        <v>73</v>
      </c>
      <c r="E7" s="5" t="n">
        <v>-12</v>
      </c>
    </row>
    <row r="8" spans="1:7">
      <c r="A8" s="4" t="s">
        <v>101</v>
      </c>
      <c r="B8" s="8" t="n">
        <v>0.3</v>
      </c>
      <c r="C8" s="8" t="n">
        <v>0.3</v>
      </c>
      <c r="D8" s="8" t="n">
        <v>-0.3</v>
      </c>
    </row>
    <row r="9" spans="1:7">
      <c r="A9" s="4" t="s">
        <v>102</v>
      </c>
      <c r="B9" s="6" t="n">
        <v>-59</v>
      </c>
      <c r="D9" s="6" t="n">
        <v>23</v>
      </c>
      <c r="E9" s="5" t="n">
        <v>-79</v>
      </c>
      <c r="G9" s="5" t="n">
        <v>-3</v>
      </c>
    </row>
    <row r="10" spans="1:7">
      <c r="A10" s="4" t="s">
        <v>103</v>
      </c>
      <c r="B10" s="6" t="n">
        <v>59</v>
      </c>
      <c r="E10" s="5" t="n">
        <v>62</v>
      </c>
      <c r="G10" s="5" t="n">
        <v>-3</v>
      </c>
    </row>
    <row r="11" spans="1:7">
      <c r="A11" s="4" t="s">
        <v>104</v>
      </c>
      <c r="B11" s="8" t="n">
        <v>-26.4</v>
      </c>
      <c r="C11" s="8" t="n">
        <v>-26.4</v>
      </c>
    </row>
    <row r="12" spans="1:7">
      <c r="A12" s="4" t="s">
        <v>105</v>
      </c>
      <c r="B12" s="6" t="n">
        <v>-2000</v>
      </c>
      <c r="C12" s="6" t="n">
        <v>-127</v>
      </c>
      <c r="G12" s="5" t="n">
        <v>-1873</v>
      </c>
    </row>
    <row r="13" spans="1:7">
      <c r="A13" s="4" t="s">
        <v>106</v>
      </c>
      <c r="B13" s="8" t="n">
        <v>0.7</v>
      </c>
      <c r="C13" s="8" t="n">
        <v>-0.7</v>
      </c>
      <c r="D13" s="8" t="n">
        <v>0.7</v>
      </c>
    </row>
    <row r="14" spans="1:7">
      <c r="A14" s="4" t="s">
        <v>107</v>
      </c>
      <c r="B14" s="6" t="n">
        <v>-60</v>
      </c>
      <c r="D14" s="6" t="n">
        <v>-60</v>
      </c>
    </row>
    <row r="15" spans="1:7">
      <c r="A15" s="4" t="s">
        <v>55</v>
      </c>
      <c r="B15" s="5" t="n">
        <v>-591</v>
      </c>
      <c r="F15" s="5" t="n">
        <v>-591</v>
      </c>
    </row>
    <row r="16" spans="1:7">
      <c r="A16" s="4" t="s">
        <v>108</v>
      </c>
      <c r="B16" s="6" t="n">
        <v>-1159</v>
      </c>
      <c r="G16" s="5" t="n">
        <v>-1159</v>
      </c>
    </row>
    <row r="17" spans="1:7">
      <c r="A17" s="4" t="s">
        <v>109</v>
      </c>
      <c r="B17" s="8" t="n">
        <v>763.8</v>
      </c>
      <c r="C17" s="5" t="n">
        <v>762</v>
      </c>
      <c r="D17" s="8" t="n">
        <v>1.8</v>
      </c>
    </row>
    <row r="18" spans="1:7">
      <c r="A18" s="4" t="s">
        <v>110</v>
      </c>
      <c r="B18" s="6" t="n">
        <v>14841</v>
      </c>
      <c r="C18" s="6" t="n">
        <v>3647</v>
      </c>
      <c r="D18" s="6" t="n">
        <v>-137</v>
      </c>
      <c r="E18" s="5" t="n">
        <v>450</v>
      </c>
      <c r="F18" s="5" t="n">
        <v>-2358</v>
      </c>
      <c r="G18" s="5" t="n">
        <v>13239</v>
      </c>
    </row>
    <row r="19" spans="1:7">
      <c r="A19" s="3" t="s">
        <v>98</v>
      </c>
    </row>
    <row r="20" spans="1:7">
      <c r="A20" s="4" t="s">
        <v>45</v>
      </c>
      <c r="B20" s="5" t="n">
        <v>5484</v>
      </c>
      <c r="G20" s="5" t="n">
        <v>5484</v>
      </c>
    </row>
    <row r="21" spans="1:7">
      <c r="A21" s="4" t="s">
        <v>99</v>
      </c>
      <c r="C21" s="8" t="n">
        <v>1.2</v>
      </c>
    </row>
    <row r="22" spans="1:7">
      <c r="A22" s="4" t="s">
        <v>100</v>
      </c>
      <c r="B22" s="6" t="n">
        <v>58</v>
      </c>
      <c r="C22" s="6" t="n">
        <v>68</v>
      </c>
      <c r="E22" s="5" t="n">
        <v>-10</v>
      </c>
    </row>
    <row r="23" spans="1:7">
      <c r="A23" s="4" t="s">
        <v>101</v>
      </c>
      <c r="B23" s="8" t="n">
        <v>0.3</v>
      </c>
      <c r="C23" s="8" t="n">
        <v>0.3</v>
      </c>
      <c r="D23" s="8" t="n">
        <v>-0.3</v>
      </c>
    </row>
    <row r="24" spans="1:7">
      <c r="A24" s="4" t="s">
        <v>102</v>
      </c>
      <c r="B24" s="6" t="n">
        <v>-82</v>
      </c>
      <c r="D24" s="6" t="n">
        <v>24</v>
      </c>
      <c r="E24" s="5" t="n">
        <v>-84</v>
      </c>
      <c r="G24" s="5" t="n">
        <v>-22</v>
      </c>
    </row>
    <row r="25" spans="1:7">
      <c r="A25" s="4" t="s">
        <v>103</v>
      </c>
      <c r="B25" s="6" t="n">
        <v>75</v>
      </c>
      <c r="E25" s="5" t="n">
        <v>78</v>
      </c>
      <c r="G25" s="5" t="n">
        <v>-3</v>
      </c>
    </row>
    <row r="26" spans="1:7">
      <c r="A26" s="4" t="s">
        <v>104</v>
      </c>
      <c r="B26" s="8" t="n">
        <v>-20.4</v>
      </c>
      <c r="C26" s="8" t="n">
        <v>-20.4</v>
      </c>
    </row>
    <row r="27" spans="1:7">
      <c r="A27" s="4" t="s">
        <v>105</v>
      </c>
      <c r="B27" s="6" t="n">
        <v>-2000</v>
      </c>
      <c r="C27" s="6" t="n">
        <v>-102</v>
      </c>
      <c r="G27" s="5" t="n">
        <v>-1898</v>
      </c>
    </row>
    <row r="28" spans="1:7">
      <c r="A28" s="4" t="s">
        <v>106</v>
      </c>
      <c r="B28" s="8" t="n">
        <v>0.5</v>
      </c>
      <c r="C28" s="8" t="n">
        <v>-0.5</v>
      </c>
      <c r="D28" s="8" t="n">
        <v>0.5</v>
      </c>
    </row>
    <row r="29" spans="1:7">
      <c r="A29" s="4" t="s">
        <v>107</v>
      </c>
      <c r="B29" s="6" t="n">
        <v>-55</v>
      </c>
      <c r="D29" s="6" t="n">
        <v>-55</v>
      </c>
    </row>
    <row r="30" spans="1:7">
      <c r="A30" s="4" t="s">
        <v>55</v>
      </c>
      <c r="B30" s="5" t="n">
        <v>-426</v>
      </c>
      <c r="F30" s="5" t="n">
        <v>-426</v>
      </c>
    </row>
    <row r="31" spans="1:7">
      <c r="A31" s="4" t="s">
        <v>108</v>
      </c>
      <c r="B31" s="6" t="n">
        <v>-1239</v>
      </c>
      <c r="G31" s="5" t="n">
        <v>-1239</v>
      </c>
    </row>
    <row r="32" spans="1:7">
      <c r="A32" s="4" t="s">
        <v>111</v>
      </c>
      <c r="B32" s="8" t="n">
        <v>744.6</v>
      </c>
      <c r="C32" s="8" t="n">
        <v>742.6</v>
      </c>
      <c r="D32" s="5" t="n">
        <v>2</v>
      </c>
    </row>
    <row r="33" spans="1:7">
      <c r="A33" s="4" t="s">
        <v>112</v>
      </c>
      <c r="B33" s="6" t="n">
        <v>16656</v>
      </c>
      <c r="C33" s="6" t="n">
        <v>3613</v>
      </c>
      <c r="D33" s="6" t="n">
        <v>-168</v>
      </c>
      <c r="E33" s="5" t="n">
        <v>434</v>
      </c>
      <c r="F33" s="5" t="n">
        <v>-2784</v>
      </c>
      <c r="G33" s="5" t="n">
        <v>15561</v>
      </c>
    </row>
    <row r="34" spans="1:7">
      <c r="A34" s="3" t="s">
        <v>98</v>
      </c>
    </row>
    <row r="35" spans="1:7">
      <c r="A35" s="4" t="s">
        <v>45</v>
      </c>
      <c r="B35" s="5" t="n">
        <v>4328</v>
      </c>
      <c r="G35" s="5" t="n">
        <v>4328</v>
      </c>
    </row>
    <row r="36" spans="1:7">
      <c r="A36" s="4" t="s">
        <v>99</v>
      </c>
      <c r="C36" s="8" t="n">
        <v>1.7</v>
      </c>
    </row>
    <row r="37" spans="1:7">
      <c r="A37" s="4" t="s">
        <v>100</v>
      </c>
      <c r="B37" s="6" t="n">
        <v>103</v>
      </c>
      <c r="C37" s="6" t="n">
        <v>120</v>
      </c>
      <c r="E37" s="5" t="n">
        <v>-17</v>
      </c>
    </row>
    <row r="38" spans="1:7">
      <c r="A38" s="4" t="s">
        <v>101</v>
      </c>
      <c r="B38" s="8" t="n">
        <v>0.4</v>
      </c>
      <c r="C38" s="8" t="n">
        <v>0.4</v>
      </c>
      <c r="D38" s="8" t="n">
        <v>-0.4</v>
      </c>
    </row>
    <row r="39" spans="1:7">
      <c r="A39" s="4" t="s">
        <v>102</v>
      </c>
      <c r="B39" s="6" t="n">
        <v>-67</v>
      </c>
      <c r="D39" s="6" t="n">
        <v>31</v>
      </c>
      <c r="E39" s="5" t="n">
        <v>-68</v>
      </c>
      <c r="G39" s="5" t="n">
        <v>-30</v>
      </c>
    </row>
    <row r="40" spans="1:7">
      <c r="A40" s="4" t="s">
        <v>103</v>
      </c>
      <c r="B40" s="6" t="n">
        <v>57</v>
      </c>
      <c r="E40" s="5" t="n">
        <v>59</v>
      </c>
      <c r="G40" s="5" t="n">
        <v>-2</v>
      </c>
    </row>
    <row r="41" spans="1:7">
      <c r="A41" s="4" t="s">
        <v>104</v>
      </c>
      <c r="B41" s="5" t="n">
        <v>-19</v>
      </c>
      <c r="C41" s="5" t="n">
        <v>-19</v>
      </c>
    </row>
    <row r="42" spans="1:7">
      <c r="A42" s="4" t="s">
        <v>105</v>
      </c>
      <c r="B42" s="6" t="n">
        <v>-2000</v>
      </c>
      <c r="C42" s="6" t="n">
        <v>-99</v>
      </c>
      <c r="G42" s="5" t="n">
        <v>-1901</v>
      </c>
    </row>
    <row r="43" spans="1:7">
      <c r="A43" s="4" t="s">
        <v>106</v>
      </c>
      <c r="B43" s="8" t="n">
        <v>0.4</v>
      </c>
      <c r="C43" s="8" t="n">
        <v>-0.4</v>
      </c>
      <c r="D43" s="8" t="n">
        <v>0.4</v>
      </c>
    </row>
    <row r="44" spans="1:7">
      <c r="A44" s="4" t="s">
        <v>107</v>
      </c>
      <c r="B44" s="6" t="n">
        <v>-38</v>
      </c>
      <c r="D44" s="6" t="n">
        <v>-38</v>
      </c>
    </row>
    <row r="45" spans="1:7">
      <c r="A45" s="4" t="s">
        <v>55</v>
      </c>
      <c r="B45" s="5" t="n">
        <v>-65</v>
      </c>
      <c r="F45" s="5" t="n">
        <v>-65</v>
      </c>
    </row>
    <row r="46" spans="1:7">
      <c r="A46" s="4" t="s">
        <v>108</v>
      </c>
      <c r="B46" s="6" t="n">
        <v>-1333</v>
      </c>
      <c r="G46" s="5" t="n">
        <v>-1333</v>
      </c>
    </row>
    <row r="47" spans="1:7">
      <c r="A47" s="4" t="s">
        <v>113</v>
      </c>
      <c r="B47" s="8" t="n">
        <v>727.3</v>
      </c>
      <c r="C47" s="8" t="n">
        <v>725.3</v>
      </c>
      <c r="D47" s="5" t="n">
        <v>2</v>
      </c>
    </row>
    <row r="48" spans="1:7">
      <c r="A48" s="4" t="s">
        <v>114</v>
      </c>
      <c r="B48" s="6" t="n">
        <v>17641</v>
      </c>
      <c r="C48" s="6" t="n">
        <v>3634</v>
      </c>
      <c r="D48" s="6" t="n">
        <v>-175</v>
      </c>
      <c r="E48" s="6" t="n">
        <v>408</v>
      </c>
      <c r="F48" s="6" t="n">
        <v>-2849</v>
      </c>
      <c r="G48" s="6" t="n">
        <v>16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26</v>
      </c>
      <c r="D2" s="2" t="s">
        <v>27</v>
      </c>
    </row>
    <row r="3" spans="1:4">
      <c r="A3" s="3" t="s">
        <v>425</v>
      </c>
    </row>
    <row r="4" spans="1:4">
      <c r="A4" s="4" t="s">
        <v>426</v>
      </c>
      <c r="B4" s="4" t="s">
        <v>427</v>
      </c>
      <c r="C4" s="4" t="s">
        <v>427</v>
      </c>
      <c r="D4" s="4" t="s">
        <v>427</v>
      </c>
    </row>
    <row r="5" spans="1:4">
      <c r="A5" s="4" t="s">
        <v>428</v>
      </c>
      <c r="B5" s="6" t="n">
        <v>852</v>
      </c>
      <c r="C5" s="6" t="n">
        <v>763</v>
      </c>
      <c r="D5" s="6" t="n">
        <v>739</v>
      </c>
    </row>
    <row r="6" spans="1:4">
      <c r="A6" s="3" t="s">
        <v>429</v>
      </c>
    </row>
    <row r="7" spans="1:4">
      <c r="A7" s="4" t="s">
        <v>430</v>
      </c>
      <c r="B7" s="5" t="n">
        <v>535</v>
      </c>
      <c r="C7" s="5" t="n">
        <v>536</v>
      </c>
      <c r="D7" s="5" t="n">
        <v>532</v>
      </c>
    </row>
    <row r="8" spans="1:4">
      <c r="A8" s="4" t="s">
        <v>431</v>
      </c>
      <c r="B8" s="5" t="n">
        <v>0</v>
      </c>
      <c r="C8" s="5" t="n">
        <v>-1706</v>
      </c>
      <c r="D8" s="5" t="n">
        <v>7</v>
      </c>
    </row>
    <row r="9" spans="1:4">
      <c r="A9" s="4" t="s">
        <v>432</v>
      </c>
      <c r="B9" s="5" t="n">
        <v>-51</v>
      </c>
      <c r="C9" s="5" t="n">
        <v>-3</v>
      </c>
      <c r="D9" s="5" t="n">
        <v>-12</v>
      </c>
    </row>
    <row r="10" spans="1:4">
      <c r="A10" s="4" t="s">
        <v>401</v>
      </c>
      <c r="B10" s="5" t="n">
        <v>18</v>
      </c>
      <c r="C10" s="5" t="n">
        <v>15</v>
      </c>
      <c r="D10" s="5" t="n">
        <v>21</v>
      </c>
    </row>
    <row r="11" spans="1:4">
      <c r="A11" s="4" t="s">
        <v>433</v>
      </c>
      <c r="B11" s="5" t="n">
        <v>1354</v>
      </c>
      <c r="C11" s="5" t="n">
        <v>-395</v>
      </c>
      <c r="D11" s="5" t="n">
        <v>1287</v>
      </c>
    </row>
    <row r="12" spans="1:4">
      <c r="A12" s="4" t="s">
        <v>434</v>
      </c>
      <c r="B12" s="6" t="n">
        <v>776</v>
      </c>
      <c r="C12" s="6" t="n">
        <v>712</v>
      </c>
      <c r="D12" s="6" t="n">
        <v>6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26</v>
      </c>
      <c r="D2" s="2" t="s">
        <v>27</v>
      </c>
    </row>
    <row r="3" spans="1:4">
      <c r="A3" s="3" t="s">
        <v>43</v>
      </c>
    </row>
    <row r="4" spans="1:4">
      <c r="A4" s="4" t="s">
        <v>436</v>
      </c>
      <c r="B4" s="6" t="n">
        <v>4400</v>
      </c>
      <c r="C4" s="6" t="n">
        <v>3964</v>
      </c>
      <c r="D4" s="6" t="n">
        <v>3726</v>
      </c>
    </row>
    <row r="5" spans="1:4">
      <c r="A5" s="4" t="s">
        <v>437</v>
      </c>
      <c r="B5" s="5" t="n">
        <v>1282</v>
      </c>
      <c r="C5" s="5" t="n">
        <v>1125</v>
      </c>
      <c r="D5" s="5" t="n">
        <v>1201</v>
      </c>
    </row>
    <row r="6" spans="1:4">
      <c r="A6" s="4" t="s">
        <v>43</v>
      </c>
      <c r="B6" s="5" t="n">
        <v>5682</v>
      </c>
      <c r="C6" s="5" t="n">
        <v>5089</v>
      </c>
      <c r="D6" s="5" t="n">
        <v>4927</v>
      </c>
    </row>
    <row r="7" spans="1:4">
      <c r="A7" s="3" t="s">
        <v>438</v>
      </c>
    </row>
    <row r="8" spans="1:4">
      <c r="A8" s="4" t="s">
        <v>436</v>
      </c>
      <c r="B8" s="5" t="n">
        <v>818</v>
      </c>
      <c r="C8" s="5" t="n">
        <v>758</v>
      </c>
      <c r="D8" s="5" t="n">
        <v>568</v>
      </c>
    </row>
    <row r="9" spans="1:4">
      <c r="A9" s="4" t="s">
        <v>437</v>
      </c>
      <c r="B9" s="5" t="n">
        <v>9</v>
      </c>
      <c r="C9" s="5" t="n">
        <v>42</v>
      </c>
      <c r="D9" s="5" t="n">
        <v>15</v>
      </c>
    </row>
    <row r="10" spans="1:4">
      <c r="A10" s="4" t="s">
        <v>439</v>
      </c>
      <c r="B10" s="5" t="n">
        <v>827</v>
      </c>
      <c r="C10" s="5" t="n">
        <v>800</v>
      </c>
      <c r="D10" s="5" t="n">
        <v>583</v>
      </c>
    </row>
    <row r="11" spans="1:4">
      <c r="A11" s="3" t="s">
        <v>440</v>
      </c>
    </row>
    <row r="12" spans="1:4">
      <c r="A12" s="4" t="s">
        <v>436</v>
      </c>
      <c r="B12" s="5" t="n">
        <v>419</v>
      </c>
      <c r="C12" s="5" t="n">
        <v>349</v>
      </c>
      <c r="D12" s="5" t="n">
        <v>450</v>
      </c>
    </row>
    <row r="13" spans="1:4">
      <c r="A13" s="4" t="s">
        <v>437</v>
      </c>
      <c r="B13" s="5" t="n">
        <v>108</v>
      </c>
      <c r="C13" s="5" t="n">
        <v>-1544</v>
      </c>
      <c r="D13" s="5" t="n">
        <v>254</v>
      </c>
    </row>
    <row r="14" spans="1:4">
      <c r="A14" s="4" t="s">
        <v>441</v>
      </c>
      <c r="B14" s="6" t="n">
        <v>527</v>
      </c>
      <c r="C14" s="6" t="n">
        <v>-1195</v>
      </c>
      <c r="D14" s="6" t="n">
        <v>7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26</v>
      </c>
    </row>
    <row r="3" spans="1:3">
      <c r="A3" s="3" t="s">
        <v>443</v>
      </c>
    </row>
    <row r="4" spans="1:3">
      <c r="A4" s="4" t="s">
        <v>444</v>
      </c>
      <c r="B4" s="6" t="n">
        <v>128</v>
      </c>
      <c r="C4" s="6" t="n">
        <v>121</v>
      </c>
    </row>
    <row r="5" spans="1:3">
      <c r="A5" s="4" t="s">
        <v>445</v>
      </c>
      <c r="B5" s="5" t="n">
        <v>70</v>
      </c>
      <c r="C5" s="5" t="n">
        <v>50</v>
      </c>
    </row>
    <row r="6" spans="1:3">
      <c r="A6" s="4" t="s">
        <v>446</v>
      </c>
      <c r="B6" s="5" t="n">
        <v>74</v>
      </c>
      <c r="C6" s="5" t="n">
        <v>75</v>
      </c>
    </row>
    <row r="7" spans="1:3">
      <c r="A7" s="4" t="s">
        <v>447</v>
      </c>
      <c r="B7" s="5" t="n">
        <v>65</v>
      </c>
      <c r="C7" s="5" t="n">
        <v>70</v>
      </c>
    </row>
    <row r="8" spans="1:3">
      <c r="A8" s="4" t="s">
        <v>448</v>
      </c>
      <c r="B8" s="5" t="n">
        <v>50</v>
      </c>
      <c r="C8" s="5" t="n">
        <v>0</v>
      </c>
    </row>
    <row r="9" spans="1:3">
      <c r="A9" s="4" t="s">
        <v>449</v>
      </c>
      <c r="B9" s="5" t="n">
        <v>20</v>
      </c>
      <c r="C9" s="5" t="n">
        <v>32</v>
      </c>
    </row>
    <row r="10" spans="1:3">
      <c r="A10" s="4" t="s">
        <v>401</v>
      </c>
      <c r="B10" s="5" t="n">
        <v>61</v>
      </c>
      <c r="C10" s="5" t="n">
        <v>126</v>
      </c>
    </row>
    <row r="11" spans="1:3">
      <c r="A11" s="4" t="s">
        <v>450</v>
      </c>
      <c r="B11" s="5" t="n">
        <v>468</v>
      </c>
      <c r="C11" s="5" t="n">
        <v>474</v>
      </c>
    </row>
    <row r="12" spans="1:3">
      <c r="A12" s="3" t="s">
        <v>451</v>
      </c>
    </row>
    <row r="13" spans="1:3">
      <c r="A13" s="4" t="s">
        <v>69</v>
      </c>
      <c r="B13" s="5" t="n">
        <v>7672</v>
      </c>
      <c r="C13" s="5" t="n">
        <v>6975</v>
      </c>
    </row>
    <row r="14" spans="1:3">
      <c r="A14" s="4" t="s">
        <v>70</v>
      </c>
      <c r="B14" s="5" t="n">
        <v>120</v>
      </c>
      <c r="C14" s="5" t="n">
        <v>268</v>
      </c>
    </row>
    <row r="15" spans="1:3">
      <c r="A15" s="4" t="s">
        <v>452</v>
      </c>
      <c r="B15" s="5" t="n">
        <v>0</v>
      </c>
      <c r="C15" s="5" t="n">
        <v>34</v>
      </c>
    </row>
    <row r="16" spans="1:3">
      <c r="A16" s="4" t="s">
        <v>401</v>
      </c>
      <c r="B16" s="5" t="n">
        <v>156</v>
      </c>
      <c r="C16" s="5" t="n">
        <v>150</v>
      </c>
    </row>
    <row r="17" spans="1:3">
      <c r="A17" s="4" t="s">
        <v>453</v>
      </c>
      <c r="B17" s="5" t="n">
        <v>7948</v>
      </c>
      <c r="C17" s="5" t="n">
        <v>7427</v>
      </c>
    </row>
    <row r="18" spans="1:3">
      <c r="A18" s="4" t="s">
        <v>454</v>
      </c>
      <c r="B18" s="5" t="n">
        <v>7480</v>
      </c>
      <c r="C18" s="5" t="n">
        <v>6953</v>
      </c>
    </row>
    <row r="19" spans="1:3">
      <c r="A19" s="3" t="s">
        <v>454</v>
      </c>
    </row>
    <row r="20" spans="1:3">
      <c r="A20" s="4" t="s">
        <v>436</v>
      </c>
      <c r="B20" s="5" t="n">
        <v>3808</v>
      </c>
      <c r="C20" s="5" t="n">
        <v>3677</v>
      </c>
    </row>
    <row r="21" spans="1:3">
      <c r="A21" s="4" t="s">
        <v>437</v>
      </c>
      <c r="B21" s="6" t="n">
        <v>3672</v>
      </c>
      <c r="C21" s="6" t="n">
        <v>3276</v>
      </c>
    </row>
    <row r="22" spans="1:3">
      <c r="A22" s="4" t="s">
        <v>368</v>
      </c>
    </row>
    <row r="23" spans="1:3">
      <c r="A23" s="3" t="s">
        <v>454</v>
      </c>
    </row>
    <row r="24" spans="1:3">
      <c r="A24" s="4" t="s">
        <v>455</v>
      </c>
      <c r="B24" s="5" t="n">
        <v>2019</v>
      </c>
    </row>
    <row r="25" spans="1:3">
      <c r="A25" s="4" t="s">
        <v>371</v>
      </c>
    </row>
    <row r="26" spans="1:3">
      <c r="A26" s="3" t="s">
        <v>454</v>
      </c>
    </row>
    <row r="27" spans="1:3">
      <c r="A27" s="4" t="s">
        <v>455</v>
      </c>
      <c r="B27" s="5" t="n">
        <v>20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26</v>
      </c>
      <c r="D2" s="2" t="s">
        <v>27</v>
      </c>
      <c r="E2" s="2" t="s">
        <v>457</v>
      </c>
    </row>
    <row r="3" spans="1:5">
      <c r="A3" s="3" t="s">
        <v>162</v>
      </c>
    </row>
    <row r="4" spans="1:5">
      <c r="A4" s="4" t="s">
        <v>458</v>
      </c>
      <c r="B4" s="6" t="n">
        <v>1800</v>
      </c>
    </row>
    <row r="5" spans="1:5">
      <c r="A5" s="4" t="s">
        <v>459</v>
      </c>
      <c r="B5" s="5" t="n">
        <v>217</v>
      </c>
      <c r="C5" s="6" t="n">
        <v>269</v>
      </c>
    </row>
    <row r="6" spans="1:5">
      <c r="A6" s="4" t="s">
        <v>460</v>
      </c>
      <c r="B6" s="5" t="n">
        <v>74</v>
      </c>
      <c r="C6" s="5" t="n">
        <v>74</v>
      </c>
      <c r="D6" s="6" t="n">
        <v>61</v>
      </c>
      <c r="E6" s="6" t="n">
        <v>27</v>
      </c>
    </row>
    <row r="7" spans="1:5">
      <c r="A7" s="4" t="s">
        <v>461</v>
      </c>
      <c r="B7" s="5" t="n">
        <v>69</v>
      </c>
      <c r="C7" s="5" t="n">
        <v>69</v>
      </c>
      <c r="D7" s="5" t="n">
        <v>54</v>
      </c>
    </row>
    <row r="8" spans="1:5">
      <c r="A8" s="4" t="s">
        <v>462</v>
      </c>
      <c r="B8" s="5" t="n">
        <v>18</v>
      </c>
    </row>
    <row r="9" spans="1:5">
      <c r="A9" s="4" t="s">
        <v>463</v>
      </c>
      <c r="B9" s="5" t="n">
        <v>4</v>
      </c>
    </row>
    <row r="10" spans="1:5">
      <c r="A10" s="4" t="s">
        <v>464</v>
      </c>
      <c r="B10" s="5" t="n">
        <v>3</v>
      </c>
      <c r="C10" s="5" t="n">
        <v>3</v>
      </c>
      <c r="D10" s="6" t="n">
        <v>2</v>
      </c>
    </row>
    <row r="11" spans="1:5">
      <c r="A11" s="4" t="s">
        <v>465</v>
      </c>
      <c r="B11" s="6" t="n">
        <v>10</v>
      </c>
      <c r="C11" s="6" t="n">
        <v>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26</v>
      </c>
      <c r="D2" s="2" t="s">
        <v>27</v>
      </c>
    </row>
    <row r="3" spans="1:4">
      <c r="A3" s="3" t="s">
        <v>467</v>
      </c>
    </row>
    <row r="4" spans="1:4">
      <c r="A4" s="4" t="s">
        <v>468</v>
      </c>
      <c r="B4" s="6" t="n">
        <v>74</v>
      </c>
      <c r="C4" s="6" t="n">
        <v>61</v>
      </c>
      <c r="D4" s="6" t="n">
        <v>27</v>
      </c>
    </row>
    <row r="5" spans="1:4">
      <c r="A5" s="3" t="s">
        <v>469</v>
      </c>
    </row>
    <row r="6" spans="1:4">
      <c r="A6" s="4" t="s">
        <v>470</v>
      </c>
      <c r="B6" s="5" t="n">
        <v>12</v>
      </c>
      <c r="C6" s="5" t="n">
        <v>13</v>
      </c>
      <c r="D6" s="5" t="n">
        <v>16</v>
      </c>
    </row>
    <row r="7" spans="1:4">
      <c r="A7" s="4" t="s">
        <v>471</v>
      </c>
      <c r="B7" s="5" t="n">
        <v>2</v>
      </c>
      <c r="C7" s="5" t="n">
        <v>2</v>
      </c>
      <c r="D7" s="5" t="n">
        <v>24</v>
      </c>
    </row>
    <row r="8" spans="1:4">
      <c r="A8" s="3" t="s">
        <v>472</v>
      </c>
    </row>
    <row r="9" spans="1:4">
      <c r="A9" s="4" t="s">
        <v>471</v>
      </c>
      <c r="B9" s="5" t="n">
        <v>-13</v>
      </c>
      <c r="C9" s="5" t="n">
        <v>0</v>
      </c>
      <c r="D9" s="5" t="n">
        <v>0</v>
      </c>
    </row>
    <row r="10" spans="1:4">
      <c r="A10" s="4" t="s">
        <v>473</v>
      </c>
      <c r="B10" s="5" t="n">
        <v>-1</v>
      </c>
      <c r="C10" s="5" t="n">
        <v>-1</v>
      </c>
      <c r="D10" s="5" t="n">
        <v>-2</v>
      </c>
    </row>
    <row r="11" spans="1:4">
      <c r="A11" s="4" t="s">
        <v>474</v>
      </c>
      <c r="B11" s="5" t="n">
        <v>0</v>
      </c>
      <c r="C11" s="5" t="n">
        <v>-1</v>
      </c>
      <c r="D11" s="5" t="n">
        <v>-4</v>
      </c>
    </row>
    <row r="12" spans="1:4">
      <c r="A12" s="4" t="s">
        <v>475</v>
      </c>
      <c r="B12" s="5" t="n">
        <v>74</v>
      </c>
      <c r="C12" s="5" t="n">
        <v>74</v>
      </c>
      <c r="D12" s="5" t="n">
        <v>61</v>
      </c>
    </row>
    <row r="13" spans="1:4">
      <c r="A13" s="4" t="s">
        <v>476</v>
      </c>
      <c r="B13" s="5" t="n">
        <v>-5</v>
      </c>
      <c r="C13" s="5" t="n">
        <v>-5</v>
      </c>
      <c r="D13" s="5" t="n">
        <v>-7</v>
      </c>
    </row>
    <row r="14" spans="1:4">
      <c r="A14" s="4" t="s">
        <v>461</v>
      </c>
      <c r="B14" s="6" t="n">
        <v>69</v>
      </c>
      <c r="C14" s="6" t="n">
        <v>69</v>
      </c>
      <c r="D14" s="6" t="n">
        <v>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79</v>
      </c>
    </row>
    <row r="5" spans="1:2">
      <c r="A5" s="4" t="s">
        <v>480</v>
      </c>
      <c r="B5" s="5" t="n">
        <v>2019</v>
      </c>
    </row>
    <row r="6" spans="1:2">
      <c r="A6" s="4" t="s">
        <v>481</v>
      </c>
    </row>
    <row r="7" spans="1:2">
      <c r="A7" s="3" t="s">
        <v>479</v>
      </c>
    </row>
    <row r="8" spans="1:2">
      <c r="A8" s="4" t="s">
        <v>482</v>
      </c>
      <c r="B8" s="5" t="n">
        <v>2014</v>
      </c>
    </row>
    <row r="9" spans="1:2">
      <c r="A9" s="4" t="s">
        <v>483</v>
      </c>
      <c r="B9" s="5" t="n">
        <v>2014</v>
      </c>
    </row>
    <row r="10" spans="1:2">
      <c r="A10" s="4" t="s">
        <v>484</v>
      </c>
    </row>
    <row r="11" spans="1:2">
      <c r="A11" s="3" t="s">
        <v>479</v>
      </c>
    </row>
    <row r="12" spans="1:2">
      <c r="A12" s="4" t="s">
        <v>482</v>
      </c>
      <c r="B12" s="5" t="n">
        <v>2017</v>
      </c>
    </row>
    <row r="13" spans="1:2">
      <c r="A13" s="4" t="s">
        <v>483</v>
      </c>
      <c r="B13" s="5" t="n">
        <v>2015</v>
      </c>
    </row>
    <row r="14" spans="1:2">
      <c r="A14" s="4" t="s">
        <v>485</v>
      </c>
    </row>
    <row r="15" spans="1:2">
      <c r="A15" s="3" t="s">
        <v>479</v>
      </c>
    </row>
    <row r="16" spans="1:2">
      <c r="A16" s="4" t="s">
        <v>482</v>
      </c>
      <c r="B16" s="5" t="n">
        <v>2015</v>
      </c>
    </row>
    <row r="17" spans="1:2">
      <c r="A17" s="4" t="s">
        <v>486</v>
      </c>
    </row>
    <row r="18" spans="1:2">
      <c r="A18" s="3" t="s">
        <v>479</v>
      </c>
    </row>
    <row r="19" spans="1:2">
      <c r="A19" s="4" t="s">
        <v>482</v>
      </c>
      <c r="B19" s="5" t="n">
        <v>2017</v>
      </c>
    </row>
    <row r="20" spans="1:2">
      <c r="A20" s="4" t="s">
        <v>487</v>
      </c>
    </row>
    <row r="21" spans="1:2">
      <c r="A21" s="3" t="s">
        <v>479</v>
      </c>
    </row>
    <row r="22" spans="1:2">
      <c r="A22" s="4" t="s">
        <v>483</v>
      </c>
      <c r="B22" s="5" t="n">
        <v>2015</v>
      </c>
    </row>
    <row r="23" spans="1:2">
      <c r="A23" s="4" t="s">
        <v>488</v>
      </c>
    </row>
    <row r="24" spans="1:2">
      <c r="A24" s="3" t="s">
        <v>479</v>
      </c>
    </row>
    <row r="25" spans="1:2">
      <c r="A25" s="4" t="s">
        <v>482</v>
      </c>
      <c r="B25" s="5" t="n">
        <v>2014</v>
      </c>
    </row>
    <row r="26" spans="1:2">
      <c r="A26" s="4" t="s">
        <v>489</v>
      </c>
    </row>
    <row r="27" spans="1:2">
      <c r="A27" s="3" t="s">
        <v>479</v>
      </c>
    </row>
    <row r="28" spans="1:2">
      <c r="A28" s="4" t="s">
        <v>482</v>
      </c>
      <c r="B28" s="5" t="n">
        <v>20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26</v>
      </c>
      <c r="D2" s="2" t="s">
        <v>27</v>
      </c>
    </row>
    <row r="3" spans="1:4">
      <c r="A3" s="3" t="s">
        <v>491</v>
      </c>
    </row>
    <row r="4" spans="1:4">
      <c r="A4" s="4" t="s">
        <v>45</v>
      </c>
      <c r="B4" s="6" t="n">
        <v>4328</v>
      </c>
      <c r="C4" s="6" t="n">
        <v>5484</v>
      </c>
      <c r="D4" s="6" t="n">
        <v>3640</v>
      </c>
    </row>
    <row r="5" spans="1:4">
      <c r="A5" s="4" t="s">
        <v>492</v>
      </c>
      <c r="B5" s="8" t="n">
        <v>734.5</v>
      </c>
      <c r="C5" s="8" t="n">
        <v>753.6</v>
      </c>
      <c r="D5" s="5" t="n">
        <v>776</v>
      </c>
    </row>
    <row r="6" spans="1:4">
      <c r="A6" s="4" t="s">
        <v>493</v>
      </c>
      <c r="B6" s="8" t="n">
        <v>3.2</v>
      </c>
      <c r="C6" s="8" t="n">
        <v>3.7</v>
      </c>
      <c r="D6" s="8" t="n">
        <v>3.2</v>
      </c>
    </row>
    <row r="7" spans="1:4">
      <c r="A7" s="4" t="s">
        <v>494</v>
      </c>
      <c r="B7" s="8" t="n">
        <v>737.7</v>
      </c>
      <c r="C7" s="8" t="n">
        <v>757.3</v>
      </c>
      <c r="D7" s="8" t="n">
        <v>779.2</v>
      </c>
    </row>
    <row r="8" spans="1:4">
      <c r="A8" s="4" t="s">
        <v>495</v>
      </c>
      <c r="B8" s="7" t="n">
        <v>5.89</v>
      </c>
      <c r="C8" s="7" t="n">
        <v>7.28</v>
      </c>
      <c r="D8" s="7" t="n">
        <v>4.69</v>
      </c>
    </row>
    <row r="9" spans="1:4">
      <c r="A9" s="4" t="s">
        <v>496</v>
      </c>
      <c r="B9" s="7" t="n">
        <v>5.87</v>
      </c>
      <c r="C9" s="7" t="n">
        <v>7.24</v>
      </c>
      <c r="D9" s="7" t="n">
        <v>4.67</v>
      </c>
    </row>
    <row r="10" spans="1:4">
      <c r="A10" s="4" t="s">
        <v>497</v>
      </c>
    </row>
    <row r="11" spans="1:4">
      <c r="A11" s="3" t="s">
        <v>491</v>
      </c>
    </row>
    <row r="12" spans="1:4">
      <c r="A12" s="4" t="s">
        <v>498</v>
      </c>
      <c r="B12" s="8" t="n">
        <v>0.6</v>
      </c>
      <c r="C12" s="8" t="n">
        <v>0.4</v>
      </c>
      <c r="D12" s="8" t="n">
        <v>1.2</v>
      </c>
    </row>
    <row r="13" spans="1:4">
      <c r="A13" s="4" t="s">
        <v>499</v>
      </c>
    </row>
    <row r="14" spans="1:4">
      <c r="A14" s="3" t="s">
        <v>491</v>
      </c>
    </row>
    <row r="15" spans="1:4">
      <c r="A15" s="4" t="s">
        <v>498</v>
      </c>
      <c r="B15" s="8" t="n">
        <v>0.3</v>
      </c>
      <c r="C15" s="8" t="n">
        <v>0.1</v>
      </c>
      <c r="D15" s="8" t="n">
        <v>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0</v>
      </c>
      <c r="B1" s="2" t="s">
        <v>2</v>
      </c>
      <c r="C1" s="2" t="s">
        <v>26</v>
      </c>
    </row>
    <row r="2" spans="1:3">
      <c r="A2" s="3" t="s">
        <v>65</v>
      </c>
    </row>
    <row r="3" spans="1:3">
      <c r="A3" s="4" t="s">
        <v>501</v>
      </c>
      <c r="B3" s="6" t="n">
        <v>1195</v>
      </c>
      <c r="C3" s="6" t="n">
        <v>1000</v>
      </c>
    </row>
    <row r="4" spans="1:3">
      <c r="A4" s="4" t="s">
        <v>502</v>
      </c>
      <c r="B4" s="5" t="n">
        <v>-26</v>
      </c>
      <c r="C4" s="5" t="n">
        <v>-16</v>
      </c>
    </row>
    <row r="5" spans="1:3">
      <c r="A5" s="4" t="s">
        <v>503</v>
      </c>
      <c r="B5" s="5" t="n">
        <v>1169</v>
      </c>
      <c r="C5" s="5" t="n">
        <v>984</v>
      </c>
    </row>
    <row r="6" spans="1:3">
      <c r="A6" s="4" t="s">
        <v>504</v>
      </c>
    </row>
    <row r="7" spans="1:3">
      <c r="A7" s="3" t="s">
        <v>65</v>
      </c>
    </row>
    <row r="8" spans="1:3">
      <c r="A8" s="4" t="s">
        <v>501</v>
      </c>
      <c r="B8" s="5" t="n">
        <v>974</v>
      </c>
      <c r="C8" s="5" t="n">
        <v>828</v>
      </c>
    </row>
    <row r="9" spans="1:3">
      <c r="A9" s="4" t="s">
        <v>505</v>
      </c>
    </row>
    <row r="10" spans="1:3">
      <c r="A10" s="3" t="s">
        <v>65</v>
      </c>
    </row>
    <row r="11" spans="1:3">
      <c r="A11" s="4" t="s">
        <v>501</v>
      </c>
      <c r="B11" s="6" t="n">
        <v>221</v>
      </c>
      <c r="C11" s="6" t="n">
        <v>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6</v>
      </c>
      <c r="B1" s="2" t="s">
        <v>2</v>
      </c>
      <c r="C1" s="2" t="s">
        <v>26</v>
      </c>
    </row>
    <row r="2" spans="1:3">
      <c r="A2" s="3" t="s">
        <v>264</v>
      </c>
    </row>
    <row r="3" spans="1:3">
      <c r="A3" s="4" t="s">
        <v>507</v>
      </c>
      <c r="B3" s="6" t="n">
        <v>51078</v>
      </c>
      <c r="C3" s="6" t="n">
        <v>46869</v>
      </c>
    </row>
    <row r="4" spans="1:3">
      <c r="A4" s="4" t="s">
        <v>508</v>
      </c>
      <c r="B4" s="5" t="n">
        <v>13305</v>
      </c>
      <c r="C4" s="5" t="n">
        <v>12680</v>
      </c>
    </row>
    <row r="5" spans="1:3">
      <c r="A5" s="4" t="s">
        <v>509</v>
      </c>
      <c r="B5" s="5" t="n">
        <v>37773</v>
      </c>
      <c r="C5" s="5" t="n">
        <v>34189</v>
      </c>
    </row>
    <row r="6" spans="1:3">
      <c r="A6" s="3" t="s">
        <v>266</v>
      </c>
    </row>
    <row r="7" spans="1:3">
      <c r="A7" s="4" t="s">
        <v>507</v>
      </c>
      <c r="B7" s="5" t="n">
        <v>525</v>
      </c>
      <c r="C7" s="5" t="n">
        <v>647</v>
      </c>
    </row>
    <row r="8" spans="1:3">
      <c r="A8" s="4" t="s">
        <v>510</v>
      </c>
      <c r="B8" s="5" t="n">
        <v>107</v>
      </c>
      <c r="C8" s="5" t="n">
        <v>120</v>
      </c>
    </row>
    <row r="9" spans="1:3">
      <c r="A9" s="4" t="s">
        <v>511</v>
      </c>
      <c r="B9" s="6" t="n">
        <v>418</v>
      </c>
      <c r="C9" s="5" t="n">
        <v>527</v>
      </c>
    </row>
    <row r="10" spans="1:3">
      <c r="A10" s="4" t="s">
        <v>512</v>
      </c>
    </row>
    <row r="11" spans="1:3">
      <c r="A11" s="3" t="s">
        <v>264</v>
      </c>
    </row>
    <row r="12" spans="1:3">
      <c r="A12" s="4" t="s">
        <v>513</v>
      </c>
      <c r="B12" s="4" t="s">
        <v>514</v>
      </c>
    </row>
    <row r="13" spans="1:3">
      <c r="A13" s="4" t="s">
        <v>507</v>
      </c>
      <c r="B13" s="6" t="n">
        <v>38352</v>
      </c>
      <c r="C13" s="5" t="n">
        <v>35268</v>
      </c>
    </row>
    <row r="14" spans="1:3">
      <c r="A14" s="4" t="s">
        <v>508</v>
      </c>
      <c r="B14" s="5" t="n">
        <v>8276</v>
      </c>
      <c r="C14" s="5" t="n">
        <v>7924</v>
      </c>
    </row>
    <row r="15" spans="1:3">
      <c r="A15" s="4" t="s">
        <v>509</v>
      </c>
      <c r="B15" s="5" t="n">
        <v>30076</v>
      </c>
      <c r="C15" s="5" t="n">
        <v>27344</v>
      </c>
    </row>
    <row r="16" spans="1:3">
      <c r="A16" s="3" t="s">
        <v>266</v>
      </c>
    </row>
    <row r="17" spans="1:3">
      <c r="A17" s="4" t="s">
        <v>507</v>
      </c>
      <c r="B17" s="5" t="n">
        <v>406</v>
      </c>
      <c r="C17" s="5" t="n">
        <v>415</v>
      </c>
    </row>
    <row r="18" spans="1:3">
      <c r="A18" s="4" t="s">
        <v>510</v>
      </c>
      <c r="B18" s="5" t="n">
        <v>80</v>
      </c>
      <c r="C18" s="5" t="n">
        <v>75</v>
      </c>
    </row>
    <row r="19" spans="1:3">
      <c r="A19" s="4" t="s">
        <v>511</v>
      </c>
      <c r="B19" s="5" t="n">
        <v>326</v>
      </c>
      <c r="C19" s="5" t="n">
        <v>340</v>
      </c>
    </row>
    <row r="20" spans="1:3">
      <c r="A20" s="4" t="s">
        <v>406</v>
      </c>
    </row>
    <row r="21" spans="1:3">
      <c r="A21" s="3" t="s">
        <v>264</v>
      </c>
    </row>
    <row r="22" spans="1:3">
      <c r="A22" s="4" t="s">
        <v>509</v>
      </c>
      <c r="B22" s="5" t="n">
        <v>2455</v>
      </c>
      <c r="C22" s="5" t="n">
        <v>2314</v>
      </c>
    </row>
    <row r="23" spans="1:3">
      <c r="A23" s="4" t="s">
        <v>515</v>
      </c>
    </row>
    <row r="24" spans="1:3">
      <c r="A24" s="3" t="s">
        <v>264</v>
      </c>
    </row>
    <row r="25" spans="1:3">
      <c r="A25" s="4" t="s">
        <v>509</v>
      </c>
      <c r="B25" s="6" t="n">
        <v>107</v>
      </c>
      <c r="C25" s="5" t="n">
        <v>108</v>
      </c>
    </row>
    <row r="26" spans="1:3">
      <c r="A26" s="4" t="s">
        <v>516</v>
      </c>
    </row>
    <row r="27" spans="1:3">
      <c r="A27" s="3" t="s">
        <v>264</v>
      </c>
    </row>
    <row r="28" spans="1:3">
      <c r="A28" s="4" t="s">
        <v>513</v>
      </c>
      <c r="B28" s="4" t="s">
        <v>517</v>
      </c>
    </row>
    <row r="29" spans="1:3">
      <c r="A29" s="4" t="s">
        <v>507</v>
      </c>
      <c r="B29" s="6" t="n">
        <v>6883</v>
      </c>
      <c r="C29" s="5" t="n">
        <v>6378</v>
      </c>
    </row>
    <row r="30" spans="1:3">
      <c r="A30" s="4" t="s">
        <v>508</v>
      </c>
      <c r="B30" s="5" t="n">
        <v>2842</v>
      </c>
      <c r="C30" s="5" t="n">
        <v>2629</v>
      </c>
    </row>
    <row r="31" spans="1:3">
      <c r="A31" s="4" t="s">
        <v>509</v>
      </c>
      <c r="B31" s="5" t="n">
        <v>4041</v>
      </c>
      <c r="C31" s="5" t="n">
        <v>3749</v>
      </c>
    </row>
    <row r="32" spans="1:3">
      <c r="A32" s="3" t="s">
        <v>266</v>
      </c>
    </row>
    <row r="33" spans="1:3">
      <c r="A33" s="4" t="s">
        <v>507</v>
      </c>
      <c r="B33" s="5" t="n">
        <v>0</v>
      </c>
      <c r="C33" s="5" t="n">
        <v>5</v>
      </c>
    </row>
    <row r="34" spans="1:3">
      <c r="A34" s="4" t="s">
        <v>510</v>
      </c>
      <c r="B34" s="5" t="n">
        <v>0</v>
      </c>
      <c r="C34" s="5" t="n">
        <v>0</v>
      </c>
    </row>
    <row r="35" spans="1:3">
      <c r="A35" s="4" t="s">
        <v>511</v>
      </c>
      <c r="B35" s="6" t="n">
        <v>0</v>
      </c>
      <c r="C35" s="5" t="n">
        <v>5</v>
      </c>
    </row>
    <row r="36" spans="1:3">
      <c r="A36" s="4" t="s">
        <v>518</v>
      </c>
    </row>
    <row r="37" spans="1:3">
      <c r="A37" s="3" t="s">
        <v>264</v>
      </c>
    </row>
    <row r="38" spans="1:3">
      <c r="A38" s="4" t="s">
        <v>513</v>
      </c>
      <c r="B38" s="4" t="s">
        <v>514</v>
      </c>
    </row>
    <row r="39" spans="1:3">
      <c r="A39" s="4" t="s">
        <v>507</v>
      </c>
      <c r="B39" s="6" t="n">
        <v>1924</v>
      </c>
      <c r="C39" s="5" t="n">
        <v>1864</v>
      </c>
    </row>
    <row r="40" spans="1:3">
      <c r="A40" s="4" t="s">
        <v>508</v>
      </c>
      <c r="B40" s="5" t="n">
        <v>668</v>
      </c>
      <c r="C40" s="5" t="n">
        <v>678</v>
      </c>
    </row>
    <row r="41" spans="1:3">
      <c r="A41" s="4" t="s">
        <v>509</v>
      </c>
      <c r="B41" s="5" t="n">
        <v>1256</v>
      </c>
      <c r="C41" s="5" t="n">
        <v>1186</v>
      </c>
    </row>
    <row r="42" spans="1:3">
      <c r="A42" s="3" t="s">
        <v>266</v>
      </c>
    </row>
    <row r="43" spans="1:3">
      <c r="A43" s="4" t="s">
        <v>507</v>
      </c>
      <c r="B43" s="5" t="n">
        <v>27</v>
      </c>
      <c r="C43" s="5" t="n">
        <v>109</v>
      </c>
    </row>
    <row r="44" spans="1:3">
      <c r="A44" s="4" t="s">
        <v>510</v>
      </c>
      <c r="B44" s="5" t="n">
        <v>9</v>
      </c>
      <c r="C44" s="5" t="n">
        <v>30</v>
      </c>
    </row>
    <row r="45" spans="1:3">
      <c r="A45" s="4" t="s">
        <v>511</v>
      </c>
      <c r="B45" s="6" t="n">
        <v>18</v>
      </c>
      <c r="C45" s="5" t="n">
        <v>79</v>
      </c>
    </row>
    <row r="46" spans="1:3">
      <c r="A46" s="4" t="s">
        <v>519</v>
      </c>
    </row>
    <row r="47" spans="1:3">
      <c r="A47" s="3" t="s">
        <v>264</v>
      </c>
    </row>
    <row r="48" spans="1:3">
      <c r="A48" s="4" t="s">
        <v>513</v>
      </c>
      <c r="B48" s="4" t="s">
        <v>520</v>
      </c>
    </row>
    <row r="49" spans="1:3">
      <c r="A49" s="4" t="s">
        <v>507</v>
      </c>
      <c r="B49" s="6" t="n">
        <v>1795</v>
      </c>
      <c r="C49" s="5" t="n">
        <v>1408</v>
      </c>
    </row>
    <row r="50" spans="1:3">
      <c r="A50" s="4" t="s">
        <v>508</v>
      </c>
      <c r="B50" s="5" t="n">
        <v>686</v>
      </c>
      <c r="C50" s="5" t="n">
        <v>644</v>
      </c>
    </row>
    <row r="51" spans="1:3">
      <c r="A51" s="4" t="s">
        <v>509</v>
      </c>
      <c r="B51" s="5" t="n">
        <v>1109</v>
      </c>
      <c r="C51" s="5" t="n">
        <v>764</v>
      </c>
    </row>
    <row r="52" spans="1:3">
      <c r="A52" s="4" t="s">
        <v>521</v>
      </c>
    </row>
    <row r="53" spans="1:3">
      <c r="A53" s="3" t="s">
        <v>264</v>
      </c>
    </row>
    <row r="54" spans="1:3">
      <c r="A54" s="4" t="s">
        <v>507</v>
      </c>
      <c r="B54" s="6" t="n">
        <v>283</v>
      </c>
      <c r="C54" s="5" t="n">
        <v>168</v>
      </c>
    </row>
    <row r="55" spans="1:3">
      <c r="A55" s="4" t="s">
        <v>522</v>
      </c>
    </row>
    <row r="56" spans="1:3">
      <c r="A56" s="3" t="s">
        <v>264</v>
      </c>
    </row>
    <row r="57" spans="1:3">
      <c r="A57" s="4" t="s">
        <v>513</v>
      </c>
      <c r="B57" s="4" t="s">
        <v>517</v>
      </c>
    </row>
    <row r="58" spans="1:3">
      <c r="A58" s="4" t="s">
        <v>507</v>
      </c>
      <c r="B58" s="6" t="n">
        <v>2124</v>
      </c>
      <c r="C58" s="5" t="n">
        <v>1951</v>
      </c>
    </row>
    <row r="59" spans="1:3">
      <c r="A59" s="4" t="s">
        <v>508</v>
      </c>
      <c r="B59" s="5" t="n">
        <v>833</v>
      </c>
      <c r="C59" s="5" t="n">
        <v>805</v>
      </c>
    </row>
    <row r="60" spans="1:3">
      <c r="A60" s="4" t="s">
        <v>509</v>
      </c>
      <c r="B60" s="5" t="n">
        <v>1291</v>
      </c>
      <c r="C60" s="5" t="n">
        <v>1146</v>
      </c>
    </row>
    <row r="61" spans="1:3">
      <c r="A61" s="3" t="s">
        <v>266</v>
      </c>
    </row>
    <row r="62" spans="1:3">
      <c r="A62" s="4" t="s">
        <v>507</v>
      </c>
      <c r="B62" s="5" t="n">
        <v>92</v>
      </c>
      <c r="C62" s="5" t="n">
        <v>118</v>
      </c>
    </row>
    <row r="63" spans="1:3">
      <c r="A63" s="4" t="s">
        <v>510</v>
      </c>
      <c r="B63" s="5" t="n">
        <v>18</v>
      </c>
      <c r="C63" s="5" t="n">
        <v>15</v>
      </c>
    </row>
    <row r="64" spans="1:3">
      <c r="A64" s="4" t="s">
        <v>511</v>
      </c>
      <c r="B64" s="6" t="n">
        <v>74</v>
      </c>
      <c r="C64" s="6" t="n">
        <v>1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3</v>
      </c>
      <c r="B1" s="2" t="s">
        <v>2</v>
      </c>
      <c r="C1" s="2" t="s">
        <v>26</v>
      </c>
    </row>
    <row r="2" spans="1:3">
      <c r="A2" s="3" t="s">
        <v>174</v>
      </c>
    </row>
    <row r="3" spans="1:3">
      <c r="A3" s="4" t="s">
        <v>227</v>
      </c>
      <c r="B3" s="6" t="n">
        <v>73</v>
      </c>
      <c r="C3" s="6" t="n">
        <v>62</v>
      </c>
    </row>
    <row r="4" spans="1:3">
      <c r="A4" s="4" t="s">
        <v>524</v>
      </c>
      <c r="B4" s="5" t="n">
        <v>70</v>
      </c>
      <c r="C4" s="5" t="n">
        <v>73</v>
      </c>
    </row>
    <row r="5" spans="1:3">
      <c r="A5" s="4" t="s">
        <v>525</v>
      </c>
      <c r="B5" s="5" t="n">
        <v>61</v>
      </c>
      <c r="C5" s="5" t="n">
        <v>61</v>
      </c>
    </row>
    <row r="6" spans="1:3">
      <c r="A6" s="4" t="s">
        <v>526</v>
      </c>
      <c r="B6" s="5" t="n">
        <v>26</v>
      </c>
      <c r="C6" s="5" t="n">
        <v>26</v>
      </c>
    </row>
    <row r="7" spans="1:3">
      <c r="A7" s="4" t="s">
        <v>527</v>
      </c>
      <c r="B7" s="5" t="n">
        <v>37</v>
      </c>
      <c r="C7" s="5" t="n">
        <v>34</v>
      </c>
    </row>
    <row r="8" spans="1:3">
      <c r="A8" s="4" t="s">
        <v>528</v>
      </c>
      <c r="B8" s="5" t="n">
        <v>267</v>
      </c>
      <c r="C8" s="5" t="n">
        <v>256</v>
      </c>
    </row>
    <row r="9" spans="1:3">
      <c r="A9" s="3" t="s">
        <v>524</v>
      </c>
    </row>
    <row r="10" spans="1:3">
      <c r="A10" s="4" t="s">
        <v>529</v>
      </c>
      <c r="B10" s="5" t="n">
        <v>54</v>
      </c>
      <c r="C10" s="5" t="n">
        <v>58</v>
      </c>
    </row>
    <row r="11" spans="1:3">
      <c r="A11" s="4" t="s">
        <v>530</v>
      </c>
      <c r="B11" s="6" t="n">
        <v>16</v>
      </c>
      <c r="C11"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26</v>
      </c>
      <c r="D2" s="2" t="s">
        <v>27</v>
      </c>
    </row>
    <row r="3" spans="1:4">
      <c r="A3" s="3" t="s">
        <v>116</v>
      </c>
    </row>
    <row r="4" spans="1:4">
      <c r="A4" s="4" t="s">
        <v>117</v>
      </c>
      <c r="B4" s="7" t="n">
        <v>1.82</v>
      </c>
      <c r="C4" s="7" t="n">
        <v>1.65</v>
      </c>
      <c r="D4" s="7"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31</v>
      </c>
      <c r="B1" s="2" t="s">
        <v>2</v>
      </c>
      <c r="C1" s="2" t="s">
        <v>26</v>
      </c>
      <c r="D1" s="2" t="s">
        <v>27</v>
      </c>
    </row>
    <row r="2" spans="1:4">
      <c r="A2" s="3" t="s">
        <v>177</v>
      </c>
    </row>
    <row r="3" spans="1:4">
      <c r="A3" s="4" t="s">
        <v>532</v>
      </c>
      <c r="B3" s="6" t="n">
        <v>982</v>
      </c>
      <c r="C3" s="6" t="n">
        <v>738</v>
      </c>
    </row>
    <row r="4" spans="1:4">
      <c r="A4" s="4" t="s">
        <v>533</v>
      </c>
      <c r="B4" s="5" t="n">
        <v>436</v>
      </c>
      <c r="C4" s="5" t="n">
        <v>388</v>
      </c>
    </row>
    <row r="5" spans="1:4">
      <c r="A5" s="4" t="s">
        <v>534</v>
      </c>
      <c r="B5" s="5" t="n">
        <v>232</v>
      </c>
      <c r="C5" s="5" t="n">
        <v>144</v>
      </c>
    </row>
    <row r="6" spans="1:4">
      <c r="A6" s="4" t="s">
        <v>535</v>
      </c>
      <c r="B6" s="5" t="n">
        <v>205</v>
      </c>
      <c r="C6" s="5" t="n">
        <v>201</v>
      </c>
    </row>
    <row r="7" spans="1:4">
      <c r="A7" s="4" t="s">
        <v>536</v>
      </c>
      <c r="B7" s="5" t="n">
        <v>142</v>
      </c>
      <c r="C7" s="5" t="n">
        <v>126</v>
      </c>
    </row>
    <row r="8" spans="1:4">
      <c r="A8" s="4" t="s">
        <v>537</v>
      </c>
      <c r="B8" s="5" t="n">
        <v>97</v>
      </c>
      <c r="C8" s="5" t="n">
        <v>65</v>
      </c>
    </row>
    <row r="9" spans="1:4">
      <c r="A9" s="4" t="s">
        <v>538</v>
      </c>
      <c r="B9" s="5" t="n">
        <v>39</v>
      </c>
      <c r="C9" s="5" t="n">
        <v>57</v>
      </c>
      <c r="D9" s="6" t="n">
        <v>50</v>
      </c>
    </row>
    <row r="10" spans="1:4">
      <c r="A10" s="4" t="s">
        <v>447</v>
      </c>
      <c r="B10" s="5" t="n">
        <v>17</v>
      </c>
      <c r="C10" s="5" t="n">
        <v>17</v>
      </c>
    </row>
    <row r="11" spans="1:4">
      <c r="A11" s="4" t="s">
        <v>401</v>
      </c>
      <c r="B11" s="5" t="n">
        <v>166</v>
      </c>
      <c r="C11" s="5" t="n">
        <v>167</v>
      </c>
    </row>
    <row r="12" spans="1:4">
      <c r="A12" s="4" t="s">
        <v>539</v>
      </c>
      <c r="B12" s="6" t="n">
        <v>2316</v>
      </c>
      <c r="C12" s="6" t="n">
        <v>19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540</v>
      </c>
      <c r="B1" s="2" t="s">
        <v>541</v>
      </c>
      <c r="C1" s="2" t="s">
        <v>542</v>
      </c>
      <c r="D1" s="2" t="s">
        <v>543</v>
      </c>
      <c r="E1" s="2" t="s">
        <v>544</v>
      </c>
      <c r="F1" s="2" t="s">
        <v>415</v>
      </c>
      <c r="G1" s="2" t="s">
        <v>545</v>
      </c>
    </row>
    <row r="2" spans="1:7">
      <c r="A2" s="3" t="s">
        <v>546</v>
      </c>
    </row>
    <row r="3" spans="1:7">
      <c r="A3" s="4" t="s">
        <v>547</v>
      </c>
      <c r="D3" s="4" t="s">
        <v>548</v>
      </c>
    </row>
    <row r="4" spans="1:7">
      <c r="A4" s="4" t="s">
        <v>549</v>
      </c>
      <c r="D4" s="6" t="n">
        <v>1175</v>
      </c>
      <c r="E4" s="6" t="n">
        <v>862</v>
      </c>
      <c r="F4" s="6" t="n">
        <v>955</v>
      </c>
      <c r="G4" s="6" t="n">
        <v>760</v>
      </c>
    </row>
    <row r="5" spans="1:7">
      <c r="A5" s="4" t="s">
        <v>550</v>
      </c>
      <c r="D5" s="5" t="n">
        <v>13515</v>
      </c>
      <c r="F5" s="5" t="n">
        <v>11739</v>
      </c>
    </row>
    <row r="6" spans="1:7">
      <c r="A6" s="4" t="s">
        <v>551</v>
      </c>
      <c r="D6" s="5" t="n">
        <v>-946</v>
      </c>
      <c r="F6" s="5" t="n">
        <v>-911</v>
      </c>
    </row>
    <row r="7" spans="1:7">
      <c r="A7" s="4" t="s">
        <v>90</v>
      </c>
      <c r="D7" s="5" t="n">
        <v>12569</v>
      </c>
      <c r="F7" s="5" t="n">
        <v>10828</v>
      </c>
    </row>
    <row r="8" spans="1:7">
      <c r="A8" s="4" t="s">
        <v>552</v>
      </c>
      <c r="D8" s="5" t="n">
        <v>1184</v>
      </c>
      <c r="F8" s="5" t="n">
        <v>2080</v>
      </c>
    </row>
    <row r="9" spans="1:7">
      <c r="A9" s="4" t="s">
        <v>553</v>
      </c>
      <c r="D9" s="5" t="n">
        <v>11385</v>
      </c>
      <c r="F9" s="5" t="n">
        <v>8748</v>
      </c>
    </row>
    <row r="10" spans="1:7">
      <c r="A10" s="3" t="s">
        <v>554</v>
      </c>
    </row>
    <row r="11" spans="1:7">
      <c r="A11" s="4" t="s">
        <v>555</v>
      </c>
      <c r="B11" s="6" t="n">
        <v>10</v>
      </c>
      <c r="C11" s="6" t="n">
        <v>8</v>
      </c>
    </row>
    <row r="12" spans="1:7">
      <c r="A12" s="4" t="s">
        <v>556</v>
      </c>
    </row>
    <row r="13" spans="1:7">
      <c r="A13" s="3" t="s">
        <v>546</v>
      </c>
    </row>
    <row r="14" spans="1:7">
      <c r="A14" s="4" t="s">
        <v>550</v>
      </c>
      <c r="D14" s="5" t="n">
        <v>0</v>
      </c>
      <c r="F14" s="5" t="n">
        <v>421</v>
      </c>
    </row>
    <row r="15" spans="1:7">
      <c r="A15" s="4" t="s">
        <v>557</v>
      </c>
    </row>
    <row r="16" spans="1:7">
      <c r="A16" s="3" t="s">
        <v>546</v>
      </c>
    </row>
    <row r="17" spans="1:7">
      <c r="A17" s="4" t="s">
        <v>550</v>
      </c>
      <c r="D17" s="5" t="n">
        <v>29</v>
      </c>
      <c r="F17" s="5" t="n">
        <v>158</v>
      </c>
    </row>
    <row r="18" spans="1:7">
      <c r="A18" s="4" t="s">
        <v>558</v>
      </c>
    </row>
    <row r="19" spans="1:7">
      <c r="A19" s="3" t="s">
        <v>546</v>
      </c>
    </row>
    <row r="20" spans="1:7">
      <c r="A20" s="4" t="s">
        <v>550</v>
      </c>
      <c r="D20" s="6" t="n">
        <v>12311</v>
      </c>
      <c r="F20" s="5" t="n">
        <v>10205</v>
      </c>
    </row>
    <row r="21" spans="1:7">
      <c r="A21" s="4" t="s">
        <v>559</v>
      </c>
    </row>
    <row r="22" spans="1:7">
      <c r="A22" s="3" t="s">
        <v>546</v>
      </c>
    </row>
    <row r="23" spans="1:7">
      <c r="A23" s="4" t="s">
        <v>560</v>
      </c>
      <c r="D23" s="4" t="s">
        <v>561</v>
      </c>
      <c r="E23" s="4" t="s">
        <v>561</v>
      </c>
    </row>
    <row r="24" spans="1:7">
      <c r="A24" s="4" t="s">
        <v>562</v>
      </c>
      <c r="D24" s="4" t="s">
        <v>563</v>
      </c>
    </row>
    <row r="25" spans="1:7">
      <c r="A25" s="4" t="s">
        <v>547</v>
      </c>
      <c r="D25" s="4" t="s">
        <v>564</v>
      </c>
    </row>
    <row r="26" spans="1:7">
      <c r="A26" s="4" t="s">
        <v>550</v>
      </c>
      <c r="D26" s="6" t="n">
        <v>0</v>
      </c>
      <c r="E26" s="6" t="n">
        <v>0</v>
      </c>
      <c r="F26" s="5" t="n">
        <v>409</v>
      </c>
      <c r="G26" s="5" t="n">
        <v>325</v>
      </c>
    </row>
    <row r="27" spans="1:7">
      <c r="A27" s="4" t="s">
        <v>565</v>
      </c>
    </row>
    <row r="28" spans="1:7">
      <c r="A28" s="3" t="s">
        <v>546</v>
      </c>
    </row>
    <row r="29" spans="1:7">
      <c r="A29" s="4" t="s">
        <v>560</v>
      </c>
      <c r="D29" s="4" t="s">
        <v>566</v>
      </c>
      <c r="E29" s="4" t="s">
        <v>566</v>
      </c>
    </row>
    <row r="30" spans="1:7">
      <c r="A30" s="4" t="s">
        <v>562</v>
      </c>
      <c r="D30" s="4" t="s">
        <v>567</v>
      </c>
    </row>
    <row r="31" spans="1:7">
      <c r="A31" s="4" t="s">
        <v>547</v>
      </c>
      <c r="D31" s="4" t="s">
        <v>568</v>
      </c>
    </row>
    <row r="32" spans="1:7">
      <c r="A32" s="4" t="s">
        <v>550</v>
      </c>
      <c r="D32" s="6" t="n">
        <v>0</v>
      </c>
      <c r="E32" s="6" t="n">
        <v>0</v>
      </c>
      <c r="F32" s="5" t="n">
        <v>251</v>
      </c>
      <c r="G32" s="5" t="n">
        <v>200</v>
      </c>
    </row>
    <row r="33" spans="1:7">
      <c r="A33" s="4" t="s">
        <v>559</v>
      </c>
    </row>
    <row r="34" spans="1:7">
      <c r="A34" s="3" t="s">
        <v>546</v>
      </c>
    </row>
    <row r="35" spans="1:7">
      <c r="A35" s="4" t="s">
        <v>560</v>
      </c>
      <c r="D35" s="4" t="s">
        <v>561</v>
      </c>
      <c r="E35" s="4" t="s">
        <v>561</v>
      </c>
    </row>
    <row r="36" spans="1:7">
      <c r="A36" s="4" t="s">
        <v>562</v>
      </c>
      <c r="D36" s="4" t="s">
        <v>563</v>
      </c>
    </row>
    <row r="37" spans="1:7">
      <c r="A37" s="4" t="s">
        <v>547</v>
      </c>
      <c r="D37" s="4" t="s">
        <v>569</v>
      </c>
    </row>
    <row r="38" spans="1:7">
      <c r="A38" s="4" t="s">
        <v>550</v>
      </c>
      <c r="D38" s="6" t="n">
        <v>0</v>
      </c>
      <c r="E38" s="6" t="n">
        <v>550</v>
      </c>
      <c r="F38" s="5" t="n">
        <v>692</v>
      </c>
      <c r="G38" s="5" t="n">
        <v>550</v>
      </c>
    </row>
    <row r="39" spans="1:7">
      <c r="A39" s="3" t="s">
        <v>554</v>
      </c>
    </row>
    <row r="40" spans="1:7">
      <c r="A40" s="4" t="s">
        <v>570</v>
      </c>
      <c r="B40" s="6" t="n">
        <v>720</v>
      </c>
      <c r="C40" s="6" t="n">
        <v>558</v>
      </c>
    </row>
    <row r="41" spans="1:7">
      <c r="A41" s="4" t="s">
        <v>571</v>
      </c>
    </row>
    <row r="42" spans="1:7">
      <c r="A42" s="3" t="s">
        <v>546</v>
      </c>
    </row>
    <row r="43" spans="1:7">
      <c r="A43" s="4" t="s">
        <v>560</v>
      </c>
      <c r="D43" s="4" t="s">
        <v>572</v>
      </c>
      <c r="E43" s="4" t="s">
        <v>572</v>
      </c>
    </row>
    <row r="44" spans="1:7">
      <c r="A44" s="4" t="s">
        <v>562</v>
      </c>
      <c r="D44" s="4" t="s">
        <v>573</v>
      </c>
    </row>
    <row r="45" spans="1:7">
      <c r="A45" s="4" t="s">
        <v>547</v>
      </c>
      <c r="D45" s="4" t="s">
        <v>574</v>
      </c>
    </row>
    <row r="46" spans="1:7">
      <c r="A46" s="4" t="s">
        <v>550</v>
      </c>
      <c r="D46" s="6" t="n">
        <v>409</v>
      </c>
      <c r="E46" s="6" t="n">
        <v>300</v>
      </c>
      <c r="F46" s="5" t="n">
        <v>0</v>
      </c>
      <c r="G46" s="5" t="n">
        <v>0</v>
      </c>
    </row>
    <row r="47" spans="1:7">
      <c r="A47" s="4" t="s">
        <v>575</v>
      </c>
    </row>
    <row r="48" spans="1:7">
      <c r="A48" s="3" t="s">
        <v>546</v>
      </c>
    </row>
    <row r="49" spans="1:7">
      <c r="A49" s="4" t="s">
        <v>560</v>
      </c>
      <c r="D49" s="4" t="s">
        <v>576</v>
      </c>
      <c r="E49" s="4" t="s">
        <v>576</v>
      </c>
    </row>
    <row r="50" spans="1:7">
      <c r="A50" s="4" t="s">
        <v>562</v>
      </c>
      <c r="D50" s="4" t="s">
        <v>577</v>
      </c>
    </row>
    <row r="51" spans="1:7">
      <c r="A51" s="4" t="s">
        <v>547</v>
      </c>
      <c r="D51" s="4" t="s">
        <v>578</v>
      </c>
    </row>
    <row r="52" spans="1:7">
      <c r="A52" s="4" t="s">
        <v>550</v>
      </c>
      <c r="D52" s="6" t="n">
        <v>250</v>
      </c>
      <c r="F52" s="5" t="n">
        <v>250</v>
      </c>
    </row>
    <row r="53" spans="1:7">
      <c r="A53" s="4" t="s">
        <v>579</v>
      </c>
    </row>
    <row r="54" spans="1:7">
      <c r="A54" s="3" t="s">
        <v>546</v>
      </c>
    </row>
    <row r="55" spans="1:7">
      <c r="A55" s="4" t="s">
        <v>560</v>
      </c>
      <c r="D55" s="4" t="s">
        <v>580</v>
      </c>
      <c r="E55" s="4" t="s">
        <v>580</v>
      </c>
    </row>
    <row r="56" spans="1:7">
      <c r="A56" s="4" t="s">
        <v>562</v>
      </c>
      <c r="D56" s="4" t="s">
        <v>563</v>
      </c>
    </row>
    <row r="57" spans="1:7">
      <c r="A57" s="4" t="s">
        <v>547</v>
      </c>
      <c r="D57" s="4" t="s">
        <v>581</v>
      </c>
    </row>
    <row r="58" spans="1:7">
      <c r="A58" s="4" t="s">
        <v>550</v>
      </c>
      <c r="D58" s="6" t="n">
        <v>546</v>
      </c>
      <c r="E58" s="6" t="n">
        <v>400</v>
      </c>
      <c r="F58" s="5" t="n">
        <v>503</v>
      </c>
      <c r="G58" s="5" t="n">
        <v>400</v>
      </c>
    </row>
    <row r="59" spans="1:7">
      <c r="A59" s="4" t="s">
        <v>582</v>
      </c>
    </row>
    <row r="60" spans="1:7">
      <c r="A60" s="3" t="s">
        <v>546</v>
      </c>
    </row>
    <row r="61" spans="1:7">
      <c r="A61" s="4" t="s">
        <v>560</v>
      </c>
      <c r="D61" s="4" t="s">
        <v>583</v>
      </c>
      <c r="E61" s="4" t="s">
        <v>583</v>
      </c>
    </row>
    <row r="62" spans="1:7">
      <c r="A62" s="4" t="s">
        <v>562</v>
      </c>
      <c r="D62" s="4" t="s">
        <v>563</v>
      </c>
    </row>
    <row r="63" spans="1:7">
      <c r="A63" s="4" t="s">
        <v>547</v>
      </c>
      <c r="D63" s="4" t="s">
        <v>584</v>
      </c>
    </row>
    <row r="64" spans="1:7">
      <c r="A64" s="4" t="s">
        <v>550</v>
      </c>
      <c r="D64" s="6" t="n">
        <v>341</v>
      </c>
      <c r="E64" s="6" t="n">
        <v>250</v>
      </c>
      <c r="F64" s="5" t="n">
        <v>314</v>
      </c>
      <c r="G64" s="5" t="n">
        <v>250</v>
      </c>
    </row>
    <row r="65" spans="1:7">
      <c r="A65" s="4" t="s">
        <v>585</v>
      </c>
    </row>
    <row r="66" spans="1:7">
      <c r="A66" s="3" t="s">
        <v>546</v>
      </c>
    </row>
    <row r="67" spans="1:7">
      <c r="A67" s="4" t="s">
        <v>560</v>
      </c>
      <c r="D67" s="4" t="s">
        <v>586</v>
      </c>
      <c r="E67" s="4" t="s">
        <v>586</v>
      </c>
    </row>
    <row r="68" spans="1:7">
      <c r="A68" s="4" t="s">
        <v>562</v>
      </c>
      <c r="D68" s="4" t="s">
        <v>587</v>
      </c>
    </row>
    <row r="69" spans="1:7">
      <c r="A69" s="4" t="s">
        <v>547</v>
      </c>
      <c r="D69" s="4" t="s">
        <v>588</v>
      </c>
    </row>
    <row r="70" spans="1:7">
      <c r="A70" s="4" t="s">
        <v>550</v>
      </c>
      <c r="D70" s="6" t="n">
        <v>205</v>
      </c>
      <c r="E70" s="6" t="n">
        <v>150</v>
      </c>
      <c r="F70" s="5" t="n">
        <v>189</v>
      </c>
      <c r="G70" s="5" t="n">
        <v>150</v>
      </c>
    </row>
    <row r="71" spans="1:7">
      <c r="A71" s="4" t="s">
        <v>589</v>
      </c>
    </row>
    <row r="72" spans="1:7">
      <c r="A72" s="3" t="s">
        <v>546</v>
      </c>
    </row>
    <row r="73" spans="1:7">
      <c r="A73" s="4" t="s">
        <v>560</v>
      </c>
      <c r="D73" s="4" t="s">
        <v>590</v>
      </c>
      <c r="E73" s="4" t="s">
        <v>590</v>
      </c>
    </row>
    <row r="74" spans="1:7">
      <c r="A74" s="4" t="s">
        <v>562</v>
      </c>
      <c r="D74" s="4" t="s">
        <v>563</v>
      </c>
    </row>
    <row r="75" spans="1:7">
      <c r="A75" s="4" t="s">
        <v>547</v>
      </c>
      <c r="D75" s="4" t="s">
        <v>591</v>
      </c>
    </row>
    <row r="76" spans="1:7">
      <c r="A76" s="4" t="s">
        <v>550</v>
      </c>
      <c r="D76" s="6" t="n">
        <v>477</v>
      </c>
      <c r="E76" s="6" t="n">
        <v>350</v>
      </c>
      <c r="F76" s="5" t="n">
        <v>440</v>
      </c>
      <c r="G76" s="5" t="n">
        <v>350</v>
      </c>
    </row>
    <row r="77" spans="1:7">
      <c r="A77" s="4" t="s">
        <v>592</v>
      </c>
    </row>
    <row r="78" spans="1:7">
      <c r="A78" s="3" t="s">
        <v>546</v>
      </c>
    </row>
    <row r="79" spans="1:7">
      <c r="A79" s="4" t="s">
        <v>560</v>
      </c>
      <c r="D79" s="4" t="s">
        <v>593</v>
      </c>
      <c r="E79" s="4" t="s">
        <v>593</v>
      </c>
    </row>
    <row r="80" spans="1:7">
      <c r="A80" s="4" t="s">
        <v>562</v>
      </c>
      <c r="D80" s="4" t="s">
        <v>563</v>
      </c>
    </row>
    <row r="81" spans="1:7">
      <c r="A81" s="4" t="s">
        <v>547</v>
      </c>
      <c r="D81" s="4" t="s">
        <v>594</v>
      </c>
    </row>
    <row r="82" spans="1:7">
      <c r="A82" s="4" t="s">
        <v>550</v>
      </c>
      <c r="D82" s="6" t="n">
        <v>350</v>
      </c>
      <c r="F82" s="5" t="n">
        <v>350</v>
      </c>
    </row>
    <row r="83" spans="1:7">
      <c r="A83" s="4" t="s">
        <v>595</v>
      </c>
    </row>
    <row r="84" spans="1:7">
      <c r="A84" s="3" t="s">
        <v>546</v>
      </c>
    </row>
    <row r="85" spans="1:7">
      <c r="A85" s="4" t="s">
        <v>560</v>
      </c>
      <c r="D85" s="4" t="s">
        <v>576</v>
      </c>
      <c r="E85" s="4" t="s">
        <v>576</v>
      </c>
    </row>
    <row r="86" spans="1:7">
      <c r="A86" s="4" t="s">
        <v>562</v>
      </c>
      <c r="D86" s="4" t="s">
        <v>563</v>
      </c>
    </row>
    <row r="87" spans="1:7">
      <c r="A87" s="4" t="s">
        <v>547</v>
      </c>
      <c r="D87" s="4" t="s">
        <v>596</v>
      </c>
    </row>
    <row r="88" spans="1:7">
      <c r="A88" s="4" t="s">
        <v>550</v>
      </c>
      <c r="D88" s="6" t="n">
        <v>682</v>
      </c>
      <c r="E88" s="6" t="n">
        <v>500</v>
      </c>
      <c r="F88" s="5" t="n">
        <v>629</v>
      </c>
      <c r="G88" s="5" t="n">
        <v>500</v>
      </c>
    </row>
    <row r="89" spans="1:7">
      <c r="A89" s="4" t="s">
        <v>597</v>
      </c>
    </row>
    <row r="90" spans="1:7">
      <c r="A90" s="3" t="s">
        <v>546</v>
      </c>
    </row>
    <row r="91" spans="1:7">
      <c r="A91" s="4" t="s">
        <v>560</v>
      </c>
      <c r="D91" s="4" t="s">
        <v>598</v>
      </c>
      <c r="E91" s="4" t="s">
        <v>598</v>
      </c>
    </row>
    <row r="92" spans="1:7">
      <c r="A92" s="4" t="s">
        <v>562</v>
      </c>
      <c r="D92" s="4" t="s">
        <v>587</v>
      </c>
    </row>
    <row r="93" spans="1:7">
      <c r="A93" s="4" t="s">
        <v>547</v>
      </c>
      <c r="D93" s="4" t="s">
        <v>599</v>
      </c>
    </row>
    <row r="94" spans="1:7">
      <c r="A94" s="4" t="s">
        <v>550</v>
      </c>
      <c r="D94" s="6" t="n">
        <v>648</v>
      </c>
      <c r="E94" s="6" t="n">
        <v>475</v>
      </c>
      <c r="F94" s="5" t="n">
        <v>597</v>
      </c>
      <c r="G94" s="5" t="n">
        <v>475</v>
      </c>
    </row>
    <row r="95" spans="1:7">
      <c r="A95" s="4" t="s">
        <v>600</v>
      </c>
    </row>
    <row r="96" spans="1:7">
      <c r="A96" s="3" t="s">
        <v>546</v>
      </c>
    </row>
    <row r="97" spans="1:7">
      <c r="A97" s="4" t="s">
        <v>560</v>
      </c>
      <c r="D97" s="4" t="s">
        <v>601</v>
      </c>
      <c r="E97" s="4" t="s">
        <v>601</v>
      </c>
    </row>
    <row r="98" spans="1:7">
      <c r="A98" s="4" t="s">
        <v>562</v>
      </c>
      <c r="D98" s="4" t="s">
        <v>563</v>
      </c>
    </row>
    <row r="99" spans="1:7">
      <c r="A99" s="4" t="s">
        <v>547</v>
      </c>
      <c r="D99" s="4" t="s">
        <v>602</v>
      </c>
    </row>
    <row r="100" spans="1:7">
      <c r="A100" s="4" t="s">
        <v>550</v>
      </c>
      <c r="D100" s="6" t="n">
        <v>350</v>
      </c>
      <c r="F100" s="5" t="n">
        <v>0</v>
      </c>
    </row>
    <row r="101" spans="1:7">
      <c r="A101" s="4" t="s">
        <v>603</v>
      </c>
    </row>
    <row r="102" spans="1:7">
      <c r="A102" s="3" t="s">
        <v>546</v>
      </c>
    </row>
    <row r="103" spans="1:7">
      <c r="A103" s="4" t="s">
        <v>560</v>
      </c>
      <c r="D103" s="4" t="s">
        <v>604</v>
      </c>
      <c r="E103" s="4" t="s">
        <v>604</v>
      </c>
    </row>
    <row r="104" spans="1:7">
      <c r="A104" s="4" t="s">
        <v>562</v>
      </c>
      <c r="D104" s="4" t="s">
        <v>587</v>
      </c>
    </row>
    <row r="105" spans="1:7">
      <c r="A105" s="4" t="s">
        <v>547</v>
      </c>
      <c r="D105" s="4" t="s">
        <v>605</v>
      </c>
    </row>
    <row r="106" spans="1:7">
      <c r="A106" s="4" t="s">
        <v>550</v>
      </c>
      <c r="D106" s="6" t="n">
        <v>273</v>
      </c>
      <c r="E106" s="6" t="n">
        <v>200</v>
      </c>
      <c r="F106" s="5" t="n">
        <v>251</v>
      </c>
      <c r="G106" s="5" t="n">
        <v>200</v>
      </c>
    </row>
    <row r="107" spans="1:7">
      <c r="A107" s="4" t="s">
        <v>606</v>
      </c>
    </row>
    <row r="108" spans="1:7">
      <c r="A108" s="3" t="s">
        <v>546</v>
      </c>
    </row>
    <row r="109" spans="1:7">
      <c r="A109" s="4" t="s">
        <v>560</v>
      </c>
      <c r="D109" s="4" t="s">
        <v>607</v>
      </c>
      <c r="E109" s="4" t="s">
        <v>607</v>
      </c>
    </row>
    <row r="110" spans="1:7">
      <c r="A110" s="4" t="s">
        <v>562</v>
      </c>
      <c r="D110" s="4" t="s">
        <v>587</v>
      </c>
    </row>
    <row r="111" spans="1:7">
      <c r="A111" s="4" t="s">
        <v>547</v>
      </c>
      <c r="D111" s="4" t="s">
        <v>608</v>
      </c>
    </row>
    <row r="112" spans="1:7">
      <c r="A112" s="4" t="s">
        <v>550</v>
      </c>
      <c r="D112" s="6" t="n">
        <v>682</v>
      </c>
      <c r="E112" s="6" t="n">
        <v>500</v>
      </c>
      <c r="F112" s="5" t="n">
        <v>629</v>
      </c>
      <c r="G112" s="5" t="n">
        <v>500</v>
      </c>
    </row>
    <row r="113" spans="1:7">
      <c r="A113" s="4" t="s">
        <v>609</v>
      </c>
    </row>
    <row r="114" spans="1:7">
      <c r="A114" s="3" t="s">
        <v>546</v>
      </c>
    </row>
    <row r="115" spans="1:7">
      <c r="A115" s="4" t="s">
        <v>560</v>
      </c>
      <c r="D115" s="4" t="s">
        <v>610</v>
      </c>
      <c r="E115" s="4" t="s">
        <v>610</v>
      </c>
    </row>
    <row r="116" spans="1:7">
      <c r="A116" s="4" t="s">
        <v>562</v>
      </c>
      <c r="D116" s="4" t="s">
        <v>587</v>
      </c>
    </row>
    <row r="117" spans="1:7">
      <c r="A117" s="4" t="s">
        <v>547</v>
      </c>
      <c r="D117" s="4" t="s">
        <v>611</v>
      </c>
    </row>
    <row r="118" spans="1:7">
      <c r="A118" s="4" t="s">
        <v>550</v>
      </c>
      <c r="D118" s="6" t="n">
        <v>614</v>
      </c>
      <c r="E118" s="6" t="n">
        <v>450</v>
      </c>
      <c r="F118" s="5" t="n">
        <v>566</v>
      </c>
      <c r="G118" s="5" t="n">
        <v>450</v>
      </c>
    </row>
    <row r="119" spans="1:7">
      <c r="A119" s="4" t="s">
        <v>612</v>
      </c>
    </row>
    <row r="120" spans="1:7">
      <c r="A120" s="3" t="s">
        <v>546</v>
      </c>
    </row>
    <row r="121" spans="1:7">
      <c r="A121" s="4" t="s">
        <v>560</v>
      </c>
      <c r="D121" s="4" t="s">
        <v>613</v>
      </c>
      <c r="E121" s="4" t="s">
        <v>613</v>
      </c>
    </row>
    <row r="122" spans="1:7">
      <c r="A122" s="4" t="s">
        <v>547</v>
      </c>
      <c r="D122" s="4" t="s">
        <v>614</v>
      </c>
    </row>
    <row r="123" spans="1:7">
      <c r="A123" s="4" t="s">
        <v>550</v>
      </c>
      <c r="D123" s="6" t="n">
        <v>341</v>
      </c>
      <c r="E123" s="6" t="n">
        <v>250</v>
      </c>
      <c r="F123" s="5" t="n">
        <v>314</v>
      </c>
      <c r="G123" s="5" t="n">
        <v>250</v>
      </c>
    </row>
    <row r="124" spans="1:7">
      <c r="A124" s="4" t="s">
        <v>615</v>
      </c>
    </row>
    <row r="125" spans="1:7">
      <c r="A125" s="3" t="s">
        <v>546</v>
      </c>
    </row>
    <row r="126" spans="1:7">
      <c r="A126" s="4" t="s">
        <v>560</v>
      </c>
      <c r="D126" s="4" t="s">
        <v>616</v>
      </c>
      <c r="E126" s="4" t="s">
        <v>616</v>
      </c>
    </row>
    <row r="127" spans="1:7">
      <c r="A127" s="4" t="s">
        <v>562</v>
      </c>
      <c r="D127" s="4" t="s">
        <v>587</v>
      </c>
    </row>
    <row r="128" spans="1:7">
      <c r="A128" s="4" t="s">
        <v>547</v>
      </c>
      <c r="D128" s="4" t="s">
        <v>617</v>
      </c>
    </row>
    <row r="129" spans="1:7">
      <c r="A129" s="4" t="s">
        <v>550</v>
      </c>
      <c r="D129" s="6" t="n">
        <v>409</v>
      </c>
      <c r="E129" s="6" t="n">
        <v>300</v>
      </c>
      <c r="F129" s="5" t="n">
        <v>377</v>
      </c>
      <c r="G129" s="5" t="n">
        <v>300</v>
      </c>
    </row>
    <row r="130" spans="1:7">
      <c r="A130" s="4" t="s">
        <v>618</v>
      </c>
    </row>
    <row r="131" spans="1:7">
      <c r="A131" s="3" t="s">
        <v>546</v>
      </c>
    </row>
    <row r="132" spans="1:7">
      <c r="A132" s="4" t="s">
        <v>560</v>
      </c>
      <c r="D132" s="4" t="s">
        <v>619</v>
      </c>
      <c r="E132" s="4" t="s">
        <v>619</v>
      </c>
    </row>
    <row r="133" spans="1:7">
      <c r="A133" s="4" t="s">
        <v>562</v>
      </c>
      <c r="D133" s="4" t="s">
        <v>587</v>
      </c>
    </row>
    <row r="134" spans="1:7">
      <c r="A134" s="4" t="s">
        <v>547</v>
      </c>
      <c r="D134" s="4" t="s">
        <v>620</v>
      </c>
    </row>
    <row r="135" spans="1:7">
      <c r="A135" s="4" t="s">
        <v>550</v>
      </c>
      <c r="D135" s="6" t="n">
        <v>341</v>
      </c>
      <c r="E135" s="6" t="n">
        <v>250</v>
      </c>
      <c r="F135" s="5" t="n">
        <v>314</v>
      </c>
      <c r="G135" s="5" t="n">
        <v>250</v>
      </c>
    </row>
    <row r="136" spans="1:7">
      <c r="A136" s="4" t="s">
        <v>621</v>
      </c>
    </row>
    <row r="137" spans="1:7">
      <c r="A137" s="3" t="s">
        <v>546</v>
      </c>
    </row>
    <row r="138" spans="1:7">
      <c r="A138" s="4" t="s">
        <v>560</v>
      </c>
      <c r="D138" s="4" t="s">
        <v>622</v>
      </c>
      <c r="E138" s="4" t="s">
        <v>622</v>
      </c>
    </row>
    <row r="139" spans="1:7">
      <c r="A139" s="4" t="s">
        <v>562</v>
      </c>
      <c r="D139" s="4" t="s">
        <v>587</v>
      </c>
    </row>
    <row r="140" spans="1:7">
      <c r="A140" s="4" t="s">
        <v>547</v>
      </c>
      <c r="D140" s="4" t="s">
        <v>623</v>
      </c>
    </row>
    <row r="141" spans="1:7">
      <c r="A141" s="4" t="s">
        <v>550</v>
      </c>
      <c r="D141" s="6" t="n">
        <v>341</v>
      </c>
      <c r="E141" s="6" t="n">
        <v>250</v>
      </c>
      <c r="F141" s="5" t="n">
        <v>314</v>
      </c>
      <c r="G141" s="5" t="n">
        <v>250</v>
      </c>
    </row>
    <row r="142" spans="1:7">
      <c r="A142" s="4" t="s">
        <v>624</v>
      </c>
    </row>
    <row r="143" spans="1:7">
      <c r="A143" s="3" t="s">
        <v>546</v>
      </c>
    </row>
    <row r="144" spans="1:7">
      <c r="A144" s="4" t="s">
        <v>560</v>
      </c>
      <c r="D144" s="4" t="s">
        <v>625</v>
      </c>
      <c r="E144" s="4" t="s">
        <v>625</v>
      </c>
    </row>
    <row r="145" spans="1:7">
      <c r="A145" s="4" t="s">
        <v>562</v>
      </c>
      <c r="D145" s="4" t="s">
        <v>587</v>
      </c>
    </row>
    <row r="146" spans="1:7">
      <c r="A146" s="4" t="s">
        <v>547</v>
      </c>
      <c r="D146" s="4" t="s">
        <v>626</v>
      </c>
    </row>
    <row r="147" spans="1:7">
      <c r="A147" s="4" t="s">
        <v>550</v>
      </c>
      <c r="D147" s="6" t="n">
        <v>400</v>
      </c>
      <c r="F147" s="5" t="n">
        <v>400</v>
      </c>
    </row>
    <row r="148" spans="1:7">
      <c r="A148" s="4" t="s">
        <v>627</v>
      </c>
    </row>
    <row r="149" spans="1:7">
      <c r="A149" s="3" t="s">
        <v>546</v>
      </c>
    </row>
    <row r="150" spans="1:7">
      <c r="A150" s="4" t="s">
        <v>560</v>
      </c>
      <c r="D150" s="4" t="s">
        <v>601</v>
      </c>
      <c r="E150" s="4" t="s">
        <v>601</v>
      </c>
    </row>
    <row r="151" spans="1:7">
      <c r="A151" s="4" t="s">
        <v>562</v>
      </c>
      <c r="D151" s="4" t="s">
        <v>587</v>
      </c>
    </row>
    <row r="152" spans="1:7">
      <c r="A152" s="4" t="s">
        <v>547</v>
      </c>
      <c r="D152" s="4" t="s">
        <v>628</v>
      </c>
    </row>
    <row r="153" spans="1:7">
      <c r="A153" s="4" t="s">
        <v>550</v>
      </c>
      <c r="D153" s="6" t="n">
        <v>886</v>
      </c>
      <c r="E153" s="6" t="n">
        <v>650</v>
      </c>
      <c r="F153" s="5" t="n">
        <v>817</v>
      </c>
      <c r="G153" s="5" t="n">
        <v>650</v>
      </c>
    </row>
    <row r="154" spans="1:7">
      <c r="A154" s="4" t="s">
        <v>629</v>
      </c>
    </row>
    <row r="155" spans="1:7">
      <c r="A155" s="3" t="s">
        <v>546</v>
      </c>
    </row>
    <row r="156" spans="1:7">
      <c r="A156" s="4" t="s">
        <v>560</v>
      </c>
      <c r="D156" s="4" t="s">
        <v>630</v>
      </c>
      <c r="E156" s="4" t="s">
        <v>630</v>
      </c>
    </row>
    <row r="157" spans="1:7">
      <c r="A157" s="4" t="s">
        <v>562</v>
      </c>
      <c r="D157" s="4" t="s">
        <v>587</v>
      </c>
    </row>
    <row r="158" spans="1:7">
      <c r="A158" s="4" t="s">
        <v>547</v>
      </c>
      <c r="D158" s="4" t="s">
        <v>631</v>
      </c>
    </row>
    <row r="159" spans="1:7">
      <c r="A159" s="4" t="s">
        <v>550</v>
      </c>
      <c r="D159" s="6" t="n">
        <v>500</v>
      </c>
      <c r="F159" s="5" t="n">
        <v>500</v>
      </c>
    </row>
    <row r="160" spans="1:7">
      <c r="A160" s="4" t="s">
        <v>632</v>
      </c>
    </row>
    <row r="161" spans="1:7">
      <c r="A161" s="3" t="s">
        <v>546</v>
      </c>
    </row>
    <row r="162" spans="1:7">
      <c r="A162" s="4" t="s">
        <v>560</v>
      </c>
      <c r="D162" s="4" t="s">
        <v>633</v>
      </c>
      <c r="E162" s="4" t="s">
        <v>633</v>
      </c>
    </row>
    <row r="163" spans="1:7">
      <c r="A163" s="4" t="s">
        <v>562</v>
      </c>
      <c r="D163" s="4" t="s">
        <v>587</v>
      </c>
    </row>
    <row r="164" spans="1:7">
      <c r="A164" s="4" t="s">
        <v>547</v>
      </c>
      <c r="D164" s="4" t="s">
        <v>634</v>
      </c>
    </row>
    <row r="165" spans="1:7">
      <c r="A165" s="4" t="s">
        <v>550</v>
      </c>
      <c r="D165" s="6" t="n">
        <v>818</v>
      </c>
      <c r="E165" s="6" t="n">
        <v>600</v>
      </c>
      <c r="F165" s="5" t="n">
        <v>0</v>
      </c>
      <c r="G165" s="5" t="n">
        <v>0</v>
      </c>
    </row>
    <row r="166" spans="1:7">
      <c r="A166" s="4" t="s">
        <v>629</v>
      </c>
    </row>
    <row r="167" spans="1:7">
      <c r="A167" s="3" t="s">
        <v>546</v>
      </c>
    </row>
    <row r="168" spans="1:7">
      <c r="A168" s="4" t="s">
        <v>560</v>
      </c>
      <c r="D168" s="4" t="s">
        <v>630</v>
      </c>
      <c r="E168" s="4" t="s">
        <v>630</v>
      </c>
    </row>
    <row r="169" spans="1:7">
      <c r="A169" s="4" t="s">
        <v>562</v>
      </c>
      <c r="D169" s="4" t="s">
        <v>587</v>
      </c>
    </row>
    <row r="170" spans="1:7">
      <c r="A170" s="4" t="s">
        <v>547</v>
      </c>
      <c r="D170" s="4" t="s">
        <v>635</v>
      </c>
    </row>
    <row r="171" spans="1:7">
      <c r="A171" s="4" t="s">
        <v>550</v>
      </c>
      <c r="D171" s="6" t="n">
        <v>450</v>
      </c>
      <c r="F171" s="5" t="n">
        <v>0</v>
      </c>
    </row>
    <row r="172" spans="1:7">
      <c r="A172" s="4" t="s">
        <v>636</v>
      </c>
    </row>
    <row r="173" spans="1:7">
      <c r="A173" s="3" t="s">
        <v>546</v>
      </c>
    </row>
    <row r="174" spans="1:7">
      <c r="A174" s="4" t="s">
        <v>560</v>
      </c>
      <c r="D174" s="4" t="s">
        <v>637</v>
      </c>
      <c r="E174" s="4" t="s">
        <v>637</v>
      </c>
    </row>
    <row r="175" spans="1:7">
      <c r="A175" s="4" t="s">
        <v>562</v>
      </c>
      <c r="D175" s="4" t="s">
        <v>587</v>
      </c>
    </row>
    <row r="176" spans="1:7">
      <c r="A176" s="4" t="s">
        <v>547</v>
      </c>
      <c r="D176" s="4" t="s">
        <v>638</v>
      </c>
    </row>
    <row r="177" spans="1:7">
      <c r="A177" s="4" t="s">
        <v>550</v>
      </c>
      <c r="D177" s="6" t="n">
        <v>886</v>
      </c>
      <c r="E177" s="6" t="n">
        <v>650</v>
      </c>
      <c r="F177" s="5" t="n">
        <v>0</v>
      </c>
      <c r="G177" s="5" t="n">
        <v>0</v>
      </c>
    </row>
    <row r="178" spans="1:7">
      <c r="A178" s="4" t="s">
        <v>639</v>
      </c>
    </row>
    <row r="179" spans="1:7">
      <c r="A179" s="3" t="s">
        <v>546</v>
      </c>
    </row>
    <row r="180" spans="1:7">
      <c r="A180" s="4" t="s">
        <v>560</v>
      </c>
      <c r="D180" s="4" t="s">
        <v>640</v>
      </c>
      <c r="E180" s="4" t="s">
        <v>640</v>
      </c>
    </row>
    <row r="181" spans="1:7">
      <c r="A181" s="4" t="s">
        <v>562</v>
      </c>
      <c r="D181" s="4" t="s">
        <v>372</v>
      </c>
    </row>
    <row r="182" spans="1:7">
      <c r="A182" s="4" t="s">
        <v>547</v>
      </c>
      <c r="D182" s="4" t="s">
        <v>641</v>
      </c>
    </row>
    <row r="183" spans="1:7">
      <c r="A183" s="4" t="s">
        <v>550</v>
      </c>
      <c r="D183" s="6" t="n">
        <v>100</v>
      </c>
      <c r="F183" s="5" t="n">
        <v>100</v>
      </c>
    </row>
    <row r="184" spans="1:7">
      <c r="A184" s="4" t="s">
        <v>642</v>
      </c>
    </row>
    <row r="185" spans="1:7">
      <c r="A185" s="3" t="s">
        <v>546</v>
      </c>
    </row>
    <row r="186" spans="1:7">
      <c r="A186" s="4" t="s">
        <v>560</v>
      </c>
      <c r="D186" s="4" t="s">
        <v>643</v>
      </c>
      <c r="E186" s="4" t="s">
        <v>643</v>
      </c>
    </row>
    <row r="187" spans="1:7">
      <c r="A187" s="4" t="s">
        <v>562</v>
      </c>
      <c r="D187" s="4" t="s">
        <v>644</v>
      </c>
    </row>
    <row r="188" spans="1:7">
      <c r="A188" s="4" t="s">
        <v>547</v>
      </c>
      <c r="D188" s="4" t="s">
        <v>645</v>
      </c>
    </row>
    <row r="189" spans="1:7">
      <c r="A189" s="4" t="s">
        <v>550</v>
      </c>
      <c r="D189" s="6" t="n">
        <v>170</v>
      </c>
      <c r="E189" s="6" t="n">
        <v>125</v>
      </c>
      <c r="F189" s="5" t="n">
        <v>157</v>
      </c>
      <c r="G189" s="6" t="n">
        <v>125</v>
      </c>
    </row>
    <row r="190" spans="1:7">
      <c r="A190" s="4" t="s">
        <v>646</v>
      </c>
    </row>
    <row r="191" spans="1:7">
      <c r="A191" s="3" t="s">
        <v>546</v>
      </c>
    </row>
    <row r="192" spans="1:7">
      <c r="A192" s="4" t="s">
        <v>562</v>
      </c>
      <c r="D192" s="4" t="s">
        <v>647</v>
      </c>
    </row>
    <row r="193" spans="1:7">
      <c r="A193" s="4" t="s">
        <v>547</v>
      </c>
      <c r="D193" s="4" t="s">
        <v>648</v>
      </c>
    </row>
    <row r="194" spans="1:7">
      <c r="A194" s="4" t="s">
        <v>550</v>
      </c>
      <c r="D194" s="6" t="n">
        <v>842</v>
      </c>
      <c r="F194" s="5" t="n">
        <v>842</v>
      </c>
    </row>
    <row r="195" spans="1:7">
      <c r="A195" s="4" t="s">
        <v>551</v>
      </c>
      <c r="D195" s="5" t="n">
        <v>-830</v>
      </c>
      <c r="F195" s="5" t="n">
        <v>-831</v>
      </c>
    </row>
    <row r="196" spans="1:7">
      <c r="A196" s="3" t="s">
        <v>554</v>
      </c>
    </row>
    <row r="197" spans="1:7">
      <c r="A197" s="4" t="s">
        <v>649</v>
      </c>
      <c r="D197" s="6" t="n">
        <v>12</v>
      </c>
      <c r="F197" s="6" t="n">
        <v>11</v>
      </c>
    </row>
    <row r="198" spans="1:7">
      <c r="A198" s="4" t="s">
        <v>650</v>
      </c>
      <c r="D198" s="4" t="s">
        <v>651</v>
      </c>
      <c r="E198" s="4" t="s">
        <v>651</v>
      </c>
      <c r="F198" s="4" t="s">
        <v>651</v>
      </c>
      <c r="G198" s="4" t="s">
        <v>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s>
  <sheetData>
    <row r="1" spans="1:4">
      <c r="A1" s="1" t="s">
        <v>652</v>
      </c>
      <c r="B1" s="2" t="s">
        <v>1</v>
      </c>
    </row>
    <row r="2" spans="1:4">
      <c r="B2" s="2" t="s">
        <v>2</v>
      </c>
      <c r="C2" s="2" t="s">
        <v>26</v>
      </c>
      <c r="D2" s="2" t="s">
        <v>653</v>
      </c>
    </row>
    <row r="3" spans="1:4">
      <c r="A3" s="4" t="s">
        <v>654</v>
      </c>
    </row>
    <row r="4" spans="1:4">
      <c r="A4" s="3" t="s">
        <v>655</v>
      </c>
    </row>
    <row r="5" spans="1:4">
      <c r="A5" s="4" t="s">
        <v>656</v>
      </c>
      <c r="C5" s="6" t="n">
        <v>1300000000</v>
      </c>
      <c r="D5" s="6" t="n">
        <v>1800000000</v>
      </c>
    </row>
    <row r="6" spans="1:4">
      <c r="A6" s="4" t="s">
        <v>657</v>
      </c>
      <c r="B6" s="6" t="n">
        <v>1800000000</v>
      </c>
    </row>
    <row r="7" spans="1:4">
      <c r="A7" s="4" t="s">
        <v>658</v>
      </c>
      <c r="B7" s="5" t="n">
        <v>0</v>
      </c>
      <c r="C7" s="5" t="n">
        <v>0</v>
      </c>
    </row>
    <row r="8" spans="1:4">
      <c r="A8" s="4" t="s">
        <v>659</v>
      </c>
      <c r="B8" s="5" t="n">
        <v>0</v>
      </c>
      <c r="C8" s="6" t="n">
        <v>0</v>
      </c>
    </row>
    <row r="9" spans="1:4">
      <c r="A9" s="4" t="s">
        <v>660</v>
      </c>
    </row>
    <row r="10" spans="1:4">
      <c r="A10" s="3" t="s">
        <v>655</v>
      </c>
    </row>
    <row r="11" spans="1:4">
      <c r="A11" s="4" t="s">
        <v>656</v>
      </c>
      <c r="B11" s="6" t="n">
        <v>900000000</v>
      </c>
    </row>
    <row r="12" spans="1:4">
      <c r="A12" s="4" t="s">
        <v>661</v>
      </c>
      <c r="B12" s="4" t="s">
        <v>662</v>
      </c>
    </row>
    <row r="13" spans="1:4">
      <c r="A13" s="4" t="s">
        <v>663</v>
      </c>
    </row>
    <row r="14" spans="1:4">
      <c r="A14" s="3" t="s">
        <v>655</v>
      </c>
    </row>
    <row r="15" spans="1:4">
      <c r="A15" s="4" t="s">
        <v>656</v>
      </c>
      <c r="B15" s="6" t="n">
        <v>900000000</v>
      </c>
    </row>
    <row r="16" spans="1:4">
      <c r="A16" s="4" t="s">
        <v>661</v>
      </c>
      <c r="B16" s="4" t="s">
        <v>664</v>
      </c>
    </row>
    <row r="17" spans="1:4">
      <c r="A17" s="4" t="s">
        <v>665</v>
      </c>
    </row>
    <row r="18" spans="1:4">
      <c r="A18" s="3" t="s">
        <v>655</v>
      </c>
    </row>
    <row r="19" spans="1:4">
      <c r="A19" s="4" t="s">
        <v>656</v>
      </c>
      <c r="B19" s="6" t="n">
        <v>5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0"/>
    <col customWidth="1" max="7" min="7" width="21"/>
  </cols>
  <sheetData>
    <row r="1" spans="1:7">
      <c r="A1" s="1" t="s">
        <v>666</v>
      </c>
      <c r="B1" s="2" t="s">
        <v>1</v>
      </c>
    </row>
    <row r="2" spans="1:7">
      <c r="B2" s="2" t="s">
        <v>543</v>
      </c>
      <c r="C2" s="2" t="s">
        <v>415</v>
      </c>
      <c r="D2" s="2" t="s">
        <v>667</v>
      </c>
      <c r="E2" s="2" t="s">
        <v>544</v>
      </c>
      <c r="F2" s="2" t="s">
        <v>668</v>
      </c>
      <c r="G2" s="2" t="s">
        <v>545</v>
      </c>
    </row>
    <row r="3" spans="1:7">
      <c r="A3" s="3" t="s">
        <v>669</v>
      </c>
    </row>
    <row r="4" spans="1:7">
      <c r="A4" s="4" t="s">
        <v>670</v>
      </c>
      <c r="B4" s="6" t="n">
        <v>1800</v>
      </c>
      <c r="C4" s="6" t="n">
        <v>1300</v>
      </c>
      <c r="F4" s="6" t="n">
        <v>1800</v>
      </c>
    </row>
    <row r="5" spans="1:7">
      <c r="A5" s="4" t="s">
        <v>671</v>
      </c>
      <c r="B5" s="6" t="n">
        <v>1175</v>
      </c>
      <c r="C5" s="6" t="n">
        <v>955</v>
      </c>
      <c r="E5" s="6" t="n">
        <v>862</v>
      </c>
      <c r="G5" s="6" t="n">
        <v>760</v>
      </c>
    </row>
    <row r="6" spans="1:7">
      <c r="A6" s="4" t="s">
        <v>672</v>
      </c>
      <c r="B6" s="4" t="s">
        <v>673</v>
      </c>
      <c r="C6" s="4" t="s">
        <v>674</v>
      </c>
      <c r="E6" s="4" t="s">
        <v>673</v>
      </c>
      <c r="G6" s="4" t="s">
        <v>674</v>
      </c>
    </row>
    <row r="7" spans="1:7">
      <c r="A7" s="4" t="s">
        <v>675</v>
      </c>
      <c r="B7" s="4" t="s">
        <v>676</v>
      </c>
    </row>
    <row r="8" spans="1:7">
      <c r="A8" s="3" t="s">
        <v>677</v>
      </c>
    </row>
    <row r="9" spans="1:7">
      <c r="A9" s="4" t="s">
        <v>133</v>
      </c>
      <c r="B9" s="6" t="n">
        <v>99</v>
      </c>
      <c r="C9" s="6" t="n">
        <v>379</v>
      </c>
      <c r="D9" s="6" t="n">
        <v>137</v>
      </c>
    </row>
    <row r="10" spans="1:7">
      <c r="A10" s="4" t="s">
        <v>678</v>
      </c>
    </row>
    <row r="11" spans="1:7">
      <c r="A11" s="3" t="s">
        <v>677</v>
      </c>
    </row>
    <row r="12" spans="1:7">
      <c r="A12" s="4" t="s">
        <v>679</v>
      </c>
      <c r="B12" s="5" t="n">
        <v>8292</v>
      </c>
      <c r="C12" s="5" t="n">
        <v>4539</v>
      </c>
      <c r="D12" s="5" t="n">
        <v>3656</v>
      </c>
    </row>
    <row r="13" spans="1:7">
      <c r="A13" s="4" t="s">
        <v>680</v>
      </c>
      <c r="B13" s="5" t="n">
        <v>-8442</v>
      </c>
      <c r="C13" s="5" t="n">
        <v>-4160</v>
      </c>
      <c r="D13" s="5" t="n">
        <v>-3519</v>
      </c>
    </row>
    <row r="14" spans="1:7">
      <c r="A14" s="4" t="s">
        <v>133</v>
      </c>
      <c r="B14" s="5" t="n">
        <v>-150</v>
      </c>
      <c r="C14" s="5" t="n">
        <v>379</v>
      </c>
      <c r="D14" s="5" t="n">
        <v>137</v>
      </c>
    </row>
    <row r="15" spans="1:7">
      <c r="A15" s="4" t="s">
        <v>681</v>
      </c>
    </row>
    <row r="16" spans="1:7">
      <c r="A16" s="3" t="s">
        <v>677</v>
      </c>
    </row>
    <row r="17" spans="1:7">
      <c r="A17" s="4" t="s">
        <v>679</v>
      </c>
      <c r="B17" s="5" t="n">
        <v>1135</v>
      </c>
      <c r="C17" s="5" t="n">
        <v>0</v>
      </c>
      <c r="D17" s="5" t="n">
        <v>0</v>
      </c>
    </row>
    <row r="18" spans="1:7">
      <c r="A18" s="4" t="s">
        <v>680</v>
      </c>
      <c r="B18" s="5" t="n">
        <v>-886</v>
      </c>
      <c r="C18" s="5" t="n">
        <v>0</v>
      </c>
      <c r="D18" s="5" t="n">
        <v>0</v>
      </c>
    </row>
    <row r="19" spans="1:7">
      <c r="A19" s="4" t="s">
        <v>133</v>
      </c>
      <c r="B19" s="6" t="n">
        <v>249</v>
      </c>
      <c r="C19" s="6" t="n">
        <v>0</v>
      </c>
      <c r="D1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82</v>
      </c>
      <c r="B1" s="2" t="s">
        <v>1</v>
      </c>
    </row>
    <row r="2" spans="1:4">
      <c r="B2" s="2" t="s">
        <v>543</v>
      </c>
      <c r="C2" s="2" t="s">
        <v>415</v>
      </c>
      <c r="D2" s="2" t="s">
        <v>545</v>
      </c>
    </row>
    <row r="3" spans="1:4">
      <c r="A3" s="3" t="s">
        <v>229</v>
      </c>
    </row>
    <row r="4" spans="1:4">
      <c r="A4" s="4" t="s">
        <v>683</v>
      </c>
      <c r="B4" s="6" t="n">
        <v>450000000</v>
      </c>
    </row>
    <row r="5" spans="1:4">
      <c r="A5" s="4" t="s">
        <v>684</v>
      </c>
      <c r="B5" s="4" t="s">
        <v>548</v>
      </c>
    </row>
    <row r="6" spans="1:4">
      <c r="A6" s="4" t="s">
        <v>685</v>
      </c>
      <c r="B6" s="6" t="n">
        <v>0</v>
      </c>
      <c r="C6" s="6" t="n">
        <v>421000000</v>
      </c>
    </row>
    <row r="7" spans="1:4">
      <c r="A7" s="4" t="s">
        <v>686</v>
      </c>
      <c r="C7" s="5" t="n">
        <v>476000000</v>
      </c>
    </row>
    <row r="8" spans="1:4">
      <c r="A8" s="4" t="s">
        <v>687</v>
      </c>
    </row>
    <row r="9" spans="1:4">
      <c r="A9" s="3" t="s">
        <v>229</v>
      </c>
    </row>
    <row r="10" spans="1:4">
      <c r="A10" s="4" t="s">
        <v>685</v>
      </c>
      <c r="C10" s="6" t="n">
        <v>320000000</v>
      </c>
    </row>
    <row r="11" spans="1:4">
      <c r="A11" s="4" t="s">
        <v>688</v>
      </c>
      <c r="C11" s="4" t="s">
        <v>689</v>
      </c>
      <c r="D11" s="4" t="s">
        <v>689</v>
      </c>
    </row>
    <row r="12" spans="1:4">
      <c r="A12" s="4" t="s">
        <v>690</v>
      </c>
    </row>
    <row r="13" spans="1:4">
      <c r="A13" s="3" t="s">
        <v>229</v>
      </c>
    </row>
    <row r="14" spans="1:4">
      <c r="A14" s="4" t="s">
        <v>685</v>
      </c>
      <c r="C14" s="6" t="n">
        <v>101000000</v>
      </c>
      <c r="D14" s="6" t="n">
        <v>80</v>
      </c>
    </row>
    <row r="15" spans="1:4">
      <c r="A15" s="4" t="s">
        <v>688</v>
      </c>
      <c r="C15" s="4" t="s">
        <v>691</v>
      </c>
      <c r="D15" s="4" t="s">
        <v>69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26</v>
      </c>
    </row>
    <row r="3" spans="1:3">
      <c r="A3" s="4" t="s">
        <v>693</v>
      </c>
    </row>
    <row r="4" spans="1:3">
      <c r="A4" s="3" t="s">
        <v>655</v>
      </c>
    </row>
    <row r="5" spans="1:3">
      <c r="A5" s="4" t="s">
        <v>694</v>
      </c>
      <c r="B5" s="4" t="s">
        <v>695</v>
      </c>
    </row>
    <row r="6" spans="1:3">
      <c r="A6" s="4" t="s">
        <v>696</v>
      </c>
      <c r="B6" s="6" t="n">
        <v>410</v>
      </c>
      <c r="C6" s="6" t="n">
        <v>394</v>
      </c>
    </row>
    <row r="7" spans="1:3">
      <c r="A7" s="4" t="s">
        <v>697</v>
      </c>
      <c r="B7" s="5" t="n">
        <v>447</v>
      </c>
      <c r="C7" s="5" t="n">
        <v>437</v>
      </c>
    </row>
    <row r="8" spans="1:3">
      <c r="A8" s="4" t="s">
        <v>698</v>
      </c>
      <c r="B8" s="6" t="n">
        <v>408</v>
      </c>
      <c r="C8" s="5" t="n">
        <v>400</v>
      </c>
    </row>
    <row r="9" spans="1:3">
      <c r="A9" s="4" t="s">
        <v>699</v>
      </c>
    </row>
    <row r="10" spans="1:3">
      <c r="A10" s="3" t="s">
        <v>655</v>
      </c>
    </row>
    <row r="11" spans="1:3">
      <c r="A11" s="4" t="s">
        <v>700</v>
      </c>
      <c r="B11" s="4" t="s">
        <v>701</v>
      </c>
    </row>
    <row r="12" spans="1:3">
      <c r="A12" s="4" t="s">
        <v>702</v>
      </c>
    </row>
    <row r="13" spans="1:3">
      <c r="A13" s="3" t="s">
        <v>655</v>
      </c>
    </row>
    <row r="14" spans="1:3">
      <c r="A14" s="4" t="s">
        <v>696</v>
      </c>
      <c r="B14" s="6" t="n">
        <v>137</v>
      </c>
      <c r="C14" s="5" t="n">
        <v>136</v>
      </c>
    </row>
    <row r="15" spans="1:3">
      <c r="A15" s="4" t="s">
        <v>698</v>
      </c>
      <c r="B15" s="6" t="n">
        <v>80</v>
      </c>
      <c r="C15" s="6" t="n">
        <v>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3</v>
      </c>
      <c r="B1" s="2" t="s">
        <v>1</v>
      </c>
    </row>
    <row r="2" spans="1:3">
      <c r="B2" s="2" t="s">
        <v>2</v>
      </c>
      <c r="C2" s="2" t="s">
        <v>26</v>
      </c>
    </row>
    <row r="3" spans="1:3">
      <c r="A3" s="3" t="s">
        <v>704</v>
      </c>
    </row>
    <row r="4" spans="1:3">
      <c r="A4" s="4" t="s">
        <v>705</v>
      </c>
      <c r="B4" s="6" t="n">
        <v>1</v>
      </c>
      <c r="C4" s="6" t="n">
        <v>83</v>
      </c>
    </row>
    <row r="5" spans="1:3">
      <c r="A5" s="4" t="s">
        <v>557</v>
      </c>
    </row>
    <row r="6" spans="1:3">
      <c r="A6" s="3" t="s">
        <v>704</v>
      </c>
    </row>
    <row r="7" spans="1:3">
      <c r="A7" s="4" t="s">
        <v>706</v>
      </c>
      <c r="B7" s="6" t="n">
        <v>74</v>
      </c>
      <c r="C7" s="5" t="n">
        <v>176</v>
      </c>
    </row>
    <row r="8" spans="1:3">
      <c r="A8" s="4" t="s">
        <v>707</v>
      </c>
      <c r="B8" s="5" t="n">
        <v>2019</v>
      </c>
    </row>
    <row r="9" spans="1:3">
      <c r="A9" s="4" t="s">
        <v>708</v>
      </c>
      <c r="B9" s="5" t="n">
        <v>2021</v>
      </c>
    </row>
    <row r="10" spans="1:3">
      <c r="A10" s="4" t="s">
        <v>709</v>
      </c>
    </row>
    <row r="11" spans="1:3">
      <c r="A11" s="3" t="s">
        <v>704</v>
      </c>
    </row>
    <row r="12" spans="1:3">
      <c r="A12" s="4" t="s">
        <v>710</v>
      </c>
      <c r="B12" s="4" t="s">
        <v>711</v>
      </c>
    </row>
    <row r="13" spans="1:3">
      <c r="A13" s="4" t="s">
        <v>712</v>
      </c>
    </row>
    <row r="14" spans="1:3">
      <c r="A14" s="3" t="s">
        <v>704</v>
      </c>
    </row>
    <row r="15" spans="1:3">
      <c r="A15" s="4" t="s">
        <v>710</v>
      </c>
      <c r="B15" s="4" t="s">
        <v>713</v>
      </c>
    </row>
    <row r="16" spans="1:3">
      <c r="A16" s="4" t="s">
        <v>714</v>
      </c>
    </row>
    <row r="17" spans="1:3">
      <c r="A17" s="3" t="s">
        <v>704</v>
      </c>
    </row>
    <row r="18" spans="1:3">
      <c r="A18" s="4" t="s">
        <v>715</v>
      </c>
      <c r="B18" s="6" t="n">
        <v>0</v>
      </c>
      <c r="C18" s="6" t="n">
        <v>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6</v>
      </c>
      <c r="B1" s="2" t="s">
        <v>2</v>
      </c>
      <c r="C1" s="2" t="s">
        <v>26</v>
      </c>
    </row>
    <row r="2" spans="1:3">
      <c r="A2" s="3" t="s">
        <v>717</v>
      </c>
    </row>
    <row r="3" spans="1:3">
      <c r="A3" s="5" t="n">
        <v>2019</v>
      </c>
      <c r="B3" s="6" t="n">
        <v>9</v>
      </c>
    </row>
    <row r="4" spans="1:3">
      <c r="A4" s="5" t="n">
        <v>2020</v>
      </c>
      <c r="B4" s="5" t="n">
        <v>15</v>
      </c>
    </row>
    <row r="5" spans="1:3">
      <c r="A5" s="5" t="n">
        <v>2021</v>
      </c>
      <c r="B5" s="5" t="n">
        <v>5</v>
      </c>
    </row>
    <row r="6" spans="1:3">
      <c r="A6" s="5" t="n">
        <v>2022</v>
      </c>
      <c r="B6" s="5" t="n">
        <v>0</v>
      </c>
    </row>
    <row r="7" spans="1:3">
      <c r="A7" s="5" t="n">
        <v>2023</v>
      </c>
      <c r="B7" s="5" t="n">
        <v>0</v>
      </c>
    </row>
    <row r="8" spans="1:3">
      <c r="A8" s="4" t="s">
        <v>718</v>
      </c>
      <c r="B8" s="5" t="n">
        <v>0</v>
      </c>
    </row>
    <row r="9" spans="1:3">
      <c r="A9" s="4" t="s">
        <v>90</v>
      </c>
      <c r="B9" s="5" t="n">
        <v>29</v>
      </c>
    </row>
    <row r="10" spans="1:3">
      <c r="A10" s="3" t="s">
        <v>179</v>
      </c>
    </row>
    <row r="11" spans="1:3">
      <c r="A11" s="5" t="n">
        <v>2019</v>
      </c>
      <c r="B11" s="5" t="n">
        <v>1175</v>
      </c>
    </row>
    <row r="12" spans="1:3">
      <c r="A12" s="5" t="n">
        <v>2020</v>
      </c>
      <c r="B12" s="5" t="n">
        <v>400</v>
      </c>
    </row>
    <row r="13" spans="1:3">
      <c r="A13" s="5" t="n">
        <v>2021</v>
      </c>
      <c r="B13" s="5" t="n">
        <v>787</v>
      </c>
    </row>
    <row r="14" spans="1:3">
      <c r="A14" s="5" t="n">
        <v>2022</v>
      </c>
      <c r="B14" s="5" t="n">
        <v>333</v>
      </c>
    </row>
    <row r="15" spans="1:3">
      <c r="A15" s="5" t="n">
        <v>2023</v>
      </c>
      <c r="B15" s="5" t="n">
        <v>197</v>
      </c>
    </row>
    <row r="16" spans="1:3">
      <c r="A16" s="4" t="s">
        <v>718</v>
      </c>
      <c r="B16" s="5" t="n">
        <v>9648</v>
      </c>
    </row>
    <row r="17" spans="1:3">
      <c r="A17" s="4" t="s">
        <v>90</v>
      </c>
      <c r="B17" s="5" t="n">
        <v>12540</v>
      </c>
    </row>
    <row r="18" spans="1:3">
      <c r="A18" s="3" t="s">
        <v>90</v>
      </c>
    </row>
    <row r="19" spans="1:3">
      <c r="A19" s="5" t="n">
        <v>2019</v>
      </c>
      <c r="B19" s="5" t="n">
        <v>1184</v>
      </c>
    </row>
    <row r="20" spans="1:3">
      <c r="A20" s="5" t="n">
        <v>2020</v>
      </c>
      <c r="B20" s="5" t="n">
        <v>415</v>
      </c>
    </row>
    <row r="21" spans="1:3">
      <c r="A21" s="5" t="n">
        <v>2021</v>
      </c>
      <c r="B21" s="5" t="n">
        <v>792</v>
      </c>
    </row>
    <row r="22" spans="1:3">
      <c r="A22" s="5" t="n">
        <v>2022</v>
      </c>
      <c r="B22" s="5" t="n">
        <v>333</v>
      </c>
    </row>
    <row r="23" spans="1:3">
      <c r="A23" s="5" t="n">
        <v>2023</v>
      </c>
      <c r="B23" s="5" t="n">
        <v>197</v>
      </c>
    </row>
    <row r="24" spans="1:3">
      <c r="A24" s="4" t="s">
        <v>718</v>
      </c>
      <c r="B24" s="5" t="n">
        <v>9648</v>
      </c>
    </row>
    <row r="25" spans="1:3">
      <c r="A25" s="4" t="s">
        <v>90</v>
      </c>
      <c r="B25" s="6" t="n">
        <v>12569</v>
      </c>
      <c r="C25" s="6" t="n">
        <v>108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19</v>
      </c>
      <c r="B1" s="2" t="s">
        <v>543</v>
      </c>
      <c r="C1" s="2" t="s">
        <v>544</v>
      </c>
      <c r="D1" s="2" t="s">
        <v>415</v>
      </c>
      <c r="E1" s="2" t="s">
        <v>545</v>
      </c>
    </row>
    <row r="2" spans="1:5">
      <c r="A2" s="3" t="s">
        <v>546</v>
      </c>
    </row>
    <row r="3" spans="1:5">
      <c r="A3" s="4" t="s">
        <v>720</v>
      </c>
      <c r="B3" s="6" t="n">
        <v>13515</v>
      </c>
      <c r="D3" s="6" t="n">
        <v>11739</v>
      </c>
    </row>
    <row r="4" spans="1:5">
      <c r="A4" s="4" t="s">
        <v>556</v>
      </c>
    </row>
    <row r="5" spans="1:5">
      <c r="A5" s="3" t="s">
        <v>546</v>
      </c>
    </row>
    <row r="6" spans="1:5">
      <c r="A6" s="4" t="s">
        <v>720</v>
      </c>
      <c r="B6" s="5" t="n">
        <v>0</v>
      </c>
      <c r="D6" s="5" t="n">
        <v>421</v>
      </c>
    </row>
    <row r="7" spans="1:5">
      <c r="A7" s="4" t="s">
        <v>557</v>
      </c>
    </row>
    <row r="8" spans="1:5">
      <c r="A8" s="3" t="s">
        <v>546</v>
      </c>
    </row>
    <row r="9" spans="1:5">
      <c r="A9" s="4" t="s">
        <v>720</v>
      </c>
      <c r="B9" s="5" t="n">
        <v>29</v>
      </c>
      <c r="D9" s="5" t="n">
        <v>158</v>
      </c>
    </row>
    <row r="10" spans="1:5">
      <c r="A10" s="4" t="s">
        <v>721</v>
      </c>
    </row>
    <row r="11" spans="1:5">
      <c r="A11" s="3" t="s">
        <v>546</v>
      </c>
    </row>
    <row r="12" spans="1:5">
      <c r="A12" s="4" t="s">
        <v>720</v>
      </c>
      <c r="B12" s="6" t="n">
        <v>10273</v>
      </c>
      <c r="C12" s="6" t="n">
        <v>7533</v>
      </c>
      <c r="D12" s="6" t="n">
        <v>8876</v>
      </c>
      <c r="E12" s="6" t="n">
        <v>7061</v>
      </c>
    </row>
    <row r="13" spans="1:5">
      <c r="A13" s="4" t="s">
        <v>722</v>
      </c>
    </row>
    <row r="14" spans="1:5">
      <c r="A14" s="3" t="s">
        <v>546</v>
      </c>
    </row>
    <row r="15" spans="1:5">
      <c r="A15" s="4" t="s">
        <v>720</v>
      </c>
      <c r="C15" s="5" t="n">
        <v>6650</v>
      </c>
      <c r="E15" s="5" t="n">
        <v>6175</v>
      </c>
    </row>
    <row r="16" spans="1:5">
      <c r="A16" s="4" t="s">
        <v>723</v>
      </c>
    </row>
    <row r="17" spans="1:5">
      <c r="A17" s="3" t="s">
        <v>546</v>
      </c>
    </row>
    <row r="18" spans="1:5">
      <c r="A18" s="4" t="s">
        <v>720</v>
      </c>
      <c r="C18" s="5" t="n">
        <v>862</v>
      </c>
      <c r="E18" s="5" t="n">
        <v>760</v>
      </c>
    </row>
    <row r="19" spans="1:5">
      <c r="A19" s="4" t="s">
        <v>724</v>
      </c>
    </row>
    <row r="20" spans="1:5">
      <c r="A20" s="3" t="s">
        <v>546</v>
      </c>
    </row>
    <row r="21" spans="1:5">
      <c r="A21" s="4" t="s">
        <v>720</v>
      </c>
      <c r="C21" s="5" t="n">
        <v>0</v>
      </c>
      <c r="E21" s="5" t="n">
        <v>80</v>
      </c>
    </row>
    <row r="22" spans="1:5">
      <c r="A22" s="4" t="s">
        <v>725</v>
      </c>
    </row>
    <row r="23" spans="1:5">
      <c r="A23" s="3" t="s">
        <v>546</v>
      </c>
    </row>
    <row r="24" spans="1:5">
      <c r="A24" s="4" t="s">
        <v>720</v>
      </c>
      <c r="C24" s="6" t="n">
        <v>21</v>
      </c>
      <c r="E24" s="6" t="n">
        <v>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v>
      </c>
      <c r="C1" s="2" t="s">
        <v>26</v>
      </c>
    </row>
    <row r="2" spans="1:3">
      <c r="A2" s="3" t="s">
        <v>78</v>
      </c>
    </row>
    <row r="3" spans="1:3">
      <c r="A3" s="4" t="s">
        <v>537</v>
      </c>
      <c r="B3" s="6" t="n">
        <v>249</v>
      </c>
      <c r="C3" s="6" t="n">
        <v>234</v>
      </c>
    </row>
    <row r="4" spans="1:3">
      <c r="A4" s="4" t="s">
        <v>538</v>
      </c>
      <c r="B4" s="5" t="n">
        <v>22</v>
      </c>
      <c r="C4" s="5" t="n">
        <v>21</v>
      </c>
    </row>
    <row r="5" spans="1:3">
      <c r="A5" s="4" t="s">
        <v>727</v>
      </c>
      <c r="B5" s="5" t="n">
        <v>19</v>
      </c>
      <c r="C5" s="5" t="n">
        <v>26</v>
      </c>
    </row>
    <row r="6" spans="1:3">
      <c r="A6" s="4" t="s">
        <v>728</v>
      </c>
      <c r="B6" s="5" t="n">
        <v>211</v>
      </c>
      <c r="C6" s="5" t="n">
        <v>309</v>
      </c>
    </row>
    <row r="7" spans="1:3">
      <c r="A7" s="4" t="s">
        <v>729</v>
      </c>
      <c r="B7" s="6" t="n">
        <v>501</v>
      </c>
      <c r="C7" s="6" t="n">
        <v>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26</v>
      </c>
      <c r="D2" s="2" t="s">
        <v>27</v>
      </c>
    </row>
    <row r="3" spans="1:4">
      <c r="A3" s="3" t="s">
        <v>119</v>
      </c>
    </row>
    <row r="4" spans="1:4">
      <c r="A4" s="4" t="s">
        <v>45</v>
      </c>
      <c r="B4" s="6" t="n">
        <v>4328</v>
      </c>
      <c r="C4" s="6" t="n">
        <v>5484</v>
      </c>
      <c r="D4" s="6" t="n">
        <v>3640</v>
      </c>
    </row>
    <row r="5" spans="1:4">
      <c r="A5" s="3" t="s">
        <v>120</v>
      </c>
    </row>
    <row r="6" spans="1:4">
      <c r="A6" s="4" t="s">
        <v>35</v>
      </c>
      <c r="B6" s="5" t="n">
        <v>1329</v>
      </c>
      <c r="C6" s="5" t="n">
        <v>1281</v>
      </c>
      <c r="D6" s="5" t="n">
        <v>1225</v>
      </c>
    </row>
    <row r="7" spans="1:4">
      <c r="A7" s="4" t="s">
        <v>77</v>
      </c>
      <c r="B7" s="5" t="n">
        <v>527</v>
      </c>
      <c r="C7" s="5" t="n">
        <v>-1195</v>
      </c>
      <c r="D7" s="5" t="n">
        <v>704</v>
      </c>
    </row>
    <row r="8" spans="1:4">
      <c r="A8" s="4" t="s">
        <v>121</v>
      </c>
      <c r="B8" s="5" t="n">
        <v>-338</v>
      </c>
      <c r="C8" s="5" t="n">
        <v>0</v>
      </c>
      <c r="D8" s="5" t="n">
        <v>-76</v>
      </c>
    </row>
    <row r="9" spans="1:4">
      <c r="A9" s="3" t="s">
        <v>122</v>
      </c>
    </row>
    <row r="10" spans="1:4">
      <c r="A10" s="4" t="s">
        <v>65</v>
      </c>
      <c r="B10" s="5" t="n">
        <v>-91</v>
      </c>
      <c r="C10" s="5" t="n">
        <v>-125</v>
      </c>
      <c r="D10" s="5" t="n">
        <v>-3</v>
      </c>
    </row>
    <row r="11" spans="1:4">
      <c r="A11" s="4" t="s">
        <v>66</v>
      </c>
      <c r="B11" s="5" t="n">
        <v>-120</v>
      </c>
      <c r="C11" s="5" t="n">
        <v>-70</v>
      </c>
      <c r="D11" s="5" t="n">
        <v>-2</v>
      </c>
    </row>
    <row r="12" spans="1:4">
      <c r="A12" s="4" t="s">
        <v>74</v>
      </c>
      <c r="B12" s="5" t="n">
        <v>379</v>
      </c>
      <c r="C12" s="5" t="n">
        <v>418</v>
      </c>
      <c r="D12" s="5" t="n">
        <v>-51</v>
      </c>
    </row>
    <row r="13" spans="1:4">
      <c r="A13" s="4" t="s">
        <v>67</v>
      </c>
      <c r="B13" s="5" t="n">
        <v>14</v>
      </c>
      <c r="C13" s="5" t="n">
        <v>-80</v>
      </c>
      <c r="D13" s="5" t="n">
        <v>21</v>
      </c>
    </row>
    <row r="14" spans="1:4">
      <c r="A14" s="4" t="s">
        <v>123</v>
      </c>
      <c r="B14" s="5" t="n">
        <v>-110</v>
      </c>
      <c r="C14" s="5" t="n">
        <v>-197</v>
      </c>
      <c r="D14" s="5" t="n">
        <v>-256</v>
      </c>
    </row>
    <row r="15" spans="1:4">
      <c r="A15" s="4" t="s">
        <v>124</v>
      </c>
      <c r="B15" s="5" t="n">
        <v>5918</v>
      </c>
      <c r="C15" s="5" t="n">
        <v>5516</v>
      </c>
      <c r="D15" s="5" t="n">
        <v>5202</v>
      </c>
    </row>
    <row r="16" spans="1:4">
      <c r="A16" s="3" t="s">
        <v>125</v>
      </c>
    </row>
    <row r="17" spans="1:4">
      <c r="A17" s="4" t="s">
        <v>126</v>
      </c>
      <c r="B17" s="5" t="n">
        <v>-3531</v>
      </c>
      <c r="C17" s="5" t="n">
        <v>-2673</v>
      </c>
      <c r="D17" s="5" t="n">
        <v>-2695</v>
      </c>
    </row>
    <row r="18" spans="1:4">
      <c r="A18" s="4" t="s">
        <v>127</v>
      </c>
      <c r="B18" s="5" t="n">
        <v>194</v>
      </c>
      <c r="C18" s="5" t="n">
        <v>0</v>
      </c>
      <c r="D18" s="5" t="n">
        <v>85</v>
      </c>
    </row>
    <row r="19" spans="1:4">
      <c r="A19" s="4" t="s">
        <v>128</v>
      </c>
      <c r="B19" s="5" t="n">
        <v>-67</v>
      </c>
      <c r="C19" s="5" t="n">
        <v>-65</v>
      </c>
      <c r="D19" s="5" t="n">
        <v>-72</v>
      </c>
    </row>
    <row r="20" spans="1:4">
      <c r="A20" s="4" t="s">
        <v>129</v>
      </c>
      <c r="B20" s="5" t="n">
        <v>-3404</v>
      </c>
      <c r="C20" s="5" t="n">
        <v>-2738</v>
      </c>
      <c r="D20" s="5" t="n">
        <v>-2682</v>
      </c>
    </row>
    <row r="21" spans="1:4">
      <c r="A21" s="3" t="s">
        <v>130</v>
      </c>
    </row>
    <row r="22" spans="1:4">
      <c r="A22" s="4" t="s">
        <v>131</v>
      </c>
      <c r="B22" s="5" t="n">
        <v>3268</v>
      </c>
      <c r="C22" s="5" t="n">
        <v>916</v>
      </c>
      <c r="D22" s="5" t="n">
        <v>1509</v>
      </c>
    </row>
    <row r="23" spans="1:4">
      <c r="A23" s="4" t="s">
        <v>132</v>
      </c>
      <c r="B23" s="5" t="n">
        <v>-2393</v>
      </c>
      <c r="C23" s="5" t="n">
        <v>-841</v>
      </c>
      <c r="D23" s="5" t="n">
        <v>-955</v>
      </c>
    </row>
    <row r="24" spans="1:4">
      <c r="A24" s="4" t="s">
        <v>133</v>
      </c>
      <c r="B24" s="5" t="n">
        <v>99</v>
      </c>
      <c r="C24" s="5" t="n">
        <v>379</v>
      </c>
      <c r="D24" s="5" t="n">
        <v>137</v>
      </c>
    </row>
    <row r="25" spans="1:4">
      <c r="A25" s="4" t="s">
        <v>134</v>
      </c>
      <c r="B25" s="5" t="n">
        <v>53</v>
      </c>
      <c r="C25" s="5" t="n">
        <v>-15</v>
      </c>
      <c r="D25" s="5" t="n">
        <v>-21</v>
      </c>
    </row>
    <row r="26" spans="1:4">
      <c r="A26" s="4" t="s">
        <v>135</v>
      </c>
      <c r="B26" s="5" t="n">
        <v>103</v>
      </c>
      <c r="C26" s="5" t="n">
        <v>58</v>
      </c>
      <c r="D26" s="5" t="n">
        <v>61</v>
      </c>
    </row>
    <row r="27" spans="1:4">
      <c r="A27" s="4" t="s">
        <v>136</v>
      </c>
      <c r="B27" s="5" t="n">
        <v>-51</v>
      </c>
      <c r="C27" s="5" t="n">
        <v>-57</v>
      </c>
      <c r="D27" s="5" t="n">
        <v>-44</v>
      </c>
    </row>
    <row r="28" spans="1:4">
      <c r="A28" s="4" t="s">
        <v>105</v>
      </c>
      <c r="B28" s="5" t="n">
        <v>-2000</v>
      </c>
      <c r="C28" s="5" t="n">
        <v>-2016</v>
      </c>
      <c r="D28" s="5" t="n">
        <v>-1992</v>
      </c>
    </row>
    <row r="29" spans="1:4">
      <c r="A29" s="4" t="s">
        <v>137</v>
      </c>
      <c r="B29" s="5" t="n">
        <v>-16</v>
      </c>
      <c r="C29" s="5" t="n">
        <v>-25</v>
      </c>
      <c r="D29" s="5" t="n">
        <v>-15</v>
      </c>
    </row>
    <row r="30" spans="1:4">
      <c r="A30" s="4" t="s">
        <v>138</v>
      </c>
      <c r="B30" s="5" t="n">
        <v>-38</v>
      </c>
      <c r="C30" s="5" t="n">
        <v>-55</v>
      </c>
      <c r="D30" s="5" t="n">
        <v>-60</v>
      </c>
    </row>
    <row r="31" spans="1:4">
      <c r="A31" s="4" t="s">
        <v>139</v>
      </c>
      <c r="B31" s="5" t="n">
        <v>-1333</v>
      </c>
      <c r="C31" s="5" t="n">
        <v>-1239</v>
      </c>
      <c r="D31" s="5" t="n">
        <v>-1159</v>
      </c>
    </row>
    <row r="32" spans="1:4">
      <c r="A32" s="4" t="s">
        <v>140</v>
      </c>
      <c r="B32" s="5" t="n">
        <v>-2308</v>
      </c>
      <c r="C32" s="5" t="n">
        <v>-2895</v>
      </c>
      <c r="D32" s="5" t="n">
        <v>-2539</v>
      </c>
    </row>
    <row r="33" spans="1:4">
      <c r="A33" s="4" t="s">
        <v>141</v>
      </c>
      <c r="B33" s="5" t="n">
        <v>0</v>
      </c>
      <c r="C33" s="5" t="n">
        <v>-2</v>
      </c>
      <c r="D33" s="5" t="n">
        <v>15</v>
      </c>
    </row>
    <row r="34" spans="1:4">
      <c r="A34" s="4" t="s">
        <v>142</v>
      </c>
      <c r="B34" s="5" t="n">
        <v>206</v>
      </c>
      <c r="C34" s="5" t="n">
        <v>-119</v>
      </c>
      <c r="D34" s="5" t="n">
        <v>-4</v>
      </c>
    </row>
    <row r="35" spans="1:4">
      <c r="A35" s="4" t="s">
        <v>143</v>
      </c>
      <c r="B35" s="5" t="n">
        <v>553</v>
      </c>
      <c r="C35" s="5" t="n">
        <v>672</v>
      </c>
      <c r="D35" s="5" t="n">
        <v>676</v>
      </c>
    </row>
    <row r="36" spans="1:4">
      <c r="A36" s="4" t="s">
        <v>144</v>
      </c>
      <c r="B36" s="5" t="n">
        <v>759</v>
      </c>
      <c r="C36" s="5" t="n">
        <v>553</v>
      </c>
      <c r="D36" s="5" t="n">
        <v>672</v>
      </c>
    </row>
    <row r="37" spans="1:4">
      <c r="A37" s="4" t="s">
        <v>145</v>
      </c>
      <c r="B37" s="5" t="n">
        <v>266</v>
      </c>
      <c r="C37" s="5" t="n">
        <v>70</v>
      </c>
      <c r="D37" s="5" t="n">
        <v>176</v>
      </c>
    </row>
    <row r="38" spans="1:4">
      <c r="A38" s="4" t="s">
        <v>146</v>
      </c>
      <c r="B38" s="5" t="n">
        <v>493</v>
      </c>
      <c r="C38" s="5" t="n">
        <v>483</v>
      </c>
      <c r="D38" s="5" t="n">
        <v>496</v>
      </c>
    </row>
    <row r="39" spans="1:4">
      <c r="A39" s="3" t="s">
        <v>147</v>
      </c>
    </row>
    <row r="40" spans="1:4">
      <c r="A40" s="4" t="s">
        <v>148</v>
      </c>
      <c r="B40" s="5" t="n">
        <v>-488</v>
      </c>
      <c r="C40" s="5" t="n">
        <v>-477</v>
      </c>
      <c r="D40" s="5" t="n">
        <v>-470</v>
      </c>
    </row>
    <row r="41" spans="1:4">
      <c r="A41" s="4" t="s">
        <v>149</v>
      </c>
      <c r="B41" s="6" t="n">
        <v>-776</v>
      </c>
      <c r="C41" s="6" t="n">
        <v>-712</v>
      </c>
      <c r="D41" s="6" t="n">
        <v>-6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26</v>
      </c>
    </row>
    <row r="3" spans="1:3">
      <c r="A3" s="3" t="s">
        <v>731</v>
      </c>
    </row>
    <row r="4" spans="1:3">
      <c r="A4" s="4" t="s">
        <v>732</v>
      </c>
      <c r="C4" s="6" t="n">
        <v>3100</v>
      </c>
    </row>
    <row r="5" spans="1:3">
      <c r="A5" s="4" t="s">
        <v>733</v>
      </c>
      <c r="C5" s="6" t="n">
        <v>500</v>
      </c>
    </row>
    <row r="6" spans="1:3">
      <c r="A6" s="4" t="s">
        <v>734</v>
      </c>
      <c r="B6" s="6" t="n">
        <v>3300</v>
      </c>
    </row>
    <row r="7" spans="1:3">
      <c r="A7" s="4" t="s">
        <v>735</v>
      </c>
      <c r="B7" s="5" t="n">
        <v>500</v>
      </c>
    </row>
    <row r="8" spans="1:3">
      <c r="A8" s="4" t="s">
        <v>736</v>
      </c>
      <c r="B8" s="5" t="n">
        <v>140</v>
      </c>
    </row>
    <row r="9" spans="1:3">
      <c r="A9" s="4" t="s">
        <v>737</v>
      </c>
      <c r="B9" s="6" t="n">
        <v>71</v>
      </c>
    </row>
    <row r="10" spans="1:3">
      <c r="A10" s="4" t="s">
        <v>738</v>
      </c>
      <c r="B10" s="4" t="s">
        <v>739</v>
      </c>
    </row>
    <row r="11" spans="1:3">
      <c r="A11" s="4" t="s">
        <v>740</v>
      </c>
      <c r="B11" s="4" t="s">
        <v>739</v>
      </c>
      <c r="C11" s="4" t="s">
        <v>739</v>
      </c>
    </row>
    <row r="12" spans="1:3">
      <c r="A12" s="4" t="s">
        <v>741</v>
      </c>
    </row>
    <row r="13" spans="1:3">
      <c r="A13" s="3" t="s">
        <v>731</v>
      </c>
    </row>
    <row r="14" spans="1:3">
      <c r="A14" s="4" t="s">
        <v>738</v>
      </c>
      <c r="B14" s="4" t="s">
        <v>742</v>
      </c>
    </row>
    <row r="15" spans="1:3">
      <c r="A15" s="4" t="s">
        <v>740</v>
      </c>
      <c r="B15" s="4" t="s">
        <v>742</v>
      </c>
      <c r="C15" s="4" t="s">
        <v>640</v>
      </c>
    </row>
    <row r="16" spans="1:3">
      <c r="A16" s="4" t="s">
        <v>743</v>
      </c>
    </row>
    <row r="17" spans="1:3">
      <c r="A17" s="3" t="s">
        <v>731</v>
      </c>
    </row>
    <row r="18" spans="1:3">
      <c r="A18" s="4" t="s">
        <v>744</v>
      </c>
      <c r="B18" s="4" t="s">
        <v>745</v>
      </c>
      <c r="C18" s="4" t="s">
        <v>746</v>
      </c>
    </row>
    <row r="19" spans="1:3">
      <c r="A19" s="4" t="s">
        <v>738</v>
      </c>
      <c r="B19" s="4" t="s">
        <v>747</v>
      </c>
    </row>
    <row r="20" spans="1:3">
      <c r="A20" s="4" t="s">
        <v>740</v>
      </c>
      <c r="B20" s="4" t="s">
        <v>748</v>
      </c>
      <c r="C20" s="4" t="s">
        <v>418</v>
      </c>
    </row>
    <row r="21" spans="1:3">
      <c r="A21" s="4" t="s">
        <v>749</v>
      </c>
    </row>
    <row r="22" spans="1:3">
      <c r="A22" s="3" t="s">
        <v>731</v>
      </c>
    </row>
    <row r="23" spans="1:3">
      <c r="A23" s="4" t="s">
        <v>750</v>
      </c>
      <c r="B23" s="4" t="s">
        <v>514</v>
      </c>
      <c r="C23" s="4" t="s">
        <v>514</v>
      </c>
    </row>
    <row r="24" spans="1:3">
      <c r="A24" s="4" t="s">
        <v>751</v>
      </c>
      <c r="B24" s="4" t="s">
        <v>752</v>
      </c>
      <c r="C24" s="4" t="s">
        <v>752</v>
      </c>
    </row>
    <row r="25" spans="1:3">
      <c r="A25" s="4" t="s">
        <v>738</v>
      </c>
      <c r="B25" s="4" t="s">
        <v>753</v>
      </c>
    </row>
    <row r="26" spans="1:3">
      <c r="A26" s="4" t="s">
        <v>740</v>
      </c>
      <c r="B26" s="4" t="s">
        <v>754</v>
      </c>
      <c r="C26" s="4" t="s">
        <v>755</v>
      </c>
    </row>
    <row r="27" spans="1:3">
      <c r="A27" s="4" t="s">
        <v>756</v>
      </c>
    </row>
    <row r="28" spans="1:3">
      <c r="A28" s="3" t="s">
        <v>731</v>
      </c>
    </row>
    <row r="29" spans="1:3">
      <c r="A29" s="4" t="s">
        <v>738</v>
      </c>
      <c r="B29" s="4" t="s">
        <v>640</v>
      </c>
    </row>
    <row r="30" spans="1:3">
      <c r="A30" s="4" t="s">
        <v>740</v>
      </c>
      <c r="B30" s="4" t="s">
        <v>514</v>
      </c>
      <c r="C30" s="4" t="s">
        <v>514</v>
      </c>
    </row>
    <row r="31" spans="1:3">
      <c r="A31" s="4" t="s">
        <v>757</v>
      </c>
    </row>
    <row r="32" spans="1:3">
      <c r="A32" s="3" t="s">
        <v>731</v>
      </c>
    </row>
    <row r="33" spans="1:3">
      <c r="A33" s="4" t="s">
        <v>738</v>
      </c>
      <c r="B33" s="4" t="s">
        <v>758</v>
      </c>
    </row>
    <row r="34" spans="1:3">
      <c r="A34" s="4" t="s">
        <v>740</v>
      </c>
      <c r="B34" s="4" t="s">
        <v>759</v>
      </c>
      <c r="C34" s="4" t="s">
        <v>759</v>
      </c>
    </row>
    <row r="35" spans="1:3">
      <c r="A35" s="4" t="s">
        <v>760</v>
      </c>
    </row>
    <row r="36" spans="1:3">
      <c r="A36" s="3" t="s">
        <v>731</v>
      </c>
    </row>
    <row r="37" spans="1:3">
      <c r="A37" s="4" t="s">
        <v>738</v>
      </c>
      <c r="B37" s="4" t="s">
        <v>640</v>
      </c>
    </row>
    <row r="38" spans="1:3">
      <c r="A38" s="4" t="s">
        <v>740</v>
      </c>
      <c r="B38" s="4" t="s">
        <v>759</v>
      </c>
      <c r="C38" s="4" t="s">
        <v>517</v>
      </c>
    </row>
    <row r="39" spans="1:3">
      <c r="A39" s="4" t="s">
        <v>761</v>
      </c>
    </row>
    <row r="40" spans="1:3">
      <c r="A40" s="3" t="s">
        <v>731</v>
      </c>
    </row>
    <row r="41" spans="1:3">
      <c r="A41" s="4" t="s">
        <v>738</v>
      </c>
      <c r="B41" s="4" t="s">
        <v>762</v>
      </c>
    </row>
    <row r="42" spans="1:3">
      <c r="A42" s="4" t="s">
        <v>740</v>
      </c>
      <c r="B42" s="4" t="s">
        <v>366</v>
      </c>
      <c r="C42" s="4" t="s">
        <v>520</v>
      </c>
    </row>
    <row r="43" spans="1:3">
      <c r="A43" s="4" t="s">
        <v>763</v>
      </c>
    </row>
    <row r="44" spans="1:3">
      <c r="A44" s="3" t="s">
        <v>731</v>
      </c>
    </row>
    <row r="45" spans="1:3">
      <c r="A45" s="4" t="s">
        <v>738</v>
      </c>
      <c r="B45" s="4" t="s">
        <v>762</v>
      </c>
    </row>
    <row r="46" spans="1:3">
      <c r="A46" s="4" t="s">
        <v>740</v>
      </c>
      <c r="B46" s="4" t="s">
        <v>514</v>
      </c>
      <c r="C46" s="4" t="s">
        <v>5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v>
      </c>
    </row>
    <row r="3" spans="1:2">
      <c r="A3" s="4" t="s">
        <v>765</v>
      </c>
    </row>
    <row r="4" spans="1:2">
      <c r="A4" s="3" t="s">
        <v>731</v>
      </c>
    </row>
    <row r="5" spans="1:2">
      <c r="A5" s="4" t="s">
        <v>766</v>
      </c>
      <c r="B5" s="4" t="s">
        <v>767</v>
      </c>
    </row>
    <row r="6" spans="1:2">
      <c r="A6" s="4" t="s">
        <v>768</v>
      </c>
    </row>
    <row r="7" spans="1:2">
      <c r="A7" s="3" t="s">
        <v>731</v>
      </c>
    </row>
    <row r="8" spans="1:2">
      <c r="A8" s="4" t="s">
        <v>766</v>
      </c>
      <c r="B8" s="4" t="s">
        <v>366</v>
      </c>
    </row>
    <row r="9" spans="1:2">
      <c r="A9" s="4" t="s">
        <v>769</v>
      </c>
    </row>
    <row r="10" spans="1:2">
      <c r="A10" s="3" t="s">
        <v>731</v>
      </c>
    </row>
    <row r="11" spans="1:2">
      <c r="A11" s="4" t="s">
        <v>766</v>
      </c>
      <c r="B11" s="4" t="s">
        <v>770</v>
      </c>
    </row>
    <row r="12" spans="1:2">
      <c r="A12" s="4" t="s">
        <v>771</v>
      </c>
    </row>
    <row r="13" spans="1:2">
      <c r="A13" s="3" t="s">
        <v>731</v>
      </c>
    </row>
    <row r="14" spans="1:2">
      <c r="A14" s="4" t="s">
        <v>766</v>
      </c>
      <c r="B14" s="4" t="s">
        <v>759</v>
      </c>
    </row>
    <row r="15" spans="1:2">
      <c r="A15" s="4" t="s">
        <v>772</v>
      </c>
    </row>
    <row r="16" spans="1:2">
      <c r="A16" s="3" t="s">
        <v>731</v>
      </c>
    </row>
    <row r="17" spans="1:2">
      <c r="A17" s="4" t="s">
        <v>766</v>
      </c>
      <c r="B17" s="4" t="s">
        <v>7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26</v>
      </c>
      <c r="D2" s="2" t="s">
        <v>27</v>
      </c>
    </row>
    <row r="3" spans="1:4">
      <c r="A3" s="3" t="s">
        <v>731</v>
      </c>
    </row>
    <row r="4" spans="1:4">
      <c r="A4" s="4" t="s">
        <v>774</v>
      </c>
      <c r="B4" s="6" t="n">
        <v>17244</v>
      </c>
      <c r="C4" s="6" t="n">
        <v>18564</v>
      </c>
    </row>
    <row r="5" spans="1:4">
      <c r="A5" s="4" t="s">
        <v>775</v>
      </c>
    </row>
    <row r="6" spans="1:4">
      <c r="A6" s="3" t="s">
        <v>731</v>
      </c>
    </row>
    <row r="7" spans="1:4">
      <c r="A7" s="4" t="s">
        <v>774</v>
      </c>
      <c r="B7" s="5" t="n">
        <v>1049</v>
      </c>
      <c r="C7" s="5" t="n">
        <v>1101</v>
      </c>
      <c r="D7" s="6" t="n">
        <v>1046</v>
      </c>
    </row>
    <row r="8" spans="1:4">
      <c r="A8" s="4" t="s">
        <v>776</v>
      </c>
    </row>
    <row r="9" spans="1:4">
      <c r="A9" s="3" t="s">
        <v>731</v>
      </c>
    </row>
    <row r="10" spans="1:4">
      <c r="A10" s="4" t="s">
        <v>774</v>
      </c>
      <c r="B10" s="5" t="n">
        <v>17137</v>
      </c>
      <c r="C10" s="5" t="n">
        <v>18500</v>
      </c>
    </row>
    <row r="11" spans="1:4">
      <c r="A11" s="4" t="s">
        <v>777</v>
      </c>
    </row>
    <row r="12" spans="1:4">
      <c r="A12" s="3" t="s">
        <v>731</v>
      </c>
    </row>
    <row r="13" spans="1:4">
      <c r="A13" s="4" t="s">
        <v>774</v>
      </c>
      <c r="B13" s="5" t="n">
        <v>5560</v>
      </c>
      <c r="C13" s="5" t="n">
        <v>6856</v>
      </c>
    </row>
    <row r="14" spans="1:4">
      <c r="A14" s="4" t="s">
        <v>778</v>
      </c>
    </row>
    <row r="15" spans="1:4">
      <c r="A15" s="3" t="s">
        <v>731</v>
      </c>
    </row>
    <row r="16" spans="1:4">
      <c r="A16" s="4" t="s">
        <v>774</v>
      </c>
      <c r="B16" s="5" t="n">
        <v>7245</v>
      </c>
      <c r="C16" s="5" t="n">
        <v>7386</v>
      </c>
    </row>
    <row r="17" spans="1:4">
      <c r="A17" s="4" t="s">
        <v>779</v>
      </c>
    </row>
    <row r="18" spans="1:4">
      <c r="A18" s="3" t="s">
        <v>731</v>
      </c>
    </row>
    <row r="19" spans="1:4">
      <c r="A19" s="4" t="s">
        <v>774</v>
      </c>
      <c r="B19" s="5" t="n">
        <v>1049</v>
      </c>
      <c r="C19" s="5" t="n">
        <v>1101</v>
      </c>
    </row>
    <row r="20" spans="1:4">
      <c r="A20" s="4" t="s">
        <v>780</v>
      </c>
    </row>
    <row r="21" spans="1:4">
      <c r="A21" s="3" t="s">
        <v>731</v>
      </c>
    </row>
    <row r="22" spans="1:4">
      <c r="A22" s="4" t="s">
        <v>774</v>
      </c>
      <c r="B22" s="5" t="n">
        <v>3283</v>
      </c>
      <c r="C22" s="5" t="n">
        <v>3157</v>
      </c>
    </row>
    <row r="23" spans="1:4">
      <c r="A23" s="4" t="s">
        <v>741</v>
      </c>
    </row>
    <row r="24" spans="1:4">
      <c r="A24" s="3" t="s">
        <v>731</v>
      </c>
    </row>
    <row r="25" spans="1:4">
      <c r="A25" s="4" t="s">
        <v>774</v>
      </c>
      <c r="B25" s="5" t="n">
        <v>577</v>
      </c>
      <c r="C25" s="5" t="n">
        <v>836</v>
      </c>
    </row>
    <row r="26" spans="1:4">
      <c r="A26" s="4" t="s">
        <v>781</v>
      </c>
    </row>
    <row r="27" spans="1:4">
      <c r="A27" s="3" t="s">
        <v>731</v>
      </c>
    </row>
    <row r="28" spans="1:4">
      <c r="A28" s="4" t="s">
        <v>774</v>
      </c>
      <c r="B28" s="5" t="n">
        <v>12</v>
      </c>
      <c r="C28" s="5" t="n">
        <v>17</v>
      </c>
    </row>
    <row r="29" spans="1:4">
      <c r="A29" s="4" t="s">
        <v>782</v>
      </c>
    </row>
    <row r="30" spans="1:4">
      <c r="A30" s="3" t="s">
        <v>731</v>
      </c>
    </row>
    <row r="31" spans="1:4">
      <c r="A31" s="4" t="s">
        <v>774</v>
      </c>
      <c r="B31" s="5" t="n">
        <v>565</v>
      </c>
      <c r="C31" s="5" t="n">
        <v>819</v>
      </c>
    </row>
    <row r="32" spans="1:4">
      <c r="A32" s="4" t="s">
        <v>783</v>
      </c>
    </row>
    <row r="33" spans="1:4">
      <c r="A33" s="3" t="s">
        <v>731</v>
      </c>
    </row>
    <row r="34" spans="1:4">
      <c r="A34" s="4" t="s">
        <v>774</v>
      </c>
      <c r="B34" s="5" t="n">
        <v>0</v>
      </c>
      <c r="C34" s="5" t="n">
        <v>0</v>
      </c>
    </row>
    <row r="35" spans="1:4">
      <c r="A35" s="4" t="s">
        <v>784</v>
      </c>
    </row>
    <row r="36" spans="1:4">
      <c r="A36" s="3" t="s">
        <v>731</v>
      </c>
    </row>
    <row r="37" spans="1:4">
      <c r="A37" s="4" t="s">
        <v>774</v>
      </c>
      <c r="B37" s="5" t="n">
        <v>0</v>
      </c>
      <c r="C37" s="5" t="n">
        <v>0</v>
      </c>
    </row>
    <row r="38" spans="1:4">
      <c r="A38" s="4" t="s">
        <v>785</v>
      </c>
    </row>
    <row r="39" spans="1:4">
      <c r="A39" s="3" t="s">
        <v>731</v>
      </c>
    </row>
    <row r="40" spans="1:4">
      <c r="A40" s="4" t="s">
        <v>774</v>
      </c>
      <c r="B40" s="5" t="n">
        <v>1801</v>
      </c>
      <c r="C40" s="5" t="n">
        <v>1792</v>
      </c>
    </row>
    <row r="41" spans="1:4">
      <c r="A41" s="4" t="s">
        <v>786</v>
      </c>
    </row>
    <row r="42" spans="1:4">
      <c r="A42" s="3" t="s">
        <v>731</v>
      </c>
    </row>
    <row r="43" spans="1:4">
      <c r="A43" s="4" t="s">
        <v>774</v>
      </c>
      <c r="B43" s="5" t="n">
        <v>0</v>
      </c>
      <c r="C43" s="5" t="n">
        <v>0</v>
      </c>
    </row>
    <row r="44" spans="1:4">
      <c r="A44" s="4" t="s">
        <v>787</v>
      </c>
    </row>
    <row r="45" spans="1:4">
      <c r="A45" s="3" t="s">
        <v>731</v>
      </c>
    </row>
    <row r="46" spans="1:4">
      <c r="A46" s="4" t="s">
        <v>774</v>
      </c>
      <c r="B46" s="5" t="n">
        <v>1801</v>
      </c>
      <c r="C46" s="5" t="n">
        <v>1792</v>
      </c>
    </row>
    <row r="47" spans="1:4">
      <c r="A47" s="4" t="s">
        <v>788</v>
      </c>
    </row>
    <row r="48" spans="1:4">
      <c r="A48" s="3" t="s">
        <v>731</v>
      </c>
    </row>
    <row r="49" spans="1:4">
      <c r="A49" s="4" t="s">
        <v>774</v>
      </c>
      <c r="B49" s="5" t="n">
        <v>0</v>
      </c>
      <c r="C49" s="5" t="n">
        <v>0</v>
      </c>
    </row>
    <row r="50" spans="1:4">
      <c r="A50" s="4" t="s">
        <v>789</v>
      </c>
    </row>
    <row r="51" spans="1:4">
      <c r="A51" s="3" t="s">
        <v>731</v>
      </c>
    </row>
    <row r="52" spans="1:4">
      <c r="A52" s="4" t="s">
        <v>774</v>
      </c>
      <c r="B52" s="5" t="n">
        <v>0</v>
      </c>
      <c r="C52" s="5" t="n">
        <v>0</v>
      </c>
    </row>
    <row r="53" spans="1:4">
      <c r="A53" s="4" t="s">
        <v>790</v>
      </c>
    </row>
    <row r="54" spans="1:4">
      <c r="A54" s="3" t="s">
        <v>731</v>
      </c>
    </row>
    <row r="55" spans="1:4">
      <c r="A55" s="4" t="s">
        <v>774</v>
      </c>
      <c r="B55" s="5" t="n">
        <v>2987</v>
      </c>
      <c r="C55" s="5" t="n">
        <v>2459</v>
      </c>
    </row>
    <row r="56" spans="1:4">
      <c r="A56" s="4" t="s">
        <v>791</v>
      </c>
    </row>
    <row r="57" spans="1:4">
      <c r="A57" s="3" t="s">
        <v>731</v>
      </c>
    </row>
    <row r="58" spans="1:4">
      <c r="A58" s="4" t="s">
        <v>774</v>
      </c>
      <c r="B58" s="5" t="n">
        <v>0</v>
      </c>
      <c r="C58" s="5" t="n">
        <v>0</v>
      </c>
    </row>
    <row r="59" spans="1:4">
      <c r="A59" s="4" t="s">
        <v>792</v>
      </c>
    </row>
    <row r="60" spans="1:4">
      <c r="A60" s="3" t="s">
        <v>731</v>
      </c>
    </row>
    <row r="61" spans="1:4">
      <c r="A61" s="4" t="s">
        <v>774</v>
      </c>
      <c r="B61" s="5" t="n">
        <v>2987</v>
      </c>
      <c r="C61" s="5" t="n">
        <v>2459</v>
      </c>
    </row>
    <row r="62" spans="1:4">
      <c r="A62" s="4" t="s">
        <v>793</v>
      </c>
    </row>
    <row r="63" spans="1:4">
      <c r="A63" s="3" t="s">
        <v>731</v>
      </c>
    </row>
    <row r="64" spans="1:4">
      <c r="A64" s="4" t="s">
        <v>774</v>
      </c>
      <c r="B64" s="5" t="n">
        <v>0</v>
      </c>
      <c r="C64" s="5" t="n">
        <v>0</v>
      </c>
    </row>
    <row r="65" spans="1:4">
      <c r="A65" s="4" t="s">
        <v>794</v>
      </c>
    </row>
    <row r="66" spans="1:4">
      <c r="A66" s="3" t="s">
        <v>731</v>
      </c>
    </row>
    <row r="67" spans="1:4">
      <c r="A67" s="4" t="s">
        <v>774</v>
      </c>
      <c r="B67" s="5" t="n">
        <v>0</v>
      </c>
      <c r="C67" s="5" t="n">
        <v>0</v>
      </c>
    </row>
    <row r="68" spans="1:4">
      <c r="A68" s="4" t="s">
        <v>795</v>
      </c>
    </row>
    <row r="69" spans="1:4">
      <c r="A69" s="3" t="s">
        <v>731</v>
      </c>
    </row>
    <row r="70" spans="1:4">
      <c r="A70" s="4" t="s">
        <v>774</v>
      </c>
      <c r="B70" s="5" t="n">
        <v>1180</v>
      </c>
      <c r="C70" s="5" t="n">
        <v>1587</v>
      </c>
    </row>
    <row r="71" spans="1:4">
      <c r="A71" s="4" t="s">
        <v>796</v>
      </c>
    </row>
    <row r="72" spans="1:4">
      <c r="A72" s="3" t="s">
        <v>731</v>
      </c>
    </row>
    <row r="73" spans="1:4">
      <c r="A73" s="4" t="s">
        <v>774</v>
      </c>
      <c r="B73" s="5" t="n">
        <v>0</v>
      </c>
      <c r="C73" s="5" t="n">
        <v>0</v>
      </c>
    </row>
    <row r="74" spans="1:4">
      <c r="A74" s="4" t="s">
        <v>797</v>
      </c>
    </row>
    <row r="75" spans="1:4">
      <c r="A75" s="3" t="s">
        <v>731</v>
      </c>
    </row>
    <row r="76" spans="1:4">
      <c r="A76" s="4" t="s">
        <v>774</v>
      </c>
      <c r="B76" s="5" t="n">
        <v>1180</v>
      </c>
      <c r="C76" s="5" t="n">
        <v>1587</v>
      </c>
    </row>
    <row r="77" spans="1:4">
      <c r="A77" s="4" t="s">
        <v>798</v>
      </c>
    </row>
    <row r="78" spans="1:4">
      <c r="A78" s="3" t="s">
        <v>731</v>
      </c>
    </row>
    <row r="79" spans="1:4">
      <c r="A79" s="4" t="s">
        <v>774</v>
      </c>
      <c r="B79" s="5" t="n">
        <v>0</v>
      </c>
      <c r="C79" s="5" t="n">
        <v>0</v>
      </c>
    </row>
    <row r="80" spans="1:4">
      <c r="A80" s="4" t="s">
        <v>799</v>
      </c>
    </row>
    <row r="81" spans="1:4">
      <c r="A81" s="3" t="s">
        <v>731</v>
      </c>
    </row>
    <row r="82" spans="1:4">
      <c r="A82" s="4" t="s">
        <v>774</v>
      </c>
      <c r="B82" s="5" t="n">
        <v>0</v>
      </c>
      <c r="C82" s="5" t="n">
        <v>0</v>
      </c>
    </row>
    <row r="83" spans="1:4">
      <c r="A83" s="4" t="s">
        <v>800</v>
      </c>
    </row>
    <row r="84" spans="1:4">
      <c r="A84" s="3" t="s">
        <v>731</v>
      </c>
    </row>
    <row r="85" spans="1:4">
      <c r="A85" s="4" t="s">
        <v>774</v>
      </c>
      <c r="B85" s="5" t="n">
        <v>540</v>
      </c>
      <c r="C85" s="5" t="n">
        <v>530</v>
      </c>
    </row>
    <row r="86" spans="1:4">
      <c r="A86" s="4" t="s">
        <v>801</v>
      </c>
    </row>
    <row r="87" spans="1:4">
      <c r="A87" s="3" t="s">
        <v>731</v>
      </c>
    </row>
    <row r="88" spans="1:4">
      <c r="A88" s="4" t="s">
        <v>774</v>
      </c>
      <c r="B88" s="5" t="n">
        <v>0</v>
      </c>
      <c r="C88" s="5" t="n">
        <v>0</v>
      </c>
    </row>
    <row r="89" spans="1:4">
      <c r="A89" s="4" t="s">
        <v>802</v>
      </c>
    </row>
    <row r="90" spans="1:4">
      <c r="A90" s="3" t="s">
        <v>731</v>
      </c>
    </row>
    <row r="91" spans="1:4">
      <c r="A91" s="4" t="s">
        <v>774</v>
      </c>
      <c r="B91" s="5" t="n">
        <v>540</v>
      </c>
      <c r="C91" s="5" t="n">
        <v>530</v>
      </c>
    </row>
    <row r="92" spans="1:4">
      <c r="A92" s="4" t="s">
        <v>803</v>
      </c>
    </row>
    <row r="93" spans="1:4">
      <c r="A93" s="3" t="s">
        <v>731</v>
      </c>
    </row>
    <row r="94" spans="1:4">
      <c r="A94" s="4" t="s">
        <v>774</v>
      </c>
      <c r="B94" s="5" t="n">
        <v>0</v>
      </c>
      <c r="C94" s="5" t="n">
        <v>0</v>
      </c>
    </row>
    <row r="95" spans="1:4">
      <c r="A95" s="4" t="s">
        <v>804</v>
      </c>
    </row>
    <row r="96" spans="1:4">
      <c r="A96" s="3" t="s">
        <v>731</v>
      </c>
    </row>
    <row r="97" spans="1:4">
      <c r="A97" s="4" t="s">
        <v>774</v>
      </c>
      <c r="B97" s="5" t="n">
        <v>0</v>
      </c>
      <c r="C97" s="5" t="n">
        <v>0</v>
      </c>
    </row>
    <row r="98" spans="1:4">
      <c r="A98" s="4" t="s">
        <v>805</v>
      </c>
    </row>
    <row r="99" spans="1:4">
      <c r="A99" s="3" t="s">
        <v>731</v>
      </c>
    </row>
    <row r="100" spans="1:4">
      <c r="A100" s="4" t="s">
        <v>774</v>
      </c>
      <c r="B100" s="5" t="n">
        <v>90</v>
      </c>
      <c r="C100" s="5" t="n">
        <v>97</v>
      </c>
    </row>
    <row r="101" spans="1:4">
      <c r="A101" s="4" t="s">
        <v>806</v>
      </c>
    </row>
    <row r="102" spans="1:4">
      <c r="A102" s="3" t="s">
        <v>731</v>
      </c>
    </row>
    <row r="103" spans="1:4">
      <c r="A103" s="4" t="s">
        <v>774</v>
      </c>
      <c r="B103" s="5" t="n">
        <v>0</v>
      </c>
      <c r="C103" s="5" t="n">
        <v>0</v>
      </c>
    </row>
    <row r="104" spans="1:4">
      <c r="A104" s="4" t="s">
        <v>807</v>
      </c>
    </row>
    <row r="105" spans="1:4">
      <c r="A105" s="3" t="s">
        <v>731</v>
      </c>
    </row>
    <row r="106" spans="1:4">
      <c r="A106" s="4" t="s">
        <v>774</v>
      </c>
      <c r="B106" s="5" t="n">
        <v>90</v>
      </c>
      <c r="C106" s="5" t="n">
        <v>97</v>
      </c>
    </row>
    <row r="107" spans="1:4">
      <c r="A107" s="4" t="s">
        <v>808</v>
      </c>
    </row>
    <row r="108" spans="1:4">
      <c r="A108" s="3" t="s">
        <v>731</v>
      </c>
    </row>
    <row r="109" spans="1:4">
      <c r="A109" s="4" t="s">
        <v>774</v>
      </c>
      <c r="B109" s="5" t="n">
        <v>0</v>
      </c>
      <c r="C109" s="5" t="n">
        <v>0</v>
      </c>
    </row>
    <row r="110" spans="1:4">
      <c r="A110" s="4" t="s">
        <v>809</v>
      </c>
    </row>
    <row r="111" spans="1:4">
      <c r="A111" s="3" t="s">
        <v>731</v>
      </c>
    </row>
    <row r="112" spans="1:4">
      <c r="A112" s="4" t="s">
        <v>774</v>
      </c>
      <c r="B112" s="5" t="n">
        <v>0</v>
      </c>
      <c r="C112" s="5" t="n">
        <v>0</v>
      </c>
    </row>
    <row r="113" spans="1:4">
      <c r="A113" s="4" t="s">
        <v>810</v>
      </c>
    </row>
    <row r="114" spans="1:4">
      <c r="A114" s="3" t="s">
        <v>731</v>
      </c>
    </row>
    <row r="115" spans="1:4">
      <c r="A115" s="4" t="s">
        <v>774</v>
      </c>
      <c r="B115" s="5" t="n">
        <v>366</v>
      </c>
      <c r="C115" s="5" t="n">
        <v>242</v>
      </c>
    </row>
    <row r="116" spans="1:4">
      <c r="A116" s="4" t="s">
        <v>811</v>
      </c>
    </row>
    <row r="117" spans="1:4">
      <c r="A117" s="3" t="s">
        <v>731</v>
      </c>
    </row>
    <row r="118" spans="1:4">
      <c r="A118" s="4" t="s">
        <v>774</v>
      </c>
      <c r="B118" s="5" t="n">
        <v>0</v>
      </c>
      <c r="C118" s="5" t="n">
        <v>0</v>
      </c>
    </row>
    <row r="119" spans="1:4">
      <c r="A119" s="4" t="s">
        <v>812</v>
      </c>
    </row>
    <row r="120" spans="1:4">
      <c r="A120" s="3" t="s">
        <v>731</v>
      </c>
    </row>
    <row r="121" spans="1:4">
      <c r="A121" s="4" t="s">
        <v>774</v>
      </c>
      <c r="B121" s="5" t="n">
        <v>0</v>
      </c>
      <c r="C121" s="5" t="n">
        <v>0</v>
      </c>
    </row>
    <row r="122" spans="1:4">
      <c r="A122" s="4" t="s">
        <v>813</v>
      </c>
    </row>
    <row r="123" spans="1:4">
      <c r="A123" s="3" t="s">
        <v>731</v>
      </c>
    </row>
    <row r="124" spans="1:4">
      <c r="A124" s="4" t="s">
        <v>774</v>
      </c>
      <c r="B124" s="5" t="n">
        <v>0</v>
      </c>
      <c r="C124" s="5" t="n">
        <v>0</v>
      </c>
    </row>
    <row r="125" spans="1:4">
      <c r="A125" s="4" t="s">
        <v>814</v>
      </c>
    </row>
    <row r="126" spans="1:4">
      <c r="A126" s="3" t="s">
        <v>731</v>
      </c>
    </row>
    <row r="127" spans="1:4">
      <c r="A127" s="4" t="s">
        <v>774</v>
      </c>
      <c r="B127" s="5" t="n">
        <v>366</v>
      </c>
      <c r="C127" s="5" t="n">
        <v>242</v>
      </c>
    </row>
    <row r="128" spans="1:4">
      <c r="A128" s="4" t="s">
        <v>815</v>
      </c>
    </row>
    <row r="129" spans="1:4">
      <c r="A129" s="3" t="s">
        <v>731</v>
      </c>
    </row>
    <row r="130" spans="1:4">
      <c r="A130" s="4" t="s">
        <v>774</v>
      </c>
      <c r="B130" s="5" t="n">
        <v>1561</v>
      </c>
      <c r="C130" s="5" t="n">
        <v>1848</v>
      </c>
    </row>
    <row r="131" spans="1:4">
      <c r="A131" s="4" t="s">
        <v>816</v>
      </c>
    </row>
    <row r="132" spans="1:4">
      <c r="A132" s="3" t="s">
        <v>731</v>
      </c>
    </row>
    <row r="133" spans="1:4">
      <c r="A133" s="4" t="s">
        <v>774</v>
      </c>
      <c r="B133" s="5" t="n">
        <v>1561</v>
      </c>
      <c r="C133" s="5" t="n">
        <v>1848</v>
      </c>
    </row>
    <row r="134" spans="1:4">
      <c r="A134" s="4" t="s">
        <v>817</v>
      </c>
    </row>
    <row r="135" spans="1:4">
      <c r="A135" s="3" t="s">
        <v>731</v>
      </c>
    </row>
    <row r="136" spans="1:4">
      <c r="A136" s="4" t="s">
        <v>774</v>
      </c>
      <c r="B136" s="5" t="n">
        <v>0</v>
      </c>
      <c r="C136" s="5" t="n">
        <v>0</v>
      </c>
    </row>
    <row r="137" spans="1:4">
      <c r="A137" s="4" t="s">
        <v>818</v>
      </c>
    </row>
    <row r="138" spans="1:4">
      <c r="A138" s="3" t="s">
        <v>731</v>
      </c>
    </row>
    <row r="139" spans="1:4">
      <c r="A139" s="4" t="s">
        <v>774</v>
      </c>
      <c r="B139" s="5" t="n">
        <v>0</v>
      </c>
      <c r="C139" s="5" t="n">
        <v>0</v>
      </c>
    </row>
    <row r="140" spans="1:4">
      <c r="A140" s="4" t="s">
        <v>819</v>
      </c>
    </row>
    <row r="141" spans="1:4">
      <c r="A141" s="3" t="s">
        <v>731</v>
      </c>
    </row>
    <row r="142" spans="1:4">
      <c r="A142" s="4" t="s">
        <v>774</v>
      </c>
      <c r="B142" s="5" t="n">
        <v>0</v>
      </c>
      <c r="C142" s="5" t="n">
        <v>0</v>
      </c>
    </row>
    <row r="143" spans="1:4">
      <c r="A143" s="4" t="s">
        <v>820</v>
      </c>
    </row>
    <row r="144" spans="1:4">
      <c r="A144" s="3" t="s">
        <v>731</v>
      </c>
    </row>
    <row r="145" spans="1:4">
      <c r="A145" s="4" t="s">
        <v>774</v>
      </c>
      <c r="B145" s="5" t="n">
        <v>447</v>
      </c>
      <c r="C145" s="5" t="n">
        <v>775</v>
      </c>
    </row>
    <row r="146" spans="1:4">
      <c r="A146" s="4" t="s">
        <v>821</v>
      </c>
    </row>
    <row r="147" spans="1:4">
      <c r="A147" s="3" t="s">
        <v>731</v>
      </c>
    </row>
    <row r="148" spans="1:4">
      <c r="A148" s="4" t="s">
        <v>774</v>
      </c>
      <c r="B148" s="5" t="n">
        <v>447</v>
      </c>
      <c r="C148" s="5" t="n">
        <v>775</v>
      </c>
    </row>
    <row r="149" spans="1:4">
      <c r="A149" s="4" t="s">
        <v>822</v>
      </c>
    </row>
    <row r="150" spans="1:4">
      <c r="A150" s="3" t="s">
        <v>731</v>
      </c>
    </row>
    <row r="151" spans="1:4">
      <c r="A151" s="4" t="s">
        <v>774</v>
      </c>
      <c r="B151" s="5" t="n">
        <v>0</v>
      </c>
      <c r="C151" s="5" t="n">
        <v>0</v>
      </c>
    </row>
    <row r="152" spans="1:4">
      <c r="A152" s="4" t="s">
        <v>823</v>
      </c>
    </row>
    <row r="153" spans="1:4">
      <c r="A153" s="3" t="s">
        <v>731</v>
      </c>
    </row>
    <row r="154" spans="1:4">
      <c r="A154" s="4" t="s">
        <v>774</v>
      </c>
      <c r="B154" s="5" t="n">
        <v>0</v>
      </c>
      <c r="C154" s="5" t="n">
        <v>0</v>
      </c>
    </row>
    <row r="155" spans="1:4">
      <c r="A155" s="4" t="s">
        <v>824</v>
      </c>
    </row>
    <row r="156" spans="1:4">
      <c r="A156" s="3" t="s">
        <v>731</v>
      </c>
    </row>
    <row r="157" spans="1:4">
      <c r="A157" s="4" t="s">
        <v>774</v>
      </c>
      <c r="B157" s="5" t="n">
        <v>0</v>
      </c>
      <c r="C157" s="5" t="n">
        <v>0</v>
      </c>
    </row>
    <row r="158" spans="1:4">
      <c r="A158" s="4" t="s">
        <v>825</v>
      </c>
    </row>
    <row r="159" spans="1:4">
      <c r="A159" s="3" t="s">
        <v>731</v>
      </c>
    </row>
    <row r="160" spans="1:4">
      <c r="A160" s="4" t="s">
        <v>774</v>
      </c>
      <c r="B160" s="5" t="n">
        <v>3338</v>
      </c>
      <c r="C160" s="5" t="n">
        <v>3883</v>
      </c>
    </row>
    <row r="161" spans="1:4">
      <c r="A161" s="4" t="s">
        <v>826</v>
      </c>
    </row>
    <row r="162" spans="1:4">
      <c r="A162" s="3" t="s">
        <v>731</v>
      </c>
    </row>
    <row r="163" spans="1:4">
      <c r="A163" s="4" t="s">
        <v>774</v>
      </c>
      <c r="B163" s="5" t="n">
        <v>3338</v>
      </c>
      <c r="C163" s="5" t="n">
        <v>3883</v>
      </c>
    </row>
    <row r="164" spans="1:4">
      <c r="A164" s="4" t="s">
        <v>827</v>
      </c>
    </row>
    <row r="165" spans="1:4">
      <c r="A165" s="3" t="s">
        <v>731</v>
      </c>
    </row>
    <row r="166" spans="1:4">
      <c r="A166" s="4" t="s">
        <v>774</v>
      </c>
      <c r="B166" s="5" t="n">
        <v>0</v>
      </c>
      <c r="C166" s="5" t="n">
        <v>0</v>
      </c>
    </row>
    <row r="167" spans="1:4">
      <c r="A167" s="4" t="s">
        <v>828</v>
      </c>
    </row>
    <row r="168" spans="1:4">
      <c r="A168" s="3" t="s">
        <v>731</v>
      </c>
    </row>
    <row r="169" spans="1:4">
      <c r="A169" s="4" t="s">
        <v>774</v>
      </c>
      <c r="B169" s="5" t="n">
        <v>0</v>
      </c>
      <c r="C169" s="5" t="n">
        <v>0</v>
      </c>
    </row>
    <row r="170" spans="1:4">
      <c r="A170" s="4" t="s">
        <v>829</v>
      </c>
    </row>
    <row r="171" spans="1:4">
      <c r="A171" s="3" t="s">
        <v>731</v>
      </c>
    </row>
    <row r="172" spans="1:4">
      <c r="A172" s="4" t="s">
        <v>774</v>
      </c>
      <c r="B172" s="5" t="n">
        <v>0</v>
      </c>
      <c r="C172" s="5" t="n">
        <v>0</v>
      </c>
    </row>
    <row r="173" spans="1:4">
      <c r="A173" s="4" t="s">
        <v>830</v>
      </c>
    </row>
    <row r="174" spans="1:4">
      <c r="A174" s="3" t="s">
        <v>731</v>
      </c>
    </row>
    <row r="175" spans="1:4">
      <c r="A175" s="4" t="s">
        <v>774</v>
      </c>
      <c r="B175" s="5" t="n">
        <v>274</v>
      </c>
      <c r="C175" s="5" t="n">
        <v>297</v>
      </c>
    </row>
    <row r="176" spans="1:4">
      <c r="A176" s="4" t="s">
        <v>831</v>
      </c>
    </row>
    <row r="177" spans="1:4">
      <c r="A177" s="3" t="s">
        <v>731</v>
      </c>
    </row>
    <row r="178" spans="1:4">
      <c r="A178" s="4" t="s">
        <v>774</v>
      </c>
      <c r="B178" s="5" t="n">
        <v>0</v>
      </c>
      <c r="C178" s="5" t="n">
        <v>0</v>
      </c>
    </row>
    <row r="179" spans="1:4">
      <c r="A179" s="4" t="s">
        <v>832</v>
      </c>
    </row>
    <row r="180" spans="1:4">
      <c r="A180" s="3" t="s">
        <v>731</v>
      </c>
    </row>
    <row r="181" spans="1:4">
      <c r="A181" s="4" t="s">
        <v>774</v>
      </c>
      <c r="B181" s="5" t="n">
        <v>0</v>
      </c>
      <c r="C181" s="5" t="n">
        <v>0</v>
      </c>
    </row>
    <row r="182" spans="1:4">
      <c r="A182" s="4" t="s">
        <v>833</v>
      </c>
    </row>
    <row r="183" spans="1:4">
      <c r="A183" s="3" t="s">
        <v>731</v>
      </c>
    </row>
    <row r="184" spans="1:4">
      <c r="A184" s="4" t="s">
        <v>774</v>
      </c>
      <c r="B184" s="5" t="n">
        <v>0</v>
      </c>
      <c r="C184" s="5" t="n">
        <v>0</v>
      </c>
    </row>
    <row r="185" spans="1:4">
      <c r="A185" s="4" t="s">
        <v>834</v>
      </c>
    </row>
    <row r="186" spans="1:4">
      <c r="A186" s="3" t="s">
        <v>731</v>
      </c>
    </row>
    <row r="187" spans="1:4">
      <c r="A187" s="4" t="s">
        <v>774</v>
      </c>
      <c r="B187" s="5" t="n">
        <v>274</v>
      </c>
      <c r="C187" s="5" t="n">
        <v>297</v>
      </c>
    </row>
    <row r="188" spans="1:4">
      <c r="A188" s="4" t="s">
        <v>756</v>
      </c>
    </row>
    <row r="189" spans="1:4">
      <c r="A189" s="3" t="s">
        <v>731</v>
      </c>
    </row>
    <row r="190" spans="1:4">
      <c r="A190" s="4" t="s">
        <v>774</v>
      </c>
      <c r="B190" s="5" t="n">
        <v>421</v>
      </c>
      <c r="C190" s="5" t="n">
        <v>410</v>
      </c>
    </row>
    <row r="191" spans="1:4">
      <c r="A191" s="4" t="s">
        <v>835</v>
      </c>
    </row>
    <row r="192" spans="1:4">
      <c r="A192" s="3" t="s">
        <v>731</v>
      </c>
    </row>
    <row r="193" spans="1:4">
      <c r="A193" s="4" t="s">
        <v>774</v>
      </c>
      <c r="B193" s="5" t="n">
        <v>0</v>
      </c>
      <c r="C193" s="5" t="n">
        <v>0</v>
      </c>
    </row>
    <row r="194" spans="1:4">
      <c r="A194" s="4" t="s">
        <v>836</v>
      </c>
    </row>
    <row r="195" spans="1:4">
      <c r="A195" s="3" t="s">
        <v>731</v>
      </c>
    </row>
    <row r="196" spans="1:4">
      <c r="A196" s="4" t="s">
        <v>774</v>
      </c>
      <c r="B196" s="5" t="n">
        <v>0</v>
      </c>
      <c r="C196" s="5" t="n">
        <v>0</v>
      </c>
    </row>
    <row r="197" spans="1:4">
      <c r="A197" s="4" t="s">
        <v>837</v>
      </c>
    </row>
    <row r="198" spans="1:4">
      <c r="A198" s="3" t="s">
        <v>731</v>
      </c>
    </row>
    <row r="199" spans="1:4">
      <c r="A199" s="4" t="s">
        <v>774</v>
      </c>
      <c r="B199" s="5" t="n">
        <v>321</v>
      </c>
      <c r="C199" s="5" t="n">
        <v>332</v>
      </c>
      <c r="D199" s="5" t="n">
        <v>324</v>
      </c>
    </row>
    <row r="200" spans="1:4">
      <c r="A200" s="4" t="s">
        <v>838</v>
      </c>
    </row>
    <row r="201" spans="1:4">
      <c r="A201" s="3" t="s">
        <v>731</v>
      </c>
    </row>
    <row r="202" spans="1:4">
      <c r="A202" s="4" t="s">
        <v>774</v>
      </c>
      <c r="B202" s="5" t="n">
        <v>100</v>
      </c>
      <c r="C202" s="5" t="n">
        <v>78</v>
      </c>
    </row>
    <row r="203" spans="1:4">
      <c r="A203" s="4" t="s">
        <v>757</v>
      </c>
    </row>
    <row r="204" spans="1:4">
      <c r="A204" s="3" t="s">
        <v>731</v>
      </c>
    </row>
    <row r="205" spans="1:4">
      <c r="A205" s="4" t="s">
        <v>774</v>
      </c>
      <c r="B205" s="5" t="n">
        <v>948</v>
      </c>
      <c r="C205" s="5" t="n">
        <v>1120</v>
      </c>
    </row>
    <row r="206" spans="1:4">
      <c r="A206" s="4" t="s">
        <v>839</v>
      </c>
    </row>
    <row r="207" spans="1:4">
      <c r="A207" s="3" t="s">
        <v>731</v>
      </c>
    </row>
    <row r="208" spans="1:4">
      <c r="A208" s="4" t="s">
        <v>774</v>
      </c>
      <c r="B208" s="5" t="n">
        <v>202</v>
      </c>
      <c r="C208" s="5" t="n">
        <v>333</v>
      </c>
    </row>
    <row r="209" spans="1:4">
      <c r="A209" s="4" t="s">
        <v>840</v>
      </c>
    </row>
    <row r="210" spans="1:4">
      <c r="A210" s="3" t="s">
        <v>731</v>
      </c>
    </row>
    <row r="211" spans="1:4">
      <c r="A211" s="4" t="s">
        <v>774</v>
      </c>
      <c r="B211" s="5" t="n">
        <v>18</v>
      </c>
      <c r="C211" s="5" t="n">
        <v>18</v>
      </c>
    </row>
    <row r="212" spans="1:4">
      <c r="A212" s="4" t="s">
        <v>841</v>
      </c>
    </row>
    <row r="213" spans="1:4">
      <c r="A213" s="3" t="s">
        <v>731</v>
      </c>
    </row>
    <row r="214" spans="1:4">
      <c r="A214" s="4" t="s">
        <v>774</v>
      </c>
      <c r="B214" s="5" t="n">
        <v>728</v>
      </c>
      <c r="C214" s="5" t="n">
        <v>769</v>
      </c>
      <c r="D214" s="6" t="n">
        <v>722</v>
      </c>
    </row>
    <row r="215" spans="1:4">
      <c r="A215" s="4" t="s">
        <v>842</v>
      </c>
    </row>
    <row r="216" spans="1:4">
      <c r="A216" s="3" t="s">
        <v>731</v>
      </c>
    </row>
    <row r="217" spans="1:4">
      <c r="A217" s="4" t="s">
        <v>774</v>
      </c>
      <c r="B217" s="5" t="n">
        <v>0</v>
      </c>
      <c r="C217" s="5" t="n">
        <v>0</v>
      </c>
    </row>
    <row r="218" spans="1:4">
      <c r="A218" s="4" t="s">
        <v>843</v>
      </c>
    </row>
    <row r="219" spans="1:4">
      <c r="A219" s="3" t="s">
        <v>731</v>
      </c>
    </row>
    <row r="220" spans="1:4">
      <c r="A220" s="4" t="s">
        <v>774</v>
      </c>
      <c r="B220" s="5" t="n">
        <v>704</v>
      </c>
      <c r="C220" s="5" t="n">
        <v>682</v>
      </c>
    </row>
    <row r="221" spans="1:4">
      <c r="A221" s="4" t="s">
        <v>844</v>
      </c>
    </row>
    <row r="222" spans="1:4">
      <c r="A222" s="3" t="s">
        <v>731</v>
      </c>
    </row>
    <row r="223" spans="1:4">
      <c r="A223" s="4" t="s">
        <v>774</v>
      </c>
      <c r="B223" s="5" t="n">
        <v>0</v>
      </c>
      <c r="C223" s="5" t="n">
        <v>0</v>
      </c>
    </row>
    <row r="224" spans="1:4">
      <c r="A224" s="4" t="s">
        <v>845</v>
      </c>
    </row>
    <row r="225" spans="1:4">
      <c r="A225" s="3" t="s">
        <v>731</v>
      </c>
    </row>
    <row r="226" spans="1:4">
      <c r="A226" s="4" t="s">
        <v>774</v>
      </c>
      <c r="B226" s="5" t="n">
        <v>64</v>
      </c>
      <c r="C226" s="5" t="n">
        <v>84</v>
      </c>
    </row>
    <row r="227" spans="1:4">
      <c r="A227" s="4" t="s">
        <v>846</v>
      </c>
    </row>
    <row r="228" spans="1:4">
      <c r="A228" s="3" t="s">
        <v>731</v>
      </c>
    </row>
    <row r="229" spans="1:4">
      <c r="A229" s="4" t="s">
        <v>774</v>
      </c>
      <c r="B229" s="5" t="n">
        <v>0</v>
      </c>
      <c r="C229" s="5" t="n">
        <v>0</v>
      </c>
    </row>
    <row r="230" spans="1:4">
      <c r="A230" s="4" t="s">
        <v>847</v>
      </c>
    </row>
    <row r="231" spans="1:4">
      <c r="A231" s="3" t="s">
        <v>731</v>
      </c>
    </row>
    <row r="232" spans="1:4">
      <c r="A232" s="4" t="s">
        <v>774</v>
      </c>
      <c r="B232" s="6" t="n">
        <v>640</v>
      </c>
      <c r="C232" s="5" t="n">
        <v>598</v>
      </c>
    </row>
    <row r="233" spans="1:4">
      <c r="A233" s="4" t="s">
        <v>848</v>
      </c>
    </row>
    <row r="234" spans="1:4">
      <c r="A234" s="3" t="s">
        <v>731</v>
      </c>
    </row>
    <row r="235" spans="1:4">
      <c r="A235" s="4" t="s">
        <v>849</v>
      </c>
      <c r="B235" s="4" t="s">
        <v>850</v>
      </c>
    </row>
    <row r="236" spans="1:4">
      <c r="A236" s="4" t="s">
        <v>851</v>
      </c>
    </row>
    <row r="237" spans="1:4">
      <c r="A237" s="3" t="s">
        <v>731</v>
      </c>
    </row>
    <row r="238" spans="1:4">
      <c r="A238" s="4" t="s">
        <v>849</v>
      </c>
      <c r="B238" s="4" t="s">
        <v>676</v>
      </c>
    </row>
    <row r="239" spans="1:4">
      <c r="A239" s="4" t="s">
        <v>852</v>
      </c>
    </row>
    <row r="240" spans="1:4">
      <c r="A240" s="3" t="s">
        <v>731</v>
      </c>
    </row>
    <row r="241" spans="1:4">
      <c r="A241" s="4" t="s">
        <v>774</v>
      </c>
      <c r="B241" s="6" t="n">
        <v>898</v>
      </c>
      <c r="C241" s="5" t="n">
        <v>897</v>
      </c>
    </row>
    <row r="242" spans="1:4">
      <c r="A242" s="4" t="s">
        <v>853</v>
      </c>
    </row>
    <row r="243" spans="1:4">
      <c r="A243" s="3" t="s">
        <v>731</v>
      </c>
    </row>
    <row r="244" spans="1:4">
      <c r="A244" s="4" t="s">
        <v>774</v>
      </c>
      <c r="B244" s="5" t="n">
        <v>0</v>
      </c>
      <c r="C244" s="5" t="n">
        <v>0</v>
      </c>
    </row>
    <row r="245" spans="1:4">
      <c r="A245" s="4" t="s">
        <v>854</v>
      </c>
    </row>
    <row r="246" spans="1:4">
      <c r="A246" s="3" t="s">
        <v>731</v>
      </c>
    </row>
    <row r="247" spans="1:4">
      <c r="A247" s="4" t="s">
        <v>774</v>
      </c>
      <c r="B247" s="5" t="n">
        <v>0</v>
      </c>
      <c r="C247" s="5" t="n">
        <v>0</v>
      </c>
    </row>
    <row r="248" spans="1:4">
      <c r="A248" s="4" t="s">
        <v>855</v>
      </c>
    </row>
    <row r="249" spans="1:4">
      <c r="A249" s="3" t="s">
        <v>731</v>
      </c>
    </row>
    <row r="250" spans="1:4">
      <c r="A250" s="4" t="s">
        <v>774</v>
      </c>
      <c r="B250" s="5" t="n">
        <v>0</v>
      </c>
      <c r="C250" s="5" t="n">
        <v>0</v>
      </c>
    </row>
    <row r="251" spans="1:4">
      <c r="A251" s="4" t="s">
        <v>856</v>
      </c>
    </row>
    <row r="252" spans="1:4">
      <c r="A252" s="3" t="s">
        <v>731</v>
      </c>
    </row>
    <row r="253" spans="1:4">
      <c r="A253" s="4" t="s">
        <v>774</v>
      </c>
      <c r="B253" s="5" t="n">
        <v>898</v>
      </c>
      <c r="C253" s="5" t="n">
        <v>897</v>
      </c>
    </row>
    <row r="254" spans="1:4">
      <c r="A254" s="4" t="s">
        <v>857</v>
      </c>
    </row>
    <row r="255" spans="1:4">
      <c r="A255" s="3" t="s">
        <v>731</v>
      </c>
    </row>
    <row r="256" spans="1:4">
      <c r="A256" s="4" t="s">
        <v>774</v>
      </c>
      <c r="B256" s="5" t="n">
        <v>239</v>
      </c>
      <c r="C256" s="5" t="n">
        <v>224</v>
      </c>
    </row>
    <row r="257" spans="1:4">
      <c r="A257" s="4" t="s">
        <v>858</v>
      </c>
    </row>
    <row r="258" spans="1:4">
      <c r="A258" s="3" t="s">
        <v>731</v>
      </c>
    </row>
    <row r="259" spans="1:4">
      <c r="A259" s="4" t="s">
        <v>774</v>
      </c>
      <c r="B259" s="5" t="n">
        <v>0</v>
      </c>
      <c r="C259" s="5" t="n">
        <v>0</v>
      </c>
    </row>
    <row r="260" spans="1:4">
      <c r="A260" s="4" t="s">
        <v>859</v>
      </c>
    </row>
    <row r="261" spans="1:4">
      <c r="A261" s="3" t="s">
        <v>731</v>
      </c>
    </row>
    <row r="262" spans="1:4">
      <c r="A262" s="4" t="s">
        <v>774</v>
      </c>
      <c r="B262" s="5" t="n">
        <v>0</v>
      </c>
      <c r="C262" s="5" t="n">
        <v>0</v>
      </c>
    </row>
    <row r="263" spans="1:4">
      <c r="A263" s="4" t="s">
        <v>860</v>
      </c>
    </row>
    <row r="264" spans="1:4">
      <c r="A264" s="3" t="s">
        <v>731</v>
      </c>
    </row>
    <row r="265" spans="1:4">
      <c r="A265" s="4" t="s">
        <v>774</v>
      </c>
      <c r="B265" s="5" t="n">
        <v>0</v>
      </c>
      <c r="C265" s="5" t="n">
        <v>0</v>
      </c>
    </row>
    <row r="266" spans="1:4">
      <c r="A266" s="4" t="s">
        <v>861</v>
      </c>
    </row>
    <row r="267" spans="1:4">
      <c r="A267" s="3" t="s">
        <v>731</v>
      </c>
    </row>
    <row r="268" spans="1:4">
      <c r="A268" s="4" t="s">
        <v>774</v>
      </c>
      <c r="B268" s="5" t="n">
        <v>239</v>
      </c>
      <c r="C268" s="5" t="n">
        <v>224</v>
      </c>
    </row>
    <row r="269" spans="1:4">
      <c r="A269" s="4" t="s">
        <v>862</v>
      </c>
    </row>
    <row r="270" spans="1:4">
      <c r="A270" s="3" t="s">
        <v>731</v>
      </c>
    </row>
    <row r="271" spans="1:4">
      <c r="A271" s="4" t="s">
        <v>774</v>
      </c>
      <c r="C271" s="5" t="n">
        <v>32</v>
      </c>
    </row>
    <row r="272" spans="1:4">
      <c r="A272" s="4" t="s">
        <v>863</v>
      </c>
    </row>
    <row r="273" spans="1:4">
      <c r="A273" s="3" t="s">
        <v>731</v>
      </c>
    </row>
    <row r="274" spans="1:4">
      <c r="A274" s="4" t="s">
        <v>774</v>
      </c>
      <c r="C274" s="5" t="n">
        <v>0</v>
      </c>
    </row>
    <row r="275" spans="1:4">
      <c r="A275" s="4" t="s">
        <v>864</v>
      </c>
    </row>
    <row r="276" spans="1:4">
      <c r="A276" s="3" t="s">
        <v>731</v>
      </c>
    </row>
    <row r="277" spans="1:4">
      <c r="A277" s="4" t="s">
        <v>774</v>
      </c>
      <c r="C277" s="5" t="n">
        <v>0</v>
      </c>
    </row>
    <row r="278" spans="1:4">
      <c r="A278" s="4" t="s">
        <v>865</v>
      </c>
    </row>
    <row r="279" spans="1:4">
      <c r="A279" s="3" t="s">
        <v>731</v>
      </c>
    </row>
    <row r="280" spans="1:4">
      <c r="A280" s="4" t="s">
        <v>774</v>
      </c>
      <c r="C280" s="5" t="n">
        <v>0</v>
      </c>
    </row>
    <row r="281" spans="1:4">
      <c r="A281" s="4" t="s">
        <v>866</v>
      </c>
    </row>
    <row r="282" spans="1:4">
      <c r="A282" s="3" t="s">
        <v>731</v>
      </c>
    </row>
    <row r="283" spans="1:4">
      <c r="A283" s="4" t="s">
        <v>774</v>
      </c>
      <c r="C283" s="5" t="n">
        <v>32</v>
      </c>
    </row>
    <row r="284" spans="1:4">
      <c r="A284" s="4" t="s">
        <v>867</v>
      </c>
    </row>
    <row r="285" spans="1:4">
      <c r="A285" s="3" t="s">
        <v>731</v>
      </c>
    </row>
    <row r="286" spans="1:4">
      <c r="A286" s="4" t="s">
        <v>774</v>
      </c>
      <c r="B286" s="5" t="n">
        <v>480</v>
      </c>
      <c r="C286" s="5" t="n">
        <v>444</v>
      </c>
    </row>
    <row r="287" spans="1:4">
      <c r="A287" s="4" t="s">
        <v>868</v>
      </c>
    </row>
    <row r="288" spans="1:4">
      <c r="A288" s="3" t="s">
        <v>731</v>
      </c>
    </row>
    <row r="289" spans="1:4">
      <c r="A289" s="4" t="s">
        <v>774</v>
      </c>
      <c r="B289" s="5" t="n">
        <v>0</v>
      </c>
      <c r="C289" s="5" t="n">
        <v>0</v>
      </c>
    </row>
    <row r="290" spans="1:4">
      <c r="A290" s="4" t="s">
        <v>869</v>
      </c>
    </row>
    <row r="291" spans="1:4">
      <c r="A291" s="3" t="s">
        <v>731</v>
      </c>
    </row>
    <row r="292" spans="1:4">
      <c r="A292" s="4" t="s">
        <v>774</v>
      </c>
      <c r="B292" s="5" t="n">
        <v>0</v>
      </c>
      <c r="C292" s="5" t="n">
        <v>0</v>
      </c>
    </row>
    <row r="293" spans="1:4">
      <c r="A293" s="4" t="s">
        <v>870</v>
      </c>
    </row>
    <row r="294" spans="1:4">
      <c r="A294" s="3" t="s">
        <v>731</v>
      </c>
    </row>
    <row r="295" spans="1:4">
      <c r="A295" s="4" t="s">
        <v>774</v>
      </c>
      <c r="B295" s="5" t="n">
        <v>0</v>
      </c>
      <c r="C295" s="5" t="n">
        <v>0</v>
      </c>
    </row>
    <row r="296" spans="1:4">
      <c r="A296" s="4" t="s">
        <v>871</v>
      </c>
    </row>
    <row r="297" spans="1:4">
      <c r="A297" s="3" t="s">
        <v>731</v>
      </c>
    </row>
    <row r="298" spans="1:4">
      <c r="A298" s="4" t="s">
        <v>774</v>
      </c>
      <c r="B298" s="5" t="n">
        <v>480</v>
      </c>
      <c r="C298" s="5" t="n">
        <v>444</v>
      </c>
    </row>
    <row r="299" spans="1:4">
      <c r="A299" s="4" t="s">
        <v>522</v>
      </c>
    </row>
    <row r="300" spans="1:4">
      <c r="A300" s="3" t="s">
        <v>731</v>
      </c>
    </row>
    <row r="301" spans="1:4">
      <c r="A301" s="4" t="s">
        <v>774</v>
      </c>
      <c r="B301" s="5" t="n">
        <v>107</v>
      </c>
      <c r="C301" s="5" t="n">
        <v>64</v>
      </c>
    </row>
    <row r="302" spans="1:4">
      <c r="A302" s="4" t="s">
        <v>872</v>
      </c>
    </row>
    <row r="303" spans="1:4">
      <c r="A303" s="3" t="s">
        <v>731</v>
      </c>
    </row>
    <row r="304" spans="1:4">
      <c r="A304" s="4" t="s">
        <v>774</v>
      </c>
      <c r="B304" s="5" t="n">
        <v>120</v>
      </c>
      <c r="C304" s="5" t="n">
        <v>94</v>
      </c>
    </row>
    <row r="305" spans="1:4">
      <c r="A305" s="4" t="s">
        <v>873</v>
      </c>
    </row>
    <row r="306" spans="1:4">
      <c r="A306" s="3" t="s">
        <v>731</v>
      </c>
    </row>
    <row r="307" spans="1:4">
      <c r="A307" s="4" t="s">
        <v>774</v>
      </c>
      <c r="B307" s="5" t="n">
        <v>13</v>
      </c>
      <c r="C307" s="5" t="n">
        <v>30</v>
      </c>
    </row>
    <row r="308" spans="1:4">
      <c r="A308" s="4" t="s">
        <v>874</v>
      </c>
    </row>
    <row r="309" spans="1:4">
      <c r="A309" s="3" t="s">
        <v>731</v>
      </c>
    </row>
    <row r="310" spans="1:4">
      <c r="A310" s="4" t="s">
        <v>774</v>
      </c>
      <c r="B310" s="6" t="n">
        <v>286</v>
      </c>
      <c r="C310" s="5" t="n">
        <v>345</v>
      </c>
    </row>
    <row r="311" spans="1:4">
      <c r="A311" s="4" t="s">
        <v>875</v>
      </c>
    </row>
    <row r="312" spans="1:4">
      <c r="A312" s="3" t="s">
        <v>731</v>
      </c>
    </row>
    <row r="313" spans="1:4">
      <c r="A313" s="4" t="s">
        <v>849</v>
      </c>
      <c r="B313" s="4" t="s">
        <v>850</v>
      </c>
    </row>
    <row r="314" spans="1:4">
      <c r="A314" s="4" t="s">
        <v>876</v>
      </c>
    </row>
    <row r="315" spans="1:4">
      <c r="A315" s="3" t="s">
        <v>731</v>
      </c>
    </row>
    <row r="316" spans="1:4">
      <c r="A316" s="4" t="s">
        <v>849</v>
      </c>
      <c r="B316" s="4" t="s">
        <v>877</v>
      </c>
    </row>
    <row r="317" spans="1:4">
      <c r="A317" s="4" t="s">
        <v>878</v>
      </c>
    </row>
    <row r="318" spans="1:4">
      <c r="A318" s="3" t="s">
        <v>731</v>
      </c>
    </row>
    <row r="319" spans="1:4">
      <c r="A319" s="4" t="s">
        <v>774</v>
      </c>
      <c r="B319" s="6" t="n">
        <v>0</v>
      </c>
      <c r="C319" s="5" t="n">
        <v>0</v>
      </c>
    </row>
    <row r="320" spans="1:4">
      <c r="A320" s="4" t="s">
        <v>879</v>
      </c>
    </row>
    <row r="321" spans="1:4">
      <c r="A321" s="3" t="s">
        <v>731</v>
      </c>
    </row>
    <row r="322" spans="1:4">
      <c r="A322" s="4" t="s">
        <v>774</v>
      </c>
      <c r="B322" s="5" t="n">
        <v>0</v>
      </c>
      <c r="C322" s="5" t="n">
        <v>0</v>
      </c>
    </row>
    <row r="323" spans="1:4">
      <c r="A323" s="4" t="s">
        <v>880</v>
      </c>
    </row>
    <row r="324" spans="1:4">
      <c r="A324" s="3" t="s">
        <v>731</v>
      </c>
    </row>
    <row r="325" spans="1:4">
      <c r="A325" s="4" t="s">
        <v>774</v>
      </c>
      <c r="B325" s="5" t="n">
        <v>0</v>
      </c>
      <c r="C325" s="5" t="n">
        <v>0</v>
      </c>
    </row>
    <row r="326" spans="1:4">
      <c r="A326" s="4" t="s">
        <v>881</v>
      </c>
    </row>
    <row r="327" spans="1:4">
      <c r="A327" s="3" t="s">
        <v>731</v>
      </c>
    </row>
    <row r="328" spans="1:4">
      <c r="A328" s="4" t="s">
        <v>774</v>
      </c>
      <c r="B328" s="6" t="n">
        <v>286</v>
      </c>
      <c r="C328" s="6" t="n">
        <v>3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26</v>
      </c>
    </row>
    <row r="3" spans="1:3">
      <c r="A3" s="3" t="s">
        <v>731</v>
      </c>
    </row>
    <row r="4" spans="1:3">
      <c r="A4" s="4" t="s">
        <v>883</v>
      </c>
      <c r="B4" s="6" t="n">
        <v>18564</v>
      </c>
    </row>
    <row r="5" spans="1:3">
      <c r="A5" s="4" t="s">
        <v>884</v>
      </c>
      <c r="B5" s="5" t="n">
        <v>17244</v>
      </c>
      <c r="C5" s="6" t="n">
        <v>18564</v>
      </c>
    </row>
    <row r="6" spans="1:3">
      <c r="A6" s="4" t="s">
        <v>756</v>
      </c>
    </row>
    <row r="7" spans="1:3">
      <c r="A7" s="3" t="s">
        <v>731</v>
      </c>
    </row>
    <row r="8" spans="1:3">
      <c r="A8" s="4" t="s">
        <v>883</v>
      </c>
      <c r="B8" s="5" t="n">
        <v>410</v>
      </c>
    </row>
    <row r="9" spans="1:3">
      <c r="A9" s="4" t="s">
        <v>884</v>
      </c>
      <c r="B9" s="5" t="n">
        <v>421</v>
      </c>
      <c r="C9" s="5" t="n">
        <v>410</v>
      </c>
    </row>
    <row r="10" spans="1:3">
      <c r="A10" s="4" t="s">
        <v>757</v>
      </c>
    </row>
    <row r="11" spans="1:3">
      <c r="A11" s="3" t="s">
        <v>731</v>
      </c>
    </row>
    <row r="12" spans="1:3">
      <c r="A12" s="4" t="s">
        <v>883</v>
      </c>
      <c r="B12" s="5" t="n">
        <v>1120</v>
      </c>
    </row>
    <row r="13" spans="1:3">
      <c r="A13" s="4" t="s">
        <v>884</v>
      </c>
      <c r="B13" s="5" t="n">
        <v>948</v>
      </c>
      <c r="C13" s="5" t="n">
        <v>1120</v>
      </c>
    </row>
    <row r="14" spans="1:3">
      <c r="A14" s="4" t="s">
        <v>775</v>
      </c>
    </row>
    <row r="15" spans="1:3">
      <c r="A15" s="3" t="s">
        <v>731</v>
      </c>
    </row>
    <row r="16" spans="1:3">
      <c r="A16" s="4" t="s">
        <v>883</v>
      </c>
      <c r="B16" s="5" t="n">
        <v>1101</v>
      </c>
      <c r="C16" s="5" t="n">
        <v>1046</v>
      </c>
    </row>
    <row r="17" spans="1:3">
      <c r="A17" s="4" t="s">
        <v>885</v>
      </c>
      <c r="B17" s="5" t="n">
        <v>-13</v>
      </c>
      <c r="C17" s="5" t="n">
        <v>107</v>
      </c>
    </row>
    <row r="18" spans="1:3">
      <c r="A18" s="4" t="s">
        <v>886</v>
      </c>
      <c r="B18" s="5" t="n">
        <v>1</v>
      </c>
    </row>
    <row r="19" spans="1:3">
      <c r="A19" s="4" t="s">
        <v>887</v>
      </c>
      <c r="B19" s="5" t="n">
        <v>-1</v>
      </c>
    </row>
    <row r="20" spans="1:3">
      <c r="A20" s="4" t="s">
        <v>888</v>
      </c>
      <c r="B20" s="5" t="n">
        <v>-39</v>
      </c>
      <c r="C20" s="5" t="n">
        <v>-52</v>
      </c>
    </row>
    <row r="21" spans="1:3">
      <c r="A21" s="4" t="s">
        <v>884</v>
      </c>
      <c r="B21" s="5" t="n">
        <v>1049</v>
      </c>
      <c r="C21" s="5" t="n">
        <v>1101</v>
      </c>
    </row>
    <row r="22" spans="1:3">
      <c r="A22" s="4" t="s">
        <v>889</v>
      </c>
    </row>
    <row r="23" spans="1:3">
      <c r="A23" s="3" t="s">
        <v>731</v>
      </c>
    </row>
    <row r="24" spans="1:3">
      <c r="A24" s="4" t="s">
        <v>883</v>
      </c>
      <c r="B24" s="5" t="n">
        <v>332</v>
      </c>
      <c r="C24" s="5" t="n">
        <v>324</v>
      </c>
    </row>
    <row r="25" spans="1:3">
      <c r="A25" s="4" t="s">
        <v>885</v>
      </c>
      <c r="B25" s="5" t="n">
        <v>-2</v>
      </c>
      <c r="C25" s="5" t="n">
        <v>19</v>
      </c>
    </row>
    <row r="26" spans="1:3">
      <c r="A26" s="4" t="s">
        <v>886</v>
      </c>
      <c r="B26" s="5" t="n">
        <v>1</v>
      </c>
    </row>
    <row r="27" spans="1:3">
      <c r="A27" s="4" t="s">
        <v>887</v>
      </c>
      <c r="B27" s="5" t="n">
        <v>-1</v>
      </c>
    </row>
    <row r="28" spans="1:3">
      <c r="A28" s="4" t="s">
        <v>888</v>
      </c>
      <c r="B28" s="5" t="n">
        <v>-9</v>
      </c>
      <c r="C28" s="5" t="n">
        <v>-11</v>
      </c>
    </row>
    <row r="29" spans="1:3">
      <c r="A29" s="4" t="s">
        <v>884</v>
      </c>
      <c r="B29" s="5" t="n">
        <v>321</v>
      </c>
      <c r="C29" s="5" t="n">
        <v>332</v>
      </c>
    </row>
    <row r="30" spans="1:3">
      <c r="A30" s="4" t="s">
        <v>890</v>
      </c>
    </row>
    <row r="31" spans="1:3">
      <c r="A31" s="3" t="s">
        <v>731</v>
      </c>
    </row>
    <row r="32" spans="1:3">
      <c r="A32" s="4" t="s">
        <v>883</v>
      </c>
      <c r="B32" s="5" t="n">
        <v>769</v>
      </c>
      <c r="C32" s="5" t="n">
        <v>722</v>
      </c>
    </row>
    <row r="33" spans="1:3">
      <c r="A33" s="4" t="s">
        <v>885</v>
      </c>
      <c r="B33" s="5" t="n">
        <v>-11</v>
      </c>
      <c r="C33" s="5" t="n">
        <v>88</v>
      </c>
    </row>
    <row r="34" spans="1:3">
      <c r="A34" s="4" t="s">
        <v>886</v>
      </c>
      <c r="B34" s="5" t="n">
        <v>0</v>
      </c>
    </row>
    <row r="35" spans="1:3">
      <c r="A35" s="4" t="s">
        <v>887</v>
      </c>
      <c r="B35" s="5" t="n">
        <v>0</v>
      </c>
    </row>
    <row r="36" spans="1:3">
      <c r="A36" s="4" t="s">
        <v>888</v>
      </c>
      <c r="B36" s="5" t="n">
        <v>-30</v>
      </c>
      <c r="C36" s="5" t="n">
        <v>-41</v>
      </c>
    </row>
    <row r="37" spans="1:3">
      <c r="A37" s="4" t="s">
        <v>884</v>
      </c>
      <c r="B37" s="6" t="n">
        <v>728</v>
      </c>
      <c r="C37" s="6" t="n">
        <v>7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26</v>
      </c>
      <c r="D2" s="2" t="s">
        <v>27</v>
      </c>
    </row>
    <row r="3" spans="1:4">
      <c r="A3" s="3" t="s">
        <v>892</v>
      </c>
    </row>
    <row r="4" spans="1:4">
      <c r="A4" s="4" t="s">
        <v>883</v>
      </c>
      <c r="B4" s="6" t="n">
        <v>18564</v>
      </c>
    </row>
    <row r="5" spans="1:4">
      <c r="A5" s="4" t="s">
        <v>884</v>
      </c>
      <c r="B5" s="6" t="n">
        <v>17244</v>
      </c>
      <c r="C5" s="6" t="n">
        <v>18564</v>
      </c>
    </row>
    <row r="6" spans="1:4">
      <c r="A6" s="4" t="s">
        <v>893</v>
      </c>
      <c r="B6" s="4" t="s">
        <v>894</v>
      </c>
      <c r="C6" s="4" t="s">
        <v>895</v>
      </c>
    </row>
    <row r="7" spans="1:4">
      <c r="A7" s="4" t="s">
        <v>896</v>
      </c>
    </row>
    <row r="8" spans="1:4">
      <c r="A8" s="3" t="s">
        <v>897</v>
      </c>
    </row>
    <row r="9" spans="1:4">
      <c r="A9" s="4" t="s">
        <v>898</v>
      </c>
      <c r="B9" s="6" t="n">
        <v>16721</v>
      </c>
    </row>
    <row r="10" spans="1:4">
      <c r="A10" s="4" t="s">
        <v>899</v>
      </c>
      <c r="B10" s="5" t="n">
        <v>16004</v>
      </c>
      <c r="C10" s="6" t="n">
        <v>16721</v>
      </c>
    </row>
    <row r="11" spans="1:4">
      <c r="A11" s="3" t="s">
        <v>892</v>
      </c>
    </row>
    <row r="12" spans="1:4">
      <c r="A12" s="4" t="s">
        <v>883</v>
      </c>
      <c r="B12" s="5" t="n">
        <v>17654</v>
      </c>
    </row>
    <row r="13" spans="1:4">
      <c r="A13" s="4" t="s">
        <v>884</v>
      </c>
      <c r="B13" s="5" t="n">
        <v>16393</v>
      </c>
      <c r="C13" s="5" t="n">
        <v>17654</v>
      </c>
    </row>
    <row r="14" spans="1:4">
      <c r="A14" s="4" t="s">
        <v>900</v>
      </c>
    </row>
    <row r="15" spans="1:4">
      <c r="A15" s="3" t="s">
        <v>897</v>
      </c>
    </row>
    <row r="16" spans="1:4">
      <c r="A16" s="4" t="s">
        <v>898</v>
      </c>
      <c r="B16" s="5" t="n">
        <v>18025</v>
      </c>
      <c r="C16" s="5" t="n">
        <v>17366</v>
      </c>
    </row>
    <row r="17" spans="1:4">
      <c r="A17" s="4" t="s">
        <v>901</v>
      </c>
      <c r="B17" s="5" t="n">
        <v>0</v>
      </c>
      <c r="C17" s="5" t="n">
        <v>0</v>
      </c>
    </row>
    <row r="18" spans="1:4">
      <c r="A18" s="4" t="s">
        <v>902</v>
      </c>
      <c r="B18" s="5" t="n">
        <v>568</v>
      </c>
      <c r="C18" s="5" t="n">
        <v>540</v>
      </c>
      <c r="D18" s="6" t="n">
        <v>543</v>
      </c>
    </row>
    <row r="19" spans="1:4">
      <c r="A19" s="4" t="s">
        <v>903</v>
      </c>
      <c r="B19" s="5" t="n">
        <v>-538</v>
      </c>
      <c r="C19" s="5" t="n">
        <v>979</v>
      </c>
    </row>
    <row r="20" spans="1:4">
      <c r="A20" s="4" t="s">
        <v>904</v>
      </c>
      <c r="B20" s="5" t="n">
        <v>170</v>
      </c>
      <c r="C20" s="5" t="n">
        <v>130</v>
      </c>
      <c r="D20" s="5" t="n">
        <v>124</v>
      </c>
    </row>
    <row r="21" spans="1:4">
      <c r="A21" s="4" t="s">
        <v>905</v>
      </c>
      <c r="B21" s="5" t="n">
        <v>63</v>
      </c>
      <c r="C21" s="5" t="n">
        <v>56</v>
      </c>
    </row>
    <row r="22" spans="1:4">
      <c r="A22" s="4" t="s">
        <v>906</v>
      </c>
      <c r="B22" s="5" t="n">
        <v>25</v>
      </c>
      <c r="C22" s="5" t="n">
        <v>-21</v>
      </c>
    </row>
    <row r="23" spans="1:4">
      <c r="A23" s="4" t="s">
        <v>907</v>
      </c>
      <c r="B23" s="5" t="n">
        <v>-1038</v>
      </c>
      <c r="C23" s="5" t="n">
        <v>-1025</v>
      </c>
    </row>
    <row r="24" spans="1:4">
      <c r="A24" s="4" t="s">
        <v>899</v>
      </c>
      <c r="B24" s="5" t="n">
        <v>17275</v>
      </c>
      <c r="C24" s="5" t="n">
        <v>18025</v>
      </c>
      <c r="D24" s="5" t="n">
        <v>17366</v>
      </c>
    </row>
    <row r="25" spans="1:4">
      <c r="A25" s="4" t="s">
        <v>908</v>
      </c>
      <c r="B25" s="5" t="n">
        <v>-266</v>
      </c>
      <c r="C25" s="5" t="n">
        <v>-306</v>
      </c>
    </row>
    <row r="26" spans="1:4">
      <c r="A26" s="4" t="s">
        <v>909</v>
      </c>
      <c r="B26" s="5" t="n">
        <v>17009</v>
      </c>
      <c r="C26" s="5" t="n">
        <v>17719</v>
      </c>
    </row>
    <row r="27" spans="1:4">
      <c r="A27" s="3" t="s">
        <v>892</v>
      </c>
    </row>
    <row r="28" spans="1:4">
      <c r="A28" s="4" t="s">
        <v>883</v>
      </c>
      <c r="B28" s="5" t="n">
        <v>18564</v>
      </c>
      <c r="C28" s="5" t="n">
        <v>17831</v>
      </c>
    </row>
    <row r="29" spans="1:4">
      <c r="A29" s="4" t="s">
        <v>910</v>
      </c>
      <c r="B29" s="5" t="n">
        <v>70</v>
      </c>
      <c r="C29" s="5" t="n">
        <v>96</v>
      </c>
    </row>
    <row r="30" spans="1:4">
      <c r="A30" s="4" t="s">
        <v>905</v>
      </c>
      <c r="B30" s="5" t="n">
        <v>63</v>
      </c>
      <c r="C30" s="5" t="n">
        <v>56</v>
      </c>
    </row>
    <row r="31" spans="1:4">
      <c r="A31" s="4" t="s">
        <v>906</v>
      </c>
      <c r="B31" s="5" t="n">
        <v>19</v>
      </c>
      <c r="C31" s="5" t="n">
        <v>-15</v>
      </c>
    </row>
    <row r="32" spans="1:4">
      <c r="A32" s="4" t="s">
        <v>911</v>
      </c>
      <c r="B32" s="5" t="n">
        <v>-434</v>
      </c>
      <c r="C32" s="5" t="n">
        <v>1621</v>
      </c>
    </row>
    <row r="33" spans="1:4">
      <c r="A33" s="4" t="s">
        <v>907</v>
      </c>
      <c r="B33" s="5" t="n">
        <v>-1038</v>
      </c>
      <c r="C33" s="5" t="n">
        <v>-1025</v>
      </c>
    </row>
    <row r="34" spans="1:4">
      <c r="A34" s="4" t="s">
        <v>884</v>
      </c>
      <c r="B34" s="5" t="n">
        <v>17244</v>
      </c>
      <c r="C34" s="5" t="n">
        <v>18564</v>
      </c>
      <c r="D34" s="5" t="n">
        <v>17831</v>
      </c>
    </row>
    <row r="35" spans="1:4">
      <c r="A35" s="4" t="s">
        <v>912</v>
      </c>
      <c r="B35" s="5" t="n">
        <v>-31</v>
      </c>
      <c r="C35" s="5" t="n">
        <v>539</v>
      </c>
    </row>
    <row r="36" spans="1:4">
      <c r="A36" s="4" t="s">
        <v>913</v>
      </c>
    </row>
    <row r="37" spans="1:4">
      <c r="A37" s="3" t="s">
        <v>897</v>
      </c>
    </row>
    <row r="38" spans="1:4">
      <c r="A38" s="4" t="s">
        <v>898</v>
      </c>
      <c r="B38" s="5" t="n">
        <v>261</v>
      </c>
      <c r="C38" s="5" t="n">
        <v>270</v>
      </c>
    </row>
    <row r="39" spans="1:4">
      <c r="A39" s="4" t="s">
        <v>901</v>
      </c>
      <c r="B39" s="5" t="n">
        <v>-6</v>
      </c>
      <c r="C39" s="5" t="n">
        <v>0</v>
      </c>
    </row>
    <row r="40" spans="1:4">
      <c r="A40" s="4" t="s">
        <v>902</v>
      </c>
      <c r="B40" s="5" t="n">
        <v>9</v>
      </c>
      <c r="C40" s="5" t="n">
        <v>8</v>
      </c>
      <c r="D40" s="5" t="n">
        <v>8</v>
      </c>
    </row>
    <row r="41" spans="1:4">
      <c r="A41" s="4" t="s">
        <v>903</v>
      </c>
      <c r="B41" s="5" t="n">
        <v>-10</v>
      </c>
      <c r="C41" s="5" t="n">
        <v>3</v>
      </c>
    </row>
    <row r="42" spans="1:4">
      <c r="A42" s="4" t="s">
        <v>904</v>
      </c>
      <c r="B42" s="5" t="n">
        <v>2</v>
      </c>
      <c r="C42" s="5" t="n">
        <v>2</v>
      </c>
      <c r="D42" s="5" t="n">
        <v>2</v>
      </c>
    </row>
    <row r="43" spans="1:4">
      <c r="A43" s="4" t="s">
        <v>905</v>
      </c>
      <c r="B43" s="5" t="n">
        <v>0</v>
      </c>
      <c r="C43" s="5" t="n">
        <v>0</v>
      </c>
    </row>
    <row r="44" spans="1:4">
      <c r="A44" s="4" t="s">
        <v>906</v>
      </c>
      <c r="B44" s="5" t="n">
        <v>8</v>
      </c>
      <c r="C44" s="5" t="n">
        <v>-5</v>
      </c>
    </row>
    <row r="45" spans="1:4">
      <c r="A45" s="4" t="s">
        <v>907</v>
      </c>
      <c r="B45" s="5" t="n">
        <v>-17</v>
      </c>
      <c r="C45" s="5" t="n">
        <v>-17</v>
      </c>
    </row>
    <row r="46" spans="1:4">
      <c r="A46" s="4" t="s">
        <v>899</v>
      </c>
      <c r="B46" s="5" t="n">
        <v>247</v>
      </c>
      <c r="C46" s="5" t="n">
        <v>261</v>
      </c>
      <c r="D46" s="5" t="n">
        <v>270</v>
      </c>
    </row>
    <row r="47" spans="1:4">
      <c r="A47" s="4" t="s">
        <v>908</v>
      </c>
      <c r="B47" s="5" t="n">
        <v>0</v>
      </c>
      <c r="C47" s="5" t="n">
        <v>0</v>
      </c>
    </row>
    <row r="48" spans="1:4">
      <c r="A48" s="4" t="s">
        <v>909</v>
      </c>
      <c r="B48" s="5" t="n">
        <v>247</v>
      </c>
      <c r="C48" s="5" t="n">
        <v>261</v>
      </c>
    </row>
    <row r="49" spans="1:4">
      <c r="A49" s="3" t="s">
        <v>892</v>
      </c>
    </row>
    <row r="50" spans="1:4">
      <c r="A50" s="4" t="s">
        <v>883</v>
      </c>
      <c r="B50" s="5" t="n">
        <v>0</v>
      </c>
      <c r="C50" s="5" t="n">
        <v>0</v>
      </c>
    </row>
    <row r="51" spans="1:4">
      <c r="A51" s="4" t="s">
        <v>910</v>
      </c>
      <c r="B51" s="5" t="n">
        <v>0</v>
      </c>
      <c r="C51" s="5" t="n">
        <v>0</v>
      </c>
    </row>
    <row r="52" spans="1:4">
      <c r="A52" s="4" t="s">
        <v>905</v>
      </c>
      <c r="B52" s="5" t="n">
        <v>0</v>
      </c>
      <c r="C52" s="5" t="n">
        <v>0</v>
      </c>
    </row>
    <row r="53" spans="1:4">
      <c r="A53" s="4" t="s">
        <v>906</v>
      </c>
      <c r="B53" s="5" t="n">
        <v>0</v>
      </c>
      <c r="C53" s="5" t="n">
        <v>0</v>
      </c>
    </row>
    <row r="54" spans="1:4">
      <c r="A54" s="4" t="s">
        <v>911</v>
      </c>
      <c r="B54" s="5" t="n">
        <v>0</v>
      </c>
      <c r="C54" s="5" t="n">
        <v>0</v>
      </c>
    </row>
    <row r="55" spans="1:4">
      <c r="A55" s="4" t="s">
        <v>907</v>
      </c>
      <c r="B55" s="5" t="n">
        <v>0</v>
      </c>
      <c r="C55" s="5" t="n">
        <v>0</v>
      </c>
    </row>
    <row r="56" spans="1:4">
      <c r="A56" s="4" t="s">
        <v>884</v>
      </c>
      <c r="B56" s="5" t="n">
        <v>0</v>
      </c>
      <c r="C56" s="5" t="n">
        <v>0</v>
      </c>
      <c r="D56" s="6" t="n">
        <v>0</v>
      </c>
    </row>
    <row r="57" spans="1:4">
      <c r="A57" s="4" t="s">
        <v>912</v>
      </c>
      <c r="B57" s="6" t="n">
        <v>-247</v>
      </c>
      <c r="C57" s="6" t="n">
        <v>-2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26</v>
      </c>
    </row>
    <row r="2" spans="1:3">
      <c r="A2" s="3" t="s">
        <v>915</v>
      </c>
    </row>
    <row r="3" spans="1:3">
      <c r="A3" s="4" t="s">
        <v>916</v>
      </c>
      <c r="B3" s="6" t="n">
        <v>446</v>
      </c>
      <c r="C3" s="6" t="n">
        <v>994</v>
      </c>
    </row>
    <row r="4" spans="1:3">
      <c r="A4" s="4" t="s">
        <v>73</v>
      </c>
      <c r="B4" s="5" t="n">
        <v>-17</v>
      </c>
      <c r="C4" s="5" t="n">
        <v>-17</v>
      </c>
    </row>
    <row r="5" spans="1:3">
      <c r="A5" s="4" t="s">
        <v>917</v>
      </c>
      <c r="B5" s="5" t="n">
        <v>-707</v>
      </c>
      <c r="C5" s="5" t="n">
        <v>-699</v>
      </c>
    </row>
    <row r="6" spans="1:3">
      <c r="A6" s="4" t="s">
        <v>900</v>
      </c>
    </row>
    <row r="7" spans="1:3">
      <c r="A7" s="3" t="s">
        <v>915</v>
      </c>
    </row>
    <row r="8" spans="1:3">
      <c r="A8" s="4" t="s">
        <v>916</v>
      </c>
      <c r="B8" s="5" t="n">
        <v>446</v>
      </c>
      <c r="C8" s="5" t="n">
        <v>994</v>
      </c>
    </row>
    <row r="9" spans="1:3">
      <c r="A9" s="4" t="s">
        <v>73</v>
      </c>
      <c r="B9" s="5" t="n">
        <v>0</v>
      </c>
      <c r="C9" s="5" t="n">
        <v>0</v>
      </c>
    </row>
    <row r="10" spans="1:3">
      <c r="A10" s="4" t="s">
        <v>917</v>
      </c>
      <c r="B10" s="5" t="n">
        <v>-477</v>
      </c>
      <c r="C10" s="5" t="n">
        <v>-455</v>
      </c>
    </row>
    <row r="11" spans="1:3">
      <c r="A11" s="4" t="s">
        <v>918</v>
      </c>
      <c r="B11" s="5" t="n">
        <v>-31</v>
      </c>
      <c r="C11" s="5" t="n">
        <v>539</v>
      </c>
    </row>
    <row r="12" spans="1:3">
      <c r="A12" s="4" t="s">
        <v>913</v>
      </c>
    </row>
    <row r="13" spans="1:3">
      <c r="A13" s="3" t="s">
        <v>915</v>
      </c>
    </row>
    <row r="14" spans="1:3">
      <c r="A14" s="4" t="s">
        <v>916</v>
      </c>
      <c r="B14" s="5" t="n">
        <v>0</v>
      </c>
      <c r="C14" s="5" t="n">
        <v>0</v>
      </c>
    </row>
    <row r="15" spans="1:3">
      <c r="A15" s="4" t="s">
        <v>73</v>
      </c>
      <c r="B15" s="5" t="n">
        <v>-17</v>
      </c>
      <c r="C15" s="5" t="n">
        <v>-17</v>
      </c>
    </row>
    <row r="16" spans="1:3">
      <c r="A16" s="4" t="s">
        <v>917</v>
      </c>
      <c r="B16" s="5" t="n">
        <v>-230</v>
      </c>
      <c r="C16" s="5" t="n">
        <v>-244</v>
      </c>
    </row>
    <row r="17" spans="1:3">
      <c r="A17" s="4" t="s">
        <v>918</v>
      </c>
      <c r="B17" s="6" t="n">
        <v>-247</v>
      </c>
      <c r="C17" s="6" t="n">
        <v>-2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26</v>
      </c>
    </row>
    <row r="2" spans="1:3">
      <c r="A2" s="4" t="s">
        <v>900</v>
      </c>
    </row>
    <row r="3" spans="1:3">
      <c r="A3" s="3" t="s">
        <v>920</v>
      </c>
    </row>
    <row r="4" spans="1:3">
      <c r="A4" s="4" t="s">
        <v>921</v>
      </c>
      <c r="B4" s="6" t="n">
        <v>-3887</v>
      </c>
      <c r="C4" s="6" t="n">
        <v>-3111</v>
      </c>
    </row>
    <row r="5" spans="1:3">
      <c r="A5" s="4" t="s">
        <v>922</v>
      </c>
      <c r="B5" s="5" t="n">
        <v>-6</v>
      </c>
      <c r="C5" s="5" t="n">
        <v>-9</v>
      </c>
    </row>
    <row r="6" spans="1:3">
      <c r="A6" s="4" t="s">
        <v>913</v>
      </c>
    </row>
    <row r="7" spans="1:3">
      <c r="A7" s="3" t="s">
        <v>920</v>
      </c>
    </row>
    <row r="8" spans="1:3">
      <c r="A8" s="4" t="s">
        <v>921</v>
      </c>
      <c r="B8" s="5" t="n">
        <v>8</v>
      </c>
      <c r="C8" s="5" t="n">
        <v>0</v>
      </c>
    </row>
    <row r="9" spans="1:3">
      <c r="A9" s="4" t="s">
        <v>922</v>
      </c>
      <c r="B9" s="6" t="n">
        <v>4</v>
      </c>
      <c r="C9" s="6"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6</v>
      </c>
    </row>
    <row r="2" spans="1:3">
      <c r="A2" s="3" t="s">
        <v>924</v>
      </c>
    </row>
    <row r="3" spans="1:3">
      <c r="A3" s="4" t="s">
        <v>925</v>
      </c>
      <c r="B3" s="6" t="n">
        <v>714</v>
      </c>
      <c r="C3" s="6" t="n">
        <v>601</v>
      </c>
    </row>
    <row r="4" spans="1:3">
      <c r="A4" s="4" t="s">
        <v>926</v>
      </c>
      <c r="B4" s="5" t="n">
        <v>303</v>
      </c>
      <c r="C4" s="5" t="n">
        <v>215</v>
      </c>
    </row>
    <row r="5" spans="1:3">
      <c r="A5" s="3" t="s">
        <v>299</v>
      </c>
    </row>
    <row r="6" spans="1:3">
      <c r="A6" s="4" t="s">
        <v>927</v>
      </c>
      <c r="B6" s="5" t="n">
        <v>780</v>
      </c>
      <c r="C6" s="5" t="n">
        <v>770</v>
      </c>
    </row>
    <row r="7" spans="1:3">
      <c r="A7" s="4" t="s">
        <v>926</v>
      </c>
      <c r="B7" s="6" t="n">
        <v>303</v>
      </c>
      <c r="C7" s="6" t="n">
        <v>3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26</v>
      </c>
      <c r="E2" s="2" t="s">
        <v>27</v>
      </c>
    </row>
    <row r="3" spans="1:5">
      <c r="A3" s="3" t="s">
        <v>929</v>
      </c>
    </row>
    <row r="4" spans="1:5">
      <c r="A4" s="4" t="s">
        <v>930</v>
      </c>
      <c r="B4" s="4" t="s">
        <v>32</v>
      </c>
      <c r="C4" s="6" t="n">
        <v>-302</v>
      </c>
      <c r="D4" s="6" t="n">
        <v>-315</v>
      </c>
      <c r="E4" s="6" t="n">
        <v>-280</v>
      </c>
    </row>
    <row r="5" spans="1:5">
      <c r="A5" s="4" t="s">
        <v>900</v>
      </c>
    </row>
    <row r="6" spans="1:5">
      <c r="A6" s="3" t="s">
        <v>929</v>
      </c>
    </row>
    <row r="7" spans="1:5">
      <c r="A7" s="4" t="s">
        <v>904</v>
      </c>
      <c r="C7" s="5" t="n">
        <v>170</v>
      </c>
      <c r="D7" s="5" t="n">
        <v>130</v>
      </c>
      <c r="E7" s="5" t="n">
        <v>124</v>
      </c>
    </row>
    <row r="8" spans="1:5">
      <c r="A8" s="4" t="s">
        <v>902</v>
      </c>
      <c r="C8" s="5" t="n">
        <v>568</v>
      </c>
      <c r="D8" s="5" t="n">
        <v>540</v>
      </c>
      <c r="E8" s="5" t="n">
        <v>543</v>
      </c>
    </row>
    <row r="9" spans="1:5">
      <c r="A9" s="4" t="s">
        <v>931</v>
      </c>
      <c r="C9" s="5" t="n">
        <v>3</v>
      </c>
      <c r="D9" s="5" t="n">
        <v>0</v>
      </c>
      <c r="E9" s="5" t="n">
        <v>10</v>
      </c>
    </row>
    <row r="10" spans="1:5">
      <c r="A10" s="4" t="s">
        <v>932</v>
      </c>
      <c r="C10" s="5" t="n">
        <v>-1083</v>
      </c>
      <c r="D10" s="5" t="n">
        <v>-1047</v>
      </c>
      <c r="E10" s="5" t="n">
        <v>-1018</v>
      </c>
    </row>
    <row r="11" spans="1:5">
      <c r="A11" s="4" t="s">
        <v>933</v>
      </c>
      <c r="C11" s="5" t="n">
        <v>3</v>
      </c>
      <c r="D11" s="5" t="n">
        <v>5</v>
      </c>
      <c r="E11" s="5" t="n">
        <v>3</v>
      </c>
    </row>
    <row r="12" spans="1:5">
      <c r="A12" s="4" t="s">
        <v>934</v>
      </c>
      <c r="C12" s="5" t="n">
        <v>200</v>
      </c>
      <c r="D12" s="5" t="n">
        <v>182</v>
      </c>
      <c r="E12" s="5" t="n">
        <v>177</v>
      </c>
    </row>
    <row r="13" spans="1:5">
      <c r="A13" s="4" t="s">
        <v>930</v>
      </c>
      <c r="C13" s="5" t="n">
        <v>-309</v>
      </c>
      <c r="D13" s="5" t="n">
        <v>-320</v>
      </c>
      <c r="E13" s="5" t="n">
        <v>-285</v>
      </c>
    </row>
    <row r="14" spans="1:5">
      <c r="A14" s="4" t="s">
        <v>935</v>
      </c>
      <c r="C14" s="5" t="n">
        <v>-139</v>
      </c>
      <c r="D14" s="5" t="n">
        <v>-190</v>
      </c>
      <c r="E14" s="5" t="n">
        <v>-161</v>
      </c>
    </row>
    <row r="15" spans="1:5">
      <c r="A15" s="4" t="s">
        <v>913</v>
      </c>
    </row>
    <row r="16" spans="1:5">
      <c r="A16" s="3" t="s">
        <v>929</v>
      </c>
    </row>
    <row r="17" spans="1:5">
      <c r="A17" s="4" t="s">
        <v>904</v>
      </c>
      <c r="C17" s="5" t="n">
        <v>2</v>
      </c>
      <c r="D17" s="5" t="n">
        <v>2</v>
      </c>
      <c r="E17" s="5" t="n">
        <v>2</v>
      </c>
    </row>
    <row r="18" spans="1:5">
      <c r="A18" s="4" t="s">
        <v>902</v>
      </c>
      <c r="C18" s="5" t="n">
        <v>9</v>
      </c>
      <c r="D18" s="5" t="n">
        <v>8</v>
      </c>
      <c r="E18" s="5" t="n">
        <v>8</v>
      </c>
    </row>
    <row r="19" spans="1:5">
      <c r="A19" s="4" t="s">
        <v>931</v>
      </c>
      <c r="C19" s="5" t="n">
        <v>0</v>
      </c>
      <c r="D19" s="5" t="n">
        <v>0</v>
      </c>
      <c r="E19" s="5" t="n">
        <v>0</v>
      </c>
    </row>
    <row r="20" spans="1:5">
      <c r="A20" s="4" t="s">
        <v>932</v>
      </c>
      <c r="C20" s="5" t="n">
        <v>0</v>
      </c>
      <c r="D20" s="5" t="n">
        <v>0</v>
      </c>
      <c r="E20" s="5" t="n">
        <v>0</v>
      </c>
    </row>
    <row r="21" spans="1:5">
      <c r="A21" s="4" t="s">
        <v>933</v>
      </c>
      <c r="C21" s="5" t="n">
        <v>0</v>
      </c>
      <c r="D21" s="5" t="n">
        <v>0</v>
      </c>
      <c r="E21" s="5" t="n">
        <v>2</v>
      </c>
    </row>
    <row r="22" spans="1:5">
      <c r="A22" s="4" t="s">
        <v>934</v>
      </c>
      <c r="C22" s="5" t="n">
        <v>-2</v>
      </c>
      <c r="D22" s="5" t="n">
        <v>-3</v>
      </c>
      <c r="E22" s="5" t="n">
        <v>-5</v>
      </c>
    </row>
    <row r="23" spans="1:5">
      <c r="A23" s="4" t="s">
        <v>930</v>
      </c>
      <c r="C23" s="5" t="n">
        <v>7</v>
      </c>
      <c r="D23" s="5" t="n">
        <v>5</v>
      </c>
      <c r="E23" s="5" t="n">
        <v>5</v>
      </c>
    </row>
    <row r="24" spans="1:5">
      <c r="A24" s="4" t="s">
        <v>935</v>
      </c>
      <c r="C24" s="6" t="n">
        <v>9</v>
      </c>
      <c r="D24" s="6" t="n">
        <v>7</v>
      </c>
      <c r="E24" s="6" t="n">
        <v>7</v>
      </c>
    </row>
    <row r="25" spans="1:5"/>
    <row r="26" spans="1:5">
      <c r="A26" s="4" t="s">
        <v>32</v>
      </c>
      <c r="B26" s="4" t="s">
        <v>52</v>
      </c>
    </row>
  </sheetData>
  <mergeCells count="4">
    <mergeCell ref="A1:B2"/>
    <mergeCell ref="C1:E1"/>
    <mergeCell ref="A25:D25"/>
    <mergeCell ref="B26:D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26</v>
      </c>
      <c r="D2" s="2" t="s">
        <v>27</v>
      </c>
    </row>
    <row r="3" spans="1:4">
      <c r="A3" s="4" t="s">
        <v>900</v>
      </c>
    </row>
    <row r="4" spans="1:4">
      <c r="A4" s="3" t="s">
        <v>937</v>
      </c>
    </row>
    <row r="5" spans="1:4">
      <c r="A5" s="4" t="s">
        <v>938</v>
      </c>
      <c r="B5" s="4" t="s">
        <v>939</v>
      </c>
      <c r="C5" s="4" t="s">
        <v>940</v>
      </c>
      <c r="D5" s="4" t="s">
        <v>941</v>
      </c>
    </row>
    <row r="6" spans="1:4">
      <c r="A6" s="4" t="s">
        <v>942</v>
      </c>
      <c r="B6" s="4" t="s">
        <v>576</v>
      </c>
      <c r="C6" s="4" t="s">
        <v>576</v>
      </c>
      <c r="D6" s="4" t="s">
        <v>576</v>
      </c>
    </row>
    <row r="7" spans="1:4">
      <c r="A7" s="3" t="s">
        <v>943</v>
      </c>
    </row>
    <row r="8" spans="1:4">
      <c r="A8" s="4" t="s">
        <v>944</v>
      </c>
      <c r="B8" s="4" t="s">
        <v>945</v>
      </c>
      <c r="C8" s="4" t="s">
        <v>946</v>
      </c>
      <c r="D8" s="4" t="s">
        <v>947</v>
      </c>
    </row>
    <row r="9" spans="1:4">
      <c r="A9" s="4" t="s">
        <v>948</v>
      </c>
      <c r="B9" s="4" t="s">
        <v>949</v>
      </c>
      <c r="C9" s="4" t="s">
        <v>949</v>
      </c>
      <c r="D9" s="4" t="s">
        <v>950</v>
      </c>
    </row>
    <row r="10" spans="1:4">
      <c r="A10" s="4" t="s">
        <v>942</v>
      </c>
      <c r="B10" s="4" t="s">
        <v>576</v>
      </c>
      <c r="C10" s="4" t="s">
        <v>576</v>
      </c>
      <c r="D10" s="4" t="s">
        <v>576</v>
      </c>
    </row>
    <row r="11" spans="1:4">
      <c r="A11" s="4" t="s">
        <v>932</v>
      </c>
      <c r="B11" s="4" t="s">
        <v>758</v>
      </c>
      <c r="C11" s="4" t="s">
        <v>758</v>
      </c>
      <c r="D11" s="4" t="s">
        <v>758</v>
      </c>
    </row>
    <row r="12" spans="1:4">
      <c r="A12" s="4" t="s">
        <v>951</v>
      </c>
      <c r="B12" s="4" t="s">
        <v>758</v>
      </c>
    </row>
    <row r="13" spans="1:4">
      <c r="A13" s="4" t="s">
        <v>952</v>
      </c>
      <c r="B13" s="4" t="s">
        <v>953</v>
      </c>
    </row>
    <row r="14" spans="1:4">
      <c r="A14" s="4" t="s">
        <v>913</v>
      </c>
    </row>
    <row r="15" spans="1:4">
      <c r="A15" s="3" t="s">
        <v>937</v>
      </c>
    </row>
    <row r="16" spans="1:4">
      <c r="A16" s="4" t="s">
        <v>938</v>
      </c>
      <c r="B16" s="4" t="s">
        <v>640</v>
      </c>
      <c r="C16" s="4" t="s">
        <v>954</v>
      </c>
      <c r="D16" s="4" t="s">
        <v>955</v>
      </c>
    </row>
    <row r="17" spans="1:4">
      <c r="A17" s="4" t="s">
        <v>942</v>
      </c>
      <c r="B17" s="4" t="s">
        <v>576</v>
      </c>
      <c r="C17" s="4" t="s">
        <v>576</v>
      </c>
      <c r="D17" s="4" t="s">
        <v>576</v>
      </c>
    </row>
    <row r="18" spans="1:4">
      <c r="A18" s="3" t="s">
        <v>943</v>
      </c>
    </row>
    <row r="19" spans="1:4">
      <c r="A19" s="4" t="s">
        <v>944</v>
      </c>
      <c r="B19" s="4" t="s">
        <v>956</v>
      </c>
      <c r="C19" s="4" t="s">
        <v>957</v>
      </c>
      <c r="D19" s="4" t="s">
        <v>958</v>
      </c>
    </row>
    <row r="20" spans="1:4">
      <c r="A20" s="4" t="s">
        <v>948</v>
      </c>
      <c r="B20" s="4" t="s">
        <v>959</v>
      </c>
      <c r="C20" s="4" t="s">
        <v>960</v>
      </c>
      <c r="D20" s="4" t="s">
        <v>961</v>
      </c>
    </row>
    <row r="21" spans="1:4">
      <c r="A21" s="4" t="s">
        <v>942</v>
      </c>
      <c r="B21" s="4" t="s">
        <v>576</v>
      </c>
      <c r="C21" s="4" t="s">
        <v>576</v>
      </c>
      <c r="D21" s="4" t="s">
        <v>5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543</v>
      </c>
    </row>
    <row r="2" spans="1:2">
      <c r="A2" s="4" t="s">
        <v>900</v>
      </c>
    </row>
    <row r="3" spans="1:2">
      <c r="A3" s="3" t="s">
        <v>731</v>
      </c>
    </row>
    <row r="4" spans="1:2">
      <c r="A4" s="5" t="n">
        <v>2019</v>
      </c>
      <c r="B4" s="6" t="n">
        <v>1058</v>
      </c>
    </row>
    <row r="5" spans="1:2">
      <c r="A5" s="5" t="n">
        <v>2020</v>
      </c>
      <c r="B5" s="5" t="n">
        <v>1055</v>
      </c>
    </row>
    <row r="6" spans="1:2">
      <c r="A6" s="5" t="n">
        <v>2021</v>
      </c>
      <c r="B6" s="5" t="n">
        <v>1057</v>
      </c>
    </row>
    <row r="7" spans="1:2">
      <c r="A7" s="5" t="n">
        <v>2022</v>
      </c>
      <c r="B7" s="5" t="n">
        <v>1054</v>
      </c>
    </row>
    <row r="8" spans="1:2">
      <c r="A8" s="5" t="n">
        <v>2023</v>
      </c>
      <c r="B8" s="5" t="n">
        <v>1050</v>
      </c>
    </row>
    <row r="9" spans="1:2">
      <c r="A9" s="4" t="s">
        <v>963</v>
      </c>
      <c r="B9" s="5" t="n">
        <v>5149</v>
      </c>
    </row>
    <row r="10" spans="1:2">
      <c r="A10" s="4" t="s">
        <v>913</v>
      </c>
    </row>
    <row r="11" spans="1:2">
      <c r="A11" s="3" t="s">
        <v>731</v>
      </c>
    </row>
    <row r="12" spans="1:2">
      <c r="A12" s="5" t="n">
        <v>2019</v>
      </c>
      <c r="B12" s="5" t="n">
        <v>17</v>
      </c>
    </row>
    <row r="13" spans="1:2">
      <c r="A13" s="5" t="n">
        <v>2020</v>
      </c>
      <c r="B13" s="5" t="n">
        <v>17</v>
      </c>
    </row>
    <row r="14" spans="1:2">
      <c r="A14" s="5" t="n">
        <v>2021</v>
      </c>
      <c r="B14" s="5" t="n">
        <v>17</v>
      </c>
    </row>
    <row r="15" spans="1:2">
      <c r="A15" s="5" t="n">
        <v>2022</v>
      </c>
      <c r="B15" s="5" t="n">
        <v>16</v>
      </c>
    </row>
    <row r="16" spans="1:2">
      <c r="A16" s="5" t="n">
        <v>2023</v>
      </c>
      <c r="B16" s="5" t="n">
        <v>16</v>
      </c>
    </row>
    <row r="17" spans="1:2">
      <c r="A17" s="4" t="s">
        <v>963</v>
      </c>
      <c r="B17" s="6" t="n">
        <v>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26</v>
      </c>
      <c r="D2" s="2" t="s">
        <v>27</v>
      </c>
    </row>
    <row r="3" spans="1:4">
      <c r="A3" s="4" t="s">
        <v>900</v>
      </c>
    </row>
    <row r="4" spans="1:4">
      <c r="A4" s="3" t="s">
        <v>965</v>
      </c>
    </row>
    <row r="5" spans="1:4">
      <c r="A5" s="4" t="s">
        <v>966</v>
      </c>
      <c r="B5" s="6" t="n">
        <v>22</v>
      </c>
      <c r="C5" s="6" t="n">
        <v>19</v>
      </c>
      <c r="D5" s="6" t="n">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1"/>
  </cols>
  <sheetData>
    <row r="1" spans="1:4">
      <c r="A1" s="1" t="s">
        <v>967</v>
      </c>
      <c r="B1" s="2" t="s">
        <v>1</v>
      </c>
    </row>
    <row r="2" spans="1:4">
      <c r="B2" s="2" t="s">
        <v>968</v>
      </c>
      <c r="C2" s="2" t="s">
        <v>969</v>
      </c>
      <c r="D2" s="2" t="s">
        <v>667</v>
      </c>
    </row>
    <row r="3" spans="1:4">
      <c r="A3" s="3" t="s">
        <v>970</v>
      </c>
    </row>
    <row r="4" spans="1:4">
      <c r="A4" s="4" t="s">
        <v>971</v>
      </c>
      <c r="B4" s="6" t="n">
        <v>13</v>
      </c>
      <c r="C4" s="6" t="n">
        <v>15</v>
      </c>
      <c r="D4" s="6" t="n">
        <v>12</v>
      </c>
    </row>
    <row r="5" spans="1:4">
      <c r="A5" s="4" t="s">
        <v>972</v>
      </c>
      <c r="B5" s="9" t="n">
        <v>176.16</v>
      </c>
      <c r="C5" s="9" t="n">
        <v>216.54</v>
      </c>
    </row>
    <row r="6" spans="1:4">
      <c r="A6" s="4" t="s">
        <v>973</v>
      </c>
      <c r="B6" s="5" t="n">
        <v>461</v>
      </c>
      <c r="C6" s="5" t="n">
        <v>4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26</v>
      </c>
      <c r="D1" s="2" t="s">
        <v>27</v>
      </c>
    </row>
    <row r="2" spans="1:4">
      <c r="A2" s="3" t="s">
        <v>975</v>
      </c>
    </row>
    <row r="3" spans="1:4">
      <c r="A3" s="4" t="s">
        <v>976</v>
      </c>
      <c r="B3" s="8" t="n">
        <v>727.3</v>
      </c>
      <c r="C3" s="8" t="n">
        <v>744.6</v>
      </c>
      <c r="D3" s="8" t="n">
        <v>763.8</v>
      </c>
    </row>
    <row r="4" spans="1:4">
      <c r="A4" s="4" t="s">
        <v>977</v>
      </c>
      <c r="B4" s="5" t="n">
        <v>-2</v>
      </c>
      <c r="C4" s="5" t="n">
        <v>-2</v>
      </c>
      <c r="D4" s="8" t="n">
        <v>-1.8</v>
      </c>
    </row>
    <row r="5" spans="1:4">
      <c r="A5" s="4" t="s">
        <v>978</v>
      </c>
      <c r="B5" s="8" t="n">
        <v>725.3</v>
      </c>
      <c r="C5" s="8" t="n">
        <v>742.6</v>
      </c>
      <c r="D5" s="5" t="n">
        <v>7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26</v>
      </c>
      <c r="D2" s="2" t="s">
        <v>27</v>
      </c>
    </row>
    <row r="3" spans="1:4">
      <c r="A3" s="3" t="s">
        <v>105</v>
      </c>
    </row>
    <row r="4" spans="1:4">
      <c r="A4" s="4" t="s">
        <v>980</v>
      </c>
      <c r="B4" s="5" t="n">
        <v>19</v>
      </c>
      <c r="C4" s="8" t="n">
        <v>20.4</v>
      </c>
      <c r="D4" s="8" t="n">
        <v>26.4</v>
      </c>
    </row>
    <row r="5" spans="1:4">
      <c r="A5" s="4" t="s">
        <v>981</v>
      </c>
      <c r="B5" s="7" t="n">
        <v>104.99</v>
      </c>
      <c r="C5" s="7" t="n">
        <v>98.27</v>
      </c>
      <c r="D5" s="7" t="n">
        <v>75.84999999999999</v>
      </c>
    </row>
    <row r="6" spans="1:4">
      <c r="A6" s="4" t="s">
        <v>982</v>
      </c>
      <c r="B6" s="6" t="n">
        <v>2000</v>
      </c>
      <c r="C6" s="6" t="n">
        <v>2000</v>
      </c>
      <c r="D6" s="6" t="n">
        <v>2000</v>
      </c>
    </row>
    <row r="7" spans="1:4">
      <c r="A7" s="4" t="s">
        <v>983</v>
      </c>
    </row>
    <row r="8" spans="1:4">
      <c r="A8" s="3" t="s">
        <v>105</v>
      </c>
    </row>
    <row r="9" spans="1:4">
      <c r="A9" s="4" t="s">
        <v>984</v>
      </c>
      <c r="B9" s="8" t="n">
        <v>5.5</v>
      </c>
    </row>
    <row r="10" spans="1:4">
      <c r="A10" s="4" t="s">
        <v>980</v>
      </c>
      <c r="B10" s="8" t="n">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26</v>
      </c>
      <c r="D2" s="2" t="s">
        <v>27</v>
      </c>
    </row>
    <row r="3" spans="1:4">
      <c r="A3" s="3" t="s">
        <v>986</v>
      </c>
    </row>
    <row r="4" spans="1:4">
      <c r="A4" s="4" t="s">
        <v>987</v>
      </c>
      <c r="B4" s="8" t="n">
        <v>1.2</v>
      </c>
    </row>
    <row r="5" spans="1:4">
      <c r="A5" s="3" t="s">
        <v>107</v>
      </c>
    </row>
    <row r="6" spans="1:4">
      <c r="A6" s="4" t="s">
        <v>106</v>
      </c>
      <c r="B6" s="8" t="n">
        <v>0.4</v>
      </c>
      <c r="C6" s="8" t="n">
        <v>0.5</v>
      </c>
      <c r="D6" s="8" t="n">
        <v>0.7</v>
      </c>
    </row>
    <row r="7" spans="1:4">
      <c r="A7" s="4" t="s">
        <v>981</v>
      </c>
      <c r="B7" s="7" t="n">
        <v>104.87</v>
      </c>
      <c r="C7" s="7" t="n">
        <v>102.17</v>
      </c>
      <c r="D7" s="7" t="n">
        <v>84.98999999999999</v>
      </c>
    </row>
    <row r="8" spans="1:4">
      <c r="A8" s="4" t="s">
        <v>988</v>
      </c>
      <c r="B8" s="6" t="n">
        <v>38</v>
      </c>
      <c r="C8" s="6" t="n">
        <v>55</v>
      </c>
      <c r="D8" s="6" t="n">
        <v>60</v>
      </c>
    </row>
    <row r="9" spans="1:4">
      <c r="A9" s="3" t="s">
        <v>989</v>
      </c>
    </row>
    <row r="10" spans="1:4">
      <c r="A10" s="4" t="s">
        <v>990</v>
      </c>
      <c r="B10" s="8" t="n">
        <v>0.4</v>
      </c>
      <c r="C10" s="8" t="n">
        <v>0.3</v>
      </c>
      <c r="D10" s="8" t="n">
        <v>0.3</v>
      </c>
    </row>
    <row r="11" spans="1:4">
      <c r="A11" s="4" t="s">
        <v>981</v>
      </c>
      <c r="B11" s="7" t="n">
        <v>84.53</v>
      </c>
      <c r="C11" s="7" t="n">
        <v>77.98999999999999</v>
      </c>
      <c r="D11" s="7" t="n">
        <v>73.31</v>
      </c>
    </row>
    <row r="12" spans="1:4">
      <c r="A12" s="4" t="s">
        <v>989</v>
      </c>
      <c r="B12" s="6" t="n">
        <v>31</v>
      </c>
      <c r="C12" s="6" t="n">
        <v>24</v>
      </c>
      <c r="D12" s="6"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1</v>
      </c>
      <c r="B1" s="2" t="s">
        <v>1</v>
      </c>
    </row>
    <row r="2" spans="1:4">
      <c r="B2" s="2" t="s">
        <v>26</v>
      </c>
      <c r="C2" s="2" t="s">
        <v>27</v>
      </c>
      <c r="D2" s="2" t="s">
        <v>457</v>
      </c>
    </row>
    <row r="3" spans="1:4">
      <c r="A3" s="4" t="s">
        <v>93</v>
      </c>
    </row>
    <row r="4" spans="1:4">
      <c r="A4" s="3" t="s">
        <v>992</v>
      </c>
    </row>
    <row r="5" spans="1:4">
      <c r="A5" s="4" t="s">
        <v>993</v>
      </c>
      <c r="B5" s="6" t="n">
        <v>-192000000</v>
      </c>
      <c r="C5" s="6" t="n">
        <v>-86000000</v>
      </c>
      <c r="D5" s="6" t="n">
        <v>-4000000</v>
      </c>
    </row>
    <row r="6" spans="1:4">
      <c r="A6" s="4" t="s">
        <v>91</v>
      </c>
    </row>
    <row r="7" spans="1:4">
      <c r="A7" s="3" t="s">
        <v>992</v>
      </c>
    </row>
    <row r="8" spans="1:4">
      <c r="A8" s="4" t="s">
        <v>993</v>
      </c>
      <c r="B8" s="5" t="n">
        <v>167000000</v>
      </c>
      <c r="C8" s="5" t="n">
        <v>83000000</v>
      </c>
      <c r="D8" s="5" t="n">
        <v>4000000</v>
      </c>
    </row>
    <row r="9" spans="1:4">
      <c r="A9" s="4" t="s">
        <v>95</v>
      </c>
    </row>
    <row r="10" spans="1:4">
      <c r="A10" s="3" t="s">
        <v>992</v>
      </c>
    </row>
    <row r="11" spans="1:4">
      <c r="A11" s="4" t="s">
        <v>993</v>
      </c>
      <c r="B11" s="6" t="n">
        <v>25000000</v>
      </c>
      <c r="C11" s="6" t="n">
        <v>3000000</v>
      </c>
      <c r="D1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26</v>
      </c>
      <c r="D2" s="2" t="s">
        <v>27</v>
      </c>
    </row>
    <row r="3" spans="1:4">
      <c r="A3" s="3" t="s">
        <v>995</v>
      </c>
    </row>
    <row r="4" spans="1:4">
      <c r="A4" s="4" t="s">
        <v>996</v>
      </c>
      <c r="B4" s="6" t="n">
        <v>90</v>
      </c>
      <c r="C4" s="6" t="n">
        <v>111</v>
      </c>
      <c r="D4" s="6" t="n">
        <v>113</v>
      </c>
    </row>
    <row r="5" spans="1:4">
      <c r="A5" s="4" t="s">
        <v>997</v>
      </c>
      <c r="B5" s="5" t="n">
        <v>21</v>
      </c>
      <c r="C5" s="5" t="n">
        <v>29</v>
      </c>
      <c r="D5" s="5" t="n">
        <v>28</v>
      </c>
    </row>
    <row r="6" spans="1:4">
      <c r="A6" s="4" t="s">
        <v>998</v>
      </c>
      <c r="B6" s="5" t="n">
        <v>13</v>
      </c>
      <c r="C6" s="5" t="n">
        <v>13</v>
      </c>
      <c r="D6" s="5" t="n">
        <v>5</v>
      </c>
    </row>
    <row r="7" spans="1:4">
      <c r="A7" s="4" t="s">
        <v>999</v>
      </c>
    </row>
    <row r="8" spans="1:4">
      <c r="A8" s="3" t="s">
        <v>995</v>
      </c>
    </row>
    <row r="9" spans="1:4">
      <c r="A9" s="4" t="s">
        <v>996</v>
      </c>
      <c r="B9" s="5" t="n">
        <v>12</v>
      </c>
      <c r="C9" s="5" t="n">
        <v>13</v>
      </c>
      <c r="D9" s="5" t="n">
        <v>12</v>
      </c>
    </row>
    <row r="10" spans="1:4">
      <c r="A10" s="4" t="s">
        <v>1000</v>
      </c>
    </row>
    <row r="11" spans="1:4">
      <c r="A11" s="3" t="s">
        <v>995</v>
      </c>
    </row>
    <row r="12" spans="1:4">
      <c r="A12" s="4" t="s">
        <v>996</v>
      </c>
      <c r="B12" s="5" t="n">
        <v>40</v>
      </c>
      <c r="C12" s="5" t="n">
        <v>36</v>
      </c>
      <c r="D12" s="5" t="n">
        <v>37</v>
      </c>
    </row>
    <row r="13" spans="1:4">
      <c r="A13" s="4" t="s">
        <v>328</v>
      </c>
    </row>
    <row r="14" spans="1:4">
      <c r="A14" s="3" t="s">
        <v>995</v>
      </c>
    </row>
    <row r="15" spans="1:4">
      <c r="A15" s="4" t="s">
        <v>996</v>
      </c>
      <c r="B15" s="5" t="n">
        <v>38</v>
      </c>
      <c r="C15" s="5" t="n">
        <v>55</v>
      </c>
      <c r="D15" s="5" t="n">
        <v>58</v>
      </c>
    </row>
    <row r="16" spans="1:4">
      <c r="A16" s="4" t="s">
        <v>331</v>
      </c>
    </row>
    <row r="17" spans="1:4">
      <c r="A17" s="3" t="s">
        <v>995</v>
      </c>
    </row>
    <row r="18" spans="1:4">
      <c r="A18" s="4" t="s">
        <v>996</v>
      </c>
      <c r="B18" s="6" t="n">
        <v>0</v>
      </c>
      <c r="C18" s="6" t="n">
        <v>7</v>
      </c>
      <c r="D18" s="6"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26</v>
      </c>
      <c r="D2" s="2" t="s">
        <v>27</v>
      </c>
    </row>
    <row r="3" spans="1:4">
      <c r="A3" s="4" t="s">
        <v>1002</v>
      </c>
    </row>
    <row r="4" spans="1:4">
      <c r="A4" s="3" t="s">
        <v>315</v>
      </c>
    </row>
    <row r="5" spans="1:4">
      <c r="A5" s="4" t="s">
        <v>1003</v>
      </c>
      <c r="B5" s="4" t="s">
        <v>1004</v>
      </c>
    </row>
    <row r="6" spans="1:4">
      <c r="A6" s="4" t="s">
        <v>1005</v>
      </c>
    </row>
    <row r="7" spans="1:4">
      <c r="A7" s="3" t="s">
        <v>315</v>
      </c>
    </row>
    <row r="8" spans="1:4">
      <c r="A8" s="4" t="s">
        <v>1006</v>
      </c>
      <c r="B8" s="4" t="s">
        <v>762</v>
      </c>
    </row>
    <row r="9" spans="1:4">
      <c r="A9" s="4" t="s">
        <v>1007</v>
      </c>
    </row>
    <row r="10" spans="1:4">
      <c r="A10" s="3" t="s">
        <v>315</v>
      </c>
    </row>
    <row r="11" spans="1:4">
      <c r="A11" s="4" t="s">
        <v>1006</v>
      </c>
      <c r="B11" s="4" t="s">
        <v>1008</v>
      </c>
    </row>
    <row r="12" spans="1:4">
      <c r="A12" s="4" t="s">
        <v>1009</v>
      </c>
    </row>
    <row r="13" spans="1:4">
      <c r="A13" s="3" t="s">
        <v>315</v>
      </c>
    </row>
    <row r="14" spans="1:4">
      <c r="A14" s="4" t="s">
        <v>1003</v>
      </c>
      <c r="B14" s="4" t="s">
        <v>1004</v>
      </c>
    </row>
    <row r="15" spans="1:4">
      <c r="A15" s="4" t="s">
        <v>1010</v>
      </c>
    </row>
    <row r="16" spans="1:4">
      <c r="A16" s="3" t="s">
        <v>315</v>
      </c>
    </row>
    <row r="17" spans="1:4">
      <c r="A17" s="4" t="s">
        <v>1006</v>
      </c>
      <c r="B17" s="4" t="s">
        <v>762</v>
      </c>
    </row>
    <row r="18" spans="1:4">
      <c r="A18" s="4" t="s">
        <v>1011</v>
      </c>
    </row>
    <row r="19" spans="1:4">
      <c r="A19" s="3" t="s">
        <v>315</v>
      </c>
    </row>
    <row r="20" spans="1:4">
      <c r="A20" s="4" t="s">
        <v>1006</v>
      </c>
      <c r="B20" s="4" t="s">
        <v>1008</v>
      </c>
    </row>
    <row r="21" spans="1:4">
      <c r="A21" s="4" t="s">
        <v>1012</v>
      </c>
    </row>
    <row r="22" spans="1:4">
      <c r="A22" s="3" t="s">
        <v>315</v>
      </c>
    </row>
    <row r="23" spans="1:4">
      <c r="A23" s="4" t="s">
        <v>1013</v>
      </c>
      <c r="B23" s="6" t="n">
        <v>42</v>
      </c>
      <c r="C23" s="6" t="n">
        <v>43</v>
      </c>
      <c r="D23" s="6" t="n">
        <v>41</v>
      </c>
    </row>
    <row r="24" spans="1:4">
      <c r="A24" s="4" t="s">
        <v>1014</v>
      </c>
      <c r="B24" s="8" t="n">
        <v>0.5</v>
      </c>
    </row>
    <row r="25" spans="1:4">
      <c r="A25" s="4" t="s">
        <v>1015</v>
      </c>
    </row>
    <row r="26" spans="1:4">
      <c r="A26" s="3" t="s">
        <v>315</v>
      </c>
    </row>
    <row r="27" spans="1:4">
      <c r="A27" s="4" t="s">
        <v>1006</v>
      </c>
      <c r="B27" s="4" t="s">
        <v>1008</v>
      </c>
    </row>
    <row r="28" spans="1:4">
      <c r="A28" s="4" t="s">
        <v>1016</v>
      </c>
    </row>
    <row r="29" spans="1:4">
      <c r="A29" s="3" t="s">
        <v>315</v>
      </c>
    </row>
    <row r="30" spans="1:4">
      <c r="A30" s="4" t="s">
        <v>1006</v>
      </c>
      <c r="B30" s="4" t="s">
        <v>7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17</v>
      </c>
      <c r="B1" s="2" t="s">
        <v>1</v>
      </c>
    </row>
    <row r="2" spans="1:4">
      <c r="B2" s="2" t="s">
        <v>2</v>
      </c>
      <c r="C2" s="2" t="s">
        <v>26</v>
      </c>
      <c r="D2" s="2" t="s">
        <v>27</v>
      </c>
    </row>
    <row r="3" spans="1:4">
      <c r="A3" s="3" t="s">
        <v>1018</v>
      </c>
    </row>
    <row r="4" spans="1:4">
      <c r="A4" s="4" t="s">
        <v>1019</v>
      </c>
      <c r="B4" s="6" t="n">
        <v>51</v>
      </c>
      <c r="C4" s="6" t="n">
        <v>57</v>
      </c>
      <c r="D4" s="6" t="n">
        <v>44</v>
      </c>
    </row>
    <row r="5" spans="1:4">
      <c r="A5" s="4" t="s">
        <v>1020</v>
      </c>
    </row>
    <row r="6" spans="1:4">
      <c r="A6" s="3" t="s">
        <v>1021</v>
      </c>
    </row>
    <row r="7" spans="1:4">
      <c r="A7" s="4" t="s">
        <v>1022</v>
      </c>
      <c r="B7" s="8" t="n">
        <v>1.2</v>
      </c>
    </row>
    <row r="8" spans="1:4">
      <c r="A8" s="4" t="s">
        <v>1023</v>
      </c>
      <c r="B8" s="8" t="n">
        <v>0.4</v>
      </c>
    </row>
    <row r="9" spans="1:4">
      <c r="A9" s="4" t="s">
        <v>1024</v>
      </c>
      <c r="B9" s="8" t="n">
        <v>-0.4</v>
      </c>
    </row>
    <row r="10" spans="1:4">
      <c r="A10" s="4" t="s">
        <v>1025</v>
      </c>
      <c r="B10" s="8" t="n">
        <v>-0.1</v>
      </c>
    </row>
    <row r="11" spans="1:4">
      <c r="A11" s="4" t="s">
        <v>1026</v>
      </c>
      <c r="B11" s="8" t="n">
        <v>1.1</v>
      </c>
      <c r="C11" s="8" t="n">
        <v>1.2</v>
      </c>
    </row>
    <row r="12" spans="1:4">
      <c r="A12" s="4" t="s">
        <v>1027</v>
      </c>
      <c r="B12" s="7" t="n">
        <v>46.35</v>
      </c>
    </row>
    <row r="13" spans="1:4">
      <c r="A13" s="4" t="s">
        <v>1028</v>
      </c>
      <c r="B13" s="9" t="n">
        <v>50.77</v>
      </c>
    </row>
    <row r="14" spans="1:4">
      <c r="A14" s="4" t="s">
        <v>1029</v>
      </c>
      <c r="B14" s="9" t="n">
        <v>50.87</v>
      </c>
    </row>
    <row r="15" spans="1:4">
      <c r="A15" s="4" t="s">
        <v>1030</v>
      </c>
      <c r="B15" s="9" t="n">
        <v>49.5</v>
      </c>
    </row>
    <row r="16" spans="1:4">
      <c r="A16" s="4" t="s">
        <v>1031</v>
      </c>
      <c r="B16" s="7" t="n">
        <v>46.1</v>
      </c>
      <c r="C16" s="7" t="n">
        <v>46.35</v>
      </c>
    </row>
    <row r="17" spans="1:4">
      <c r="A17" s="3" t="s">
        <v>1032</v>
      </c>
    </row>
    <row r="18" spans="1:4">
      <c r="A18" s="4" t="s">
        <v>1033</v>
      </c>
      <c r="B18" s="8" t="n">
        <v>0.8</v>
      </c>
    </row>
    <row r="19" spans="1:4">
      <c r="A19" s="4" t="s">
        <v>1034</v>
      </c>
      <c r="B19" s="8" t="n">
        <v>0.4</v>
      </c>
    </row>
    <row r="20" spans="1:4">
      <c r="A20" s="4" t="s">
        <v>1035</v>
      </c>
      <c r="B20" s="8" t="n">
        <v>-0.4</v>
      </c>
    </row>
    <row r="21" spans="1:4">
      <c r="A21" s="4" t="s">
        <v>1036</v>
      </c>
      <c r="B21" s="8" t="n">
        <v>-0.1</v>
      </c>
    </row>
    <row r="22" spans="1:4">
      <c r="A22" s="4" t="s">
        <v>1037</v>
      </c>
      <c r="B22" s="8" t="n">
        <v>0.7</v>
      </c>
      <c r="C22" s="8" t="n">
        <v>0.8</v>
      </c>
    </row>
    <row r="23" spans="1:4">
      <c r="A23" s="4" t="s">
        <v>1038</v>
      </c>
      <c r="B23" s="7" t="n">
        <v>44.18</v>
      </c>
    </row>
    <row r="24" spans="1:4">
      <c r="A24" s="4" t="s">
        <v>1028</v>
      </c>
      <c r="B24" s="9" t="n">
        <v>50.77</v>
      </c>
    </row>
    <row r="25" spans="1:4">
      <c r="A25" s="4" t="s">
        <v>1039</v>
      </c>
      <c r="B25" s="9" t="n">
        <v>35.53</v>
      </c>
    </row>
    <row r="26" spans="1:4">
      <c r="A26" s="4" t="s">
        <v>1030</v>
      </c>
      <c r="B26" s="9" t="n">
        <v>49.5</v>
      </c>
    </row>
    <row r="27" spans="1:4">
      <c r="A27" s="4" t="s">
        <v>1040</v>
      </c>
      <c r="B27" s="7" t="n">
        <v>52.18</v>
      </c>
      <c r="C27" s="7" t="n">
        <v>44.18</v>
      </c>
    </row>
    <row r="28" spans="1:4">
      <c r="A28" s="3" t="s">
        <v>1018</v>
      </c>
    </row>
    <row r="29" spans="1:4">
      <c r="A29" s="4" t="s">
        <v>1041</v>
      </c>
      <c r="B29" s="6" t="n">
        <v>21</v>
      </c>
    </row>
    <row r="30" spans="1:4">
      <c r="A30" s="4" t="s">
        <v>1042</v>
      </c>
      <c r="B30" s="4" t="s">
        <v>1043</v>
      </c>
    </row>
    <row r="31" spans="1:4">
      <c r="A31" s="4" t="s">
        <v>1044</v>
      </c>
      <c r="B31" s="6" t="n">
        <v>21</v>
      </c>
    </row>
    <row r="32" spans="1:4">
      <c r="A32" s="4" t="s">
        <v>1045</v>
      </c>
      <c r="B32" s="4" t="s">
        <v>1046</v>
      </c>
    </row>
    <row r="33" spans="1:4">
      <c r="A33" s="4" t="s">
        <v>1047</v>
      </c>
    </row>
    <row r="34" spans="1:4">
      <c r="A34" s="3" t="s">
        <v>1021</v>
      </c>
    </row>
    <row r="35" spans="1:4">
      <c r="A35" s="4" t="s">
        <v>1022</v>
      </c>
      <c r="B35" s="8" t="n">
        <v>0.4</v>
      </c>
    </row>
    <row r="36" spans="1:4">
      <c r="A36" s="4" t="s">
        <v>1023</v>
      </c>
      <c r="B36" s="8" t="n">
        <v>0.1</v>
      </c>
    </row>
    <row r="37" spans="1:4">
      <c r="A37" s="4" t="s">
        <v>1024</v>
      </c>
      <c r="B37" s="8" t="n">
        <v>-0.1</v>
      </c>
    </row>
    <row r="38" spans="1:4">
      <c r="A38" s="4" t="s">
        <v>1025</v>
      </c>
      <c r="B38" s="5" t="n">
        <v>0</v>
      </c>
    </row>
    <row r="39" spans="1:4">
      <c r="A39" s="4" t="s">
        <v>1026</v>
      </c>
      <c r="B39" s="8" t="n">
        <v>0.4</v>
      </c>
      <c r="C39" s="8" t="n">
        <v>0.4</v>
      </c>
    </row>
    <row r="40" spans="1:4">
      <c r="A40" s="4" t="s">
        <v>1027</v>
      </c>
      <c r="B40" s="7" t="n">
        <v>104.32</v>
      </c>
    </row>
    <row r="41" spans="1:4">
      <c r="A41" s="4" t="s">
        <v>1028</v>
      </c>
      <c r="B41" s="9" t="n">
        <v>104.58</v>
      </c>
    </row>
    <row r="42" spans="1:4">
      <c r="A42" s="4" t="s">
        <v>1029</v>
      </c>
      <c r="B42" s="9" t="n">
        <v>114.86</v>
      </c>
    </row>
    <row r="43" spans="1:4">
      <c r="A43" s="4" t="s">
        <v>1030</v>
      </c>
      <c r="B43" s="9" t="n">
        <v>102.32</v>
      </c>
    </row>
    <row r="44" spans="1:4">
      <c r="A44" s="4" t="s">
        <v>1031</v>
      </c>
      <c r="B44" s="7" t="n">
        <v>100.93</v>
      </c>
      <c r="C44" s="7" t="n">
        <v>104.32</v>
      </c>
    </row>
    <row r="45" spans="1:4">
      <c r="A45" s="3" t="s">
        <v>1032</v>
      </c>
    </row>
    <row r="46" spans="1:4">
      <c r="A46" s="4" t="s">
        <v>1033</v>
      </c>
      <c r="B46" s="8" t="n">
        <v>0.3</v>
      </c>
    </row>
    <row r="47" spans="1:4">
      <c r="A47" s="4" t="s">
        <v>1034</v>
      </c>
      <c r="B47" s="8" t="n">
        <v>0.1</v>
      </c>
    </row>
    <row r="48" spans="1:4">
      <c r="A48" s="4" t="s">
        <v>1035</v>
      </c>
      <c r="B48" s="8" t="n">
        <v>-0.1</v>
      </c>
    </row>
    <row r="49" spans="1:4">
      <c r="A49" s="4" t="s">
        <v>1036</v>
      </c>
      <c r="B49" s="5" t="n">
        <v>0</v>
      </c>
    </row>
    <row r="50" spans="1:4">
      <c r="A50" s="4" t="s">
        <v>1037</v>
      </c>
      <c r="B50" s="8" t="n">
        <v>0.3</v>
      </c>
      <c r="C50" s="8" t="n">
        <v>0.3</v>
      </c>
    </row>
    <row r="51" spans="1:4">
      <c r="A51" s="4" t="s">
        <v>1038</v>
      </c>
      <c r="B51" s="7" t="n">
        <v>99.34</v>
      </c>
    </row>
    <row r="52" spans="1:4">
      <c r="A52" s="4" t="s">
        <v>1028</v>
      </c>
      <c r="B52" s="9" t="n">
        <v>104.58</v>
      </c>
    </row>
    <row r="53" spans="1:4">
      <c r="A53" s="4" t="s">
        <v>1039</v>
      </c>
      <c r="B53" s="9" t="n">
        <v>95.36</v>
      </c>
    </row>
    <row r="54" spans="1:4">
      <c r="A54" s="4" t="s">
        <v>1030</v>
      </c>
      <c r="B54" s="9" t="n">
        <v>102.32</v>
      </c>
    </row>
    <row r="55" spans="1:4">
      <c r="A55" s="4" t="s">
        <v>1040</v>
      </c>
      <c r="B55" s="7" t="n">
        <v>104.14</v>
      </c>
      <c r="C55" s="7" t="n">
        <v>99.34</v>
      </c>
    </row>
    <row r="56" spans="1:4">
      <c r="A56" s="3" t="s">
        <v>1018</v>
      </c>
    </row>
    <row r="57" spans="1:4">
      <c r="A57" s="4" t="s">
        <v>1041</v>
      </c>
      <c r="B57" s="6" t="n">
        <v>14</v>
      </c>
    </row>
    <row r="58" spans="1:4">
      <c r="A58" s="4" t="s">
        <v>1042</v>
      </c>
      <c r="B58" s="4" t="s">
        <v>1048</v>
      </c>
    </row>
    <row r="59" spans="1:4">
      <c r="A59" s="4" t="s">
        <v>1044</v>
      </c>
      <c r="B59" s="6" t="n">
        <v>8</v>
      </c>
    </row>
    <row r="60" spans="1:4">
      <c r="A60" s="4" t="s">
        <v>1045</v>
      </c>
      <c r="B60" s="4" t="s">
        <v>1046</v>
      </c>
    </row>
    <row r="61" spans="1:4">
      <c r="A61" s="4" t="s">
        <v>1049</v>
      </c>
    </row>
    <row r="62" spans="1:4">
      <c r="A62" s="3" t="s">
        <v>1018</v>
      </c>
    </row>
    <row r="63" spans="1:4">
      <c r="A63" s="4" t="s">
        <v>1006</v>
      </c>
      <c r="B63" s="4" t="s">
        <v>1050</v>
      </c>
    </row>
    <row r="64" spans="1:4">
      <c r="A64" s="4" t="s">
        <v>1051</v>
      </c>
    </row>
    <row r="65" spans="1:4">
      <c r="A65" s="3" t="s">
        <v>1018</v>
      </c>
    </row>
    <row r="66" spans="1:4">
      <c r="A66" s="4" t="s">
        <v>1006</v>
      </c>
      <c r="B66" s="4" t="s">
        <v>1052</v>
      </c>
    </row>
    <row r="67" spans="1:4">
      <c r="A67" s="4" t="s">
        <v>1053</v>
      </c>
    </row>
    <row r="68" spans="1:4">
      <c r="A68" s="3" t="s">
        <v>1018</v>
      </c>
    </row>
    <row r="69" spans="1:4">
      <c r="A69" s="4" t="s">
        <v>1019</v>
      </c>
      <c r="B69" s="6" t="n">
        <v>34</v>
      </c>
    </row>
    <row r="70" spans="1:4">
      <c r="A70" s="4" t="s">
        <v>1014</v>
      </c>
      <c r="B70" s="8"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26</v>
      </c>
      <c r="D2" s="2" t="s">
        <v>27</v>
      </c>
    </row>
    <row r="3" spans="1:4">
      <c r="A3" s="3" t="s">
        <v>1055</v>
      </c>
    </row>
    <row r="4" spans="1:4">
      <c r="A4" s="4" t="s">
        <v>1056</v>
      </c>
      <c r="B4" s="7" t="n">
        <v>97.77</v>
      </c>
      <c r="C4" s="7" t="n">
        <v>91.91</v>
      </c>
      <c r="D4" s="7" t="n">
        <v>74.17</v>
      </c>
    </row>
    <row r="5" spans="1:4">
      <c r="A5" s="4" t="s">
        <v>1057</v>
      </c>
      <c r="B5" s="4" t="s">
        <v>1058</v>
      </c>
      <c r="C5" s="4" t="s">
        <v>1059</v>
      </c>
      <c r="D5" s="4" t="s">
        <v>1059</v>
      </c>
    </row>
    <row r="6" spans="1:4">
      <c r="A6" s="4" t="s">
        <v>1060</v>
      </c>
      <c r="B6" s="4" t="s">
        <v>1004</v>
      </c>
      <c r="C6" s="4" t="s">
        <v>1004</v>
      </c>
      <c r="D6" s="4" t="s">
        <v>1004</v>
      </c>
    </row>
    <row r="7" spans="1:4">
      <c r="A7" s="4" t="s">
        <v>1061</v>
      </c>
      <c r="B7" s="4" t="s">
        <v>1062</v>
      </c>
      <c r="C7" s="4" t="s">
        <v>1063</v>
      </c>
      <c r="D7" s="4" t="s">
        <v>1064</v>
      </c>
    </row>
    <row r="8" spans="1:4">
      <c r="A8" s="4" t="s">
        <v>1065</v>
      </c>
      <c r="B8" s="7" t="n">
        <v>1.82</v>
      </c>
      <c r="C8" s="7" t="n">
        <v>1.65</v>
      </c>
      <c r="D8" s="7" t="n">
        <v>1.5</v>
      </c>
    </row>
    <row r="9" spans="1:4">
      <c r="A9" s="4" t="s">
        <v>1028</v>
      </c>
      <c r="B9" s="7" t="n">
        <v>50.77</v>
      </c>
      <c r="C9" s="7" t="n">
        <v>53.19</v>
      </c>
      <c r="D9" s="7" t="n">
        <v>35.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26</v>
      </c>
      <c r="D2" s="2" t="s">
        <v>27</v>
      </c>
    </row>
    <row r="3" spans="1:4">
      <c r="A3" s="3" t="s">
        <v>1067</v>
      </c>
    </row>
    <row r="4" spans="1:4">
      <c r="A4" s="4" t="s">
        <v>1068</v>
      </c>
      <c r="B4" s="7" t="n">
        <v>101.11</v>
      </c>
    </row>
    <row r="5" spans="1:4">
      <c r="A5" s="4" t="s">
        <v>1019</v>
      </c>
      <c r="B5" s="6" t="n">
        <v>51000000</v>
      </c>
      <c r="C5" s="6" t="n">
        <v>57000000</v>
      </c>
      <c r="D5" s="6" t="n">
        <v>44000000</v>
      </c>
    </row>
    <row r="6" spans="1:4">
      <c r="A6" s="4" t="s">
        <v>1069</v>
      </c>
    </row>
    <row r="7" spans="1:4">
      <c r="A7" s="3" t="s">
        <v>315</v>
      </c>
    </row>
    <row r="8" spans="1:4">
      <c r="A8" s="4" t="s">
        <v>1070</v>
      </c>
      <c r="B8" s="4" t="s">
        <v>1071</v>
      </c>
    </row>
    <row r="9" spans="1:4">
      <c r="A9" s="4" t="s">
        <v>1072</v>
      </c>
      <c r="B9" s="4" t="s">
        <v>1073</v>
      </c>
    </row>
    <row r="10" spans="1:4">
      <c r="A10" s="4" t="s">
        <v>1074</v>
      </c>
    </row>
    <row r="11" spans="1:4">
      <c r="A11" s="3" t="s">
        <v>1075</v>
      </c>
    </row>
    <row r="12" spans="1:4">
      <c r="A12" s="4" t="s">
        <v>1022</v>
      </c>
      <c r="B12" s="8" t="n">
        <v>1.1</v>
      </c>
    </row>
    <row r="13" spans="1:4">
      <c r="A13" s="4" t="s">
        <v>1076</v>
      </c>
      <c r="B13" s="8" t="n">
        <v>0.1</v>
      </c>
    </row>
    <row r="14" spans="1:4">
      <c r="A14" s="4" t="s">
        <v>1077</v>
      </c>
      <c r="B14" s="8" t="n">
        <v>-0.4</v>
      </c>
    </row>
    <row r="15" spans="1:4">
      <c r="A15" s="4" t="s">
        <v>1026</v>
      </c>
      <c r="B15" s="8" t="n">
        <v>0.8</v>
      </c>
      <c r="C15" s="8" t="n">
        <v>1.1</v>
      </c>
    </row>
    <row r="16" spans="1:4">
      <c r="A16" s="3" t="s">
        <v>1067</v>
      </c>
    </row>
    <row r="17" spans="1:4">
      <c r="A17" s="4" t="s">
        <v>1027</v>
      </c>
      <c r="B17" s="7" t="n">
        <v>77.81</v>
      </c>
    </row>
    <row r="18" spans="1:4">
      <c r="A18" s="4" t="s">
        <v>1028</v>
      </c>
      <c r="B18" s="9" t="n">
        <v>95.64</v>
      </c>
    </row>
    <row r="19" spans="1:4">
      <c r="A19" s="4" t="s">
        <v>1029</v>
      </c>
      <c r="B19" s="9" t="n">
        <v>78.84</v>
      </c>
    </row>
    <row r="20" spans="1:4">
      <c r="A20" s="4" t="s">
        <v>1031</v>
      </c>
      <c r="B20" s="7" t="n">
        <v>79.23</v>
      </c>
      <c r="C20" s="7" t="n">
        <v>77.81</v>
      </c>
    </row>
    <row r="21" spans="1:4">
      <c r="A21" s="4" t="s">
        <v>1041</v>
      </c>
      <c r="B21" s="6" t="n">
        <v>4000000</v>
      </c>
    </row>
    <row r="22" spans="1:4">
      <c r="A22" s="4" t="s">
        <v>1078</v>
      </c>
      <c r="B22" s="5" t="n">
        <v>78000000</v>
      </c>
    </row>
    <row r="23" spans="1:4">
      <c r="A23" s="4" t="s">
        <v>1079</v>
      </c>
      <c r="B23" s="6" t="n">
        <v>19000000</v>
      </c>
      <c r="C23" s="6" t="n">
        <v>30000000</v>
      </c>
    </row>
    <row r="24" spans="1:4">
      <c r="A24" s="4" t="s">
        <v>1013</v>
      </c>
      <c r="D24" s="5" t="n">
        <v>0</v>
      </c>
    </row>
    <row r="25" spans="1:4">
      <c r="A25" s="4" t="s">
        <v>1068</v>
      </c>
      <c r="B25" s="7" t="n">
        <v>101.11</v>
      </c>
    </row>
    <row r="26" spans="1:4">
      <c r="A26" s="4" t="s">
        <v>1024</v>
      </c>
      <c r="B26" s="8" t="n">
        <v>0.2</v>
      </c>
    </row>
    <row r="27" spans="1:4">
      <c r="A27" s="4" t="s">
        <v>1019</v>
      </c>
      <c r="B27" s="6" t="n">
        <v>17000000</v>
      </c>
    </row>
    <row r="28" spans="1:4">
      <c r="A28" s="4" t="s">
        <v>1080</v>
      </c>
    </row>
    <row r="29" spans="1:4">
      <c r="A29" s="3" t="s">
        <v>1075</v>
      </c>
    </row>
    <row r="30" spans="1:4">
      <c r="A30" s="4" t="s">
        <v>1022</v>
      </c>
      <c r="B30" s="8" t="n">
        <v>0.2</v>
      </c>
    </row>
    <row r="31" spans="1:4">
      <c r="A31" s="4" t="s">
        <v>1076</v>
      </c>
      <c r="B31" s="5" t="n">
        <v>0</v>
      </c>
    </row>
    <row r="32" spans="1:4">
      <c r="A32" s="4" t="s">
        <v>1077</v>
      </c>
      <c r="B32" s="5" t="n">
        <v>0</v>
      </c>
    </row>
    <row r="33" spans="1:4">
      <c r="A33" s="4" t="s">
        <v>1026</v>
      </c>
      <c r="B33" s="8" t="n">
        <v>0.2</v>
      </c>
      <c r="C33" s="8" t="n">
        <v>0.2</v>
      </c>
    </row>
    <row r="34" spans="1:4">
      <c r="A34" s="3" t="s">
        <v>1067</v>
      </c>
    </row>
    <row r="35" spans="1:4">
      <c r="A35" s="4" t="s">
        <v>1013</v>
      </c>
      <c r="B35" s="6" t="n">
        <v>0</v>
      </c>
      <c r="C35" s="6" t="n">
        <v>0</v>
      </c>
      <c r="D3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81</v>
      </c>
      <c r="B1" s="2" t="s">
        <v>1</v>
      </c>
    </row>
    <row r="2" spans="1:4">
      <c r="B2" s="2" t="s">
        <v>2</v>
      </c>
      <c r="C2" s="2" t="s">
        <v>26</v>
      </c>
      <c r="D2" s="2" t="s">
        <v>27</v>
      </c>
    </row>
    <row r="3" spans="1:4">
      <c r="A3" s="3" t="s">
        <v>1082</v>
      </c>
    </row>
    <row r="4" spans="1:4">
      <c r="A4" s="4" t="s">
        <v>1083</v>
      </c>
      <c r="B4" s="6" t="n">
        <v>103</v>
      </c>
      <c r="C4" s="6" t="n">
        <v>58</v>
      </c>
      <c r="D4" s="6" t="n">
        <v>61</v>
      </c>
    </row>
    <row r="5" spans="1:4">
      <c r="A5" s="4" t="s">
        <v>999</v>
      </c>
    </row>
    <row r="6" spans="1:4">
      <c r="A6" s="3" t="s">
        <v>1084</v>
      </c>
    </row>
    <row r="7" spans="1:4">
      <c r="A7" s="4" t="s">
        <v>1085</v>
      </c>
      <c r="B7" s="4" t="s">
        <v>1073</v>
      </c>
    </row>
    <row r="8" spans="1:4">
      <c r="A8" s="4" t="s">
        <v>1086</v>
      </c>
      <c r="B8" s="4" t="s">
        <v>1087</v>
      </c>
    </row>
    <row r="9" spans="1:4">
      <c r="A9" s="4" t="s">
        <v>1088</v>
      </c>
      <c r="B9" s="4" t="s">
        <v>563</v>
      </c>
    </row>
    <row r="10" spans="1:4">
      <c r="A10" s="4" t="s">
        <v>1089</v>
      </c>
      <c r="B10" s="8" t="n">
        <v>15.6</v>
      </c>
    </row>
    <row r="11" spans="1:4">
      <c r="A11" s="4" t="s">
        <v>1090</v>
      </c>
      <c r="B11" s="8" t="n">
        <v>1.1</v>
      </c>
      <c r="C11" s="5" t="n">
        <v>1</v>
      </c>
      <c r="D11" s="8" t="n">
        <v>1.2</v>
      </c>
    </row>
    <row r="12" spans="1:4">
      <c r="A12" s="3" t="s">
        <v>1091</v>
      </c>
    </row>
    <row r="13" spans="1:4">
      <c r="A13" s="4" t="s">
        <v>1092</v>
      </c>
      <c r="B13" s="8" t="n">
        <v>5.1</v>
      </c>
    </row>
    <row r="14" spans="1:4">
      <c r="A14" s="4" t="s">
        <v>1076</v>
      </c>
      <c r="B14" s="8" t="n">
        <v>1.1</v>
      </c>
      <c r="C14" s="5" t="n">
        <v>1</v>
      </c>
      <c r="D14" s="8" t="n">
        <v>1.2</v>
      </c>
    </row>
    <row r="15" spans="1:4">
      <c r="A15" s="4" t="s">
        <v>1093</v>
      </c>
      <c r="B15" s="8" t="n">
        <v>-0.3</v>
      </c>
    </row>
    <row r="16" spans="1:4">
      <c r="A16" s="4" t="s">
        <v>1094</v>
      </c>
      <c r="B16" s="8" t="n">
        <v>-1.7</v>
      </c>
    </row>
    <row r="17" spans="1:4">
      <c r="A17" s="4" t="s">
        <v>1095</v>
      </c>
      <c r="B17" s="8" t="n">
        <v>4.2</v>
      </c>
      <c r="C17" s="8" t="n">
        <v>5.1</v>
      </c>
    </row>
    <row r="18" spans="1:4">
      <c r="A18" s="4" t="s">
        <v>1096</v>
      </c>
      <c r="B18" s="8" t="n">
        <v>1.9</v>
      </c>
    </row>
    <row r="19" spans="1:4">
      <c r="A19" s="3" t="s">
        <v>1097</v>
      </c>
    </row>
    <row r="20" spans="1:4">
      <c r="A20" s="4" t="s">
        <v>1098</v>
      </c>
      <c r="B20" s="8" t="n">
        <v>2.4</v>
      </c>
    </row>
    <row r="21" spans="1:4">
      <c r="A21" s="4" t="s">
        <v>1076</v>
      </c>
      <c r="B21" s="8" t="n">
        <v>1.1</v>
      </c>
      <c r="C21" s="5" t="n">
        <v>1</v>
      </c>
      <c r="D21" s="8" t="n">
        <v>1.2</v>
      </c>
    </row>
    <row r="22" spans="1:4">
      <c r="A22" s="4" t="s">
        <v>1093</v>
      </c>
      <c r="B22" s="8" t="n">
        <v>-0.3</v>
      </c>
    </row>
    <row r="23" spans="1:4">
      <c r="A23" s="4" t="s">
        <v>1099</v>
      </c>
      <c r="B23" s="8" t="n">
        <v>-0.9</v>
      </c>
    </row>
    <row r="24" spans="1:4">
      <c r="A24" s="4" t="s">
        <v>1100</v>
      </c>
      <c r="B24" s="8" t="n">
        <v>2.3</v>
      </c>
      <c r="C24" s="8" t="n">
        <v>2.4</v>
      </c>
    </row>
    <row r="25" spans="1:4">
      <c r="A25" s="3" t="s">
        <v>1101</v>
      </c>
    </row>
    <row r="26" spans="1:4">
      <c r="A26" s="4" t="s">
        <v>1102</v>
      </c>
      <c r="B26" s="7" t="n">
        <v>66.78</v>
      </c>
    </row>
    <row r="27" spans="1:4">
      <c r="A27" s="4" t="s">
        <v>1103</v>
      </c>
      <c r="B27" s="9" t="n">
        <v>98.05</v>
      </c>
    </row>
    <row r="28" spans="1:4">
      <c r="A28" s="4" t="s">
        <v>1104</v>
      </c>
      <c r="B28" s="9" t="n">
        <v>101.04</v>
      </c>
    </row>
    <row r="29" spans="1:4">
      <c r="A29" s="4" t="s">
        <v>1105</v>
      </c>
      <c r="B29" s="9" t="n">
        <v>61.83</v>
      </c>
    </row>
    <row r="30" spans="1:4">
      <c r="A30" s="4" t="s">
        <v>1106</v>
      </c>
      <c r="B30" s="9" t="n">
        <v>79.73</v>
      </c>
      <c r="C30" s="7" t="n">
        <v>66.78</v>
      </c>
    </row>
    <row r="31" spans="1:4">
      <c r="A31" s="4" t="s">
        <v>1107</v>
      </c>
      <c r="B31" s="9" t="n">
        <v>63.91</v>
      </c>
    </row>
    <row r="32" spans="1:4">
      <c r="A32" s="3" t="s">
        <v>1108</v>
      </c>
    </row>
    <row r="33" spans="1:4">
      <c r="A33" s="4" t="s">
        <v>1109</v>
      </c>
      <c r="B33" s="9" t="n">
        <v>12.62</v>
      </c>
    </row>
    <row r="34" spans="1:4">
      <c r="A34" s="4" t="s">
        <v>1110</v>
      </c>
      <c r="B34" s="9" t="n">
        <v>15.34</v>
      </c>
      <c r="C34" s="9" t="n">
        <v>14.44</v>
      </c>
      <c r="D34" s="7" t="n">
        <v>10.57</v>
      </c>
    </row>
    <row r="35" spans="1:4">
      <c r="A35" s="4" t="s">
        <v>1111</v>
      </c>
      <c r="B35" s="9" t="n">
        <v>14.62</v>
      </c>
    </row>
    <row r="36" spans="1:4">
      <c r="A36" s="4" t="s">
        <v>1112</v>
      </c>
      <c r="B36" s="9" t="n">
        <v>12.27</v>
      </c>
    </row>
    <row r="37" spans="1:4">
      <c r="A37" s="4" t="s">
        <v>1113</v>
      </c>
      <c r="B37" s="7" t="n">
        <v>13.84</v>
      </c>
      <c r="C37" s="7" t="n">
        <v>12.62</v>
      </c>
    </row>
    <row r="38" spans="1:4">
      <c r="A38" s="3" t="s">
        <v>1082</v>
      </c>
    </row>
    <row r="39" spans="1:4">
      <c r="A39" s="4" t="s">
        <v>1114</v>
      </c>
      <c r="B39" s="6" t="n">
        <v>17</v>
      </c>
    </row>
    <row r="40" spans="1:4">
      <c r="A40" s="4" t="s">
        <v>1115</v>
      </c>
      <c r="B40" s="7" t="n">
        <v>15.34</v>
      </c>
    </row>
    <row r="41" spans="1:4">
      <c r="A41" s="4" t="s">
        <v>1116</v>
      </c>
      <c r="B41" s="6" t="n">
        <v>9</v>
      </c>
    </row>
    <row r="42" spans="1:4">
      <c r="A42" s="4" t="s">
        <v>1045</v>
      </c>
      <c r="B42" s="4" t="s">
        <v>1117</v>
      </c>
    </row>
    <row r="43" spans="1:4">
      <c r="A43" s="4" t="s">
        <v>1118</v>
      </c>
      <c r="B43" s="6" t="n">
        <v>78</v>
      </c>
      <c r="C43" s="6" t="n">
        <v>62</v>
      </c>
      <c r="D43" s="6" t="n">
        <v>73</v>
      </c>
    </row>
    <row r="44" spans="1:4">
      <c r="A44" s="4" t="s">
        <v>1083</v>
      </c>
      <c r="B44" s="5" t="n">
        <v>103</v>
      </c>
      <c r="C44" s="5" t="n">
        <v>58</v>
      </c>
      <c r="D44" s="5" t="n">
        <v>61</v>
      </c>
    </row>
    <row r="45" spans="1:4">
      <c r="A45" s="4" t="s">
        <v>1119</v>
      </c>
      <c r="B45" s="5" t="n">
        <v>3</v>
      </c>
      <c r="C45" s="5" t="n">
        <v>5</v>
      </c>
      <c r="D45" s="5" t="n">
        <v>5</v>
      </c>
    </row>
    <row r="46" spans="1:4">
      <c r="A46" s="4" t="s">
        <v>1120</v>
      </c>
      <c r="B46" s="6" t="n">
        <v>12</v>
      </c>
      <c r="C46" s="6" t="n">
        <v>10</v>
      </c>
      <c r="D46" s="6" t="n">
        <v>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7"/>
  </cols>
  <sheetData>
    <row r="1" spans="1:2">
      <c r="A1" s="1" t="s">
        <v>1121</v>
      </c>
      <c r="B1" s="2" t="s">
        <v>1</v>
      </c>
    </row>
    <row r="2" spans="1:2">
      <c r="B2" s="2" t="s">
        <v>1122</v>
      </c>
    </row>
    <row r="3" spans="1:2">
      <c r="A3" s="3" t="s">
        <v>1123</v>
      </c>
    </row>
    <row r="4" spans="1:2">
      <c r="A4" s="4" t="s">
        <v>1068</v>
      </c>
      <c r="B4" s="7" t="n">
        <v>101.11</v>
      </c>
    </row>
    <row r="5" spans="1:2">
      <c r="A5" s="3" t="s">
        <v>1124</v>
      </c>
    </row>
    <row r="6" spans="1:2">
      <c r="A6" s="4" t="s">
        <v>1125</v>
      </c>
      <c r="B6" s="8" t="n">
        <v>4.2</v>
      </c>
    </row>
    <row r="7" spans="1:2">
      <c r="A7" s="4" t="s">
        <v>1126</v>
      </c>
      <c r="B7" s="4" t="s">
        <v>1127</v>
      </c>
    </row>
    <row r="8" spans="1:2">
      <c r="A8" s="4" t="s">
        <v>1128</v>
      </c>
      <c r="B8" s="7" t="n">
        <v>79.73</v>
      </c>
    </row>
    <row r="9" spans="1:2">
      <c r="A9" s="4" t="s">
        <v>1129</v>
      </c>
      <c r="B9" s="6" t="n">
        <v>94</v>
      </c>
    </row>
    <row r="10" spans="1:2">
      <c r="A10" s="3" t="s">
        <v>1130</v>
      </c>
    </row>
    <row r="11" spans="1:2">
      <c r="A11" s="4" t="s">
        <v>1131</v>
      </c>
      <c r="B11" s="8" t="n">
        <v>1.9</v>
      </c>
    </row>
    <row r="12" spans="1:2">
      <c r="A12" s="4" t="s">
        <v>1132</v>
      </c>
      <c r="B12" s="7" t="n">
        <v>63.91</v>
      </c>
    </row>
    <row r="13" spans="1:2">
      <c r="A13" s="4" t="s">
        <v>1133</v>
      </c>
      <c r="B13" s="6" t="n">
        <v>71</v>
      </c>
    </row>
    <row r="14" spans="1:2">
      <c r="A14" s="4" t="s">
        <v>1134</v>
      </c>
      <c r="B14" s="4" t="s">
        <v>953</v>
      </c>
    </row>
    <row r="15" spans="1:2">
      <c r="A15" s="4" t="s">
        <v>1135</v>
      </c>
    </row>
    <row r="16" spans="1:2">
      <c r="A16" s="3" t="s">
        <v>1123</v>
      </c>
    </row>
    <row r="17" spans="1:2">
      <c r="A17" s="4" t="s">
        <v>1136</v>
      </c>
      <c r="B17" s="7" t="n">
        <v>20.96</v>
      </c>
    </row>
    <row r="18" spans="1:2">
      <c r="A18" s="4" t="s">
        <v>1137</v>
      </c>
      <c r="B18" s="6" t="n">
        <v>45</v>
      </c>
    </row>
    <row r="19" spans="1:2">
      <c r="A19" s="3" t="s">
        <v>1124</v>
      </c>
    </row>
    <row r="20" spans="1:2">
      <c r="A20" s="4" t="s">
        <v>1125</v>
      </c>
      <c r="B20" s="8" t="n">
        <v>0.4</v>
      </c>
    </row>
    <row r="21" spans="1:2">
      <c r="A21" s="4" t="s">
        <v>1126</v>
      </c>
      <c r="B21" s="4" t="s">
        <v>1138</v>
      </c>
    </row>
    <row r="22" spans="1:2">
      <c r="A22" s="4" t="s">
        <v>1128</v>
      </c>
      <c r="B22" s="7" t="n">
        <v>32.98</v>
      </c>
    </row>
    <row r="23" spans="1:2">
      <c r="A23" s="4" t="s">
        <v>1129</v>
      </c>
      <c r="B23" s="6" t="n">
        <v>26</v>
      </c>
    </row>
    <row r="24" spans="1:2">
      <c r="A24" s="3" t="s">
        <v>1130</v>
      </c>
    </row>
    <row r="25" spans="1:2">
      <c r="A25" s="4" t="s">
        <v>1131</v>
      </c>
      <c r="B25" s="8" t="n">
        <v>0.4</v>
      </c>
    </row>
    <row r="26" spans="1:2">
      <c r="A26" s="4" t="s">
        <v>1132</v>
      </c>
      <c r="B26" s="7" t="n">
        <v>32.98</v>
      </c>
    </row>
    <row r="27" spans="1:2">
      <c r="A27" s="4" t="s">
        <v>1133</v>
      </c>
      <c r="B27" s="6" t="n">
        <v>26</v>
      </c>
    </row>
    <row r="28" spans="1:2">
      <c r="A28" s="4" t="s">
        <v>1139</v>
      </c>
    </row>
    <row r="29" spans="1:2">
      <c r="A29" s="3" t="s">
        <v>1123</v>
      </c>
    </row>
    <row r="30" spans="1:2">
      <c r="A30" s="4" t="s">
        <v>1136</v>
      </c>
      <c r="B30" s="7" t="n">
        <v>45.01</v>
      </c>
    </row>
    <row r="31" spans="1:2">
      <c r="A31" s="4" t="s">
        <v>1137</v>
      </c>
      <c r="B31" s="6" t="n">
        <v>65</v>
      </c>
    </row>
    <row r="32" spans="1:2">
      <c r="A32" s="3" t="s">
        <v>1124</v>
      </c>
    </row>
    <row r="33" spans="1:2">
      <c r="A33" s="4" t="s">
        <v>1125</v>
      </c>
      <c r="B33" s="8" t="n">
        <v>0.5</v>
      </c>
    </row>
    <row r="34" spans="1:2">
      <c r="A34" s="4" t="s">
        <v>1126</v>
      </c>
      <c r="B34" s="4" t="s">
        <v>1140</v>
      </c>
    </row>
    <row r="35" spans="1:2">
      <c r="A35" s="4" t="s">
        <v>1128</v>
      </c>
      <c r="B35" s="7" t="n">
        <v>55.85</v>
      </c>
    </row>
    <row r="36" spans="1:2">
      <c r="A36" s="4" t="s">
        <v>1129</v>
      </c>
      <c r="B36" s="6" t="n">
        <v>26</v>
      </c>
    </row>
    <row r="37" spans="1:2">
      <c r="A37" s="3" t="s">
        <v>1130</v>
      </c>
    </row>
    <row r="38" spans="1:2">
      <c r="A38" s="4" t="s">
        <v>1131</v>
      </c>
      <c r="B38" s="8" t="n">
        <v>0.5</v>
      </c>
    </row>
    <row r="39" spans="1:2">
      <c r="A39" s="4" t="s">
        <v>1132</v>
      </c>
      <c r="B39" s="7" t="n">
        <v>55.85</v>
      </c>
    </row>
    <row r="40" spans="1:2">
      <c r="A40" s="4" t="s">
        <v>1133</v>
      </c>
      <c r="B40" s="6" t="n">
        <v>26</v>
      </c>
    </row>
    <row r="41" spans="1:2">
      <c r="A41" s="4" t="s">
        <v>1141</v>
      </c>
    </row>
    <row r="42" spans="1:2">
      <c r="A42" s="3" t="s">
        <v>1123</v>
      </c>
    </row>
    <row r="43" spans="1:2">
      <c r="A43" s="4" t="s">
        <v>1136</v>
      </c>
      <c r="B43" s="7" t="n">
        <v>65.01000000000001</v>
      </c>
    </row>
    <row r="44" spans="1:2">
      <c r="A44" s="4" t="s">
        <v>1137</v>
      </c>
      <c r="B44" s="6" t="n">
        <v>85</v>
      </c>
    </row>
    <row r="45" spans="1:2">
      <c r="A45" s="3" t="s">
        <v>1124</v>
      </c>
    </row>
    <row r="46" spans="1:2">
      <c r="A46" s="4" t="s">
        <v>1125</v>
      </c>
      <c r="B46" s="8" t="n">
        <v>1.2</v>
      </c>
    </row>
    <row r="47" spans="1:2">
      <c r="A47" s="4" t="s">
        <v>1126</v>
      </c>
      <c r="B47" s="4" t="s">
        <v>1142</v>
      </c>
    </row>
    <row r="48" spans="1:2">
      <c r="A48" s="4" t="s">
        <v>1128</v>
      </c>
      <c r="B48" s="7" t="n">
        <v>75.2</v>
      </c>
    </row>
    <row r="49" spans="1:2">
      <c r="A49" s="4" t="s">
        <v>1129</v>
      </c>
      <c r="B49" s="6" t="n">
        <v>31</v>
      </c>
    </row>
    <row r="50" spans="1:2">
      <c r="A50" s="3" t="s">
        <v>1130</v>
      </c>
    </row>
    <row r="51" spans="1:2">
      <c r="A51" s="4" t="s">
        <v>1131</v>
      </c>
      <c r="B51" s="8" t="n">
        <v>0.7</v>
      </c>
    </row>
    <row r="52" spans="1:2">
      <c r="A52" s="4" t="s">
        <v>1132</v>
      </c>
      <c r="B52" s="7" t="n">
        <v>75.81999999999999</v>
      </c>
    </row>
    <row r="53" spans="1:2">
      <c r="A53" s="4" t="s">
        <v>1133</v>
      </c>
      <c r="B53" s="6" t="n">
        <v>17</v>
      </c>
    </row>
    <row r="54" spans="1:2">
      <c r="A54" s="4" t="s">
        <v>1143</v>
      </c>
    </row>
    <row r="55" spans="1:2">
      <c r="A55" s="3" t="s">
        <v>1123</v>
      </c>
    </row>
    <row r="56" spans="1:2">
      <c r="A56" s="4" t="s">
        <v>1136</v>
      </c>
      <c r="B56" s="7" t="n">
        <v>85.01000000000001</v>
      </c>
    </row>
    <row r="57" spans="1:2">
      <c r="A57" s="4" t="s">
        <v>1137</v>
      </c>
      <c r="B57" s="6" t="n">
        <v>105</v>
      </c>
    </row>
    <row r="58" spans="1:2">
      <c r="A58" s="3" t="s">
        <v>1124</v>
      </c>
    </row>
    <row r="59" spans="1:2">
      <c r="A59" s="4" t="s">
        <v>1125</v>
      </c>
      <c r="B59" s="8" t="n">
        <v>1.6</v>
      </c>
    </row>
    <row r="60" spans="1:2">
      <c r="A60" s="4" t="s">
        <v>1126</v>
      </c>
      <c r="B60" s="4" t="s">
        <v>1144</v>
      </c>
    </row>
    <row r="61" spans="1:2">
      <c r="A61" s="4" t="s">
        <v>1128</v>
      </c>
      <c r="B61" s="7" t="n">
        <v>94.44</v>
      </c>
    </row>
    <row r="62" spans="1:2">
      <c r="A62" s="4" t="s">
        <v>1129</v>
      </c>
      <c r="B62" s="6" t="n">
        <v>11</v>
      </c>
    </row>
    <row r="63" spans="1:2">
      <c r="A63" s="3" t="s">
        <v>1130</v>
      </c>
    </row>
    <row r="64" spans="1:2">
      <c r="A64" s="4" t="s">
        <v>1131</v>
      </c>
      <c r="B64" s="8" t="n">
        <v>0.3</v>
      </c>
    </row>
    <row r="65" spans="1:2">
      <c r="A65" s="4" t="s">
        <v>1132</v>
      </c>
      <c r="B65" s="7" t="n">
        <v>92.40000000000001</v>
      </c>
    </row>
    <row r="66" spans="1:2">
      <c r="A66" s="4" t="s">
        <v>1133</v>
      </c>
      <c r="B66" s="6" t="n">
        <v>2</v>
      </c>
    </row>
    <row r="67" spans="1:2">
      <c r="A67" s="4" t="s">
        <v>1145</v>
      </c>
    </row>
    <row r="68" spans="1:2">
      <c r="A68" s="3" t="s">
        <v>1123</v>
      </c>
    </row>
    <row r="69" spans="1:2">
      <c r="A69" s="4" t="s">
        <v>1136</v>
      </c>
      <c r="B69" s="7" t="n">
        <v>105.01</v>
      </c>
    </row>
    <row r="70" spans="1:2">
      <c r="A70" s="4" t="s">
        <v>1137</v>
      </c>
      <c r="B70" s="7" t="n">
        <v>122.96</v>
      </c>
    </row>
    <row r="71" spans="1:2">
      <c r="A71" s="3" t="s">
        <v>1124</v>
      </c>
    </row>
    <row r="72" spans="1:2">
      <c r="A72" s="4" t="s">
        <v>1125</v>
      </c>
      <c r="B72" s="8" t="n">
        <v>0.5</v>
      </c>
    </row>
    <row r="73" spans="1:2">
      <c r="A73" s="4" t="s">
        <v>1126</v>
      </c>
      <c r="B73" s="4" t="s">
        <v>1146</v>
      </c>
    </row>
    <row r="74" spans="1:2">
      <c r="A74" s="4" t="s">
        <v>1128</v>
      </c>
      <c r="B74" s="7" t="n">
        <v>109.21</v>
      </c>
    </row>
    <row r="75" spans="1:2">
      <c r="A75" s="4" t="s">
        <v>1129</v>
      </c>
      <c r="B75" s="6" t="n">
        <v>0</v>
      </c>
    </row>
    <row r="76" spans="1:2">
      <c r="A76" s="3" t="s">
        <v>1130</v>
      </c>
    </row>
    <row r="77" spans="1:2">
      <c r="A77" s="4" t="s">
        <v>1131</v>
      </c>
      <c r="B77" s="5" t="n">
        <v>0</v>
      </c>
    </row>
    <row r="78" spans="1:2">
      <c r="A78" s="4" t="s">
        <v>1132</v>
      </c>
      <c r="B78" s="7" t="n">
        <v>108.22</v>
      </c>
    </row>
    <row r="79" spans="1:2">
      <c r="A79" s="4" t="s">
        <v>1133</v>
      </c>
      <c r="B79"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47</v>
      </c>
      <c r="B1" s="2" t="s">
        <v>1</v>
      </c>
    </row>
    <row r="2" spans="1:4">
      <c r="B2" s="2" t="s">
        <v>2</v>
      </c>
      <c r="C2" s="2" t="s">
        <v>26</v>
      </c>
      <c r="D2" s="2" t="s">
        <v>27</v>
      </c>
    </row>
    <row r="3" spans="1:4">
      <c r="A3" s="3" t="s">
        <v>1055</v>
      </c>
    </row>
    <row r="4" spans="1:4">
      <c r="A4" s="4" t="s">
        <v>1148</v>
      </c>
      <c r="B4" s="7" t="n">
        <v>98.05</v>
      </c>
      <c r="C4" s="7" t="n">
        <v>92.16</v>
      </c>
      <c r="D4" s="7" t="n">
        <v>75.16</v>
      </c>
    </row>
    <row r="5" spans="1:4">
      <c r="A5" s="4" t="s">
        <v>1057</v>
      </c>
      <c r="B5" s="4" t="s">
        <v>1058</v>
      </c>
      <c r="C5" s="4" t="s">
        <v>1149</v>
      </c>
      <c r="D5" s="4" t="s">
        <v>1149</v>
      </c>
    </row>
    <row r="6" spans="1:4">
      <c r="A6" s="4" t="s">
        <v>1060</v>
      </c>
      <c r="B6" s="4" t="s">
        <v>1150</v>
      </c>
      <c r="C6" s="4" t="s">
        <v>1150</v>
      </c>
      <c r="D6" s="4" t="s">
        <v>1150</v>
      </c>
    </row>
    <row r="7" spans="1:4">
      <c r="A7" s="4" t="s">
        <v>1061</v>
      </c>
      <c r="B7" s="4" t="s">
        <v>1151</v>
      </c>
      <c r="C7" s="4" t="s">
        <v>1152</v>
      </c>
      <c r="D7" s="4" t="s">
        <v>1153</v>
      </c>
    </row>
    <row r="8" spans="1:4">
      <c r="A8" s="4" t="s">
        <v>1065</v>
      </c>
      <c r="B8" s="7" t="n">
        <v>1.82</v>
      </c>
      <c r="C8" s="7" t="n">
        <v>1.65</v>
      </c>
      <c r="D8" s="7" t="n">
        <v>1.5</v>
      </c>
    </row>
    <row r="9" spans="1:4">
      <c r="A9" s="4" t="s">
        <v>1154</v>
      </c>
      <c r="B9" s="7" t="n">
        <v>15.34</v>
      </c>
      <c r="C9" s="7" t="n">
        <v>14.44</v>
      </c>
      <c r="D9" s="7" t="n">
        <v>10.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155</v>
      </c>
      <c r="B1" s="2" t="s">
        <v>1</v>
      </c>
    </row>
    <row r="2" spans="1:4">
      <c r="B2" s="2" t="s">
        <v>1156</v>
      </c>
      <c r="C2" s="2" t="s">
        <v>1157</v>
      </c>
      <c r="D2" s="2" t="s">
        <v>1158</v>
      </c>
    </row>
    <row r="3" spans="1:4">
      <c r="A3" s="3" t="s">
        <v>315</v>
      </c>
    </row>
    <row r="4" spans="1:4">
      <c r="A4" s="4" t="s">
        <v>1159</v>
      </c>
      <c r="B4" s="8" t="n">
        <v>0.4</v>
      </c>
      <c r="C4" s="8" t="n">
        <v>0.5</v>
      </c>
      <c r="D4" s="8" t="n">
        <v>0.7</v>
      </c>
    </row>
    <row r="5" spans="1:4">
      <c r="A5" s="4" t="s">
        <v>1000</v>
      </c>
    </row>
    <row r="6" spans="1:4">
      <c r="A6" s="3" t="s">
        <v>315</v>
      </c>
    </row>
    <row r="7" spans="1:4">
      <c r="A7" s="4" t="s">
        <v>1160</v>
      </c>
      <c r="B7" s="4" t="s">
        <v>366</v>
      </c>
    </row>
    <row r="8" spans="1:4">
      <c r="A8" s="4" t="s">
        <v>1161</v>
      </c>
      <c r="B8" s="4" t="s">
        <v>418</v>
      </c>
    </row>
    <row r="9" spans="1:4">
      <c r="A9" s="4" t="s">
        <v>1162</v>
      </c>
      <c r="B9" s="4" t="s">
        <v>759</v>
      </c>
    </row>
    <row r="10" spans="1:4">
      <c r="A10" s="4" t="s">
        <v>1163</v>
      </c>
      <c r="B10" s="5" t="n">
        <v>22185</v>
      </c>
      <c r="C10" s="5" t="n">
        <v>19642</v>
      </c>
      <c r="D10" s="5" t="n">
        <v>19108</v>
      </c>
    </row>
    <row r="11" spans="1:4">
      <c r="A11" s="4" t="s">
        <v>1159</v>
      </c>
      <c r="B11" s="8" t="n">
        <v>1.8</v>
      </c>
      <c r="C11" s="8" t="n">
        <v>1.7</v>
      </c>
      <c r="D11" s="8" t="n">
        <v>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26</v>
      </c>
      <c r="D2" s="2" t="s">
        <v>27</v>
      </c>
    </row>
    <row r="3" spans="1:4">
      <c r="A3" s="3" t="s">
        <v>1165</v>
      </c>
    </row>
    <row r="4" spans="1:4">
      <c r="A4" s="4" t="s">
        <v>1166</v>
      </c>
      <c r="B4" s="6" t="n">
        <v>-3566</v>
      </c>
      <c r="C4" s="6" t="n">
        <v>-3145</v>
      </c>
      <c r="D4" s="6" t="n">
        <v>-2406</v>
      </c>
    </row>
    <row r="5" spans="1:4">
      <c r="A5" s="4" t="s">
        <v>1167</v>
      </c>
      <c r="B5" s="5" t="n">
        <v>782</v>
      </c>
      <c r="C5" s="5" t="n">
        <v>787</v>
      </c>
      <c r="D5" s="5" t="n">
        <v>639</v>
      </c>
    </row>
    <row r="6" spans="1:4">
      <c r="A6" s="4" t="s">
        <v>1168</v>
      </c>
      <c r="B6" s="5" t="n">
        <v>-2784</v>
      </c>
      <c r="C6" s="5" t="n">
        <v>-2358</v>
      </c>
      <c r="D6" s="5" t="n">
        <v>-1767</v>
      </c>
    </row>
    <row r="7" spans="1:4">
      <c r="A7" s="3" t="s">
        <v>1169</v>
      </c>
    </row>
    <row r="8" spans="1:4">
      <c r="A8" s="4" t="s">
        <v>1170</v>
      </c>
      <c r="B8" s="5" t="n">
        <v>1038</v>
      </c>
      <c r="C8" s="5" t="n">
        <v>-701</v>
      </c>
      <c r="D8" s="5" t="n">
        <v>-310</v>
      </c>
    </row>
    <row r="9" spans="1:4">
      <c r="A9" s="4" t="s">
        <v>1171</v>
      </c>
      <c r="B9" s="5" t="n">
        <v>0</v>
      </c>
      <c r="C9" s="5" t="n">
        <v>0</v>
      </c>
      <c r="D9" s="5" t="n">
        <v>0</v>
      </c>
    </row>
    <row r="10" spans="1:4">
      <c r="A10" s="4" t="s">
        <v>1172</v>
      </c>
      <c r="B10" s="5" t="n">
        <v>1038</v>
      </c>
      <c r="C10" s="5" t="n">
        <v>-701</v>
      </c>
      <c r="D10" s="5" t="n">
        <v>-310</v>
      </c>
    </row>
    <row r="11" spans="1:4">
      <c r="A11" s="4" t="s">
        <v>1173</v>
      </c>
      <c r="B11" s="5" t="n">
        <v>-635</v>
      </c>
      <c r="C11" s="5" t="n">
        <v>504</v>
      </c>
      <c r="D11" s="5" t="n">
        <v>265</v>
      </c>
    </row>
    <row r="12" spans="1:4">
      <c r="A12" s="4" t="s">
        <v>1174</v>
      </c>
      <c r="B12" s="5" t="n">
        <v>86</v>
      </c>
      <c r="C12" s="5" t="n">
        <v>-67</v>
      </c>
      <c r="D12" s="5" t="n">
        <v>-35</v>
      </c>
    </row>
    <row r="13" spans="1:4">
      <c r="A13" s="4" t="s">
        <v>1175</v>
      </c>
      <c r="B13" s="5" t="n">
        <v>-549</v>
      </c>
      <c r="C13" s="5" t="n">
        <v>437</v>
      </c>
      <c r="D13" s="5" t="n">
        <v>230</v>
      </c>
    </row>
    <row r="14" spans="1:4">
      <c r="A14" s="4" t="s">
        <v>1176</v>
      </c>
      <c r="B14" s="5" t="n">
        <v>-969</v>
      </c>
      <c r="C14" s="5" t="n">
        <v>-408</v>
      </c>
      <c r="D14" s="5" t="n">
        <v>-881</v>
      </c>
    </row>
    <row r="15" spans="1:4">
      <c r="A15" s="4" t="s">
        <v>1177</v>
      </c>
      <c r="B15" s="5" t="n">
        <v>262</v>
      </c>
      <c r="C15" s="5" t="n">
        <v>110</v>
      </c>
      <c r="D15" s="5" t="n">
        <v>235</v>
      </c>
    </row>
    <row r="16" spans="1:4">
      <c r="A16" s="4" t="s">
        <v>1178</v>
      </c>
      <c r="B16" s="5" t="n">
        <v>-707</v>
      </c>
      <c r="C16" s="5" t="n">
        <v>-298</v>
      </c>
      <c r="D16" s="5" t="n">
        <v>-646</v>
      </c>
    </row>
    <row r="17" spans="1:4">
      <c r="A17" s="4" t="s">
        <v>1179</v>
      </c>
      <c r="B17" s="5" t="n">
        <v>6</v>
      </c>
    </row>
    <row r="18" spans="1:4">
      <c r="A18" s="4" t="s">
        <v>1180</v>
      </c>
      <c r="B18" s="5" t="n">
        <v>-2</v>
      </c>
    </row>
    <row r="19" spans="1:4">
      <c r="A19" s="4" t="s">
        <v>1181</v>
      </c>
      <c r="B19" s="5" t="n">
        <v>4</v>
      </c>
    </row>
    <row r="20" spans="1:4">
      <c r="A20" s="3" t="s">
        <v>1182</v>
      </c>
    </row>
    <row r="21" spans="1:4">
      <c r="A21" s="4" t="s">
        <v>1183</v>
      </c>
      <c r="B21" s="5" t="n">
        <v>198</v>
      </c>
      <c r="C21" s="5" t="n">
        <v>179</v>
      </c>
      <c r="D21" s="5" t="n">
        <v>172</v>
      </c>
    </row>
    <row r="22" spans="1:4">
      <c r="A22" s="4" t="s">
        <v>1184</v>
      </c>
      <c r="B22" s="5" t="n">
        <v>-54</v>
      </c>
      <c r="C22" s="5" t="n">
        <v>-47</v>
      </c>
      <c r="D22" s="5" t="n">
        <v>-47</v>
      </c>
    </row>
    <row r="23" spans="1:4">
      <c r="A23" s="4" t="s">
        <v>1185</v>
      </c>
      <c r="B23" s="5" t="n">
        <v>144</v>
      </c>
      <c r="C23" s="5" t="n">
        <v>132</v>
      </c>
      <c r="D23" s="5" t="n">
        <v>125</v>
      </c>
    </row>
    <row r="24" spans="1:4">
      <c r="A24" s="4" t="s">
        <v>1186</v>
      </c>
      <c r="B24" s="5" t="n">
        <v>3</v>
      </c>
      <c r="C24" s="5" t="n">
        <v>5</v>
      </c>
      <c r="D24" s="5" t="n">
        <v>5</v>
      </c>
    </row>
    <row r="25" spans="1:4">
      <c r="A25" s="4" t="s">
        <v>1187</v>
      </c>
      <c r="B25" s="5" t="n">
        <v>0</v>
      </c>
      <c r="C25" s="5" t="n">
        <v>-1</v>
      </c>
      <c r="D25" s="5" t="n">
        <v>-1</v>
      </c>
    </row>
    <row r="26" spans="1:4">
      <c r="A26" s="4" t="s">
        <v>1188</v>
      </c>
      <c r="B26" s="5" t="n">
        <v>3</v>
      </c>
      <c r="C26" s="5" t="n">
        <v>4</v>
      </c>
      <c r="D26" s="5" t="n">
        <v>4</v>
      </c>
    </row>
    <row r="27" spans="1:4">
      <c r="A27" s="4" t="s">
        <v>1189</v>
      </c>
      <c r="B27" s="5" t="n">
        <v>3</v>
      </c>
      <c r="D27" s="5" t="n">
        <v>10</v>
      </c>
    </row>
    <row r="28" spans="1:4">
      <c r="A28" s="4" t="s">
        <v>1190</v>
      </c>
      <c r="B28" s="5" t="n">
        <v>-1</v>
      </c>
      <c r="D28" s="5" t="n">
        <v>-4</v>
      </c>
    </row>
    <row r="29" spans="1:4">
      <c r="A29" s="4" t="s">
        <v>1191</v>
      </c>
      <c r="B29" s="5" t="n">
        <v>2</v>
      </c>
      <c r="D29" s="5" t="n">
        <v>6</v>
      </c>
    </row>
    <row r="30" spans="1:4">
      <c r="A30" s="4" t="s">
        <v>1192</v>
      </c>
      <c r="B30" s="5" t="n">
        <v>-356</v>
      </c>
      <c r="C30" s="5" t="n">
        <v>-421</v>
      </c>
      <c r="D30" s="5" t="n">
        <v>-739</v>
      </c>
    </row>
    <row r="31" spans="1:4">
      <c r="A31" s="4" t="s">
        <v>44</v>
      </c>
      <c r="B31" s="5" t="n">
        <v>291</v>
      </c>
      <c r="C31" s="5" t="n">
        <v>-5</v>
      </c>
      <c r="D31" s="5" t="n">
        <v>148</v>
      </c>
    </row>
    <row r="32" spans="1:4">
      <c r="A32" s="4" t="s">
        <v>1193</v>
      </c>
      <c r="B32" s="5" t="n">
        <v>-65</v>
      </c>
      <c r="C32" s="5" t="n">
        <v>-426</v>
      </c>
      <c r="D32" s="5" t="n">
        <v>-591</v>
      </c>
    </row>
    <row r="33" spans="1:4">
      <c r="A33" s="4" t="s">
        <v>1194</v>
      </c>
      <c r="B33" s="5" t="n">
        <v>-3922</v>
      </c>
      <c r="C33" s="5" t="n">
        <v>-3566</v>
      </c>
      <c r="D33" s="5" t="n">
        <v>-3145</v>
      </c>
    </row>
    <row r="34" spans="1:4">
      <c r="A34" s="4" t="s">
        <v>1195</v>
      </c>
      <c r="B34" s="5" t="n">
        <v>1073</v>
      </c>
      <c r="C34" s="5" t="n">
        <v>782</v>
      </c>
      <c r="D34" s="5" t="n">
        <v>787</v>
      </c>
    </row>
    <row r="35" spans="1:4">
      <c r="A35" s="4" t="s">
        <v>1196</v>
      </c>
      <c r="B35" s="5" t="n">
        <v>-2849</v>
      </c>
      <c r="C35" s="5" t="n">
        <v>-2784</v>
      </c>
      <c r="D35" s="5" t="n">
        <v>-2358</v>
      </c>
    </row>
    <row r="36" spans="1:4">
      <c r="A36" s="4" t="s">
        <v>1197</v>
      </c>
    </row>
    <row r="37" spans="1:4">
      <c r="A37" s="3" t="s">
        <v>1165</v>
      </c>
    </row>
    <row r="38" spans="1:4">
      <c r="A38" s="4" t="s">
        <v>1166</v>
      </c>
      <c r="B38" s="5" t="n">
        <v>-444</v>
      </c>
      <c r="C38" s="5" t="n">
        <v>-247</v>
      </c>
      <c r="D38" s="5" t="n">
        <v>-202</v>
      </c>
    </row>
    <row r="39" spans="1:4">
      <c r="A39" s="3" t="s">
        <v>1169</v>
      </c>
    </row>
    <row r="40" spans="1:4">
      <c r="A40" s="4" t="s">
        <v>1170</v>
      </c>
      <c r="B40" s="5" t="n">
        <v>1038</v>
      </c>
      <c r="C40" s="5" t="n">
        <v>-701</v>
      </c>
      <c r="D40" s="5" t="n">
        <v>-310</v>
      </c>
    </row>
    <row r="41" spans="1:4">
      <c r="A41" s="4" t="s">
        <v>1173</v>
      </c>
      <c r="B41" s="5" t="n">
        <v>-635</v>
      </c>
      <c r="C41" s="5" t="n">
        <v>504</v>
      </c>
      <c r="D41" s="5" t="n">
        <v>265</v>
      </c>
    </row>
    <row r="42" spans="1:4">
      <c r="A42" s="3" t="s">
        <v>1182</v>
      </c>
    </row>
    <row r="43" spans="1:4">
      <c r="A43" s="4" t="s">
        <v>1192</v>
      </c>
      <c r="B43" s="5" t="n">
        <v>403</v>
      </c>
      <c r="C43" s="5" t="n">
        <v>-197</v>
      </c>
      <c r="D43" s="5" t="n">
        <v>-45</v>
      </c>
    </row>
    <row r="44" spans="1:4">
      <c r="A44" s="4" t="s">
        <v>1194</v>
      </c>
      <c r="B44" s="5" t="n">
        <v>-41</v>
      </c>
      <c r="C44" s="5" t="n">
        <v>-444</v>
      </c>
      <c r="D44" s="5" t="n">
        <v>-247</v>
      </c>
    </row>
    <row r="45" spans="1:4">
      <c r="A45" s="4" t="s">
        <v>1198</v>
      </c>
    </row>
    <row r="46" spans="1:4">
      <c r="A46" s="3" t="s">
        <v>1165</v>
      </c>
    </row>
    <row r="47" spans="1:4">
      <c r="A47" s="4" t="s">
        <v>1166</v>
      </c>
      <c r="B47" s="5" t="n">
        <v>-3122</v>
      </c>
      <c r="C47" s="5" t="n">
        <v>-2898</v>
      </c>
      <c r="D47" s="5" t="n">
        <v>-2204</v>
      </c>
    </row>
    <row r="48" spans="1:4">
      <c r="A48" s="3" t="s">
        <v>1169</v>
      </c>
    </row>
    <row r="49" spans="1:4">
      <c r="A49" s="4" t="s">
        <v>1176</v>
      </c>
      <c r="B49" s="5" t="n">
        <v>-969</v>
      </c>
      <c r="C49" s="5" t="n">
        <v>-408</v>
      </c>
      <c r="D49" s="5" t="n">
        <v>-881</v>
      </c>
    </row>
    <row r="50" spans="1:4">
      <c r="A50" s="4" t="s">
        <v>1179</v>
      </c>
      <c r="B50" s="5" t="n">
        <v>6</v>
      </c>
    </row>
    <row r="51" spans="1:4">
      <c r="A51" s="3" t="s">
        <v>1182</v>
      </c>
    </row>
    <row r="52" spans="1:4">
      <c r="A52" s="4" t="s">
        <v>1183</v>
      </c>
      <c r="B52" s="5" t="n">
        <v>198</v>
      </c>
      <c r="C52" s="5" t="n">
        <v>179</v>
      </c>
      <c r="D52" s="5" t="n">
        <v>172</v>
      </c>
    </row>
    <row r="53" spans="1:4">
      <c r="A53" s="4" t="s">
        <v>1186</v>
      </c>
      <c r="B53" s="5" t="n">
        <v>3</v>
      </c>
      <c r="C53" s="5" t="n">
        <v>5</v>
      </c>
      <c r="D53" s="5" t="n">
        <v>5</v>
      </c>
    </row>
    <row r="54" spans="1:4">
      <c r="A54" s="4" t="s">
        <v>1189</v>
      </c>
      <c r="B54" s="5" t="n">
        <v>3</v>
      </c>
      <c r="D54" s="5" t="n">
        <v>10</v>
      </c>
    </row>
    <row r="55" spans="1:4">
      <c r="A55" s="4" t="s">
        <v>1192</v>
      </c>
      <c r="B55" s="5" t="n">
        <v>-759</v>
      </c>
      <c r="C55" s="5" t="n">
        <v>-224</v>
      </c>
      <c r="D55" s="5" t="n">
        <v>-694</v>
      </c>
    </row>
    <row r="56" spans="1:4">
      <c r="A56" s="4" t="s">
        <v>1194</v>
      </c>
      <c r="B56" s="6" t="n">
        <v>-3881</v>
      </c>
      <c r="C56" s="6" t="n">
        <v>-3122</v>
      </c>
      <c r="D56" s="6" t="n">
        <v>-28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26</v>
      </c>
      <c r="D2" s="2" t="s">
        <v>27</v>
      </c>
    </row>
    <row r="3" spans="1:4">
      <c r="A3" s="3" t="s">
        <v>1200</v>
      </c>
    </row>
    <row r="4" spans="1:4">
      <c r="A4" s="5" t="n">
        <v>2019</v>
      </c>
      <c r="B4" s="6" t="n">
        <v>190</v>
      </c>
    </row>
    <row r="5" spans="1:4">
      <c r="A5" s="5" t="n">
        <v>2020</v>
      </c>
      <c r="B5" s="5" t="n">
        <v>136</v>
      </c>
    </row>
    <row r="6" spans="1:4">
      <c r="A6" s="5" t="n">
        <v>2021</v>
      </c>
      <c r="B6" s="5" t="n">
        <v>103</v>
      </c>
    </row>
    <row r="7" spans="1:4">
      <c r="A7" s="5" t="n">
        <v>2022</v>
      </c>
      <c r="B7" s="5" t="n">
        <v>64</v>
      </c>
    </row>
    <row r="8" spans="1:4">
      <c r="A8" s="5" t="n">
        <v>2023</v>
      </c>
      <c r="B8" s="5" t="n">
        <v>45</v>
      </c>
    </row>
    <row r="9" spans="1:4">
      <c r="A9" s="4" t="s">
        <v>1201</v>
      </c>
      <c r="B9" s="5" t="n">
        <v>125</v>
      </c>
    </row>
    <row r="10" spans="1:4">
      <c r="A10" s="4" t="s">
        <v>1202</v>
      </c>
      <c r="B10" s="5" t="n">
        <v>663</v>
      </c>
    </row>
    <row r="11" spans="1:4">
      <c r="A11" s="3" t="s">
        <v>1203</v>
      </c>
    </row>
    <row r="12" spans="1:4">
      <c r="A12" s="5" t="n">
        <v>2019</v>
      </c>
      <c r="B12" s="5" t="n">
        <v>10</v>
      </c>
    </row>
    <row r="13" spans="1:4">
      <c r="A13" s="5" t="n">
        <v>2020</v>
      </c>
      <c r="B13" s="5" t="n">
        <v>15</v>
      </c>
    </row>
    <row r="14" spans="1:4">
      <c r="A14" s="5" t="n">
        <v>2021</v>
      </c>
      <c r="B14" s="5" t="n">
        <v>5</v>
      </c>
    </row>
    <row r="15" spans="1:4">
      <c r="A15" s="5" t="n">
        <v>2022</v>
      </c>
      <c r="B15" s="5" t="n">
        <v>0</v>
      </c>
    </row>
    <row r="16" spans="1:4">
      <c r="A16" s="5" t="n">
        <v>2023</v>
      </c>
      <c r="B16" s="5" t="n">
        <v>0</v>
      </c>
    </row>
    <row r="17" spans="1:4">
      <c r="A17" s="4" t="s">
        <v>1201</v>
      </c>
      <c r="B17" s="5" t="n">
        <v>0</v>
      </c>
    </row>
    <row r="18" spans="1:4">
      <c r="A18" s="4" t="s">
        <v>1204</v>
      </c>
      <c r="B18" s="5" t="n">
        <v>30</v>
      </c>
    </row>
    <row r="19" spans="1:4">
      <c r="A19" s="4" t="s">
        <v>1205</v>
      </c>
      <c r="B19" s="5" t="n">
        <v>1</v>
      </c>
      <c r="C19" s="6" t="n">
        <v>83</v>
      </c>
    </row>
    <row r="20" spans="1:4">
      <c r="A20" s="4" t="s">
        <v>1206</v>
      </c>
      <c r="B20" s="5" t="n">
        <v>29</v>
      </c>
    </row>
    <row r="21" spans="1:4">
      <c r="A21" s="4" t="s">
        <v>1207</v>
      </c>
      <c r="B21" s="6" t="n">
        <v>218</v>
      </c>
      <c r="C21" s="6" t="n">
        <v>191</v>
      </c>
      <c r="D21" s="6" t="n">
        <v>197</v>
      </c>
    </row>
    <row r="22" spans="1:4">
      <c r="A22" s="4" t="s">
        <v>368</v>
      </c>
    </row>
    <row r="23" spans="1:4">
      <c r="A23" s="3" t="s">
        <v>1203</v>
      </c>
    </row>
    <row r="24" spans="1:4">
      <c r="A24" s="4" t="s">
        <v>1208</v>
      </c>
      <c r="B24" s="4" t="s">
        <v>711</v>
      </c>
    </row>
    <row r="25" spans="1:4">
      <c r="A25" s="4" t="s">
        <v>371</v>
      </c>
    </row>
    <row r="26" spans="1:4">
      <c r="A26" s="3" t="s">
        <v>1203</v>
      </c>
    </row>
    <row r="27" spans="1:4">
      <c r="A27" s="4" t="s">
        <v>1208</v>
      </c>
      <c r="B27" s="4" t="s">
        <v>7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v>
      </c>
    </row>
    <row r="2" spans="1:2">
      <c r="B2" s="2" t="s">
        <v>543</v>
      </c>
    </row>
    <row r="3" spans="1:2">
      <c r="A3" s="4" t="s">
        <v>1210</v>
      </c>
    </row>
    <row r="4" spans="1:2">
      <c r="A4" s="3" t="s">
        <v>1211</v>
      </c>
    </row>
    <row r="5" spans="1:2">
      <c r="A5" s="4" t="s">
        <v>1212</v>
      </c>
      <c r="B5" s="6" t="n">
        <v>259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26</v>
      </c>
      <c r="D2" s="2" t="s">
        <v>27</v>
      </c>
    </row>
    <row r="3" spans="1:4">
      <c r="A3" s="4" t="s">
        <v>1214</v>
      </c>
    </row>
    <row r="4" spans="1:4">
      <c r="A4" s="3" t="s">
        <v>1215</v>
      </c>
    </row>
    <row r="5" spans="1:4">
      <c r="A5" s="4" t="s">
        <v>1216</v>
      </c>
      <c r="B5" s="6" t="n">
        <v>4</v>
      </c>
      <c r="C5" s="6" t="n">
        <v>2</v>
      </c>
      <c r="D5" s="6" t="n">
        <v>-11</v>
      </c>
    </row>
    <row r="6" spans="1:4">
      <c r="A6" s="3" t="s">
        <v>1217</v>
      </c>
    </row>
    <row r="7" spans="1:4">
      <c r="A7" s="4" t="s">
        <v>1218</v>
      </c>
      <c r="B7" s="5" t="n">
        <v>183</v>
      </c>
      <c r="C7" s="5" t="n">
        <v>183</v>
      </c>
      <c r="D7" s="5" t="n">
        <v>191</v>
      </c>
    </row>
    <row r="8" spans="1:4">
      <c r="A8" s="4" t="s">
        <v>1219</v>
      </c>
      <c r="B8" s="5" t="n">
        <v>52</v>
      </c>
      <c r="C8" s="5" t="n">
        <v>38</v>
      </c>
      <c r="D8" s="5" t="n">
        <v>24</v>
      </c>
    </row>
    <row r="9" spans="1:4">
      <c r="A9" s="4" t="s">
        <v>1220</v>
      </c>
      <c r="B9" s="5" t="n">
        <v>-28</v>
      </c>
      <c r="C9" s="5" t="n">
        <v>-38</v>
      </c>
      <c r="D9" s="5" t="n">
        <v>-32</v>
      </c>
    </row>
    <row r="10" spans="1:4">
      <c r="A10" s="4" t="s">
        <v>1221</v>
      </c>
      <c r="B10" s="5" t="n">
        <v>207</v>
      </c>
      <c r="C10" s="5" t="n">
        <v>183</v>
      </c>
      <c r="D10" s="5" t="n">
        <v>183</v>
      </c>
    </row>
    <row r="11" spans="1:4">
      <c r="A11" s="4" t="s">
        <v>1222</v>
      </c>
      <c r="B11" s="5" t="n">
        <v>60</v>
      </c>
      <c r="C11" s="5" t="n">
        <v>40</v>
      </c>
      <c r="D11" s="5" t="n">
        <v>39</v>
      </c>
    </row>
    <row r="12" spans="1:4">
      <c r="A12" s="4" t="s">
        <v>1223</v>
      </c>
    </row>
    <row r="13" spans="1:4">
      <c r="A13" s="3" t="s">
        <v>1215</v>
      </c>
    </row>
    <row r="14" spans="1:4">
      <c r="A14" s="4" t="s">
        <v>1216</v>
      </c>
      <c r="B14" s="5" t="n">
        <v>13</v>
      </c>
      <c r="C14" s="5" t="n">
        <v>15</v>
      </c>
      <c r="D14" s="5" t="n">
        <v>21</v>
      </c>
    </row>
    <row r="15" spans="1:4">
      <c r="A15" s="3" t="s">
        <v>1217</v>
      </c>
    </row>
    <row r="16" spans="1:4">
      <c r="A16" s="4" t="s">
        <v>1218</v>
      </c>
      <c r="B16" s="5" t="n">
        <v>116</v>
      </c>
      <c r="C16" s="5" t="n">
        <v>118</v>
      </c>
      <c r="D16" s="5" t="n">
        <v>105</v>
      </c>
    </row>
    <row r="17" spans="1:4">
      <c r="A17" s="4" t="s">
        <v>1219</v>
      </c>
      <c r="B17" s="5" t="n">
        <v>41</v>
      </c>
      <c r="C17" s="5" t="n">
        <v>46</v>
      </c>
      <c r="D17" s="5" t="n">
        <v>51</v>
      </c>
    </row>
    <row r="18" spans="1:4">
      <c r="A18" s="4" t="s">
        <v>1220</v>
      </c>
      <c r="B18" s="5" t="n">
        <v>-28</v>
      </c>
      <c r="C18" s="5" t="n">
        <v>-41</v>
      </c>
      <c r="D18" s="5" t="n">
        <v>-34</v>
      </c>
    </row>
    <row r="19" spans="1:4">
      <c r="A19" s="4" t="s">
        <v>1224</v>
      </c>
      <c r="B19" s="5" t="n">
        <v>10</v>
      </c>
      <c r="C19" s="5" t="n">
        <v>-7</v>
      </c>
      <c r="D19" s="5" t="n">
        <v>-4</v>
      </c>
    </row>
    <row r="20" spans="1:4">
      <c r="A20" s="4" t="s">
        <v>1221</v>
      </c>
      <c r="B20" s="5" t="n">
        <v>139</v>
      </c>
      <c r="C20" s="5" t="n">
        <v>116</v>
      </c>
      <c r="D20" s="5" t="n">
        <v>118</v>
      </c>
    </row>
    <row r="21" spans="1:4">
      <c r="A21" s="4" t="s">
        <v>1222</v>
      </c>
      <c r="B21" s="6" t="n">
        <v>37</v>
      </c>
      <c r="C21" s="6" t="n">
        <v>25</v>
      </c>
      <c r="D21" s="6" t="n">
        <v>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6:14:15Z</dcterms:created>
  <dcterms:modified xmlns:dcterms="http://purl.org/dc/terms/" xmlns:xsi="http://www.w3.org/2001/XMLSchema-instance" xsi:type="dcterms:W3CDTF">2019-02-01T16:14:15Z</dcterms:modified>
</cp:coreProperties>
</file>